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Repurchases of Common Stock" sheetId="14" state="visible" r:id="rId14"/>
    <sheet xmlns:r="http://schemas.openxmlformats.org/officeDocument/2006/relationships" name="Allowance for Accounts Receivab" sheetId="15" state="visible" r:id="rId15"/>
    <sheet xmlns:r="http://schemas.openxmlformats.org/officeDocument/2006/relationships" name="Investment Securities" sheetId="16" state="visible" r:id="rId16"/>
    <sheet xmlns:r="http://schemas.openxmlformats.org/officeDocument/2006/relationships" name="Property, Equipment and Capital" sheetId="17" state="visible" r:id="rId17"/>
    <sheet xmlns:r="http://schemas.openxmlformats.org/officeDocument/2006/relationships" name="Goodwill and Other Intangible A" sheetId="18" state="visible" r:id="rId18"/>
    <sheet xmlns:r="http://schemas.openxmlformats.org/officeDocument/2006/relationships" name="Accounts Payable" sheetId="19" state="visible" r:id="rId19"/>
    <sheet xmlns:r="http://schemas.openxmlformats.org/officeDocument/2006/relationships" name="Deposits" sheetId="20" state="visible" r:id="rId20"/>
    <sheet xmlns:r="http://schemas.openxmlformats.org/officeDocument/2006/relationships" name="Derivative Instruments" sheetId="21" state="visible" r:id="rId21"/>
    <sheet xmlns:r="http://schemas.openxmlformats.org/officeDocument/2006/relationships" name="Off-Balance Sheet Arrangement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Financing and Other Debt" sheetId="25" state="visible" r:id="rId25"/>
    <sheet xmlns:r="http://schemas.openxmlformats.org/officeDocument/2006/relationships" name="Employee Benefit Plans" sheetId="26" state="visible" r:id="rId26"/>
    <sheet xmlns:r="http://schemas.openxmlformats.org/officeDocument/2006/relationships" name="Fair Value" sheetId="27" state="visible" r:id="rId27"/>
    <sheet xmlns:r="http://schemas.openxmlformats.org/officeDocument/2006/relationships" name="Redeemable Non-Controlling Inte" sheetId="28" state="visible" r:id="rId28"/>
    <sheet xmlns:r="http://schemas.openxmlformats.org/officeDocument/2006/relationships" name="Commitments and Contingencies" sheetId="29" state="visible" r:id="rId29"/>
    <sheet xmlns:r="http://schemas.openxmlformats.org/officeDocument/2006/relationships" name="Dividend and Net Asset Restrict" sheetId="30" state="visible" r:id="rId30"/>
    <sheet xmlns:r="http://schemas.openxmlformats.org/officeDocument/2006/relationships" name="Stock-Based Compensation" sheetId="31" state="visible" r:id="rId31"/>
    <sheet xmlns:r="http://schemas.openxmlformats.org/officeDocument/2006/relationships" name="Restructuring Activities" sheetId="32" state="visible" r:id="rId32"/>
    <sheet xmlns:r="http://schemas.openxmlformats.org/officeDocument/2006/relationships" name="Segment Information" sheetId="33" state="visible" r:id="rId33"/>
    <sheet xmlns:r="http://schemas.openxmlformats.org/officeDocument/2006/relationships" name="Supplementary Regulatory Capita" sheetId="34" state="visible" r:id="rId34"/>
    <sheet xmlns:r="http://schemas.openxmlformats.org/officeDocument/2006/relationships" name="Preferred Stock" sheetId="35" state="visible" r:id="rId35"/>
    <sheet xmlns:r="http://schemas.openxmlformats.org/officeDocument/2006/relationships" name="Related Party Transactions" sheetId="36" state="visible" r:id="rId36"/>
    <sheet xmlns:r="http://schemas.openxmlformats.org/officeDocument/2006/relationships" name="Subsequent Events"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Basis of Presentation and Sum_2" sheetId="40" state="visible" r:id="rId40"/>
    <sheet xmlns:r="http://schemas.openxmlformats.org/officeDocument/2006/relationships" name="Basis of Presentation and Sum_3" sheetId="41" state="visible" r:id="rId41"/>
    <sheet xmlns:r="http://schemas.openxmlformats.org/officeDocument/2006/relationships" name="Revenue (Tables)" sheetId="42" state="visible" r:id="rId42"/>
    <sheet xmlns:r="http://schemas.openxmlformats.org/officeDocument/2006/relationships" name="Acquisitions (Tables)" sheetId="43" state="visible" r:id="rId43"/>
    <sheet xmlns:r="http://schemas.openxmlformats.org/officeDocument/2006/relationships" name="Allowance for Accounts Receiv_2" sheetId="44" state="visible" r:id="rId44"/>
    <sheet xmlns:r="http://schemas.openxmlformats.org/officeDocument/2006/relationships" name="Investment Securities (Tables)" sheetId="45" state="visible" r:id="rId45"/>
    <sheet xmlns:r="http://schemas.openxmlformats.org/officeDocument/2006/relationships" name="Property, Equipment and Capit_2" sheetId="46" state="visible" r:id="rId46"/>
    <sheet xmlns:r="http://schemas.openxmlformats.org/officeDocument/2006/relationships" name="Goodwill and Other Intangible_2" sheetId="47" state="visible" r:id="rId47"/>
    <sheet xmlns:r="http://schemas.openxmlformats.org/officeDocument/2006/relationships" name="Accounts Payable (Tables)" sheetId="48" state="visible" r:id="rId48"/>
    <sheet xmlns:r="http://schemas.openxmlformats.org/officeDocument/2006/relationships" name="Deposits (Tables)" sheetId="49" state="visible" r:id="rId49"/>
    <sheet xmlns:r="http://schemas.openxmlformats.org/officeDocument/2006/relationships" name="Derivative Instruments (Tables)" sheetId="50" state="visible" r:id="rId50"/>
    <sheet xmlns:r="http://schemas.openxmlformats.org/officeDocument/2006/relationships" name="Income Taxes (Tables)" sheetId="51" state="visible" r:id="rId51"/>
    <sheet xmlns:r="http://schemas.openxmlformats.org/officeDocument/2006/relationships" name="Leases (Tables)" sheetId="52" state="visible" r:id="rId52"/>
    <sheet xmlns:r="http://schemas.openxmlformats.org/officeDocument/2006/relationships" name="Financing and Other Debt (Table" sheetId="53" state="visible" r:id="rId53"/>
    <sheet xmlns:r="http://schemas.openxmlformats.org/officeDocument/2006/relationships" name="Fair Value (Tables)" sheetId="54" state="visible" r:id="rId54"/>
    <sheet xmlns:r="http://schemas.openxmlformats.org/officeDocument/2006/relationships" name="Redeemable Non-Controlling In_2" sheetId="55" state="visible" r:id="rId55"/>
    <sheet xmlns:r="http://schemas.openxmlformats.org/officeDocument/2006/relationships" name="Stock-Based Compensation (Table" sheetId="56" state="visible" r:id="rId56"/>
    <sheet xmlns:r="http://schemas.openxmlformats.org/officeDocument/2006/relationships" name="Segment Information (Tables)" sheetId="57" state="visible" r:id="rId57"/>
    <sheet xmlns:r="http://schemas.openxmlformats.org/officeDocument/2006/relationships" name="Supplementary Regulatory Capi_2" sheetId="58" state="visible" r:id="rId58"/>
    <sheet xmlns:r="http://schemas.openxmlformats.org/officeDocument/2006/relationships" name="Basis of Presentation and Sum_4" sheetId="59" state="visible" r:id="rId59"/>
    <sheet xmlns:r="http://schemas.openxmlformats.org/officeDocument/2006/relationships" name="Basis of Presentation and Sum_5" sheetId="60" state="visible" r:id="rId60"/>
    <sheet xmlns:r="http://schemas.openxmlformats.org/officeDocument/2006/relationships" name="Basis of Presentation and Sum_6" sheetId="61" state="visible" r:id="rId61"/>
    <sheet xmlns:r="http://schemas.openxmlformats.org/officeDocument/2006/relationships" name="Basis of Presentation and Sum_7" sheetId="62" state="visible" r:id="rId62"/>
    <sheet xmlns:r="http://schemas.openxmlformats.org/officeDocument/2006/relationships" name="Basis of Presentation and Sum_8" sheetId="63" state="visible" r:id="rId63"/>
    <sheet xmlns:r="http://schemas.openxmlformats.org/officeDocument/2006/relationships" name="Basis of Presentation and Sum_9" sheetId="64" state="visible" r:id="rId64"/>
    <sheet xmlns:r="http://schemas.openxmlformats.org/officeDocument/2006/relationships" name="Basis of Presentation and Su_10" sheetId="65" state="visible" r:id="rId65"/>
    <sheet xmlns:r="http://schemas.openxmlformats.org/officeDocument/2006/relationships" name="Basis of Presentation and Su_11" sheetId="66" state="visible" r:id="rId66"/>
    <sheet xmlns:r="http://schemas.openxmlformats.org/officeDocument/2006/relationships" name="Revenue - Summary of Disaggrega" sheetId="67" state="visible" r:id="rId67"/>
    <sheet xmlns:r="http://schemas.openxmlformats.org/officeDocument/2006/relationships" name="Revenue - Narrative (Details)" sheetId="68" state="visible" r:id="rId68"/>
    <sheet xmlns:r="http://schemas.openxmlformats.org/officeDocument/2006/relationships" name="Revenue - Contract Assets and L" sheetId="69" state="visible" r:id="rId69"/>
    <sheet xmlns:r="http://schemas.openxmlformats.org/officeDocument/2006/relationships" name="Revenue - Remaining Performance" sheetId="70" state="visible" r:id="rId70"/>
    <sheet xmlns:r="http://schemas.openxmlformats.org/officeDocument/2006/relationships" name="Acquisitions - Narrative (Detai" sheetId="71" state="visible" r:id="rId71"/>
    <sheet xmlns:r="http://schemas.openxmlformats.org/officeDocument/2006/relationships" name="Acquisitions and Other Investme" sheetId="72" state="visible" r:id="rId72"/>
    <sheet xmlns:r="http://schemas.openxmlformats.org/officeDocument/2006/relationships" name="Repurchases of Common Stock (De" sheetId="73" state="visible" r:id="rId73"/>
    <sheet xmlns:r="http://schemas.openxmlformats.org/officeDocument/2006/relationships" name="Allowance for Accounts Receiv_3" sheetId="74" state="visible" r:id="rId74"/>
    <sheet xmlns:r="http://schemas.openxmlformats.org/officeDocument/2006/relationships" name="Allowance for Accounts Receiv_4" sheetId="75" state="visible" r:id="rId75"/>
    <sheet xmlns:r="http://schemas.openxmlformats.org/officeDocument/2006/relationships" name="Investment Securities - Investm" sheetId="76" state="visible" r:id="rId76"/>
    <sheet xmlns:r="http://schemas.openxmlformats.org/officeDocument/2006/relationships" name="Investment Securities - Unreali" sheetId="77" state="visible" r:id="rId77"/>
    <sheet xmlns:r="http://schemas.openxmlformats.org/officeDocument/2006/relationships" name="Investment Securities - Narrati" sheetId="78" state="visible" r:id="rId78"/>
    <sheet xmlns:r="http://schemas.openxmlformats.org/officeDocument/2006/relationships" name="Investment Securities - Maturit" sheetId="79" state="visible" r:id="rId79"/>
    <sheet xmlns:r="http://schemas.openxmlformats.org/officeDocument/2006/relationships" name="Property, Equipment and Capit_3" sheetId="80" state="visible" r:id="rId80"/>
    <sheet xmlns:r="http://schemas.openxmlformats.org/officeDocument/2006/relationships" name="Property, Equipment and Capit_4"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Accounts Payable (Details)" sheetId="86" state="visible" r:id="rId86"/>
    <sheet xmlns:r="http://schemas.openxmlformats.org/officeDocument/2006/relationships" name="Deposits - Schedule of Deposits" sheetId="87" state="visible" r:id="rId87"/>
    <sheet xmlns:r="http://schemas.openxmlformats.org/officeDocument/2006/relationships" name="Deposits - Scheduled Maturities" sheetId="88" state="visible" r:id="rId88"/>
    <sheet xmlns:r="http://schemas.openxmlformats.org/officeDocument/2006/relationships" name="Derivative Instruments - Narrat" sheetId="89" state="visible" r:id="rId89"/>
    <sheet xmlns:r="http://schemas.openxmlformats.org/officeDocument/2006/relationships" name="Derivative Instruments - Locati" sheetId="90" state="visible" r:id="rId90"/>
    <sheet xmlns:r="http://schemas.openxmlformats.org/officeDocument/2006/relationships" name="Off-Balance Sheet Arrangements " sheetId="91" state="visible" r:id="rId91"/>
    <sheet xmlns:r="http://schemas.openxmlformats.org/officeDocument/2006/relationships" name="Income Taxes - Components Of In" sheetId="92" state="visible" r:id="rId92"/>
    <sheet xmlns:r="http://schemas.openxmlformats.org/officeDocument/2006/relationships" name="Income Taxes - Components Of _2" sheetId="93" state="visible" r:id="rId93"/>
    <sheet xmlns:r="http://schemas.openxmlformats.org/officeDocument/2006/relationships" name="Income Taxes - Narrative (Detai" sheetId="94" state="visible" r:id="rId94"/>
    <sheet xmlns:r="http://schemas.openxmlformats.org/officeDocument/2006/relationships" name="Income Taxes - Reconciliation O" sheetId="95" state="visible" r:id="rId95"/>
    <sheet xmlns:r="http://schemas.openxmlformats.org/officeDocument/2006/relationships" name="Income Taxes - Deferred Tax Ass" sheetId="96" state="visible" r:id="rId96"/>
    <sheet xmlns:r="http://schemas.openxmlformats.org/officeDocument/2006/relationships" name="Income Taxes - Net Deferred Tax" sheetId="97" state="visible" r:id="rId97"/>
    <sheet xmlns:r="http://schemas.openxmlformats.org/officeDocument/2006/relationships" name="Income Taxes - Valuation Allowa" sheetId="98" state="visible" r:id="rId98"/>
    <sheet xmlns:r="http://schemas.openxmlformats.org/officeDocument/2006/relationships" name="Income Taxes - Reconciliation_2" sheetId="99" state="visible" r:id="rId99"/>
    <sheet xmlns:r="http://schemas.openxmlformats.org/officeDocument/2006/relationships" name="Leases - Narrative (Details)" sheetId="100" state="visible" r:id="rId100"/>
    <sheet xmlns:r="http://schemas.openxmlformats.org/officeDocument/2006/relationships" name="Leases - Schedule of Supplement" sheetId="101" state="visible" r:id="rId101"/>
    <sheet xmlns:r="http://schemas.openxmlformats.org/officeDocument/2006/relationships" name="Leases - Schedule of Lease Term" sheetId="102" state="visible" r:id="rId102"/>
    <sheet xmlns:r="http://schemas.openxmlformats.org/officeDocument/2006/relationships" name="Leases - Maturities of Lease Pa" sheetId="103" state="visible" r:id="rId103"/>
    <sheet xmlns:r="http://schemas.openxmlformats.org/officeDocument/2006/relationships" name="Leases - Supplemental Cash Flow" sheetId="104" state="visible" r:id="rId104"/>
    <sheet xmlns:r="http://schemas.openxmlformats.org/officeDocument/2006/relationships" name="Financing and Other Debt - Sche" sheetId="105" state="visible" r:id="rId105"/>
    <sheet xmlns:r="http://schemas.openxmlformats.org/officeDocument/2006/relationships" name="Financing and Other Debt - Sc_2" sheetId="106" state="visible" r:id="rId106"/>
    <sheet xmlns:r="http://schemas.openxmlformats.org/officeDocument/2006/relationships" name="Financing and Other Debt - Narr" sheetId="107" state="visible" r:id="rId107"/>
    <sheet xmlns:r="http://schemas.openxmlformats.org/officeDocument/2006/relationships" name="Financing and Other Debt - Sc_3" sheetId="108" state="visible" r:id="rId108"/>
    <sheet xmlns:r="http://schemas.openxmlformats.org/officeDocument/2006/relationships" name="Financing and Other Debt- Sched" sheetId="109" state="visible" r:id="rId109"/>
    <sheet xmlns:r="http://schemas.openxmlformats.org/officeDocument/2006/relationships" name="Financing and Other Debt - Summ" sheetId="110" state="visible" r:id="rId110"/>
    <sheet xmlns:r="http://schemas.openxmlformats.org/officeDocument/2006/relationships" name="Employee Benefit Plans (Details" sheetId="111" state="visible" r:id="rId111"/>
    <sheet xmlns:r="http://schemas.openxmlformats.org/officeDocument/2006/relationships" name="Fair Value - Assets and Liabili" sheetId="112" state="visible" r:id="rId112"/>
    <sheet xmlns:r="http://schemas.openxmlformats.org/officeDocument/2006/relationships" name="Fair Value - Pooled Investment " sheetId="113" state="visible" r:id="rId113"/>
    <sheet xmlns:r="http://schemas.openxmlformats.org/officeDocument/2006/relationships" name="Fair Value - Narrative (Details" sheetId="114" state="visible" r:id="rId114"/>
    <sheet xmlns:r="http://schemas.openxmlformats.org/officeDocument/2006/relationships" name="Fair Value - Contingent Conside" sheetId="115" state="visible" r:id="rId115"/>
    <sheet xmlns:r="http://schemas.openxmlformats.org/officeDocument/2006/relationships" name="Fair Value - Schedule of Fair V" sheetId="116" state="visible" r:id="rId116"/>
    <sheet xmlns:r="http://schemas.openxmlformats.org/officeDocument/2006/relationships" name="Redeemable Non-Controlling In_3" sheetId="117" state="visible" r:id="rId117"/>
    <sheet xmlns:r="http://schemas.openxmlformats.org/officeDocument/2006/relationships" name="Redeemable Non-Controlling In_4" sheetId="118" state="visible" r:id="rId118"/>
    <sheet xmlns:r="http://schemas.openxmlformats.org/officeDocument/2006/relationships" name="Commitments and Contingencies (" sheetId="119" state="visible" r:id="rId119"/>
    <sheet xmlns:r="http://schemas.openxmlformats.org/officeDocument/2006/relationships" name="Dividend and Net Asset Restri_2" sheetId="120" state="visible" r:id="rId120"/>
    <sheet xmlns:r="http://schemas.openxmlformats.org/officeDocument/2006/relationships" name="Stock-Based Compensation - Narr" sheetId="121" state="visible" r:id="rId121"/>
    <sheet xmlns:r="http://schemas.openxmlformats.org/officeDocument/2006/relationships" name="Stock-Based Compensation - Sche" sheetId="122" state="visible" r:id="rId122"/>
    <sheet xmlns:r="http://schemas.openxmlformats.org/officeDocument/2006/relationships" name="Stock-Based Compensation - Sc_2" sheetId="123" state="visible" r:id="rId123"/>
    <sheet xmlns:r="http://schemas.openxmlformats.org/officeDocument/2006/relationships" name="Stock-Based Compensation - Sc_3" sheetId="124" state="visible" r:id="rId124"/>
    <sheet xmlns:r="http://schemas.openxmlformats.org/officeDocument/2006/relationships" name="Stock-Based Compensation - Sc_4" sheetId="125" state="visible" r:id="rId125"/>
    <sheet xmlns:r="http://schemas.openxmlformats.org/officeDocument/2006/relationships" name="Stock-Based Compensation - Sc_5" sheetId="126" state="visible" r:id="rId126"/>
    <sheet xmlns:r="http://schemas.openxmlformats.org/officeDocument/2006/relationships" name="Restructuring Activities (Detai" sheetId="127" state="visible" r:id="rId127"/>
    <sheet xmlns:r="http://schemas.openxmlformats.org/officeDocument/2006/relationships" name="Segment Information - Narrative" sheetId="128" state="visible" r:id="rId128"/>
    <sheet xmlns:r="http://schemas.openxmlformats.org/officeDocument/2006/relationships" name="Segment Information - Reportabl" sheetId="129" state="visible" r:id="rId129"/>
    <sheet xmlns:r="http://schemas.openxmlformats.org/officeDocument/2006/relationships" name="Segment Information - Reconcili" sheetId="130" state="visible" r:id="rId130"/>
    <sheet xmlns:r="http://schemas.openxmlformats.org/officeDocument/2006/relationships" name="Segment Information - Other Seg" sheetId="131" state="visible" r:id="rId131"/>
    <sheet xmlns:r="http://schemas.openxmlformats.org/officeDocument/2006/relationships" name="Segment Information - Schedule " sheetId="132" state="visible" r:id="rId132"/>
    <sheet xmlns:r="http://schemas.openxmlformats.org/officeDocument/2006/relationships" name="Supplementary Regulatory Capi_3" sheetId="133" state="visible" r:id="rId133"/>
    <sheet xmlns:r="http://schemas.openxmlformats.org/officeDocument/2006/relationships" name="Preferred Stock (Details)" sheetId="134" state="visible" r:id="rId134"/>
    <sheet xmlns:r="http://schemas.openxmlformats.org/officeDocument/2006/relationships" name="Subsequent Events (Details)" sheetId="135" state="visible" r:id="rId13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0.000%_);(#,##0.0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426</t>
        </is>
      </c>
      <c r="C9" s="4" t="inlineStr">
        <is>
          <t xml:space="preserve"> </t>
        </is>
      </c>
      <c r="D9" s="4" t="inlineStr">
        <is>
          <t xml:space="preserve"> </t>
        </is>
      </c>
    </row>
    <row r="10">
      <c r="A10" s="4" t="inlineStr">
        <is>
          <t>Entity Registrant Name</t>
        </is>
      </c>
      <c r="B10" s="4" t="inlineStr">
        <is>
          <t>WE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1-0526993</t>
        </is>
      </c>
      <c r="C12" s="4" t="inlineStr">
        <is>
          <t xml:space="preserve"> </t>
        </is>
      </c>
      <c r="D12" s="4" t="inlineStr">
        <is>
          <t xml:space="preserve"> </t>
        </is>
      </c>
    </row>
    <row r="13">
      <c r="A13" s="4" t="inlineStr">
        <is>
          <t>Entity Address, Address Line One</t>
        </is>
      </c>
      <c r="B13" s="4" t="inlineStr">
        <is>
          <t>1 Hancock St.,</t>
        </is>
      </c>
      <c r="C13" s="4" t="inlineStr">
        <is>
          <t xml:space="preserve"> </t>
        </is>
      </c>
      <c r="D13" s="4" t="inlineStr">
        <is>
          <t xml:space="preserve"> </t>
        </is>
      </c>
    </row>
    <row r="14">
      <c r="A14" s="4" t="inlineStr">
        <is>
          <t>Entity Address, City or Town</t>
        </is>
      </c>
      <c r="B14" s="4" t="inlineStr">
        <is>
          <t>Portland,</t>
        </is>
      </c>
      <c r="C14" s="4" t="inlineStr">
        <is>
          <t xml:space="preserve"> </t>
        </is>
      </c>
      <c r="D14" s="4" t="inlineStr">
        <is>
          <t xml:space="preserve"> </t>
        </is>
      </c>
    </row>
    <row r="15">
      <c r="A15" s="4" t="inlineStr">
        <is>
          <t>Entity Address, State or Province</t>
        </is>
      </c>
      <c r="B15" s="4" t="inlineStr">
        <is>
          <t>ME</t>
        </is>
      </c>
      <c r="C15" s="4" t="inlineStr">
        <is>
          <t xml:space="preserve"> </t>
        </is>
      </c>
      <c r="D15" s="4" t="inlineStr">
        <is>
          <t xml:space="preserve"> </t>
        </is>
      </c>
    </row>
    <row r="16">
      <c r="A16" s="4" t="inlineStr">
        <is>
          <t>Entity Address, Postal Zip Code</t>
        </is>
      </c>
      <c r="B16" s="4" t="inlineStr">
        <is>
          <t>04101</t>
        </is>
      </c>
      <c r="C16" s="4" t="inlineStr">
        <is>
          <t xml:space="preserve"> </t>
        </is>
      </c>
      <c r="D16" s="4" t="inlineStr">
        <is>
          <t xml:space="preserve"> </t>
        </is>
      </c>
    </row>
    <row r="17">
      <c r="A17" s="4" t="inlineStr">
        <is>
          <t>City Area Code</t>
        </is>
      </c>
      <c r="B17" s="4" t="inlineStr">
        <is>
          <t>207</t>
        </is>
      </c>
      <c r="C17" s="4" t="inlineStr">
        <is>
          <t xml:space="preserve"> </t>
        </is>
      </c>
      <c r="D17" s="4" t="inlineStr">
        <is>
          <t xml:space="preserve"> </t>
        </is>
      </c>
    </row>
    <row r="18">
      <c r="A18" s="4" t="inlineStr">
        <is>
          <t>Local Phone Number</t>
        </is>
      </c>
      <c r="B18" s="4" t="inlineStr">
        <is>
          <t>773-8171</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WE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8</v>
      </c>
    </row>
    <row r="33">
      <c r="A33" s="4" t="inlineStr">
        <is>
          <t>Entity Common Stock, Shares Outstanding</t>
        </is>
      </c>
      <c r="B33" s="4" t="inlineStr">
        <is>
          <t xml:space="preserve"> </t>
        </is>
      </c>
      <c r="C33" s="6" t="n">
        <v>41734802</v>
      </c>
      <c r="D33" s="4" t="inlineStr">
        <is>
          <t xml:space="preserve"> </t>
        </is>
      </c>
    </row>
    <row r="34">
      <c r="A34" s="4" t="inlineStr">
        <is>
          <t>Documents Incorporated by Reference</t>
        </is>
      </c>
      <c r="B34" s="4" t="inlineStr">
        <is>
          <t>Portions of the Company’s definitive proxy statement for the Company’s 2024 Annual Meeting of Stockholders (the “2024 Proxy Statement”) are incorporated by reference into Part III of this 10 – K. Such 2024 Proxy Statement will be filed with the Securities and Exchange Commission within 120 days of the Company’s fiscal year ended December 31, 2023. With the exception of the sections of the 2024 Proxy Statement specifically incorporated herein by reference, the 2024 Proxy Statement is not deemed to be filed as part of this Annual Report on 10 – K.</t>
        </is>
      </c>
      <c r="C34" s="4" t="inlineStr">
        <is>
          <t xml:space="preserve"> </t>
        </is>
      </c>
      <c r="D34" s="4" t="inlineStr">
        <is>
          <t xml:space="preserve"> </t>
        </is>
      </c>
    </row>
    <row r="35">
      <c r="A35" s="4" t="inlineStr">
        <is>
          <t>Entity Central Index Key</t>
        </is>
      </c>
      <c r="B35" s="4" t="inlineStr">
        <is>
          <t>000130910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 (Q1,Q2,Q3,FY)</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Business Description WEX Inc. (“Company”, “we” or “our”) is the global commerce platform that simplifies the business of running a business. In connection with a rebranding initiative, during the first quarter of 2023 the Company renamed its existing reportable segments. The Fleet Solutions segment was renamed to Mobility, the Travel and Corporate Solutions segment was renamed to Corporate Payments, and the Health and Employee Benefits Solutions segment was renamed to Benefits. These notes to the consolidated financial statements reflect these changes. There were no changes to the composition of our reportable segments, which are described in more detail in Note 24, Segment Information. Basis of Presentation and Use of Estimates and Assumptions The accompanying consolidated financial statements for the years ended December 31, 2023, 2022, and 2021, include the accounts of the Company and its subsidiaries. All intercompany accounts and transactions have been eliminated in consolidation. The Company prepares its consolidated financial statements in conformity with GAAP and with the Rules and Regulations of the SEC, specifically Regulation S–X and the instructions to Form 10–K. These principles require management to make estimates and assumptions that affect the reported amounts of assets and liabilities and the disclosures of contingent assets and liabilities as of the date of the financial statements and the reported amounts of revenue and expenses during the period. Actual results could differ from those estimates and those differences may be material. The Company rounds amounts in the consolidated financial statements to millions within tables and text (unless otherwise specified), and calculates all percentages and per-share data from underlying whole-dollar amounts. Thus, certain amounts may not foot, crossfoot, or recalculate based on reported numbers due to rounding. Change in Reporting Presentation Historically, realized gains and losses from periodic settlements on our interest rate swap contracts have been included within financing interest expense, while the quarterly unrealized gains and losses from the noncash mark-to-market of our swaps have been separately presented on the face of the consolidated statement of operations. During the fourth quarter of 2023, the Company made a voluntary change in accounting presentation to reflect the unrealized gains and losses from changes in the value of our swaps within financing interest expense, net of financial instruments. Prior period amounts have been reclassified to conform to the current year presentation. For the year ended December 31, 2023, the Company has aggregated and reflected certain non-cash gains and losses within one line, and separately presented unrealized gains and losses on interest rate swaps within cash flows from operating activities on the consolidated statement of cash flows. Prior period amounts have been reclassified to conform to the current year presentation. Significant Accounting Policies Cash and Cash Equivalents Highly liquid investments with original maturities at the time of purchase of three months or less (that are readily convertible to cash) are considered to be cash equivalents and are stated at cost, which approximates fair value. Cash and cash equivalents include Eurodollar time deposits and money market funds, which are unsecured short-term investments entered into with financial institutions. Restricted Cash Restricted cash represents funds collected from individuals or employers on behalf of our customers that are to be remitted to third parties, funds required to be maintained under certain vendor agreements, and amounts received from OTAs held in segregated accounts until a transaction is settled. Restricted cash is not available to fund the Company’s operations. We generally maintain an offsetting liability against the restricted cash. Accounts Receivable, Net of Allowances Accounts receivable consists of billed and unbilled amounts due from customers across a wide range of industries and other third parties. The Company often extends short-term credit to cardholders and pays the merchant or payment network, as applicable, for the purchase price, less the fees it retains and records as revenue. The Company subsequently collects the total purchase price from the cardholder. In general, the Company’s trade receivables provide for payment terms of 30 days or less. Receivables not paid in full by payment due dates, as stated within the terms of the agreement, are generally considered past due and subject to late fees and interest based upon the outstanding receivables balance. The Company discontinues late fee and interest income accruals on outstanding receivables once customers are 90 and 120 days past the invoice due date, respectively. Payments received subsequent to discontinuing late fee and interest income accruals are first applied to outstanding late fees and interest, and the Company resumes accruing interest and late fee income as earned on future receivables balances. Receivables are generally written off when they are 180 days past invoice origination date or upon declaration of bankruptcy of the customer, subject to local regulatory restrictions. The Company extends revolving credit to certain small fleets. These accounts are also subject to late fees and balances that are not paid in full are subject to interest charges based on the revolving balance. The Company had approximately $133.3 million and $157.8 million in receivables with revolving credit balances as of December 31, 2023 and 2022, respectively. ALLOWANCE FOR ACCOUNTS RECEIVABLE The allowance for accounts receivable reflects management’s current estimate of uncollectible balances on its accounts receivable and consists primarily of reserves for credit losses. The reserve for credit losses reduces the Company’s accounts receivable balances, as reported in the consolidated financial statements, to the net realizable value. The reserve for expected credit losses includes both a quantitative and qualitative reserve component. The quantitative component is primarily calculated using an analytic model, which includes the consideration of historical loss experience and past events to calculate loss-rates at the portfolio level. It also includes reserves against specific customer account balances determined to be at risk for non-collection based on customer information including delinquency, changes in payment patterns and other information. The qualitative component is determined through analyzing recent trends in economic indicators and other current and forecasted information to determine whether loss-rates are expected to change significantly in comparison to historical loss-rates at the portfolio level. When such indicators are forecasted to deviate from the current or historical median, the Company qualitatively assesses what impact, if any, the trends are expected to have on the reserve for credit losses. Economic indicators include consumer price indices, business bankruptcy trends, consumer spending and housing starts, among others. See Note 6, Allowance for Accounts Receivable for changes in the accounts receivable allowances by portfolio segment during the years ended December 31, 2023 and 2022 as a result of these assessments. Accounts receivable are evaluated for credit losses on a pooling basis based on similar risk characteristics including industry of the borrower, historical or expected credit loss patterns, risk ratings or classification, and geographic location. As a result of this evaluation, our portfolio segments consist of the following: • Mobility - The majority of the customer base consists of companies within the transportation, logistics and fleet industries. The associated credit losses by customer are generally low, however, the Mobility segment has historically comprised the majority of the Company’s provision for credit loss. Credit losses generally correlate with changes in consumer price indices and other indices that measure trends and volatility including the Institute of Supply Management Manufacturing Purchasing Managers Index and Business Sentiment Index. • Corporate Payments - The customer base is comprised of businesses operating in multiple industries including large OTAs. With the exception of the eNett and WEX Payments portfolios, which have minimal credit risk due to their respective business models and collection terms, the associated credit losses are sporadic and closely correlate with trends in consumer metrics, including consumer spending and the consumer price index. • Benefits - The customer base includes third-party administrators, individual employers and employees. The associated credit losses are generally low. When accounts receivable exhibit elevated credit risk characteristics as a result of bankruptcies, disputes, conversations with customers, or other significant credit loss events, they are assessed account level credit loss estimates. Assumptions regarding expected credit losses are reviewed each reporting period and may be impacted by actual performance of accounts receivable and changes in any of the factors discussed above. The allowance for accounts receivable also includes reserves for waived finance fees, which are used to maintain customer goodwill and recorded against the late fee revenue recognized, as well as reserves for fraud losses, which are recorded as credit losses. The reserve for fraud losses is determined by monitoring pending fraud cases, customer-identified fraudulent activity, known and suspected fraudulent activity identified by the Company, as well as unconfirmed suspicious activity in order to make judgments as to probable fraud losses. Off-Balance Sheet Arrangements The Company has various off-balance sheet commitments, including the extension of credit to customers, accounts receivable factoring and accounts receivable securitization, which carry credit risk exposure. Such arrangements are described in Note 20, Commitments and Contingencies, and Note 13, Off-Balance Sheet Arrangements. Investment Securities Investment securities held by the Company consist primarily of (i) HSA assets managed and invested by WEX Bank, which are reflected within current assets on our consolidated balance sheets and (ii) securities purchased and held by WEX Bank primarily in order to meet the requirements of the Community Reinvestment Act, which are reflected within non-current assets on our consolidated balance sheets. Investment securities consist primarily of available-for-sale debt securities, including U.S. treasury notes and bonds, corporate debt securities and asset or mortgage-backed securities, and equity securities with readily determinable fair values. Available-for-sale debt securities and equity securities with a readily determinable fair value are reflected in the consolidated balance sheets at fair value and are classified as current or long-term based on Management’s determination of whether such securities are available for use in current operations, regardless of the securities’ stated maturity dates. The cost basis of investment securities is based on the specific identification method. Purchases and sales of securities are recorded on a trade date basis. Accrued interest on investment securities is recorded within prepaid expenses and other current assets on the consolidated balance sheets. As of December 31, 2023 and 2022, accrued interest on investment securities was $24.7 million and $9.3 million, respectively. Available-for-sale debt securities are considered impaired if the fair value of the investment is less than its amortized cost. If it is more likely than not that the Company will have to sell the security before recovery of its amortized cost basis, the security is written down to its fair value and the difference is recognized in operating income. If the Company deems it is not likely to sell such security before recovery of its amortized cost basis, the Company bifurcates the impairment into credit-related and non-credit-related components. In evaluating whether a credit-related loss exists, the Company considers a variety of factors including: the extent to which the fair value is less than the amortized cost basis; adverse conditions specifically related to the issuer of a security; the failure of the issuer of the security to make scheduled interest or principal payments; and any changes to the rating of the security by a rating agency. A loss on available-for-sale securities attributed to a credit-related component is determined by comparing the present value of cash flows expected to be collected from the security with the amortized cost basis of the security and is recorded within the provision for credit losses on our consolidated statements of operations. To the extent this expected credit loss decreases in future periods, the charge to the provision for credit losses is reversed. The portion of the loss attributed to non-credit-related components is reflected within accumulated other comprehensive loss on the consolidated balance sheets, net of applicable taxes. To the extent this loss decreases in future periods, the Company records a reduction to accumulated other comprehensive loss, net of applicable taxes. Realized gains and losses on available-for sale debt securities are recorded within other revenue on the consolidated statements of operations. Other Investments From time-to-time the Company makes minority equity or other investments in early-stage companies for which there is no readily determinable fair value and over which we do not exert significant influence. Due to the lack of a readily determinable fair value, these investments are measured at cost less any impairment until a specific remeasurement event occurs. The investments are recorded within other assets on our consolidated balance sheets. At December 31, 2023 and 2022, we had $7.5 million and $2.5 million, respectively, of such investments. Other investments additionally consist of Federal Home Loan Bank (“FHLB”) stock. Members of the FHLB are required to own a certain amount of membership stock, based on the member’s total assets, and activity stock, based on outstanding borrowings with the FHLB. There is no secondary market for this stock as it is issued and repurchased at par by the FHLB and is generally restricted as to redemption. It is not practicable to determine the fair value of this stock and accordingly, at December 31, 2023, the Company carries the stock at cost of $4.2 million, recorded within other assets on the consolidated balance sheets. Derivatives From time to time, the Company utilizes derivative instruments as part of its overall strategy, including to reduce the impact of interest rate volatility. In addition, we have a contingent consideration derivative liability associated with our asset acquisition from Bell Bank. The Company’s derivative instruments are recorded at fair value on the consolidated balance sheets. Gains and losses on interest rate swap derivatives are recognized in financing interest expense, net of financial instruments. The change in the estimated fair value of the contingent consideration liability is recognized separately on the consolidated statement of operations. For the purposes of cash flow presentation, realized gains or losses on interest rate swaps are included within cash flows from operating activities. Cash payments for contingent consideration are included within cash flows from financing activities, up to the initial liability balance at acquisition. Any contingent consideration paid in excess of the initial liability balance is included within cash flows from operating activities. Leases The Company’s real estate leases are accounted for using a right-of-use model, which recognizes that at the date of commencement, a lessee has a financial obligation to make lease payments to the lessor for the right to use the underlying asset during the lease term and recognizes a corresponding right-of-use asset related to this right. Some of our leases include options to extend the term of the lease. When it is reasonably certain that we will exercise the option, we include the impact of the option in the lease term for purposes of determining future lease payments. The Company made an accounting policy election to not recognize assets or liabilities for leases with a term of less than twelve months and to account for all components in a lease arrangement as a single combined lease component. Short-term lease payments are generally recognized on a straight-line basis. Certain of our lease agreements include variable rent payments, consisting primarily of rental payments adjusted periodically for inflation and amounts paid to the lessor based on cost or consumption, such as maintenance and utilities. These costs are recognized in the period in which the obligation is incurred. As the Company’s leases do not specify an implicit rate, the Company uses an incremental borrowing rate based on information available at the lease commencement date to determine the present value of the lease payments. Property, Equipment and Capitalized Software Property, equipment and capitalized software are stated at cost, net of accumulated depreciation and amortization. Replacements, renewals and improvements are capitalized and costs for repair and maintenance are expensed as incurred. Leasehold improvements are depreciated using the straight-line method over the shorter of the remaining lease term or the useful life of the improvement. Depreciation and amortization for all other property, equipment and capitalized software is primarily computed using the straight-line method over the estimated useful lives shown below as of December 31, 2023. Estimated Useful Lives Furniture, fixtures and equipment 3 to 5 years Computer software, including internal use computer software 3 years The Company’s developed internal-use software is used to provide processing and information management services to customers. A significant portion of the Company’s capital expenditures is devoted to the development of such internal-use computer software. Costs incurred during the preliminary project stage are expensed as incurred. Software development costs are capitalized during the application development stage. Capitalization begins when the preliminary project stage is complete, as well as when management authorizes and commits to the funding of the project. Capitalization of costs ceases when the software is ready for its intended use. Costs related to maintenance of internal-use software are expensed as incurred. Below are the amounts of internal-use computer software capitalized within property, equipment and capitalized software and the related amortization expense incurred on all internal-use computer software during the years ended December 31: (in millions) 2023 2022 2021 Gross amounts capitalized for internal-use computer software (including construction-in-process) $ 136.4 $ 107.7 $ 77.8 Amounts expensed for amortization of internal-use computer software $ 78.7 $ 78.0 $ 74.2 Cloud Computing Arrangements The Company capitalizes implementation costs in cloud computing arrangements, including development costs on third-party technology platforms. Such amounts are amortized to the consolidated statements of operations, when ready for intended use, over the lesser of the term of the hosting arrangement or the useful life of the underlying software. The Company had the following costs capitalized with respect to cloud computing arrangements on the consolidated balance sheets as of December 31: (in millions) 2023 2022 Gross cloud computing costs (inclusive of in-process amounts) $ 54.2 $ 21.7 Accumulated amortization 16.6 7.2 Net cloud computing costs $ 37.6 $ 14.5 Included in prepaid expenses and other current assets $ 23.8 $ 9.3 Included in other assets $ 13.8 $ 5.2 Acquisitions For acquisitions that meet the definition of a business combination, the Company applies the acquisition method of accounting where assets acquired and liabilities assumed are recorded at fair value at the date of each acquisition. Any excess of the consideration transferred by the Company over the amounts recognized for assets acquired and liabilities assumed is recorded as goodwill. The Company continues to evaluate acquisitions for a period not to exceed one year after the acquisition date of each transaction to determine whether any additional adjustments are needed to the allocation of the purchase price. The acquiree’s results of operations are included in consolidated results of the Company from the date of the respective acquisition. All other acquisitions are accounted for as asset acquisitions and the purchase price is allocated to the net assets acquired with no recognition of goodwill. Following the acquisition date, the purchase price of asset acquisitions is not subsequently adjusted. The fair value of assets acquired and liabilities assumed is based on management’s estimates and assumptions, as well as other information compiled by management. Fair values are typically determined using a discounted cash flow valuation method, though the Company utilizes alternative valuation methods when deemed appropriate. Significant acquisition valuation assumptions typically include timing and amount of future cash flows, effective income tax rates, discount rates, long-term growth expectations and customer attrition rates. Goodwill and Other Intangible Assets Goodwill is assigned to reporting units, which is at, or one level below, the Company’s operating segments. Goodwill is not amortized but is reviewed for impairment at least annually on October 1 at the reporting unit level, or more frequently if facts or circumstances indicate that the goodwill might be impaired. Such impairment tests include comparing the fair value of the respective reporting units with their carrying values, including goodwill. The Company uses both discounted cash flow analyses and comparable company pricing multiples to determine the fair value of its reporting units. Such analyses are corroborated using market analytics. Certain assumptions are used in determining the fair value, including assumptions about future cash flows and terminal values. The Company considers the assumptions that it believes hypothetical marketplace participants would use in estimating future cash flows. In addition, an appropriate discount rate is used, based on the Company’s cost of capital or reporting unit-specific economic factors. When the fair value of a reporting unit is less than its carrying value, a goodwill impairment charge is recorded equal to the amount by which the carrying value of the reporting unit, including goodwill, exceeds its fair value, limited to the total amount of goodwill allocated to that reporting unit. See Note 9, Goodwill and Other Intangible Assets, for further information regarding the outcome of the Company’s goodwill impairment tests during 2023, 2022 and 2021. Intangible assets that are deemed to have definite lives are generally amortized using a method reflective of the pattern in which the economic benefits of the assets are expected to be consumed. If that pattern cannot be reliably determined, the assets are amortized using a straight-line method over their useful lives, which is the period of time that the asset is expected to contribute directly or indirectly to future cash flows. 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other economic factors, including competition and specific market conditions. The Company performs an evaluation of the remaining useful lives of the definite-lived intangible assets periodically to determine if any change is warranted. Impairment of Long-Lived Assets The Company’s long-lived assets primarily include property, equipment, capitalized software, right-of-use assets and intangible assets. The carrying values of long-lived assets are reviewed for impairment whenever events or changes in business circumstances indicate that the carrying amount of an asset may not be recoverable. Such conditions may include a reduction in operating cash flow or a significant adverse change in the manner in which, or term over which, the asset is intended to be used, including when a decision has been made to exit a lease prior to the contractual term or to sublease leased space. To test for impairment of long-lived assets, the Company generally uses an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which is generally at the reporting unit level. An asset impairment is recognized when the carrying value of the asset is not recoverable based on the analysis described above, in which case the asset is written down to its fair value, generally determined using a discounted cash flow analysis. Debt Issuance Costs Debt issuance costs incurred and capitalized are amortized into interest expense over the remaining term of the respective debt arrangements using the effective interest method. Financial Instruments – Fair Value The Company holds mortgage-backed securities, U.S. treasury notes, corporate debt securities, mutual funds, money market funds, derivatives (see Note 12, Derivative Instruments)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financial instruments, including: closing exchange or over-the-counter market price quotations; benchmark interest rates; time value and volatility factors underlying options and derivatives; price activity for equivalent instruments; and the Company’s own-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within the fair value hierarchy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The Company holds certain investments that are measured at their NAV as a practical expedient, which are excluded from the above fair value hierarchy. Financial Instruments – Concentrations of Credit Risk The Company’s cash and cash equivalents and restricted cash are transacted and maintained with financial institutions with high credit standing. Cash balances at many of these institutions regularly exceed FDIC insured limits; however, management regularly monitors the financial institutions and the composition of the Company’s accounts. We have not experienced any losses in such accounts and management believes that the financial institutions at which the Company’s cash is held are stable. We attempt to limit our exposure to credit risk with our investment securities by establishing strict investment policies as to minimum investment ratings, diversification of our portfolio and setting risk tolerance levels. Revenue Recognition The Company accounts for the majority of its revenue under Topic 606 or ASC 310, Receivables (“ASC 310”). See Note 3, Revenue, for a description of the major components of revenue. Under Topic 606, the Company generally records revenue net, equal to consideration retained, based upon its conclusion that the Company is the agent in its principal versus agent relationships. When making this determination, the Company evaluated the nature of its promise to the customer and determined that it does not control a promised good or service before transferring that good or service to the customer, but rather arranges for another entity to provide the goods or services. The vast majority of the Company’s Topic 606 revenue is derived from stand-ready obligations to provide payment processing, transaction processing and SaaS services and support. As such, we view these services as comprising a series of distinct days of service that are substantially the same and have the same pattern of transfer to the customer. Accordingly, the promise to stand ready is accounted for as a single-series performance obligation. The transaction-based fees are generally calculated based on measures such as (i) percentage of dollar value of volume processed; (ii) number of transactions processed; or (iii) some combination thereof. The Company has entered into agreements with major oil companies, fuel retailers, vehicle maintenance providers, OTAs and health partners, which provide services and limited products to the Company’s customers. These agreements specify that a transaction is deemed to be captured when the Company has validated that the transaction has no errors and has accepted and posted the data to the Company’s records. Revenue is recognized based on the value of services transferred to date using a time elapsed output method. The Company enters into contracts with certain large customers or partners that provide for fee rebates tied to performance milestones. Such rebates and incentives are calculated based on estimated performance and the terms of the related business agreements and are typically recorded within revenue. Amounts paid to certain partners in our Mobility and Corporate Payments segments are recorded within sales and marketing expense on our consolidated statements of operations. Under ASC 310, we record revenue on overdue accounts and certain other fees assessed to cardholders as part of the lending relationship, net of a provision for estimated uncollectible amounts, at the time the charges are assessed. Stock-Based Compensation The Company recognizes the fair value of all stock-based payments to employees and directors in its consolidated financial statements. The fair value of DSUs, RSUs, and PBRSUs without a market condition are determined and fixed on the grant date based on the closing price of the Company’s stock as reported by the NYSE. The Company estimates the grant date fair value of service-based stock option awards using a Black-Scholes-Merton valuation model and awards granted with market conditions (including market performance-based stock option awards, TSR performance awards, and PBRSUs with a TSR performance condition) using a Monte Carlo simulation model. Stock-based compensation expense is recorded net of estimated forfeitures over each award’s requisite service period. The Company uses the straight-line methodology for recognizing the expense associated with service-based stock options and RSU grants and a graded-vesting methodology for the expense recognition of market performance-based stock options and PBRSUs. See Note 22, Stock-Based Compensation, for further information. Advertising Costs Advertising and marketing costs are expensed in the period incurred. During the years ended December 31, 2023, 2022 and 2021, advertising expense was $27.1 million, $23.4 million and $20.6 million, respectively. Income Taxes Income taxes are accounted for under the asset and liability method. Under this method, deferred tax assets and liabilities are recognized for the future tax consequences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41" customWidth="1" min="2" max="2"/>
    <col width="22" customWidth="1" min="3" max="3"/>
    <col width="22" customWidth="1" min="4" max="4"/>
  </cols>
  <sheetData>
    <row r="1">
      <c r="A1" s="1" t="inlineStr">
        <is>
          <t>Leases - Narrative (Details) $ in Millions</t>
        </is>
      </c>
      <c r="B1" s="2" t="inlineStr">
        <is>
          <t>12 Months Ended</t>
        </is>
      </c>
    </row>
    <row r="2">
      <c r="B2" s="2" t="inlineStr">
        <is>
          <t>Dec. 31, 2023 USD ($) leaseRenewalOption</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renewal term</t>
        </is>
      </c>
      <c r="B4" s="4" t="inlineStr">
        <is>
          <t>5 years</t>
        </is>
      </c>
      <c r="C4" s="4" t="inlineStr">
        <is>
          <t xml:space="preserve"> </t>
        </is>
      </c>
      <c r="D4" s="4" t="inlineStr">
        <is>
          <t xml:space="preserve"> </t>
        </is>
      </c>
    </row>
    <row r="5">
      <c r="A5" s="4" t="inlineStr">
        <is>
          <t>Rental expense | $</t>
        </is>
      </c>
      <c r="B5" s="5" t="n">
        <v>15.6</v>
      </c>
      <c r="C5" s="5" t="n">
        <v>19.5</v>
      </c>
      <c r="D5" s="5" t="n">
        <v>24.3</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Number of renewal term options</t>
        </is>
      </c>
      <c r="B8" s="6" t="n">
        <v>1</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Number of renewal term options</t>
        </is>
      </c>
      <c r="B11" s="6" t="n">
        <v>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Supplemental Balance Sheet Information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61.8</v>
      </c>
      <c r="C3" s="5" t="n">
        <v>66.90000000000001</v>
      </c>
    </row>
    <row r="4">
      <c r="A4" s="3" t="inlineStr">
        <is>
          <t>Liabilities:</t>
        </is>
      </c>
      <c r="B4" s="4" t="inlineStr">
        <is>
          <t xml:space="preserve"> </t>
        </is>
      </c>
      <c r="C4" s="4" t="inlineStr">
        <is>
          <t xml:space="preserve"> </t>
        </is>
      </c>
    </row>
    <row r="5">
      <c r="A5" s="4" t="inlineStr">
        <is>
          <t>Current operating lease liabilities</t>
        </is>
      </c>
      <c r="B5" s="6" t="n">
        <v>12</v>
      </c>
      <c r="C5" s="8" t="n">
        <v>11.8</v>
      </c>
    </row>
    <row r="6">
      <c r="A6" s="4" t="inlineStr">
        <is>
          <t>Non-current operating lease liabilities</t>
        </is>
      </c>
      <c r="B6" s="6" t="n">
        <v>66</v>
      </c>
      <c r="C6" s="8" t="n">
        <v>70.59999999999999</v>
      </c>
    </row>
    <row r="7">
      <c r="A7" s="4" t="inlineStr">
        <is>
          <t>Total lease liabilities</t>
        </is>
      </c>
      <c r="B7" s="7" t="n">
        <v>78</v>
      </c>
      <c r="C7" s="5" t="n">
        <v>82.40000000000001</v>
      </c>
    </row>
    <row r="8">
      <c r="A8" s="4" t="inlineStr">
        <is>
          <t>Operating Lease, Right-of-Use Asset, Statement of Financial Position [Extensible List]</t>
        </is>
      </c>
      <c r="B8" s="4" t="inlineStr">
        <is>
          <t>Other assets</t>
        </is>
      </c>
      <c r="C8" s="4" t="inlineStr">
        <is>
          <t>Other assets</t>
        </is>
      </c>
    </row>
    <row r="9">
      <c r="A9" s="4" t="inlineStr">
        <is>
          <t>Operating Lease, Liability, Current, Statement of Financial Position [Extensible List]</t>
        </is>
      </c>
      <c r="B9" s="4" t="inlineStr">
        <is>
          <t>Accrued expenses and other current liabilities</t>
        </is>
      </c>
      <c r="C9" s="4" t="inlineStr">
        <is>
          <t>Accrued expenses and other current liabilities</t>
        </is>
      </c>
    </row>
    <row r="10">
      <c r="A10" s="4" t="inlineStr">
        <is>
          <t>Operating Lease, Liability, Noncurrent, Statement of Financial Position [Extensible List]</t>
        </is>
      </c>
      <c r="B10" s="4" t="inlineStr">
        <is>
          <t>Other liabilities</t>
        </is>
      </c>
      <c r="C10" s="4" t="inlineStr">
        <is>
          <t>Other liabilitie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4" customWidth="1" min="2" max="2"/>
    <col width="25" customWidth="1" min="3" max="3"/>
  </cols>
  <sheetData>
    <row r="1">
      <c r="A1" s="1" t="inlineStr">
        <is>
          <t>Leases - Schedule of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term (in years)</t>
        </is>
      </c>
      <c r="B3" s="4" t="inlineStr">
        <is>
          <t>8 years 7 months 6 days</t>
        </is>
      </c>
      <c r="C3" s="4" t="inlineStr">
        <is>
          <t>9 years 4 months 24 days</t>
        </is>
      </c>
    </row>
    <row r="4">
      <c r="A4" s="4" t="inlineStr">
        <is>
          <t>Weighted average discount rate (as a percent)</t>
        </is>
      </c>
      <c r="B4" s="10" t="n">
        <v>0.046</v>
      </c>
      <c r="C4" s="10" t="n">
        <v>0.04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Maturities of Lease Paymen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5.2</v>
      </c>
      <c r="C3" s="4" t="inlineStr">
        <is>
          <t xml:space="preserve"> </t>
        </is>
      </c>
    </row>
    <row r="4">
      <c r="A4" s="4" t="inlineStr">
        <is>
          <t>2025</t>
        </is>
      </c>
      <c r="B4" s="8" t="n">
        <v>12.7</v>
      </c>
      <c r="C4" s="4" t="inlineStr">
        <is>
          <t xml:space="preserve"> </t>
        </is>
      </c>
    </row>
    <row r="5">
      <c r="A5" s="4" t="inlineStr">
        <is>
          <t>2026</t>
        </is>
      </c>
      <c r="B5" s="8" t="n">
        <v>10.7</v>
      </c>
      <c r="C5" s="4" t="inlineStr">
        <is>
          <t xml:space="preserve"> </t>
        </is>
      </c>
    </row>
    <row r="6">
      <c r="A6" s="4" t="inlineStr">
        <is>
          <t>2027</t>
        </is>
      </c>
      <c r="B6" s="8" t="n">
        <v>8.4</v>
      </c>
      <c r="C6" s="4" t="inlineStr">
        <is>
          <t xml:space="preserve"> </t>
        </is>
      </c>
    </row>
    <row r="7">
      <c r="A7" s="4" t="inlineStr">
        <is>
          <t>2028</t>
        </is>
      </c>
      <c r="B7" s="6" t="n">
        <v>8</v>
      </c>
      <c r="C7" s="4" t="inlineStr">
        <is>
          <t xml:space="preserve"> </t>
        </is>
      </c>
    </row>
    <row r="8">
      <c r="A8" s="4" t="inlineStr">
        <is>
          <t>Thereafter</t>
        </is>
      </c>
      <c r="B8" s="8" t="n">
        <v>39.6</v>
      </c>
      <c r="C8" s="4" t="inlineStr">
        <is>
          <t xml:space="preserve"> </t>
        </is>
      </c>
    </row>
    <row r="9">
      <c r="A9" s="4" t="inlineStr">
        <is>
          <t>Total lease payments</t>
        </is>
      </c>
      <c r="B9" s="8" t="n">
        <v>94.5</v>
      </c>
      <c r="C9" s="4" t="inlineStr">
        <is>
          <t xml:space="preserve"> </t>
        </is>
      </c>
    </row>
    <row r="10">
      <c r="A10" s="4" t="inlineStr">
        <is>
          <t>Less: Imputed interest</t>
        </is>
      </c>
      <c r="B10" s="8" t="n">
        <v>-16.5</v>
      </c>
      <c r="C10" s="4" t="inlineStr">
        <is>
          <t xml:space="preserve"> </t>
        </is>
      </c>
    </row>
    <row r="11">
      <c r="A11" s="4" t="inlineStr">
        <is>
          <t>Total lease liabilities</t>
        </is>
      </c>
      <c r="B11" s="6" t="n">
        <v>78</v>
      </c>
      <c r="C11" s="5" t="n">
        <v>82.40000000000001</v>
      </c>
    </row>
    <row r="12">
      <c r="A12" s="4" t="inlineStr">
        <is>
          <t>Less: Current portion of lease obligations</t>
        </is>
      </c>
      <c r="B12" s="6" t="n">
        <v>-12</v>
      </c>
      <c r="C12" s="8" t="n">
        <v>-11.8</v>
      </c>
    </row>
    <row r="13">
      <c r="A13" s="4" t="inlineStr">
        <is>
          <t>Long-term lease obligations</t>
        </is>
      </c>
      <c r="B13" s="7" t="n">
        <v>66</v>
      </c>
      <c r="C13" s="5" t="n">
        <v>70.5999999999999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2.7</v>
      </c>
      <c r="C4" s="5" t="n">
        <v>15.7</v>
      </c>
    </row>
    <row r="5">
      <c r="A5" s="3" t="inlineStr">
        <is>
          <t>Non-cash transactions:</t>
        </is>
      </c>
      <c r="B5" s="4" t="inlineStr">
        <is>
          <t xml:space="preserve"> </t>
        </is>
      </c>
      <c r="C5" s="4" t="inlineStr">
        <is>
          <t xml:space="preserve"> </t>
        </is>
      </c>
    </row>
    <row r="6">
      <c r="A6" s="4" t="inlineStr">
        <is>
          <t>Right-of-use assets obtained in exchange for lease liabilities</t>
        </is>
      </c>
      <c r="B6" s="5" t="n">
        <v>7.5</v>
      </c>
      <c r="C6" s="5" t="n">
        <v>1.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Other Debt - Schedule of Short Term Debt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short term debt, net</t>
        </is>
      </c>
      <c r="B4" s="5" t="n">
        <v>1041.1</v>
      </c>
      <c r="C4" s="5" t="n">
        <v>202.6</v>
      </c>
    </row>
    <row r="5">
      <c r="A5" s="4" t="inlineStr">
        <is>
          <t>Current portion of long-term debt</t>
        </is>
      </c>
      <c r="B5" s="8" t="n">
        <v>55.1</v>
      </c>
      <c r="C5" s="8" t="n">
        <v>53.1</v>
      </c>
    </row>
    <row r="6">
      <c r="A6" s="4" t="inlineStr">
        <is>
          <t>Participation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short term debt, net</t>
        </is>
      </c>
      <c r="B8" s="5" t="n">
        <v>39.1</v>
      </c>
      <c r="C8" s="7" t="n">
        <v>39</v>
      </c>
    </row>
    <row r="9">
      <c r="A9" s="4" t="inlineStr">
        <is>
          <t>Interest rate during period, percent</t>
        </is>
      </c>
      <c r="B9" s="10" t="n">
        <v>0.0762</v>
      </c>
      <c r="C9" s="10" t="n">
        <v>0.0664</v>
      </c>
    </row>
    <row r="10">
      <c r="A10" s="4" t="inlineStr">
        <is>
          <t>Borrowed federal fund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short term debt, net</t>
        </is>
      </c>
      <c r="B12" s="7" t="n">
        <v>845</v>
      </c>
      <c r="C12" s="7" t="n">
        <v>0</v>
      </c>
    </row>
    <row r="13">
      <c r="A13" s="4" t="inlineStr">
        <is>
          <t>Interest rate during period, percent</t>
        </is>
      </c>
      <c r="B13" s="10" t="n">
        <v>0.0489</v>
      </c>
      <c r="C13" s="11" t="n">
        <v>0</v>
      </c>
    </row>
    <row r="14">
      <c r="A14" s="4" t="inlineStr">
        <is>
          <t>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short term debt, net</t>
        </is>
      </c>
      <c r="B16" s="5" t="n">
        <v>101.9</v>
      </c>
      <c r="C16" s="5" t="n">
        <v>110.6</v>
      </c>
    </row>
    <row r="17">
      <c r="A17" s="4" t="inlineStr">
        <is>
          <t>Interest rate during period, percent</t>
        </is>
      </c>
      <c r="B17" s="10" t="n">
        <v>0.0585</v>
      </c>
      <c r="C17" s="10" t="n">
        <v>0.038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s>
  <sheetData>
    <row r="1">
      <c r="A1" s="1" t="inlineStr">
        <is>
          <t>Financing and Other Debt - Schedule of Long Term Debt (Details) - USD ($)</t>
        </is>
      </c>
      <c r="B1" s="2" t="inlineStr">
        <is>
          <t>12 Months Ended</t>
        </is>
      </c>
    </row>
    <row r="2">
      <c r="B2" s="2" t="inlineStr">
        <is>
          <t>Dec. 31, 2023</t>
        </is>
      </c>
      <c r="C2" s="2" t="inlineStr">
        <is>
          <t>Dec. 31, 2022</t>
        </is>
      </c>
      <c r="D2" s="2" t="inlineStr">
        <is>
          <t>Sep. 26, 2023</t>
        </is>
      </c>
      <c r="E2" s="2" t="inlineStr">
        <is>
          <t>Sep. 25,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long-term debt</t>
        </is>
      </c>
      <c r="B4" s="7" t="n">
        <v>2908200000</v>
      </c>
      <c r="C4" s="7" t="n">
        <v>2619600000</v>
      </c>
      <c r="D4" s="4" t="inlineStr">
        <is>
          <t xml:space="preserve"> </t>
        </is>
      </c>
      <c r="E4" s="4" t="inlineStr">
        <is>
          <t xml:space="preserve"> </t>
        </is>
      </c>
    </row>
    <row r="5">
      <c r="A5" s="4" t="inlineStr">
        <is>
          <t>Less total unamortized debt issuance costs/discounts</t>
        </is>
      </c>
      <c r="B5" s="6" t="n">
        <v>-25600000</v>
      </c>
      <c r="C5" s="6" t="n">
        <v>-44300000</v>
      </c>
      <c r="D5" s="4" t="inlineStr">
        <is>
          <t xml:space="preserve"> </t>
        </is>
      </c>
      <c r="E5" s="4" t="inlineStr">
        <is>
          <t xml:space="preserve"> </t>
        </is>
      </c>
    </row>
    <row r="6">
      <c r="A6" s="4" t="inlineStr">
        <is>
          <t>Less current portion of long-term debt</t>
        </is>
      </c>
      <c r="B6" s="6" t="n">
        <v>-55100000</v>
      </c>
      <c r="C6" s="6" t="n">
        <v>-53100000</v>
      </c>
      <c r="D6" s="4" t="inlineStr">
        <is>
          <t xml:space="preserve"> </t>
        </is>
      </c>
      <c r="E6" s="4" t="inlineStr">
        <is>
          <t xml:space="preserve"> </t>
        </is>
      </c>
    </row>
    <row r="7">
      <c r="A7" s="4" t="inlineStr">
        <is>
          <t>Long-term debt, net</t>
        </is>
      </c>
      <c r="B7" s="6" t="n">
        <v>2827500000</v>
      </c>
      <c r="C7" s="6" t="n">
        <v>2522200000</v>
      </c>
      <c r="D7" s="4" t="inlineStr">
        <is>
          <t xml:space="preserve"> </t>
        </is>
      </c>
      <c r="E7" s="4" t="inlineStr">
        <is>
          <t xml:space="preserve"> </t>
        </is>
      </c>
    </row>
    <row r="8">
      <c r="A8" s="4" t="inlineStr">
        <is>
          <t>Unamortized issuance cost</t>
        </is>
      </c>
      <c r="B8" s="7" t="n">
        <v>8300000</v>
      </c>
      <c r="C8" s="7" t="n">
        <v>10300000</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upplemental information under Amended and Restated Credit Agreement:</t>
        </is>
      </c>
      <c r="B10" s="4" t="inlineStr">
        <is>
          <t xml:space="preserve"> </t>
        </is>
      </c>
      <c r="C10" s="4" t="inlineStr">
        <is>
          <t xml:space="preserve"> </t>
        </is>
      </c>
      <c r="D10" s="4" t="inlineStr">
        <is>
          <t xml:space="preserve"> </t>
        </is>
      </c>
      <c r="E10" s="4" t="inlineStr">
        <is>
          <t xml:space="preserve"> </t>
        </is>
      </c>
    </row>
    <row r="11">
      <c r="A11" s="4" t="inlineStr">
        <is>
          <t>Commitment fee percentage</t>
        </is>
      </c>
      <c r="B11" s="10" t="n">
        <v>0.0025</v>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upplemental information under Amended and Restated Credit Agreement:</t>
        </is>
      </c>
      <c r="B13" s="4" t="inlineStr">
        <is>
          <t xml:space="preserve"> </t>
        </is>
      </c>
      <c r="C13" s="4" t="inlineStr">
        <is>
          <t xml:space="preserve"> </t>
        </is>
      </c>
      <c r="D13" s="4" t="inlineStr">
        <is>
          <t xml:space="preserve"> </t>
        </is>
      </c>
      <c r="E13" s="4" t="inlineStr">
        <is>
          <t xml:space="preserve"> </t>
        </is>
      </c>
    </row>
    <row r="14">
      <c r="A14" s="4" t="inlineStr">
        <is>
          <t>Commitment fee percentage</t>
        </is>
      </c>
      <c r="B14" s="10" t="n">
        <v>0.005</v>
      </c>
      <c r="C14" s="4" t="inlineStr">
        <is>
          <t xml:space="preserve"> </t>
        </is>
      </c>
      <c r="D14" s="4" t="inlineStr">
        <is>
          <t xml:space="preserve"> </t>
        </is>
      </c>
      <c r="E14" s="4" t="inlineStr">
        <is>
          <t xml:space="preserve"> </t>
        </is>
      </c>
    </row>
    <row r="15">
      <c r="A15" s="4" t="inlineStr">
        <is>
          <t>Amended And Restated Credit Agreem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Weighted average effective interest rate (as a percent)</t>
        </is>
      </c>
      <c r="B17" s="10" t="n">
        <v>0.073</v>
      </c>
      <c r="C17" s="10" t="n">
        <v>0.064</v>
      </c>
      <c r="D17" s="4" t="inlineStr">
        <is>
          <t xml:space="preserve"> </t>
        </is>
      </c>
      <c r="E17" s="4" t="inlineStr">
        <is>
          <t xml:space="preserve"> </t>
        </is>
      </c>
    </row>
    <row r="18">
      <c r="A18" s="3" t="inlineStr">
        <is>
          <t>Supplemental information under Amended and Restated Credit Agreement:</t>
        </is>
      </c>
      <c r="B18" s="4" t="inlineStr">
        <is>
          <t xml:space="preserve"> </t>
        </is>
      </c>
      <c r="C18" s="4" t="inlineStr">
        <is>
          <t xml:space="preserve"> </t>
        </is>
      </c>
      <c r="D18" s="4" t="inlineStr">
        <is>
          <t xml:space="preserve"> </t>
        </is>
      </c>
      <c r="E18" s="4" t="inlineStr">
        <is>
          <t xml:space="preserve"> </t>
        </is>
      </c>
    </row>
    <row r="19">
      <c r="A19" s="4" t="inlineStr">
        <is>
          <t>Commitment fee percentage</t>
        </is>
      </c>
      <c r="B19" s="10" t="n">
        <v>0.0025</v>
      </c>
      <c r="C19" s="10" t="n">
        <v>0.003</v>
      </c>
      <c r="D19" s="4" t="inlineStr">
        <is>
          <t xml:space="preserve"> </t>
        </is>
      </c>
      <c r="E19" s="4" t="inlineStr">
        <is>
          <t xml:space="preserve"> </t>
        </is>
      </c>
    </row>
    <row r="20">
      <c r="A20" s="4" t="inlineStr">
        <is>
          <t>Convertible Senior Notes Due 2027 | Convertible Deb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arrying value</t>
        </is>
      </c>
      <c r="B22" s="7" t="n">
        <v>0</v>
      </c>
      <c r="C22" s="7" t="n">
        <v>310000000</v>
      </c>
      <c r="D22" s="4" t="inlineStr">
        <is>
          <t xml:space="preserve"> </t>
        </is>
      </c>
      <c r="E22" s="4" t="inlineStr">
        <is>
          <t xml:space="preserve"> </t>
        </is>
      </c>
    </row>
    <row r="23">
      <c r="A23" s="4" t="inlineStr">
        <is>
          <t>Convertible notes payable</t>
        </is>
      </c>
      <c r="B23" s="7" t="n">
        <v>0</v>
      </c>
      <c r="C23" s="7" t="n">
        <v>310000000</v>
      </c>
      <c r="D23" s="4" t="inlineStr">
        <is>
          <t xml:space="preserve"> </t>
        </is>
      </c>
      <c r="E23" s="4" t="inlineStr">
        <is>
          <t xml:space="preserve"> </t>
        </is>
      </c>
    </row>
    <row r="24">
      <c r="A24" s="4" t="inlineStr">
        <is>
          <t>Interest rate, stated percentage</t>
        </is>
      </c>
      <c r="B24" s="12" t="n">
        <v>0.00065</v>
      </c>
      <c r="C24" s="10" t="n">
        <v>0.065</v>
      </c>
      <c r="D24" s="4" t="inlineStr">
        <is>
          <t xml:space="preserve"> </t>
        </is>
      </c>
      <c r="E24" s="4" t="inlineStr">
        <is>
          <t xml:space="preserve"> </t>
        </is>
      </c>
    </row>
    <row r="25">
      <c r="A25" s="4" t="inlineStr">
        <is>
          <t>Line of Credit | Amended And Restated Credit Agreement Tranche A | Secured deb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arrying value</t>
        </is>
      </c>
      <c r="B27" s="7" t="n">
        <v>843900000</v>
      </c>
      <c r="C27" s="7" t="n">
        <v>892800000</v>
      </c>
      <c r="D27" s="4" t="inlineStr">
        <is>
          <t xml:space="preserve"> </t>
        </is>
      </c>
      <c r="E27" s="4" t="inlineStr">
        <is>
          <t xml:space="preserve"> </t>
        </is>
      </c>
    </row>
    <row r="28">
      <c r="A28" s="4" t="inlineStr">
        <is>
          <t>Line of Credit | Amended And Restated Credit Agreement Tranche B | Secured deb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arrying value</t>
        </is>
      </c>
      <c r="B30" s="6" t="n">
        <v>1402300000</v>
      </c>
      <c r="C30" s="6" t="n">
        <v>1416800000</v>
      </c>
      <c r="D30" s="4" t="inlineStr">
        <is>
          <t xml:space="preserve"> </t>
        </is>
      </c>
      <c r="E30" s="4" t="inlineStr">
        <is>
          <t xml:space="preserve"> </t>
        </is>
      </c>
    </row>
    <row r="31">
      <c r="A31" s="4" t="inlineStr">
        <is>
          <t>Line of Credit | Amended And Restated Credit Agreement | Secured deb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arrying value</t>
        </is>
      </c>
      <c r="B33" s="6" t="n">
        <v>2908200000</v>
      </c>
      <c r="C33" s="6" t="n">
        <v>2309600000</v>
      </c>
      <c r="D33" s="4" t="inlineStr">
        <is>
          <t xml:space="preserve"> </t>
        </is>
      </c>
      <c r="E33" s="4" t="inlineStr">
        <is>
          <t xml:space="preserve"> </t>
        </is>
      </c>
    </row>
    <row r="34">
      <c r="A34" s="4" t="inlineStr">
        <is>
          <t>Revolving line-of-credit facility under Amended and Restated Credit Agreemen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arrying value</t>
        </is>
      </c>
      <c r="B36" s="6" t="n">
        <v>662000000</v>
      </c>
      <c r="C36" s="6" t="n">
        <v>0</v>
      </c>
      <c r="D36" s="4" t="inlineStr">
        <is>
          <t xml:space="preserve"> </t>
        </is>
      </c>
      <c r="E36" s="4" t="inlineStr">
        <is>
          <t xml:space="preserve"> </t>
        </is>
      </c>
    </row>
    <row r="37">
      <c r="A37" s="4" t="inlineStr">
        <is>
          <t>Revolving line-of-credit facility under Amended and Restated Credit Agreement | Amended And Restated Credit Agreement</t>
        </is>
      </c>
      <c r="B37" s="4" t="inlineStr">
        <is>
          <t xml:space="preserve"> </t>
        </is>
      </c>
      <c r="C37" s="4" t="inlineStr">
        <is>
          <t xml:space="preserve"> </t>
        </is>
      </c>
      <c r="D37" s="4" t="inlineStr">
        <is>
          <t xml:space="preserve"> </t>
        </is>
      </c>
      <c r="E37" s="4" t="inlineStr">
        <is>
          <t xml:space="preserve"> </t>
        </is>
      </c>
    </row>
    <row r="38">
      <c r="A38" s="3" t="inlineStr">
        <is>
          <t>Supplemental information under Amended and Restated Credit Agreement:</t>
        </is>
      </c>
      <c r="B38" s="4" t="inlineStr">
        <is>
          <t xml:space="preserve"> </t>
        </is>
      </c>
      <c r="C38" s="4" t="inlineStr">
        <is>
          <t xml:space="preserve"> </t>
        </is>
      </c>
      <c r="D38" s="4" t="inlineStr">
        <is>
          <t xml:space="preserve"> </t>
        </is>
      </c>
      <c r="E38" s="4" t="inlineStr">
        <is>
          <t xml:space="preserve"> </t>
        </is>
      </c>
    </row>
    <row r="39">
      <c r="A39" s="4" t="inlineStr">
        <is>
          <t>Remaining borrowing capacity on Revolving Credit Facility</t>
        </is>
      </c>
      <c r="B39" s="6" t="n">
        <v>731200000</v>
      </c>
      <c r="C39" s="6" t="n">
        <v>898900000</v>
      </c>
      <c r="D39" s="7" t="n">
        <v>1430000000</v>
      </c>
      <c r="E39" s="7" t="n">
        <v>930000000</v>
      </c>
    </row>
    <row r="40">
      <c r="A40" s="4" t="inlineStr">
        <is>
          <t>Revolving line-of-credit facility under Amended and Restated Credit Agreement | Amended And Restated Credit Agreement | Letter of Credit</t>
        </is>
      </c>
      <c r="B40" s="4" t="inlineStr">
        <is>
          <t xml:space="preserve"> </t>
        </is>
      </c>
      <c r="C40" s="4" t="inlineStr">
        <is>
          <t xml:space="preserve"> </t>
        </is>
      </c>
      <c r="D40" s="4" t="inlineStr">
        <is>
          <t xml:space="preserve"> </t>
        </is>
      </c>
      <c r="E40" s="4" t="inlineStr">
        <is>
          <t xml:space="preserve"> </t>
        </is>
      </c>
    </row>
    <row r="41">
      <c r="A41" s="3" t="inlineStr">
        <is>
          <t>Supplemental information under Amended and Restated Credit Agreement:</t>
        </is>
      </c>
      <c r="B41" s="4" t="inlineStr">
        <is>
          <t xml:space="preserve"> </t>
        </is>
      </c>
      <c r="C41" s="4" t="inlineStr">
        <is>
          <t xml:space="preserve"> </t>
        </is>
      </c>
      <c r="D41" s="4" t="inlineStr">
        <is>
          <t xml:space="preserve"> </t>
        </is>
      </c>
      <c r="E41" s="4" t="inlineStr">
        <is>
          <t xml:space="preserve"> </t>
        </is>
      </c>
    </row>
    <row r="42">
      <c r="A42" s="4" t="inlineStr">
        <is>
          <t>Letters of credit</t>
        </is>
      </c>
      <c r="B42" s="7" t="n">
        <v>36800000</v>
      </c>
      <c r="C42" s="7" t="n">
        <v>31100000</v>
      </c>
      <c r="D42" s="4" t="inlineStr">
        <is>
          <t xml:space="preserve"> </t>
        </is>
      </c>
      <c r="E42" s="4" t="inlineStr">
        <is>
          <t xml:space="preserve"> </t>
        </is>
      </c>
    </row>
    <row r="43">
      <c r="A43" s="4" t="inlineStr">
        <is>
          <t>Credit Facility and Term Loans | Amended And Restated Credit Agreement Tranche B | Base Rat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Margin on variable rate, percent</t>
        </is>
      </c>
      <c r="B45" s="10" t="n">
        <v>0.0125</v>
      </c>
      <c r="C45" s="10" t="n">
        <v>0.0125</v>
      </c>
      <c r="D45" s="4" t="inlineStr">
        <is>
          <t xml:space="preserve"> </t>
        </is>
      </c>
      <c r="E45" s="4" t="inlineStr">
        <is>
          <t xml:space="preserve"> </t>
        </is>
      </c>
    </row>
    <row r="46">
      <c r="A46" s="4" t="inlineStr">
        <is>
          <t>Credit Facility and Term Loans | Amended And Restated Credit Agreement Tranche B | Eurocurrency Rat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Margin on variable rate, percent</t>
        </is>
      </c>
      <c r="B48" s="10" t="n">
        <v>0.0225</v>
      </c>
      <c r="C48" s="10" t="n">
        <v>0.0225</v>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ng and Other Debt - Narrative (Details) $ / shares in Units, € in Millions, $ in Millions</t>
        </is>
      </c>
      <c r="D1" s="2" t="inlineStr">
        <is>
          <t>12 Months Ended</t>
        </is>
      </c>
    </row>
    <row r="2">
      <c r="B2" s="2" t="inlineStr">
        <is>
          <t>Aug. 11, 2023 USD ($)</t>
        </is>
      </c>
      <c r="C2" s="2" t="inlineStr">
        <is>
          <t>Jul. 01, 2020 $ / shares</t>
        </is>
      </c>
      <c r="D2" s="2" t="inlineStr">
        <is>
          <t>Dec. 31, 2023 USD ($)</t>
        </is>
      </c>
      <c r="E2" s="2" t="inlineStr">
        <is>
          <t>Dec. 31, 2022 USD ($)</t>
        </is>
      </c>
      <c r="F2" s="2" t="inlineStr">
        <is>
          <t>Dec. 31, 2021 USD ($)</t>
        </is>
      </c>
      <c r="G2" s="2" t="inlineStr">
        <is>
          <t>Dec. 31, 2023 EUR (€)</t>
        </is>
      </c>
      <c r="H2" s="2" t="inlineStr">
        <is>
          <t>Dec. 31, 2023 AUD ($)</t>
        </is>
      </c>
      <c r="I2" s="2" t="inlineStr">
        <is>
          <t>Sep. 26, 2023 USD ($)</t>
        </is>
      </c>
      <c r="J2" s="2" t="inlineStr">
        <is>
          <t>Sep. 25,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Convertible Notes</t>
        </is>
      </c>
      <c r="B4" s="4" t="inlineStr">
        <is>
          <t xml:space="preserve"> </t>
        </is>
      </c>
      <c r="C4" s="4" t="inlineStr">
        <is>
          <t xml:space="preserve"> </t>
        </is>
      </c>
      <c r="D4" s="7" t="n">
        <v>70100000</v>
      </c>
      <c r="E4" s="7" t="n">
        <v>0</v>
      </c>
      <c r="F4" s="7" t="n">
        <v>0</v>
      </c>
      <c r="G4" s="4" t="inlineStr">
        <is>
          <t xml:space="preserve"> </t>
        </is>
      </c>
      <c r="H4" s="4" t="inlineStr">
        <is>
          <t xml:space="preserve"> </t>
        </is>
      </c>
      <c r="I4" s="4" t="inlineStr">
        <is>
          <t xml:space="preserve"> </t>
        </is>
      </c>
      <c r="J4" s="4" t="inlineStr">
        <is>
          <t xml:space="preserve"> </t>
        </is>
      </c>
    </row>
    <row r="5">
      <c r="A5" s="4" t="inlineStr">
        <is>
          <t>Total short term debt, net</t>
        </is>
      </c>
      <c r="B5" s="4" t="inlineStr">
        <is>
          <t xml:space="preserve"> </t>
        </is>
      </c>
      <c r="C5" s="4" t="inlineStr">
        <is>
          <t xml:space="preserve"> </t>
        </is>
      </c>
      <c r="D5" s="6" t="n">
        <v>1041100000</v>
      </c>
      <c r="E5" s="6" t="n">
        <v>2026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s receivable, net</t>
        </is>
      </c>
      <c r="B6" s="4" t="inlineStr">
        <is>
          <t xml:space="preserve"> </t>
        </is>
      </c>
      <c r="C6" s="4" t="inlineStr">
        <is>
          <t xml:space="preserve"> </t>
        </is>
      </c>
      <c r="D6" s="6" t="n">
        <v>3428500000</v>
      </c>
      <c r="E6" s="6" t="n">
        <v>32757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sset Pledged as Collat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securities, available-for-sale, excluding accrued interest</t>
        </is>
      </c>
      <c r="B9" s="4" t="inlineStr">
        <is>
          <t xml:space="preserve"> </t>
        </is>
      </c>
      <c r="C9" s="4" t="inlineStr">
        <is>
          <t xml:space="preserve"> </t>
        </is>
      </c>
      <c r="D9" s="6" t="n">
        <v>83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t Pledged as Collateral | Mo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ounts receivable, net</t>
        </is>
      </c>
      <c r="B12" s="4" t="inlineStr">
        <is>
          <t xml:space="preserve"> </t>
        </is>
      </c>
      <c r="C12" s="4" t="inlineStr">
        <is>
          <t xml:space="preserve"> </t>
        </is>
      </c>
      <c r="D12" s="6" t="n">
        <v>217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current</t>
        </is>
      </c>
      <c r="B15" s="4" t="inlineStr">
        <is>
          <t xml:space="preserve"> </t>
        </is>
      </c>
      <c r="C15" s="4" t="inlineStr">
        <is>
          <t xml:space="preserve"> </t>
        </is>
      </c>
      <c r="D15" s="6" t="n">
        <v>7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maining borrowing capacity on revolving credit facility</t>
        </is>
      </c>
      <c r="B18" s="4" t="inlineStr">
        <is>
          <t xml:space="preserve"> </t>
        </is>
      </c>
      <c r="C18" s="4" t="inlineStr">
        <is>
          <t xml:space="preserve"> </t>
        </is>
      </c>
      <c r="D18" s="6" t="n">
        <v>517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orrowed federal funds</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Senior Notes Due 2027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tinguishment of debt, amount</t>
        </is>
      </c>
      <c r="B22" s="7" t="n">
        <v>31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debt, percentage of par</t>
        </is>
      </c>
      <c r="B23" s="11" t="n">
        <v>1.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 of convertible notes</t>
        </is>
      </c>
      <c r="B24" s="7" t="n">
        <v>370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t>
        </is>
      </c>
      <c r="B25" s="6" t="n">
        <v>298800000</v>
      </c>
      <c r="C25" s="4" t="inlineStr">
        <is>
          <t xml:space="preserve"> </t>
        </is>
      </c>
      <c r="D25" s="6" t="n">
        <v>0</v>
      </c>
      <c r="E25" s="6" t="n">
        <v>2973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ss on extinguishment of Convertible Notes</t>
        </is>
      </c>
      <c r="B26" s="7" t="n">
        <v>70100000</v>
      </c>
      <c r="C26" s="4" t="inlineStr">
        <is>
          <t xml:space="preserve"> </t>
        </is>
      </c>
      <c r="D26" s="7" t="n">
        <v>70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price (in dollars per share) | $ / shares</t>
        </is>
      </c>
      <c r="B27" s="4" t="inlineStr">
        <is>
          <t xml:space="preserve"> </t>
        </is>
      </c>
      <c r="C27" s="7" t="n">
        <v>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term</t>
        </is>
      </c>
      <c r="B28" s="4" t="inlineStr">
        <is>
          <t xml:space="preserve"> </t>
        </is>
      </c>
      <c r="C28" s="4" t="inlineStr">
        <is>
          <t>7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ffective percentage</t>
        </is>
      </c>
      <c r="B29" s="4" t="inlineStr">
        <is>
          <t xml:space="preserve"> </t>
        </is>
      </c>
      <c r="C29" s="4" t="inlineStr">
        <is>
          <t xml:space="preserve"> </t>
        </is>
      </c>
      <c r="D29" s="10" t="n">
        <v>0.075</v>
      </c>
      <c r="E29" s="4" t="inlineStr">
        <is>
          <t xml:space="preserve"> </t>
        </is>
      </c>
      <c r="F29" s="4" t="inlineStr">
        <is>
          <t xml:space="preserve"> </t>
        </is>
      </c>
      <c r="G29" s="10" t="n">
        <v>0.075</v>
      </c>
      <c r="H29" s="10" t="n">
        <v>0.075</v>
      </c>
      <c r="I29" s="4" t="inlineStr">
        <is>
          <t xml:space="preserve"> </t>
        </is>
      </c>
      <c r="J29" s="4" t="inlineStr">
        <is>
          <t xml:space="preserve"> </t>
        </is>
      </c>
    </row>
    <row r="30">
      <c r="A30" s="4" t="inlineStr">
        <is>
          <t>Ownership threshold for Board nomination</t>
        </is>
      </c>
      <c r="B30" s="4" t="inlineStr">
        <is>
          <t xml:space="preserve"> </t>
        </is>
      </c>
      <c r="C30" s="4" t="inlineStr">
        <is>
          <t xml:space="preserve"> </t>
        </is>
      </c>
      <c r="D30" s="11" t="n">
        <v>0.5</v>
      </c>
      <c r="E30" s="4" t="inlineStr">
        <is>
          <t xml:space="preserve"> </t>
        </is>
      </c>
      <c r="F30" s="4" t="inlineStr">
        <is>
          <t xml:space="preserve"> </t>
        </is>
      </c>
      <c r="G30" s="11" t="n">
        <v>0.5</v>
      </c>
      <c r="H30" s="11" t="n">
        <v>0.5</v>
      </c>
      <c r="I30" s="4" t="inlineStr">
        <is>
          <t xml:space="preserve"> </t>
        </is>
      </c>
      <c r="J30" s="4" t="inlineStr">
        <is>
          <t xml:space="preserve"> </t>
        </is>
      </c>
    </row>
    <row r="31">
      <c r="A31" s="4" t="inlineStr">
        <is>
          <t>Tranche A Term Loans due April 2026(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coverage ratio (no less than)</t>
        </is>
      </c>
      <c r="B33" s="4" t="inlineStr">
        <is>
          <t xml:space="preserve"> </t>
        </is>
      </c>
      <c r="C33" s="4" t="inlineStr">
        <is>
          <t xml:space="preserve"> </t>
        </is>
      </c>
      <c r="D33" s="6" t="n">
        <v>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solidated leverage ratio</t>
        </is>
      </c>
      <c r="B34" s="4" t="inlineStr">
        <is>
          <t xml:space="preserve"> </t>
        </is>
      </c>
      <c r="C34" s="4" t="inlineStr">
        <is>
          <t xml:space="preserve"> </t>
        </is>
      </c>
      <c r="D34" s="13" t="n">
        <v>4.75</v>
      </c>
      <c r="E34" s="4" t="inlineStr">
        <is>
          <t xml:space="preserve"> </t>
        </is>
      </c>
      <c r="F34" s="4" t="inlineStr">
        <is>
          <t xml:space="preserve"> </t>
        </is>
      </c>
      <c r="G34" s="13" t="n">
        <v>4.75</v>
      </c>
      <c r="H34" s="13" t="n">
        <v>4.75</v>
      </c>
      <c r="I34" s="4" t="inlineStr">
        <is>
          <t xml:space="preserve"> </t>
        </is>
      </c>
      <c r="J34" s="4" t="inlineStr">
        <is>
          <t xml:space="preserve"> </t>
        </is>
      </c>
    </row>
    <row r="35">
      <c r="A35" s="4" t="inlineStr">
        <is>
          <t>Participation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short term debt, net</t>
        </is>
      </c>
      <c r="B37" s="4" t="inlineStr">
        <is>
          <t xml:space="preserve"> </t>
        </is>
      </c>
      <c r="C37" s="4" t="inlineStr">
        <is>
          <t xml:space="preserve"> </t>
        </is>
      </c>
      <c r="D37" s="7" t="n">
        <v>39100000</v>
      </c>
      <c r="E37" s="7" t="n">
        <v>39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 during period, percent</t>
        </is>
      </c>
      <c r="B38" s="4" t="inlineStr">
        <is>
          <t xml:space="preserve"> </t>
        </is>
      </c>
      <c r="C38" s="4" t="inlineStr">
        <is>
          <t xml:space="preserve"> </t>
        </is>
      </c>
      <c r="D38" s="10" t="n">
        <v>0.0762</v>
      </c>
      <c r="E38" s="10" t="n">
        <v>0.066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orrowed federal fu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short term debt, net</t>
        </is>
      </c>
      <c r="B41" s="4" t="inlineStr">
        <is>
          <t xml:space="preserve"> </t>
        </is>
      </c>
      <c r="C41" s="4" t="inlineStr">
        <is>
          <t xml:space="preserve"> </t>
        </is>
      </c>
      <c r="D41" s="7" t="n">
        <v>845000000</v>
      </c>
      <c r="E41" s="7" t="n">
        <v>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 during period, percent</t>
        </is>
      </c>
      <c r="B42" s="4" t="inlineStr">
        <is>
          <t xml:space="preserve"> </t>
        </is>
      </c>
      <c r="C42" s="4" t="inlineStr">
        <is>
          <t xml:space="preserve"> </t>
        </is>
      </c>
      <c r="D42" s="10" t="n">
        <v>0.0489</v>
      </c>
      <c r="E42" s="11" t="n">
        <v>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orrowed federal funds | Federal Reserve Bank Adva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short term debt, net</t>
        </is>
      </c>
      <c r="B45" s="4" t="inlineStr">
        <is>
          <t xml:space="preserve"> </t>
        </is>
      </c>
      <c r="C45" s="4" t="inlineStr">
        <is>
          <t xml:space="preserve"> </t>
        </is>
      </c>
      <c r="D45" s="7" t="n">
        <v>77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orrowed federal funds | Federal Reserve Bank Advances | Asset Pledged as Collater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cluding accrued interest, before allowance for credit loss</t>
        </is>
      </c>
      <c r="B48" s="4" t="inlineStr">
        <is>
          <t xml:space="preserve"> </t>
        </is>
      </c>
      <c r="C48" s="4" t="inlineStr">
        <is>
          <t xml:space="preserve"> </t>
        </is>
      </c>
      <c r="D48" s="6" t="n">
        <v>7757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securities, available-for-sale, excluding accrued interest</t>
        </is>
      </c>
      <c r="B49" s="4" t="inlineStr">
        <is>
          <t xml:space="preserve"> </t>
        </is>
      </c>
      <c r="C49" s="4" t="inlineStr">
        <is>
          <t xml:space="preserve"> </t>
        </is>
      </c>
      <c r="D49" s="7" t="n">
        <v>7041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orrowed Federal Funds, Due June 2024 | Federal Reserve Bank Advan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 during period, percent</t>
        </is>
      </c>
      <c r="B52" s="4" t="inlineStr">
        <is>
          <t xml:space="preserve"> </t>
        </is>
      </c>
      <c r="C52" s="4" t="inlineStr">
        <is>
          <t xml:space="preserve"> </t>
        </is>
      </c>
      <c r="D52" s="10" t="n">
        <v>0.048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redit Facility and Term Loans | Amended And Restated Credit Agreement Tranche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ndatory quarterly payments</t>
        </is>
      </c>
      <c r="B55" s="4" t="inlineStr">
        <is>
          <t xml:space="preserve"> </t>
        </is>
      </c>
      <c r="C55" s="4" t="inlineStr">
        <is>
          <t xml:space="preserve"> </t>
        </is>
      </c>
      <c r="D55" s="7" t="n">
        <v>122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redit Facility and Term Loans | Amended And Restated Credit Agreement Tranche 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ndatory quarterly payments</t>
        </is>
      </c>
      <c r="B58" s="4" t="inlineStr">
        <is>
          <t xml:space="preserve"> </t>
        </is>
      </c>
      <c r="C58" s="4" t="inlineStr">
        <is>
          <t xml:space="preserve"> </t>
        </is>
      </c>
      <c r="D58" s="6" t="n">
        <v>36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volving line-of-credit facility under Amended and Restated Credit Agreement | MUFG Bank, Lt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maining borrowing capacity on revolving credit facility | €</t>
        </is>
      </c>
      <c r="B61" s="4" t="inlineStr">
        <is>
          <t xml:space="preserve"> </t>
        </is>
      </c>
      <c r="C61" s="4" t="inlineStr">
        <is>
          <t xml:space="preserve"> </t>
        </is>
      </c>
      <c r="D61" s="4" t="inlineStr">
        <is>
          <t xml:space="preserve"> </t>
        </is>
      </c>
      <c r="E61" s="4" t="inlineStr">
        <is>
          <t xml:space="preserve"> </t>
        </is>
      </c>
      <c r="F61" s="4" t="inlineStr">
        <is>
          <t xml:space="preserve"> </t>
        </is>
      </c>
      <c r="G61" s="14" t="n">
        <v>55</v>
      </c>
      <c r="H61" s="4" t="inlineStr">
        <is>
          <t xml:space="preserve"> </t>
        </is>
      </c>
      <c r="I61" s="4" t="inlineStr">
        <is>
          <t xml:space="preserve"> </t>
        </is>
      </c>
      <c r="J61" s="4" t="inlineStr">
        <is>
          <t xml:space="preserve"> </t>
        </is>
      </c>
    </row>
    <row r="62">
      <c r="A62" s="4" t="inlineStr">
        <is>
          <t>Revolving line-of-credit facility under Amended and Restated Credit Agreement | Federal Reserve Ban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urrent borrowing capacity</t>
        </is>
      </c>
      <c r="B64" s="4" t="inlineStr">
        <is>
          <t xml:space="preserve"> </t>
        </is>
      </c>
      <c r="C64" s="4" t="inlineStr">
        <is>
          <t xml:space="preserve"> </t>
        </is>
      </c>
      <c r="D64" s="7" t="n">
        <v>1518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volving line-of-credit facility under Amended and Restated Credit Agreement | Australia and New Zealand Banking Group Limi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maining borrowing capacity on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140</v>
      </c>
      <c r="I67" s="4" t="inlineStr">
        <is>
          <t xml:space="preserve"> </t>
        </is>
      </c>
      <c r="J67" s="4" t="inlineStr">
        <is>
          <t xml:space="preserve"> </t>
        </is>
      </c>
    </row>
    <row r="68">
      <c r="A68" s="4" t="inlineStr">
        <is>
          <t>Debt instrument, term</t>
        </is>
      </c>
      <c r="B68" s="4" t="inlineStr">
        <is>
          <t xml:space="preserve"> </t>
        </is>
      </c>
      <c r="C68" s="4" t="inlineStr">
        <is>
          <t xml:space="preserve"> </t>
        </is>
      </c>
      <c r="D68" s="4" t="inlineStr">
        <is>
          <t>12 month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volving line-of-credit facility under Amended and Restated Credit Agreement | Amended And Restated Credi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maining borrowing capacity on revolving credit facility</t>
        </is>
      </c>
      <c r="B71" s="4" t="inlineStr">
        <is>
          <t xml:space="preserve"> </t>
        </is>
      </c>
      <c r="C71" s="4" t="inlineStr">
        <is>
          <t xml:space="preserve"> </t>
        </is>
      </c>
      <c r="D71" s="7" t="n">
        <v>731200000</v>
      </c>
      <c r="E71" s="7" t="n">
        <v>898900000</v>
      </c>
      <c r="F71" s="4" t="inlineStr">
        <is>
          <t xml:space="preserve"> </t>
        </is>
      </c>
      <c r="G71" s="4" t="inlineStr">
        <is>
          <t xml:space="preserve"> </t>
        </is>
      </c>
      <c r="H71" s="4" t="inlineStr">
        <is>
          <t xml:space="preserve"> </t>
        </is>
      </c>
      <c r="I71" s="7" t="n">
        <v>1430000000</v>
      </c>
      <c r="J71" s="7" t="n">
        <v>930000000</v>
      </c>
    </row>
    <row r="72">
      <c r="A72" s="4" t="inlineStr">
        <is>
          <t>Participation Debt Agreement | Line of Credit | Minimum | Margi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argin on variable rate, percent</t>
        </is>
      </c>
      <c r="B74" s="4" t="inlineStr">
        <is>
          <t xml:space="preserve"> </t>
        </is>
      </c>
      <c r="C74" s="4" t="inlineStr">
        <is>
          <t xml:space="preserve"> </t>
        </is>
      </c>
      <c r="D74" s="10" t="n">
        <v>0.02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articipation Debt Agreement | Line of Credit | Maximum | Margi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argin on variable rate, percent</t>
        </is>
      </c>
      <c r="B77" s="4" t="inlineStr">
        <is>
          <t xml:space="preserve"> </t>
        </is>
      </c>
      <c r="C77" s="4" t="inlineStr">
        <is>
          <t xml:space="preserve"> </t>
        </is>
      </c>
      <c r="D77" s="10" t="n">
        <v>0.0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articipation Debt Agreement | Participation debt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maining borrowing capacity on revolving credit facility</t>
        </is>
      </c>
      <c r="B80" s="4" t="inlineStr">
        <is>
          <t xml:space="preserve"> </t>
        </is>
      </c>
      <c r="C80" s="4" t="inlineStr">
        <is>
          <t xml:space="preserve"> </t>
        </is>
      </c>
      <c r="D80" s="7" t="n">
        <v>7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sheetData>
  <mergeCells count="3">
    <mergeCell ref="A1:A2"/>
    <mergeCell ref="D1:F1"/>
    <mergeCell ref="G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nd Other Debt - Schedule of Convertible Notes (Details) - Convertible Senior Notes Due 2027 - Convertible Debt - USD ($) $ in Millions</t>
        </is>
      </c>
      <c r="B1" s="2" t="inlineStr">
        <is>
          <t>Dec. 31, 2023</t>
        </is>
      </c>
      <c r="C1" s="2" t="inlineStr">
        <is>
          <t>Aug. 1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7" t="n">
        <v>0</v>
      </c>
      <c r="C3" s="4" t="inlineStr">
        <is>
          <t xml:space="preserve"> </t>
        </is>
      </c>
      <c r="D3" s="7" t="n">
        <v>310</v>
      </c>
    </row>
    <row r="4">
      <c r="A4" s="4" t="inlineStr">
        <is>
          <t>Less: Unamortized discounts</t>
        </is>
      </c>
      <c r="B4" s="6" t="n">
        <v>0</v>
      </c>
      <c r="C4" s="4" t="inlineStr">
        <is>
          <t xml:space="preserve"> </t>
        </is>
      </c>
      <c r="D4" s="8" t="n">
        <v>-10.9</v>
      </c>
    </row>
    <row r="5">
      <c r="A5" s="4" t="inlineStr">
        <is>
          <t>Less: Unamortized issuance cost</t>
        </is>
      </c>
      <c r="B5" s="6" t="n">
        <v>0</v>
      </c>
      <c r="C5" s="4" t="inlineStr">
        <is>
          <t xml:space="preserve"> </t>
        </is>
      </c>
      <c r="D5" s="8" t="n">
        <v>-1.8</v>
      </c>
    </row>
    <row r="6">
      <c r="A6" s="4" t="inlineStr">
        <is>
          <t>Net carrying amount of Convertible Notes</t>
        </is>
      </c>
      <c r="B6" s="7" t="n">
        <v>0</v>
      </c>
      <c r="C6" s="5" t="n">
        <v>298.8</v>
      </c>
      <c r="D6" s="5" t="n">
        <v>297.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nd Other Debt- Schedule of Total Interest Expense for Convertible Note (Details) - Convertible Debt - Convertible Senior Notes Due 2027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on 6.5% coupon</t>
        </is>
      </c>
      <c r="B4" s="5" t="n">
        <v>12.4</v>
      </c>
      <c r="C4" s="5" t="n">
        <v>20.2</v>
      </c>
      <c r="D4" s="5" t="n">
        <v>20.2</v>
      </c>
    </row>
    <row r="5">
      <c r="A5" s="4" t="inlineStr">
        <is>
          <t>Amortization of debt discount and debt issuance costs</t>
        </is>
      </c>
      <c r="B5" s="8" t="n">
        <v>1.5</v>
      </c>
      <c r="C5" s="8" t="n">
        <v>2.2</v>
      </c>
      <c r="D5" s="8" t="n">
        <v>2.1</v>
      </c>
    </row>
    <row r="6">
      <c r="A6" s="4" t="inlineStr">
        <is>
          <t>Operating interest</t>
        </is>
      </c>
      <c r="B6" s="5" t="n">
        <v>13.9</v>
      </c>
      <c r="C6" s="5" t="n">
        <v>22.4</v>
      </c>
      <c r="D6" s="5" t="n">
        <v>22.3</v>
      </c>
    </row>
    <row r="7">
      <c r="A7" s="4" t="inlineStr">
        <is>
          <t>Interest rate, stated percentage</t>
        </is>
      </c>
      <c r="B7" s="12" t="n">
        <v>0.00065</v>
      </c>
      <c r="C7" s="10" t="n">
        <v>0.065</v>
      </c>
      <c r="D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2. Recent Accounting Pronouncements The Company evaluates all ASUs recently issued by the FASB for consideration of their applicability. Any recently issued ASUs not listed in the following table were assessed and determined to either not be applicable, or have not had, or are not expected to have, a material impact on our consolidated financial statements. The Company did not adopt any accounting standards during the year ended December 31, 2023. Standard Description Date/Method of Adoption Effect on financial statements or other significant matters ASU 2023-07, Segment Reporting (Topic 280): Improvements to Reportable Segment Disclosures The amendments in this ASU require enhanced disclosures about significant segment expenses that are regularly provided to the CODM and included within each reported measure of segment profit or loss. In addition, this ASU expands certain annual disclosures about a reportable segment’s profit or loss and assets to interim periods. The amendments are effective for fiscal years beginning after December 15, 2023, and for interim periods within fiscal years beginning after December 31, 2024. Early adoption is permitted. The amendments should be applied retrospectively to all prior periods presented in the financial statements. The Company is currently evaluating this ASU to determine its impact on the Company’s disclosures. The adoption of this ASU is not expected to have a material effect on the Company’s consolidated financial position, results of operations or cash flows. ASU 2023-09, Income Taxes (Topic 740): Improvements to Income Tax Disclosures Updates income tax disclosures related to the rate reconciliation and requires disclosure of income taxes paid by jurisdiction. The amendments are effective for annual periods beginning after December 31, 2024. Early adoption is permitted for annual financial statements that have not yet been issued or made available for issuance. The amendments should be applied on a prospective basis, however, retrospective application is permitted. The Company is currently evaluating this ASU to determine its impact on the Company’s disclosures. The adoption of this ASU is not expected to have a material effect on the Company’s consolidated financial position, results of operations or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ng and Other Debt - Summary of Annual Principal Payments (Details) $ in Millions</t>
        </is>
      </c>
      <c r="B1" s="2" t="inlineStr">
        <is>
          <t>Dec. 31, 2023 USD ($)</t>
        </is>
      </c>
    </row>
    <row r="2">
      <c r="A2" s="3" t="inlineStr">
        <is>
          <t>Debt Disclosure [Abstract]</t>
        </is>
      </c>
      <c r="B2" s="4" t="inlineStr">
        <is>
          <t xml:space="preserve"> </t>
        </is>
      </c>
    </row>
    <row r="3">
      <c r="A3" s="4" t="inlineStr">
        <is>
          <t>2024</t>
        </is>
      </c>
      <c r="B3" s="5" t="n">
        <v>1049.3</v>
      </c>
    </row>
    <row r="4">
      <c r="A4" s="4" t="inlineStr">
        <is>
          <t>2025</t>
        </is>
      </c>
      <c r="B4" s="8" t="n">
        <v>63.3</v>
      </c>
    </row>
    <row r="5">
      <c r="A5" s="4" t="inlineStr">
        <is>
          <t>2026</t>
        </is>
      </c>
      <c r="B5" s="8" t="n">
        <v>1422.5</v>
      </c>
    </row>
    <row r="6">
      <c r="A6" s="4" t="inlineStr">
        <is>
          <t>2027</t>
        </is>
      </c>
      <c r="B6" s="8" t="n">
        <v>14.4</v>
      </c>
    </row>
    <row r="7">
      <c r="A7" s="4" t="inlineStr">
        <is>
          <t>2028</t>
        </is>
      </c>
      <c r="B7" s="5" t="n">
        <v>1344.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Eligible age to participate</t>
        </is>
      </c>
      <c r="B4" s="4" t="inlineStr">
        <is>
          <t>18 years</t>
        </is>
      </c>
      <c r="C4" s="4" t="inlineStr">
        <is>
          <t xml:space="preserve"> </t>
        </is>
      </c>
      <c r="D4" s="4" t="inlineStr">
        <is>
          <t xml:space="preserve"> </t>
        </is>
      </c>
    </row>
    <row r="5">
      <c r="A5" s="4" t="inlineStr">
        <is>
          <t>Eligible year of service for Company matching contributions</t>
        </is>
      </c>
      <c r="B5" s="4" t="inlineStr">
        <is>
          <t>1 year</t>
        </is>
      </c>
      <c r="C5" s="4" t="inlineStr">
        <is>
          <t xml:space="preserve"> </t>
        </is>
      </c>
      <c r="D5" s="4" t="inlineStr">
        <is>
          <t xml:space="preserve"> </t>
        </is>
      </c>
    </row>
    <row r="6">
      <c r="A6" s="4" t="inlineStr">
        <is>
          <t>Company matching percentage of each employee's contributions to maximum employee eligible compensation</t>
        </is>
      </c>
      <c r="B6" s="11" t="n">
        <v>1</v>
      </c>
      <c r="C6" s="4" t="inlineStr">
        <is>
          <t xml:space="preserve"> </t>
        </is>
      </c>
      <c r="D6" s="4" t="inlineStr">
        <is>
          <t xml:space="preserve"> </t>
        </is>
      </c>
    </row>
    <row r="7">
      <c r="A7" s="4" t="inlineStr">
        <is>
          <t>Maximum percentage of employee eligible compensation to the plan</t>
        </is>
      </c>
      <c r="B7" s="11" t="n">
        <v>0.06</v>
      </c>
      <c r="C7" s="4" t="inlineStr">
        <is>
          <t xml:space="preserve"> </t>
        </is>
      </c>
      <c r="D7" s="4" t="inlineStr">
        <is>
          <t xml:space="preserve"> </t>
        </is>
      </c>
    </row>
    <row r="8">
      <c r="A8" s="4" t="inlineStr">
        <is>
          <t>Contributions by company</t>
        </is>
      </c>
      <c r="B8" s="5" t="n">
        <v>18.2</v>
      </c>
      <c r="C8" s="5" t="n">
        <v>16.8</v>
      </c>
      <c r="D8" s="5" t="n">
        <v>15.1</v>
      </c>
    </row>
    <row r="9">
      <c r="A9" s="4" t="inlineStr">
        <is>
          <t>Obligation related to defined contribution plan</t>
        </is>
      </c>
      <c r="B9" s="8" t="n">
        <v>13.7</v>
      </c>
      <c r="C9" s="8" t="n">
        <v>11.1</v>
      </c>
      <c r="D9" s="4" t="inlineStr">
        <is>
          <t xml:space="preserve"> </t>
        </is>
      </c>
    </row>
    <row r="10">
      <c r="A10" s="4" t="inlineStr">
        <is>
          <t>Total net unfunded status of defined benefit pension plan</t>
        </is>
      </c>
      <c r="B10" s="5" t="n">
        <v>3.8</v>
      </c>
      <c r="C10" s="5" t="n">
        <v>3.4</v>
      </c>
      <c r="D10" s="4" t="inlineStr">
        <is>
          <t xml:space="preserve"> </t>
        </is>
      </c>
    </row>
    <row r="11">
      <c r="A11" s="4" t="inlineStr">
        <is>
          <t>Certain Employees</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Company matching percentage of each employee's contributions to maximum employee eligible compensation</t>
        </is>
      </c>
      <c r="B13" s="11" t="n">
        <v>0.0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 Assets and Liabilities Measured at Fair Value on a Recurring Basis (Details) - USD ($) $ in Millions</t>
        </is>
      </c>
      <c r="B1" s="2" t="inlineStr">
        <is>
          <t>Dec. 31, 2023</t>
        </is>
      </c>
      <c r="C1" s="2" t="inlineStr">
        <is>
          <t>Dec. 31, 2022</t>
        </is>
      </c>
    </row>
    <row r="2">
      <c r="A2" s="3" t="inlineStr">
        <is>
          <t>Investment securities, current:</t>
        </is>
      </c>
      <c r="B2" s="4" t="inlineStr">
        <is>
          <t xml:space="preserve"> </t>
        </is>
      </c>
      <c r="C2" s="4" t="inlineStr">
        <is>
          <t xml:space="preserve"> </t>
        </is>
      </c>
    </row>
    <row r="3">
      <c r="A3" s="4" t="inlineStr">
        <is>
          <t>Debt securities, current</t>
        </is>
      </c>
      <c r="B3" s="5" t="n">
        <v>3022.1</v>
      </c>
      <c r="C3" s="5" t="n">
        <v>1395.3</v>
      </c>
    </row>
    <row r="4">
      <c r="A4" s="3" t="inlineStr">
        <is>
          <t>Investment securities, non-current:</t>
        </is>
      </c>
      <c r="B4" s="4" t="inlineStr">
        <is>
          <t xml:space="preserve"> </t>
        </is>
      </c>
      <c r="C4" s="4" t="inlineStr">
        <is>
          <t xml:space="preserve"> </t>
        </is>
      </c>
    </row>
    <row r="5">
      <c r="A5" s="4" t="inlineStr">
        <is>
          <t>Total</t>
        </is>
      </c>
      <c r="B5" s="8" t="n">
        <v>66.8</v>
      </c>
      <c r="C5" s="6" t="n">
        <v>48</v>
      </c>
    </row>
    <row r="6">
      <c r="A6" s="4" t="inlineStr">
        <is>
          <t>Executive deferred compensation plan trust</t>
        </is>
      </c>
      <c r="B6" s="8" t="n">
        <v>13.7</v>
      </c>
      <c r="C6" s="8" t="n">
        <v>11.1</v>
      </c>
    </row>
    <row r="7">
      <c r="A7" s="4" t="inlineStr">
        <is>
          <t>Prepaid expenses and other current assets</t>
        </is>
      </c>
      <c r="B7" s="4" t="inlineStr">
        <is>
          <t xml:space="preserve"> </t>
        </is>
      </c>
      <c r="C7" s="4" t="inlineStr">
        <is>
          <t xml:space="preserve"> </t>
        </is>
      </c>
    </row>
    <row r="8">
      <c r="A8" s="3" t="inlineStr">
        <is>
          <t>Investment securities, non-current:</t>
        </is>
      </c>
      <c r="B8" s="4" t="inlineStr">
        <is>
          <t xml:space="preserve"> </t>
        </is>
      </c>
      <c r="C8" s="4" t="inlineStr">
        <is>
          <t xml:space="preserve"> </t>
        </is>
      </c>
    </row>
    <row r="9">
      <c r="A9" s="4" t="inlineStr">
        <is>
          <t>Executive deferred compensation plan trust</t>
        </is>
      </c>
      <c r="B9" s="8" t="n">
        <v>1.9</v>
      </c>
      <c r="C9" s="8" t="n">
        <v>1.7</v>
      </c>
    </row>
    <row r="10">
      <c r="A10" s="4" t="inlineStr">
        <is>
          <t>Other assets</t>
        </is>
      </c>
      <c r="B10" s="4" t="inlineStr">
        <is>
          <t xml:space="preserve"> </t>
        </is>
      </c>
      <c r="C10" s="4" t="inlineStr">
        <is>
          <t xml:space="preserve"> </t>
        </is>
      </c>
    </row>
    <row r="11">
      <c r="A11" s="3" t="inlineStr">
        <is>
          <t>Investment securities, non-current:</t>
        </is>
      </c>
      <c r="B11" s="4" t="inlineStr">
        <is>
          <t xml:space="preserve"> </t>
        </is>
      </c>
      <c r="C11" s="4" t="inlineStr">
        <is>
          <t xml:space="preserve"> </t>
        </is>
      </c>
    </row>
    <row r="12">
      <c r="A12" s="4" t="inlineStr">
        <is>
          <t>Executive deferred compensation plan trust</t>
        </is>
      </c>
      <c r="B12" s="8" t="n">
        <v>9.199999999999999</v>
      </c>
      <c r="C12" s="6" t="n">
        <v>12</v>
      </c>
    </row>
    <row r="13">
      <c r="A13" s="4" t="inlineStr">
        <is>
          <t>Corporate debt securities</t>
        </is>
      </c>
      <c r="B13" s="4" t="inlineStr">
        <is>
          <t xml:space="preserve"> </t>
        </is>
      </c>
      <c r="C13" s="4" t="inlineStr">
        <is>
          <t xml:space="preserve"> </t>
        </is>
      </c>
    </row>
    <row r="14">
      <c r="A14" s="3" t="inlineStr">
        <is>
          <t>Investment securities, current:</t>
        </is>
      </c>
      <c r="B14" s="4" t="inlineStr">
        <is>
          <t xml:space="preserve"> </t>
        </is>
      </c>
      <c r="C14" s="4" t="inlineStr">
        <is>
          <t xml:space="preserve"> </t>
        </is>
      </c>
    </row>
    <row r="15">
      <c r="A15" s="4" t="inlineStr">
        <is>
          <t>Debt securities, current</t>
        </is>
      </c>
      <c r="B15" s="4" t="inlineStr">
        <is>
          <t xml:space="preserve"> </t>
        </is>
      </c>
      <c r="C15" s="8" t="n">
        <v>497.8</v>
      </c>
    </row>
    <row r="16">
      <c r="A16" s="4" t="inlineStr">
        <is>
          <t>Municipal bonds</t>
        </is>
      </c>
      <c r="B16" s="4" t="inlineStr">
        <is>
          <t xml:space="preserve"> </t>
        </is>
      </c>
      <c r="C16" s="4" t="inlineStr">
        <is>
          <t xml:space="preserve"> </t>
        </is>
      </c>
    </row>
    <row r="17">
      <c r="A17" s="3" t="inlineStr">
        <is>
          <t>Investment securities, current:</t>
        </is>
      </c>
      <c r="B17" s="4" t="inlineStr">
        <is>
          <t xml:space="preserve"> </t>
        </is>
      </c>
      <c r="C17" s="4" t="inlineStr">
        <is>
          <t xml:space="preserve"> </t>
        </is>
      </c>
    </row>
    <row r="18">
      <c r="A18" s="4" t="inlineStr">
        <is>
          <t>Debt securities, current</t>
        </is>
      </c>
      <c r="B18" s="8" t="n">
        <v>65.7</v>
      </c>
      <c r="C18" s="6" t="n">
        <v>45</v>
      </c>
    </row>
    <row r="19">
      <c r="A19" s="4" t="inlineStr">
        <is>
          <t>Asset-backed securities</t>
        </is>
      </c>
      <c r="B19" s="4" t="inlineStr">
        <is>
          <t xml:space="preserve"> </t>
        </is>
      </c>
      <c r="C19" s="4" t="inlineStr">
        <is>
          <t xml:space="preserve"> </t>
        </is>
      </c>
    </row>
    <row r="20">
      <c r="A20" s="3" t="inlineStr">
        <is>
          <t>Investment securities, current:</t>
        </is>
      </c>
      <c r="B20" s="4" t="inlineStr">
        <is>
          <t xml:space="preserve"> </t>
        </is>
      </c>
      <c r="C20" s="4" t="inlineStr">
        <is>
          <t xml:space="preserve"> </t>
        </is>
      </c>
    </row>
    <row r="21">
      <c r="A21" s="4" t="inlineStr">
        <is>
          <t>Debt securities, current</t>
        </is>
      </c>
      <c r="B21" s="8" t="n">
        <v>581.6</v>
      </c>
      <c r="C21" s="8" t="n">
        <v>190.7</v>
      </c>
    </row>
    <row r="22">
      <c r="A22" s="4" t="inlineStr">
        <is>
          <t>Mortgage-backed securities</t>
        </is>
      </c>
      <c r="B22" s="4" t="inlineStr">
        <is>
          <t xml:space="preserve"> </t>
        </is>
      </c>
      <c r="C22" s="4" t="inlineStr">
        <is>
          <t xml:space="preserve"> </t>
        </is>
      </c>
    </row>
    <row r="23">
      <c r="A23" s="3" t="inlineStr">
        <is>
          <t>Investment securities, current:</t>
        </is>
      </c>
      <c r="B23" s="4" t="inlineStr">
        <is>
          <t xml:space="preserve"> </t>
        </is>
      </c>
      <c r="C23" s="4" t="inlineStr">
        <is>
          <t xml:space="preserve"> </t>
        </is>
      </c>
    </row>
    <row r="24">
      <c r="A24" s="4" t="inlineStr">
        <is>
          <t>Debt securities, current</t>
        </is>
      </c>
      <c r="B24" s="8" t="n">
        <v>927.4</v>
      </c>
      <c r="C24" s="8" t="n">
        <v>297.7</v>
      </c>
    </row>
    <row r="25">
      <c r="A25" s="4" t="inlineStr">
        <is>
          <t>Mutual fund</t>
        </is>
      </c>
      <c r="B25" s="4" t="inlineStr">
        <is>
          <t xml:space="preserve"> </t>
        </is>
      </c>
      <c r="C25" s="4" t="inlineStr">
        <is>
          <t xml:space="preserve"> </t>
        </is>
      </c>
    </row>
    <row r="26">
      <c r="A26" s="3" t="inlineStr">
        <is>
          <t>Investment securities, non-current:</t>
        </is>
      </c>
      <c r="B26" s="4" t="inlineStr">
        <is>
          <t xml:space="preserve"> </t>
        </is>
      </c>
      <c r="C26" s="4" t="inlineStr">
        <is>
          <t xml:space="preserve"> </t>
        </is>
      </c>
    </row>
    <row r="27">
      <c r="A27" s="4" t="inlineStr">
        <is>
          <t>Fixed-income mutual fund</t>
        </is>
      </c>
      <c r="B27" s="8" t="n">
        <v>25.5</v>
      </c>
      <c r="C27" s="8" t="n">
        <v>24.5</v>
      </c>
    </row>
    <row r="28">
      <c r="A28" s="4" t="inlineStr">
        <is>
          <t>Pooled investment fund measured at net asset value</t>
        </is>
      </c>
      <c r="B28" s="4" t="inlineStr">
        <is>
          <t xml:space="preserve"> </t>
        </is>
      </c>
      <c r="C28" s="4" t="inlineStr">
        <is>
          <t xml:space="preserve"> </t>
        </is>
      </c>
    </row>
    <row r="29">
      <c r="A29" s="3" t="inlineStr">
        <is>
          <t>Investment securities, non-current:</t>
        </is>
      </c>
      <c r="B29" s="4" t="inlineStr">
        <is>
          <t xml:space="preserve"> </t>
        </is>
      </c>
      <c r="C29" s="4" t="inlineStr">
        <is>
          <t xml:space="preserve"> </t>
        </is>
      </c>
    </row>
    <row r="30">
      <c r="A30" s="4" t="inlineStr">
        <is>
          <t>Fixed-income mutual fund</t>
        </is>
      </c>
      <c r="B30" s="5" t="n">
        <v>12.9</v>
      </c>
      <c r="C30" s="6" t="n">
        <v>9</v>
      </c>
    </row>
    <row r="31">
      <c r="A31" s="4" t="inlineStr">
        <is>
          <t>Interest rate swaps | Prepaid expenses and other current assets</t>
        </is>
      </c>
      <c r="B31" s="4" t="inlineStr">
        <is>
          <t xml:space="preserve"> </t>
        </is>
      </c>
      <c r="C31" s="4" t="inlineStr">
        <is>
          <t xml:space="preserve"> </t>
        </is>
      </c>
    </row>
    <row r="32">
      <c r="A32" s="3" t="inlineStr">
        <is>
          <t>Investment securities, non-current:</t>
        </is>
      </c>
      <c r="B32" s="4" t="inlineStr">
        <is>
          <t xml:space="preserve"> </t>
        </is>
      </c>
      <c r="C32" s="4" t="inlineStr">
        <is>
          <t xml:space="preserve"> </t>
        </is>
      </c>
    </row>
    <row r="33">
      <c r="A33" s="4" t="inlineStr">
        <is>
          <t>Interest rate swaps</t>
        </is>
      </c>
      <c r="B33" s="4" t="inlineStr">
        <is>
          <t xml:space="preserve"> </t>
        </is>
      </c>
      <c r="C33" s="5" t="n">
        <v>45.3</v>
      </c>
    </row>
    <row r="34">
      <c r="A34" s="3" t="inlineStr">
        <is>
          <t>Liabilities:</t>
        </is>
      </c>
      <c r="B34" s="4" t="inlineStr">
        <is>
          <t xml:space="preserve"> </t>
        </is>
      </c>
      <c r="C34" s="4" t="inlineStr">
        <is>
          <t xml:space="preserve"> </t>
        </is>
      </c>
    </row>
    <row r="35">
      <c r="A35" s="4" t="inlineStr">
        <is>
          <t>Derivative Asset, Statement of Financial Position [Extensible Enumeration]</t>
        </is>
      </c>
      <c r="B35" s="4" t="inlineStr">
        <is>
          <t>Prepaid expenses and other current assets</t>
        </is>
      </c>
      <c r="C35" s="4" t="inlineStr">
        <is>
          <t>Prepaid expenses and other current assets</t>
        </is>
      </c>
    </row>
    <row r="36">
      <c r="A36" s="4" t="inlineStr">
        <is>
          <t>Interest rate swaps | Other assets</t>
        </is>
      </c>
      <c r="B36" s="4" t="inlineStr">
        <is>
          <t xml:space="preserve"> </t>
        </is>
      </c>
      <c r="C36" s="4" t="inlineStr">
        <is>
          <t xml:space="preserve"> </t>
        </is>
      </c>
    </row>
    <row r="37">
      <c r="A37" s="3" t="inlineStr">
        <is>
          <t>Investment securities, non-current:</t>
        </is>
      </c>
      <c r="B37" s="4" t="inlineStr">
        <is>
          <t xml:space="preserve"> </t>
        </is>
      </c>
      <c r="C37" s="4" t="inlineStr">
        <is>
          <t xml:space="preserve"> </t>
        </is>
      </c>
    </row>
    <row r="38">
      <c r="A38" s="4" t="inlineStr">
        <is>
          <t>Interest rate swaps</t>
        </is>
      </c>
      <c r="B38" s="4" t="inlineStr">
        <is>
          <t xml:space="preserve"> </t>
        </is>
      </c>
      <c r="C38" s="5" t="n">
        <v>36.1</v>
      </c>
    </row>
    <row r="39">
      <c r="A39" s="3" t="inlineStr">
        <is>
          <t>Liabilities:</t>
        </is>
      </c>
      <c r="B39" s="4" t="inlineStr">
        <is>
          <t xml:space="preserve"> </t>
        </is>
      </c>
      <c r="C39" s="4" t="inlineStr">
        <is>
          <t xml:space="preserve"> </t>
        </is>
      </c>
    </row>
    <row r="40">
      <c r="A40" s="4" t="inlineStr">
        <is>
          <t>Derivative Asset, Statement of Financial Position [Extensible Enumeration]</t>
        </is>
      </c>
      <c r="B40" s="4" t="inlineStr">
        <is>
          <t>Other assets</t>
        </is>
      </c>
      <c r="C40" s="4" t="inlineStr">
        <is>
          <t>Other assets</t>
        </is>
      </c>
    </row>
    <row r="41">
      <c r="A41" s="4" t="inlineStr">
        <is>
          <t>Contingent consideration | Accrued expenses and other current liabiliti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Contingent consideration</t>
        </is>
      </c>
      <c r="B43" s="5" t="n">
        <v>64.5</v>
      </c>
      <c r="C43" s="5" t="n">
        <v>28.7</v>
      </c>
    </row>
    <row r="44">
      <c r="A44" s="4" t="inlineStr">
        <is>
          <t>Contingent consideration | Other liabiliti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Contingent consideration</t>
        </is>
      </c>
      <c r="B46" s="8" t="n">
        <v>121.7</v>
      </c>
      <c r="C46" s="8" t="n">
        <v>177.7</v>
      </c>
    </row>
    <row r="47">
      <c r="A47" s="4" t="inlineStr">
        <is>
          <t>Debt securities</t>
        </is>
      </c>
      <c r="B47" s="4" t="inlineStr">
        <is>
          <t xml:space="preserve"> </t>
        </is>
      </c>
      <c r="C47" s="4" t="inlineStr">
        <is>
          <t xml:space="preserve"> </t>
        </is>
      </c>
    </row>
    <row r="48">
      <c r="A48" s="3" t="inlineStr">
        <is>
          <t>Investment securities, non-current:</t>
        </is>
      </c>
      <c r="B48" s="4" t="inlineStr">
        <is>
          <t xml:space="preserve"> </t>
        </is>
      </c>
      <c r="C48" s="4" t="inlineStr">
        <is>
          <t xml:space="preserve"> </t>
        </is>
      </c>
    </row>
    <row r="49">
      <c r="A49" s="4" t="inlineStr">
        <is>
          <t>Debt securities</t>
        </is>
      </c>
      <c r="B49" s="8" t="n">
        <v>28.4</v>
      </c>
      <c r="C49" s="8" t="n">
        <v>14.5</v>
      </c>
    </row>
    <row r="50">
      <c r="A50" s="4" t="inlineStr">
        <is>
          <t>Level 1</t>
        </is>
      </c>
      <c r="B50" s="4" t="inlineStr">
        <is>
          <t xml:space="preserve"> </t>
        </is>
      </c>
      <c r="C50" s="4" t="inlineStr">
        <is>
          <t xml:space="preserve"> </t>
        </is>
      </c>
    </row>
    <row r="51">
      <c r="A51" s="3" t="inlineStr">
        <is>
          <t>Investment securities, non-current:</t>
        </is>
      </c>
      <c r="B51" s="4" t="inlineStr">
        <is>
          <t xml:space="preserve"> </t>
        </is>
      </c>
      <c r="C51" s="4" t="inlineStr">
        <is>
          <t xml:space="preserve"> </t>
        </is>
      </c>
    </row>
    <row r="52">
      <c r="A52" s="4" t="inlineStr">
        <is>
          <t>Executive deferred compensation plan trust</t>
        </is>
      </c>
      <c r="B52" s="8" t="n">
        <v>13.7</v>
      </c>
      <c r="C52" s="8" t="n">
        <v>11.1</v>
      </c>
    </row>
    <row r="53">
      <c r="A53" s="4" t="inlineStr">
        <is>
          <t>Level 1 | Money market fund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cash equivalents</t>
        </is>
      </c>
      <c r="B55" s="8" t="n">
        <v>25.5</v>
      </c>
      <c r="C55" s="8" t="n">
        <v>35.1</v>
      </c>
    </row>
    <row r="56">
      <c r="A56" s="4" t="inlineStr">
        <is>
          <t>Level 1 | US Treasury bill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cash equivalents</t>
        </is>
      </c>
      <c r="B58" s="8" t="n">
        <v>10.4</v>
      </c>
      <c r="C58" s="6" t="n">
        <v>0</v>
      </c>
    </row>
    <row r="59">
      <c r="A59" s="4" t="inlineStr">
        <is>
          <t>Level 1 | Mutual fund</t>
        </is>
      </c>
      <c r="B59" s="4" t="inlineStr">
        <is>
          <t xml:space="preserve"> </t>
        </is>
      </c>
      <c r="C59" s="4" t="inlineStr">
        <is>
          <t xml:space="preserve"> </t>
        </is>
      </c>
    </row>
    <row r="60">
      <c r="A60" s="3" t="inlineStr">
        <is>
          <t>Investment securities, non-current:</t>
        </is>
      </c>
      <c r="B60" s="4" t="inlineStr">
        <is>
          <t xml:space="preserve"> </t>
        </is>
      </c>
      <c r="C60" s="4" t="inlineStr">
        <is>
          <t xml:space="preserve"> </t>
        </is>
      </c>
    </row>
    <row r="61">
      <c r="A61" s="4" t="inlineStr">
        <is>
          <t>Fixed-income mutual fund</t>
        </is>
      </c>
      <c r="B61" s="8" t="n">
        <v>25.5</v>
      </c>
      <c r="C61" s="8" t="n">
        <v>24.5</v>
      </c>
    </row>
    <row r="62">
      <c r="A62" s="4" t="inlineStr">
        <is>
          <t>Level 2 | U.S. Treasury notes</t>
        </is>
      </c>
      <c r="B62" s="4" t="inlineStr">
        <is>
          <t xml:space="preserve"> </t>
        </is>
      </c>
      <c r="C62" s="4" t="inlineStr">
        <is>
          <t xml:space="preserve"> </t>
        </is>
      </c>
    </row>
    <row r="63">
      <c r="A63" s="3" t="inlineStr">
        <is>
          <t>Investment securities, current:</t>
        </is>
      </c>
      <c r="B63" s="4" t="inlineStr">
        <is>
          <t xml:space="preserve"> </t>
        </is>
      </c>
      <c r="C63" s="4" t="inlineStr">
        <is>
          <t xml:space="preserve"> </t>
        </is>
      </c>
    </row>
    <row r="64">
      <c r="A64" s="4" t="inlineStr">
        <is>
          <t>Debt securities, current</t>
        </is>
      </c>
      <c r="B64" s="8" t="n">
        <v>378.6</v>
      </c>
      <c r="C64" s="8" t="n">
        <v>364.1</v>
      </c>
    </row>
    <row r="65">
      <c r="A65" s="4" t="inlineStr">
        <is>
          <t>Level 2 | Corporate debt securities</t>
        </is>
      </c>
      <c r="B65" s="4" t="inlineStr">
        <is>
          <t xml:space="preserve"> </t>
        </is>
      </c>
      <c r="C65" s="4" t="inlineStr">
        <is>
          <t xml:space="preserve"> </t>
        </is>
      </c>
    </row>
    <row r="66">
      <c r="A66" s="3" t="inlineStr">
        <is>
          <t>Investment securities, current:</t>
        </is>
      </c>
      <c r="B66" s="4" t="inlineStr">
        <is>
          <t xml:space="preserve"> </t>
        </is>
      </c>
      <c r="C66" s="4" t="inlineStr">
        <is>
          <t xml:space="preserve"> </t>
        </is>
      </c>
    </row>
    <row r="67">
      <c r="A67" s="4" t="inlineStr">
        <is>
          <t>Debt securities, current</t>
        </is>
      </c>
      <c r="B67" s="8" t="n">
        <v>1068.8</v>
      </c>
      <c r="C67" s="8" t="n">
        <v>497.8</v>
      </c>
    </row>
    <row r="68">
      <c r="A68" s="4" t="inlineStr">
        <is>
          <t>Level 2 | Municipal bonds</t>
        </is>
      </c>
      <c r="B68" s="4" t="inlineStr">
        <is>
          <t xml:space="preserve"> </t>
        </is>
      </c>
      <c r="C68" s="4" t="inlineStr">
        <is>
          <t xml:space="preserve"> </t>
        </is>
      </c>
    </row>
    <row r="69">
      <c r="A69" s="3" t="inlineStr">
        <is>
          <t>Investment securities, current:</t>
        </is>
      </c>
      <c r="B69" s="4" t="inlineStr">
        <is>
          <t xml:space="preserve"> </t>
        </is>
      </c>
      <c r="C69" s="4" t="inlineStr">
        <is>
          <t xml:space="preserve"> </t>
        </is>
      </c>
    </row>
    <row r="70">
      <c r="A70" s="4" t="inlineStr">
        <is>
          <t>Debt securities, current</t>
        </is>
      </c>
      <c r="B70" s="8" t="n">
        <v>65.7</v>
      </c>
      <c r="C70" s="6" t="n">
        <v>45</v>
      </c>
    </row>
    <row r="71">
      <c r="A71" s="4" t="inlineStr">
        <is>
          <t>Level 2 | Asset-backed securities</t>
        </is>
      </c>
      <c r="B71" s="4" t="inlineStr">
        <is>
          <t xml:space="preserve"> </t>
        </is>
      </c>
      <c r="C71" s="4" t="inlineStr">
        <is>
          <t xml:space="preserve"> </t>
        </is>
      </c>
    </row>
    <row r="72">
      <c r="A72" s="3" t="inlineStr">
        <is>
          <t>Investment securities, current:</t>
        </is>
      </c>
      <c r="B72" s="4" t="inlineStr">
        <is>
          <t xml:space="preserve"> </t>
        </is>
      </c>
      <c r="C72" s="4" t="inlineStr">
        <is>
          <t xml:space="preserve"> </t>
        </is>
      </c>
    </row>
    <row r="73">
      <c r="A73" s="4" t="inlineStr">
        <is>
          <t>Debt securities, current</t>
        </is>
      </c>
      <c r="B73" s="8" t="n">
        <v>581.6</v>
      </c>
      <c r="C73" s="8" t="n">
        <v>190.7</v>
      </c>
    </row>
    <row r="74">
      <c r="A74" s="4" t="inlineStr">
        <is>
          <t>Level 2 | Mortgage-backed securities</t>
        </is>
      </c>
      <c r="B74" s="4" t="inlineStr">
        <is>
          <t xml:space="preserve"> </t>
        </is>
      </c>
      <c r="C74" s="4" t="inlineStr">
        <is>
          <t xml:space="preserve"> </t>
        </is>
      </c>
    </row>
    <row r="75">
      <c r="A75" s="3" t="inlineStr">
        <is>
          <t>Investment securities, current:</t>
        </is>
      </c>
      <c r="B75" s="4" t="inlineStr">
        <is>
          <t xml:space="preserve"> </t>
        </is>
      </c>
      <c r="C75" s="4" t="inlineStr">
        <is>
          <t xml:space="preserve"> </t>
        </is>
      </c>
    </row>
    <row r="76">
      <c r="A76" s="4" t="inlineStr">
        <is>
          <t>Debt securities, current</t>
        </is>
      </c>
      <c r="B76" s="8" t="n">
        <v>927.4</v>
      </c>
      <c r="C76" s="8" t="n">
        <v>297.7</v>
      </c>
    </row>
    <row r="77">
      <c r="A77" s="4" t="inlineStr">
        <is>
          <t>Level 2 | Interest rate swaps</t>
        </is>
      </c>
      <c r="B77" s="4" t="inlineStr">
        <is>
          <t xml:space="preserve"> </t>
        </is>
      </c>
      <c r="C77" s="4" t="inlineStr">
        <is>
          <t xml:space="preserve"> </t>
        </is>
      </c>
    </row>
    <row r="78">
      <c r="A78" s="3" t="inlineStr">
        <is>
          <t>Investment securities, non-current:</t>
        </is>
      </c>
      <c r="B78" s="4" t="inlineStr">
        <is>
          <t xml:space="preserve"> </t>
        </is>
      </c>
      <c r="C78" s="4" t="inlineStr">
        <is>
          <t xml:space="preserve"> </t>
        </is>
      </c>
    </row>
    <row r="79">
      <c r="A79" s="4" t="inlineStr">
        <is>
          <t>Interest rate swaps</t>
        </is>
      </c>
      <c r="B79" s="6" t="n">
        <v>0</v>
      </c>
      <c r="C79" s="8" t="n">
        <v>81.40000000000001</v>
      </c>
    </row>
    <row r="80">
      <c r="A80" s="4" t="inlineStr">
        <is>
          <t>Net Asset Value | Pooled investment fund measured at net asset value</t>
        </is>
      </c>
      <c r="B80" s="4" t="inlineStr">
        <is>
          <t xml:space="preserve"> </t>
        </is>
      </c>
      <c r="C80" s="4" t="inlineStr">
        <is>
          <t xml:space="preserve"> </t>
        </is>
      </c>
    </row>
    <row r="81">
      <c r="A81" s="3" t="inlineStr">
        <is>
          <t>Investment securities, non-current:</t>
        </is>
      </c>
      <c r="B81" s="4" t="inlineStr">
        <is>
          <t xml:space="preserve"> </t>
        </is>
      </c>
      <c r="C81" s="4" t="inlineStr">
        <is>
          <t xml:space="preserve"> </t>
        </is>
      </c>
    </row>
    <row r="82">
      <c r="A82" s="4" t="inlineStr">
        <is>
          <t>Fixed-income mutual fund</t>
        </is>
      </c>
      <c r="B82" s="8" t="n">
        <v>12.9</v>
      </c>
      <c r="C82" s="6" t="n">
        <v>9</v>
      </c>
    </row>
    <row r="83">
      <c r="A83" s="4" t="inlineStr">
        <is>
          <t>Level 3 | Contingent consideration</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Contingent consideration</t>
        </is>
      </c>
      <c r="B85" s="5" t="n">
        <v>186.2</v>
      </c>
      <c r="C85" s="5" t="n">
        <v>206.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 Pooled Investment Fund (Details) - Net Asset Value</t>
        </is>
      </c>
      <c r="B1" s="2" t="inlineStr">
        <is>
          <t>12 Months Ended</t>
        </is>
      </c>
    </row>
    <row r="2">
      <c r="B2" s="2" t="inlineStr">
        <is>
          <t>Dec. 31, 2023 USD ($)</t>
        </is>
      </c>
    </row>
    <row r="3">
      <c r="A3" s="3" t="inlineStr">
        <is>
          <t>Fair Value, Investments, Entities that Calculate Net Asset Value Per Share [Line Items]</t>
        </is>
      </c>
      <c r="B3" s="4" t="inlineStr">
        <is>
          <t xml:space="preserve"> </t>
        </is>
      </c>
    </row>
    <row r="4">
      <c r="A4" s="4" t="inlineStr">
        <is>
          <t>Unfunded commitments</t>
        </is>
      </c>
      <c r="B4" s="7" t="n">
        <v>0</v>
      </c>
    </row>
    <row r="5">
      <c r="A5" s="4" t="inlineStr">
        <is>
          <t>Investment redemption, notice period</t>
        </is>
      </c>
      <c r="B5" s="4" t="inlineStr">
        <is>
          <t>30 day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 Narrative (Details) $ in Millions</t>
        </is>
      </c>
      <c r="B1" s="2" t="inlineStr">
        <is>
          <t>12 Months Ended</t>
        </is>
      </c>
    </row>
    <row r="2">
      <c r="B2" s="2" t="inlineStr">
        <is>
          <t>Dec. 31, 2022 USD ($)</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charges</t>
        </is>
      </c>
      <c r="B4" s="5" t="n">
        <v>136.5</v>
      </c>
      <c r="C4" s="4" t="inlineStr">
        <is>
          <t xml:space="preserve"> </t>
        </is>
      </c>
    </row>
    <row r="5">
      <c r="A5" s="4" t="inlineStr">
        <is>
          <t>Mo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ment charges</t>
        </is>
      </c>
      <c r="B7" s="5" t="n">
        <v>136.5</v>
      </c>
      <c r="C7" s="4" t="inlineStr">
        <is>
          <t xml:space="preserve"> </t>
        </is>
      </c>
    </row>
    <row r="8">
      <c r="A8" s="4" t="inlineStr">
        <is>
          <t>Level 3 | Fair Value, Recurring | Measurement Input, Discount Rate | Valuation, Market Approach</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liability, measurement input</t>
        </is>
      </c>
      <c r="B10" s="15" t="n">
        <v>0.0352</v>
      </c>
      <c r="C10" s="15" t="n">
        <v>0.038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ontingent Consideration Liability are Measured at Fair Value on a Recurring Basis Using Unobservable Inputs (Level 3) (Details) - Obligation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tingent consideration, beginning balance</t>
        </is>
      </c>
      <c r="B4" s="7" t="n">
        <v>206400</v>
      </c>
      <c r="C4" s="7" t="n">
        <v>67300</v>
      </c>
    </row>
    <row r="5">
      <c r="A5" s="4" t="inlineStr">
        <is>
          <t>Payment of contingent consideration</t>
        </is>
      </c>
      <c r="B5" s="6" t="n">
        <v>-28700</v>
      </c>
      <c r="C5" s="6" t="n">
        <v>0</v>
      </c>
    </row>
    <row r="6">
      <c r="A6" s="4" t="inlineStr">
        <is>
          <t>Change in estimated fair value</t>
        </is>
      </c>
      <c r="B6" s="6" t="n">
        <v>8500</v>
      </c>
      <c r="C6" s="6" t="n">
        <v>139100</v>
      </c>
    </row>
    <row r="7">
      <c r="A7" s="4" t="inlineStr">
        <is>
          <t>Contingent consideration, ending balance</t>
        </is>
      </c>
      <c r="B7" s="6" t="n">
        <v>186200</v>
      </c>
      <c r="C7" s="7" t="n">
        <v>206400</v>
      </c>
    </row>
    <row r="8">
      <c r="A8" s="4" t="inlineStr">
        <is>
          <t>Payments of contingent consideration</t>
        </is>
      </c>
      <c r="B8" s="7" t="n">
        <v>27200</v>
      </c>
      <c r="C8"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The Company's Financial Instruments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ertificates of deposit with maturities greater than 1 year and less than 5 years</t>
        </is>
      </c>
      <c r="B3" s="5" t="n">
        <v>129.8</v>
      </c>
      <c r="C3" s="5" t="n">
        <v>334.2</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ntractual deposits with maturities in excess of one year</t>
        </is>
      </c>
      <c r="B6" s="4" t="inlineStr">
        <is>
          <t xml:space="preserve"> </t>
        </is>
      </c>
      <c r="C6" s="8" t="n">
        <v>308.1</v>
      </c>
    </row>
    <row r="7">
      <c r="A7" s="4" t="inlineStr">
        <is>
          <t>Convertible Senior Notes Due 2027 | Convertible Deb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rrying value</t>
        </is>
      </c>
      <c r="B9" s="6" t="n">
        <v>0</v>
      </c>
      <c r="C9" s="6" t="n">
        <v>310</v>
      </c>
    </row>
    <row r="10">
      <c r="A10" s="4" t="inlineStr">
        <is>
          <t>Convertible notes payable</t>
        </is>
      </c>
      <c r="B10" s="6" t="n">
        <v>0</v>
      </c>
      <c r="C10" s="6" t="n">
        <v>310</v>
      </c>
    </row>
    <row r="11">
      <c r="A11" s="4" t="inlineStr">
        <is>
          <t>Convertible Senior Notes Due 2027 | Level 2 | Convertible Deb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nvertible notes</t>
        </is>
      </c>
      <c r="B13" s="6" t="n">
        <v>0</v>
      </c>
      <c r="C13" s="6" t="n">
        <v>330</v>
      </c>
    </row>
    <row r="14">
      <c r="A14" s="4" t="inlineStr">
        <is>
          <t>Line of Credit | Amended And Restated Credit Agreement Tranche A | Secured deb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rrying value</t>
        </is>
      </c>
      <c r="B16" s="8" t="n">
        <v>843.9</v>
      </c>
      <c r="C16" s="8" t="n">
        <v>892.8</v>
      </c>
    </row>
    <row r="17">
      <c r="A17" s="4" t="inlineStr">
        <is>
          <t>Line of Credit | Amended And Restated Credit Agreement Tranche B | Secured deb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rrying value</t>
        </is>
      </c>
      <c r="B19" s="8" t="n">
        <v>1402.3</v>
      </c>
      <c r="C19" s="8" t="n">
        <v>1416.8</v>
      </c>
    </row>
    <row r="20">
      <c r="A20" s="4" t="inlineStr">
        <is>
          <t>Revolving line-of-credit facility under Amended and Restated Credit Agreeme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rrying value</t>
        </is>
      </c>
      <c r="B22" s="7" t="n">
        <v>662</v>
      </c>
      <c r="C22" s="6" t="n">
        <v>0</v>
      </c>
    </row>
    <row r="23">
      <c r="A23" s="4" t="inlineStr">
        <is>
          <t>Revolving line-of-credit facility under Amended and Restated Credit Agreement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erm Loans, fair value</t>
        </is>
      </c>
      <c r="B25" s="4" t="inlineStr">
        <is>
          <t xml:space="preserve"> </t>
        </is>
      </c>
      <c r="C25" s="7"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Redeemable Non-Controlling Interest - Narrative (Details) - USD ($) $ in Millions</t>
        </is>
      </c>
      <c r="E1" s="2" t="inlineStr">
        <is>
          <t>12 Months Ended</t>
        </is>
      </c>
    </row>
    <row r="2">
      <c r="B2" s="2" t="inlineStr">
        <is>
          <t>Mar. 07, 2022</t>
        </is>
      </c>
      <c r="C2" s="2" t="inlineStr">
        <is>
          <t>Jun. 01, 2021</t>
        </is>
      </c>
      <c r="D2" s="2" t="inlineStr">
        <is>
          <t>Apr. 01, 2021</t>
        </is>
      </c>
      <c r="E2" s="2" t="inlineStr">
        <is>
          <t>Dec. 31, 2023</t>
        </is>
      </c>
      <c r="F2" s="2" t="inlineStr">
        <is>
          <t>Mar. 05, 2019</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non-controlling interest</t>
        </is>
      </c>
      <c r="B4" s="4" t="inlineStr">
        <is>
          <t xml:space="preserve"> </t>
        </is>
      </c>
      <c r="C4" s="4" t="inlineStr">
        <is>
          <t xml:space="preserve"> </t>
        </is>
      </c>
      <c r="D4" s="5" t="n">
        <v>11.2</v>
      </c>
      <c r="E4" s="5" t="n">
        <v>216.6</v>
      </c>
      <c r="F4" s="4" t="inlineStr">
        <is>
          <t xml:space="preserve"> </t>
        </is>
      </c>
    </row>
    <row r="5">
      <c r="A5" s="4" t="inlineStr">
        <is>
          <t>Contribution from non-controlling interest</t>
        </is>
      </c>
      <c r="B5" s="4" t="inlineStr">
        <is>
          <t xml:space="preserve"> </t>
        </is>
      </c>
      <c r="C5" s="5" t="n">
        <v>12.5</v>
      </c>
      <c r="D5" s="4" t="inlineStr">
        <is>
          <t xml:space="preserve"> </t>
        </is>
      </c>
      <c r="E5" s="4" t="inlineStr">
        <is>
          <t xml:space="preserve"> </t>
        </is>
      </c>
      <c r="F5" s="4" t="inlineStr">
        <is>
          <t xml:space="preserve"> </t>
        </is>
      </c>
    </row>
    <row r="6">
      <c r="A6" s="4" t="inlineStr">
        <is>
          <t>Deferred liability</t>
        </is>
      </c>
      <c r="B6" s="5" t="n">
        <v>216.6</v>
      </c>
      <c r="C6" s="4" t="inlineStr">
        <is>
          <t xml:space="preserve"> </t>
        </is>
      </c>
      <c r="D6" s="4" t="inlineStr">
        <is>
          <t xml:space="preserve"> </t>
        </is>
      </c>
      <c r="E6" s="4" t="inlineStr">
        <is>
          <t xml:space="preserve"> </t>
        </is>
      </c>
      <c r="F6" s="4" t="inlineStr">
        <is>
          <t xml:space="preserve"> </t>
        </is>
      </c>
    </row>
    <row r="7">
      <c r="A7" s="4" t="inlineStr">
        <is>
          <t>Change in value of redeemable non-controlling interest</t>
        </is>
      </c>
      <c r="B7" s="4" t="inlineStr">
        <is>
          <t xml:space="preserve"> </t>
        </is>
      </c>
      <c r="C7" s="4" t="inlineStr">
        <is>
          <t xml:space="preserve"> </t>
        </is>
      </c>
      <c r="D7" s="4" t="inlineStr">
        <is>
          <t xml:space="preserve"> </t>
        </is>
      </c>
      <c r="E7" s="8" t="n">
        <v>-37.8</v>
      </c>
      <c r="F7" s="4" t="inlineStr">
        <is>
          <t xml:space="preserve"> </t>
        </is>
      </c>
    </row>
    <row r="8">
      <c r="A8" s="4" t="inlineStr">
        <is>
          <t>Noncontrolling interest, deferred tax expense</t>
        </is>
      </c>
      <c r="B8" s="4" t="inlineStr">
        <is>
          <t xml:space="preserve"> </t>
        </is>
      </c>
      <c r="C8" s="4" t="inlineStr">
        <is>
          <t xml:space="preserve"> </t>
        </is>
      </c>
      <c r="D8" s="4" t="inlineStr">
        <is>
          <t xml:space="preserve"> </t>
        </is>
      </c>
      <c r="E8" s="8" t="n">
        <v>3.5</v>
      </c>
      <c r="F8" s="4" t="inlineStr">
        <is>
          <t xml:space="preserve"> </t>
        </is>
      </c>
    </row>
    <row r="9">
      <c r="A9" s="4" t="inlineStr">
        <is>
          <t>PO Hold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urchase of non-controlling interest</t>
        </is>
      </c>
      <c r="B11" s="4" t="inlineStr">
        <is>
          <t xml:space="preserve"> </t>
        </is>
      </c>
      <c r="C11" s="4" t="inlineStr">
        <is>
          <t xml:space="preserve"> </t>
        </is>
      </c>
      <c r="D11" s="4" t="inlineStr">
        <is>
          <t xml:space="preserve"> </t>
        </is>
      </c>
      <c r="E11" s="5" t="n">
        <v>254.4</v>
      </c>
      <c r="F11" s="4" t="inlineStr">
        <is>
          <t xml:space="preserve"> </t>
        </is>
      </c>
    </row>
    <row r="12">
      <c r="A12" s="4" t="inlineStr">
        <is>
          <t>Percentage of voting interests acquired</t>
        </is>
      </c>
      <c r="B12" s="10" t="n">
        <v>0.0453</v>
      </c>
      <c r="C12" s="4" t="inlineStr">
        <is>
          <t xml:space="preserve"> </t>
        </is>
      </c>
      <c r="D12" s="4" t="inlineStr">
        <is>
          <t xml:space="preserve"> </t>
        </is>
      </c>
      <c r="E12" s="4" t="inlineStr">
        <is>
          <t xml:space="preserve"> </t>
        </is>
      </c>
      <c r="F12" s="4" t="inlineStr">
        <is>
          <t xml:space="preserve"> </t>
        </is>
      </c>
    </row>
    <row r="13">
      <c r="A13" s="4" t="inlineStr">
        <is>
          <t>Purchase price</t>
        </is>
      </c>
      <c r="B13" s="7" t="n">
        <v>234</v>
      </c>
      <c r="C13" s="4" t="inlineStr">
        <is>
          <t xml:space="preserve"> </t>
        </is>
      </c>
      <c r="D13" s="4" t="inlineStr">
        <is>
          <t xml:space="preserve"> </t>
        </is>
      </c>
      <c r="E13" s="4" t="inlineStr">
        <is>
          <t xml:space="preserve"> </t>
        </is>
      </c>
      <c r="F13" s="4" t="inlineStr">
        <is>
          <t xml:space="preserve"> </t>
        </is>
      </c>
    </row>
    <row r="14">
      <c r="A14" s="4" t="inlineStr">
        <is>
          <t>Deferred liability</t>
        </is>
      </c>
      <c r="B14" s="5" t="n">
        <v>216.6</v>
      </c>
      <c r="C14" s="4" t="inlineStr">
        <is>
          <t xml:space="preserve"> </t>
        </is>
      </c>
      <c r="D14" s="4" t="inlineStr">
        <is>
          <t xml:space="preserve"> </t>
        </is>
      </c>
      <c r="E14" s="4" t="inlineStr">
        <is>
          <t xml:space="preserve"> </t>
        </is>
      </c>
      <c r="F14" s="4" t="inlineStr">
        <is>
          <t xml:space="preserve"> </t>
        </is>
      </c>
    </row>
    <row r="15">
      <c r="A15" s="4" t="inlineStr">
        <is>
          <t>Discovery Benefit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 by noncontrolling interest</t>
        </is>
      </c>
      <c r="B17" s="4" t="inlineStr">
        <is>
          <t xml:space="preserve"> </t>
        </is>
      </c>
      <c r="C17" s="4" t="inlineStr">
        <is>
          <t xml:space="preserve"> </t>
        </is>
      </c>
      <c r="D17" s="4" t="inlineStr">
        <is>
          <t xml:space="preserve"> </t>
        </is>
      </c>
      <c r="E17" s="4" t="inlineStr">
        <is>
          <t xml:space="preserve"> </t>
        </is>
      </c>
      <c r="F17" s="10" t="n">
        <v>0.049</v>
      </c>
    </row>
    <row r="18">
      <c r="A18" s="4" t="inlineStr">
        <is>
          <t>Discovery Benefits, Inc.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ll rights, exercise period</t>
        </is>
      </c>
      <c r="B20" s="4" t="inlineStr">
        <is>
          <t xml:space="preserve"> </t>
        </is>
      </c>
      <c r="C20" s="4" t="inlineStr">
        <is>
          <t xml:space="preserve"> </t>
        </is>
      </c>
      <c r="D20" s="4" t="inlineStr">
        <is>
          <t xml:space="preserve"> </t>
        </is>
      </c>
      <c r="E20" s="4" t="inlineStr">
        <is>
          <t>7 years</t>
        </is>
      </c>
      <c r="F20" s="4" t="inlineStr">
        <is>
          <t xml:space="preserve"> </t>
        </is>
      </c>
    </row>
    <row r="21">
      <c r="A21" s="4" t="inlineStr">
        <is>
          <t>Healthcare Ban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 by noncontrolling interest</t>
        </is>
      </c>
      <c r="B23" s="4" t="inlineStr">
        <is>
          <t xml:space="preserve"> </t>
        </is>
      </c>
      <c r="C23" s="10" t="n">
        <v>0.0453</v>
      </c>
      <c r="D23" s="10" t="n">
        <v>0.0453</v>
      </c>
      <c r="E23" s="4" t="inlineStr">
        <is>
          <t xml:space="preserve"> </t>
        </is>
      </c>
      <c r="F23" s="4" t="inlineStr">
        <is>
          <t xml:space="preserve"> </t>
        </is>
      </c>
    </row>
    <row r="24">
      <c r="A24" s="4" t="inlineStr">
        <is>
          <t>Wex Ban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t>
        </is>
      </c>
      <c r="B26" s="4" t="inlineStr">
        <is>
          <t xml:space="preserve"> </t>
        </is>
      </c>
      <c r="C26" s="4" t="inlineStr">
        <is>
          <t xml:space="preserve"> </t>
        </is>
      </c>
      <c r="D26" s="4" t="inlineStr">
        <is>
          <t xml:space="preserve"> </t>
        </is>
      </c>
      <c r="E26" s="11" t="n">
        <v>1</v>
      </c>
      <c r="F26"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deemable Non-Controlling Interest - Schedule of Redeemable Non-Controlling Interest (Details) - USD ($) $ in Millions</t>
        </is>
      </c>
      <c r="C1" s="2" t="inlineStr">
        <is>
          <t>12 Months Ended</t>
        </is>
      </c>
    </row>
    <row r="2">
      <c r="B2" s="2" t="inlineStr">
        <is>
          <t>Apr. 01, 2021</t>
        </is>
      </c>
      <c r="C2" s="2" t="inlineStr">
        <is>
          <t>Dec. 31, 2023</t>
        </is>
      </c>
    </row>
    <row r="3">
      <c r="A3" s="3" t="inlineStr">
        <is>
          <t>Increase (Decrease) in Temporary Equity [Roll Forward]</t>
        </is>
      </c>
      <c r="B3" s="4" t="inlineStr">
        <is>
          <t xml:space="preserve"> </t>
        </is>
      </c>
      <c r="C3" s="4" t="inlineStr">
        <is>
          <t xml:space="preserve"> </t>
        </is>
      </c>
    </row>
    <row r="4">
      <c r="A4" s="4" t="inlineStr">
        <is>
          <t>Balance, beginning of year</t>
        </is>
      </c>
      <c r="B4" s="4" t="inlineStr">
        <is>
          <t xml:space="preserve"> </t>
        </is>
      </c>
      <c r="C4" s="5" t="n">
        <v>254.1</v>
      </c>
    </row>
    <row r="5">
      <c r="A5" s="4" t="inlineStr">
        <is>
          <t>Net income attributable to redeemable non-controlling interest</t>
        </is>
      </c>
      <c r="B5" s="4" t="inlineStr">
        <is>
          <t xml:space="preserve"> </t>
        </is>
      </c>
      <c r="C5" s="8" t="n">
        <v>0.3</v>
      </c>
    </row>
    <row r="6">
      <c r="A6" s="4" t="inlineStr">
        <is>
          <t>Change in value of redeemable non-controlling interest</t>
        </is>
      </c>
      <c r="B6" s="4" t="inlineStr">
        <is>
          <t xml:space="preserve"> </t>
        </is>
      </c>
      <c r="C6" s="8" t="n">
        <v>-37.8</v>
      </c>
    </row>
    <row r="7">
      <c r="A7" s="4" t="inlineStr">
        <is>
          <t>Repurchase of non-controlling interest</t>
        </is>
      </c>
      <c r="B7" s="5" t="n">
        <v>-11.2</v>
      </c>
      <c r="C7" s="8" t="n">
        <v>-216.6</v>
      </c>
    </row>
    <row r="8">
      <c r="A8" s="4" t="inlineStr">
        <is>
          <t>Balance, end of year</t>
        </is>
      </c>
      <c r="B8" s="4" t="inlineStr">
        <is>
          <t xml:space="preserve"> </t>
        </is>
      </c>
      <c r="C8" s="7"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3</t>
        </is>
      </c>
      <c r="C2" s="2" t="inlineStr">
        <is>
          <t>Dec. 31, 2022</t>
        </is>
      </c>
      <c r="D2" s="2" t="inlineStr">
        <is>
          <t>Dec. 31, 2021</t>
        </is>
      </c>
    </row>
    <row r="3">
      <c r="A3" s="3" t="inlineStr">
        <is>
          <t>Long-term Purchase Commitment [Line Items]</t>
        </is>
      </c>
      <c r="B3" s="4" t="inlineStr">
        <is>
          <t xml:space="preserve"> </t>
        </is>
      </c>
      <c r="C3" s="4" t="inlineStr">
        <is>
          <t xml:space="preserve"> </t>
        </is>
      </c>
      <c r="D3" s="4" t="inlineStr">
        <is>
          <t xml:space="preserve"> </t>
        </is>
      </c>
    </row>
    <row r="4">
      <c r="A4" s="4" t="inlineStr">
        <is>
          <t>Unused commitments to extend credit</t>
        </is>
      </c>
      <c r="B4" s="7" t="n">
        <v>9400</v>
      </c>
      <c r="C4" s="4" t="inlineStr">
        <is>
          <t xml:space="preserve"> </t>
        </is>
      </c>
      <c r="D4" s="4" t="inlineStr">
        <is>
          <t xml:space="preserve"> </t>
        </is>
      </c>
    </row>
    <row r="5">
      <c r="A5" s="4" t="inlineStr">
        <is>
          <t>Fund commitment</t>
        </is>
      </c>
      <c r="B5" s="6" t="n">
        <v>10</v>
      </c>
      <c r="C5" s="4" t="inlineStr">
        <is>
          <t xml:space="preserve"> </t>
        </is>
      </c>
      <c r="D5" s="4" t="inlineStr">
        <is>
          <t xml:space="preserve"> </t>
        </is>
      </c>
    </row>
    <row r="6">
      <c r="A6" s="4" t="inlineStr">
        <is>
          <t>Incurred penalties reversed</t>
        </is>
      </c>
      <c r="B6" s="6" t="n">
        <v>7</v>
      </c>
      <c r="C6" s="4" t="inlineStr">
        <is>
          <t xml:space="preserve"> </t>
        </is>
      </c>
      <c r="D6" s="4" t="inlineStr">
        <is>
          <t xml:space="preserve"> </t>
        </is>
      </c>
    </row>
    <row r="7">
      <c r="A7" s="4" t="inlineStr">
        <is>
          <t>Shortfall penalties</t>
        </is>
      </c>
      <c r="B7" s="4" t="inlineStr">
        <is>
          <t xml:space="preserve"> </t>
        </is>
      </c>
      <c r="C7" s="5" t="n">
        <v>2.7</v>
      </c>
      <c r="D7" s="7" t="n">
        <v>6</v>
      </c>
    </row>
    <row r="8">
      <c r="A8" s="4" t="inlineStr">
        <is>
          <t>Additional penalties</t>
        </is>
      </c>
      <c r="B8" s="8" t="n">
        <v>15.7</v>
      </c>
      <c r="C8" s="4" t="inlineStr">
        <is>
          <t xml:space="preserve"> </t>
        </is>
      </c>
      <c r="D8" s="4" t="inlineStr">
        <is>
          <t xml:space="preserve"> </t>
        </is>
      </c>
    </row>
    <row r="9">
      <c r="A9" s="4" t="inlineStr">
        <is>
          <t>Cloud Platform Services</t>
        </is>
      </c>
      <c r="B9" s="4" t="inlineStr">
        <is>
          <t xml:space="preserve"> </t>
        </is>
      </c>
      <c r="C9" s="4" t="inlineStr">
        <is>
          <t xml:space="preserve"> </t>
        </is>
      </c>
      <c r="D9" s="4" t="inlineStr">
        <is>
          <t xml:space="preserve"> </t>
        </is>
      </c>
    </row>
    <row r="10">
      <c r="A10" s="3" t="inlineStr">
        <is>
          <t>Long-term Purchase Commitment [Line Items]</t>
        </is>
      </c>
      <c r="B10" s="4" t="inlineStr">
        <is>
          <t xml:space="preserve"> </t>
        </is>
      </c>
      <c r="C10" s="4" t="inlineStr">
        <is>
          <t xml:space="preserve"> </t>
        </is>
      </c>
      <c r="D10" s="4" t="inlineStr">
        <is>
          <t xml:space="preserve"> </t>
        </is>
      </c>
    </row>
    <row r="11">
      <c r="A11" s="4" t="inlineStr">
        <is>
          <t>Minimum spend commitment, total (approximately)</t>
        </is>
      </c>
      <c r="B11" s="8" t="n">
        <v>54.1</v>
      </c>
      <c r="C11" s="4" t="inlineStr">
        <is>
          <t xml:space="preserve"> </t>
        </is>
      </c>
      <c r="D11" s="4" t="inlineStr">
        <is>
          <t xml:space="preserve"> </t>
        </is>
      </c>
    </row>
    <row r="12">
      <c r="A12" s="4" t="inlineStr">
        <is>
          <t>Loans To Nonprofit, Community Development Financial Institution</t>
        </is>
      </c>
      <c r="B12" s="4" t="inlineStr">
        <is>
          <t xml:space="preserve"> </t>
        </is>
      </c>
      <c r="C12" s="4" t="inlineStr">
        <is>
          <t xml:space="preserve"> </t>
        </is>
      </c>
      <c r="D12" s="4" t="inlineStr">
        <is>
          <t xml:space="preserve"> </t>
        </is>
      </c>
    </row>
    <row r="13">
      <c r="A13" s="3" t="inlineStr">
        <is>
          <t>Long-term Purchase Commitment [Line Items]</t>
        </is>
      </c>
      <c r="B13" s="4" t="inlineStr">
        <is>
          <t xml:space="preserve"> </t>
        </is>
      </c>
      <c r="C13" s="4" t="inlineStr">
        <is>
          <t xml:space="preserve"> </t>
        </is>
      </c>
      <c r="D13" s="4" t="inlineStr">
        <is>
          <t xml:space="preserve"> </t>
        </is>
      </c>
    </row>
    <row r="14">
      <c r="A14" s="4" t="inlineStr">
        <is>
          <t>Unused commitments to extend credit</t>
        </is>
      </c>
      <c r="B14" s="8" t="n">
        <v>11.3</v>
      </c>
      <c r="C14" s="4" t="inlineStr">
        <is>
          <t xml:space="preserve"> </t>
        </is>
      </c>
      <c r="D14" s="4" t="inlineStr">
        <is>
          <t xml:space="preserve"> </t>
        </is>
      </c>
    </row>
    <row r="15">
      <c r="A15" s="4" t="inlineStr">
        <is>
          <t>Fund commitment</t>
        </is>
      </c>
      <c r="B15" s="6" t="n">
        <v>15</v>
      </c>
      <c r="C15" s="4" t="inlineStr">
        <is>
          <t xml:space="preserve"> </t>
        </is>
      </c>
      <c r="D15" s="4" t="inlineStr">
        <is>
          <t xml:space="preserve"> </t>
        </is>
      </c>
    </row>
    <row r="16">
      <c r="A16" s="4" t="inlineStr">
        <is>
          <t>Minimum volume purchase commitments</t>
        </is>
      </c>
      <c r="B16" s="5" t="n">
        <v>3.7</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3. Revenue In accordance with Topic 606, revenue is recognized when, or as, performance obligations are satisfied as defined by the terms of the contract, in an amount that reflects the consideration to which the Company expects to be entitled in exchange for goods or services provided. The following tables disaggregate our consolidated revenues, substantially all of which relate to services transferred to the customer over time: Year Ended December 31, 2023 (in millions) Mobility Corporate Payments Benefits Total Topic 606 revenues Payment processing revenue $ 695.0 $ 428.0 $ 90.7 $ 1,213.7 Account servicing revenue 22.2 42.1 435.7 500.0 Other revenue 92.1 — 32.6 124.7 Topic 606 revenues 809.3 470.1 559.0 1,838.4 Non-Topic 606 revenues 573.4 26.8 109.4 709.6 Total revenues $ 1,382.7 $ 496.9 $ 668.4 $ 2,548.0 Year Ended December 31, 2022 (in millions) Mobility Corporate Payments Benefits Total Topic 606 revenues Payment processing revenue $ 720.2 $ 353.7 $ 81.9 $ 1,155.9 Account servicing revenue 18.3 42.9 357.3 418.4 Other revenue 84.1 0.3 31.0 115.3 Topic 606 revenues 822.6 396.9 470.2 1,689.7 Non-Topic 606 revenues 621.1 5.4 34.4 660.8 Total revenues $ 1,443.7 $ 402.3 $ 504.5 $ 2,350.5 Year Ended December 31, 2021 (in millions) Mobility Corporate Payments Benefits Total Topic 606 revenues Payment processing revenue $ 513.4 $ 274.1 $ 71.5 $ 859.0 Account servicing revenue 17.6 44.2 314.4 376.1 Other revenue 81.5 3.6 25.5 110.7 Topic 606 revenues 612.5 321.9 411.4 1,345.8 Non-Topic 606 revenues 498.9 3.0 2.8 504.7 Total revenues $ 1,111.4 $ 324.9 $ 414.2 $ 1,850.5 Payment Processing Revenue Payment processing revenue consists primarily of interchange income. Interchange income is a fee paid by a merchant bank (“merchant”) to the card-issuing bank (generally the Company) in exchange for the Company facilitating and processing transactions with cardholders. Interchange fees are set by the card network in open loop transactions and by the Company in closed loop transactions. WEX processes transactions through both closed-loop and open-loop networks. • Mobility segment interchange income primarily relates to revenue earned on transactions processed through the Company’s proprietary closed-loop fuel networks. In closed-loop fuel network arrangements, written contracts are entered into between the Company and merchants, which determine the interchange fee charged on transactions. The Company extends short-term credit to the fleet cardholder and pays the merchant the purchase price for the cardholder’s transaction, less the interchange fees the Company retains. The Company collects the total purchase price from the fleet cardholder. In Europe, interchange income is specifically derived from the difference between the negotiated price of fuel from the supplier and the agreed upon price paid by fleet cardholders. • Interchange income in our Corporate Payments and Benefits segments relates to revenue earned on transactions processed through open-loop networks. In open-loop network arrangements, there are several intermediaries involved between the merchant and the cardholder and written contracts between all parties involved in the process do not exist. Rather, the transaction is governed by the rates determined by the card network at the point-of-sale. This framework dictates the interchange rate, the risk of loss, dispute procedures and timing of payment. For these transactions, there is an implied contract between the Company and the merchant. In our Corporate Payments segment, the Company remits payment to the card network for the purchase price of the cardholder transaction, less the interchange fees the Company earns. The Company collects the total purchase price from the cardholder. In our Benefits segment, funding of transactions and collections from cardholders is performed by third-party sponsor banks, who remit a portion of the interchange fee to us. The Company has determined that the merchant is the customer as it relates to interchange income, regardless of the type of network through which transactions are processed. The Company’s primary performance obligation to merchants is a stand-ready commitment to provide payment and transaction processing services as the merchant requires, which is satisfied over time in daily increments. Since the timing and quantity of transactions to be processed by us is not determinable, the total consideration is determined to be usage-based variable consideration. The variability is satisfied each day the service is provided to the customer and we consider the services performed each day in order to ascribe the appropriate amount of total fees to that day. We measure interchange revenue on a daily basis based on the services that are performed on that day. In determining the amount of consideration received related to these services, the Company applied the principal-agent guidance in Topic 606 and assessed whether it controls services performed by other intermediaries. The Company determined that WEX does not control the services performed by merchant acquirers, card networks and sponsor banks as each of these parties is the primary obligor and interchange income is recognized net of fees owed to these intermediaries. Conversely, the Company determined that services performed by third-party payment processors are controlled by the Company and such fees paid to third-party payment processors are recorded as service fees within cost of services. The Company additionally enters into contracts with certain large customers or strategic cardholders that provide for fee rebates tied to performance milestones. When such fee rebates constitute consideration payable to a customer or other party that purchases services from the customer, they are considered variable consideration and are recorded as a reduction in payment processing revenue in the same period that related interchange income is recognized. For the years ended December 31, 2023, 2022, and 2021, variable consideration, including fee rebates determined to be variable consideration, totaled $2.1 billion, $1.5 billion, and $0.9 billion, respectively. Fee rebates made to certain other partners in exchange for customer referrals are not considered variable consideration and are recorded as sales and marketing expenses. Account Servicing Revenue In our Mobility segment, account servicing revenue is primarily comprised of monthly fees charged to cardholders based on the number of vehicles serviced. These fees are primarily in return for providing monthly vehicle data reports and are recognized on a monthly basis as the service is provided. The Company also recognizes revenue related to reporting services on telematics hardware placements, which are within the scope of Topic 606, and other fees recognized as revenue when assessed to the cardholder as part of the lending relationship, which are outside the scope of Topic 606. In our Corporate Payments segment, account servicing reflects licensing fees earned for use of our accounts receivable and accounts payable SaaS platforms, all of which is within the scope of Topic 606. In our Benefits segment, we recognize account servicing fees for the per-participant per-month fee charged per consumer on our SaaS healthcare technology platform and a program fee for custodial services performed on behalf of our HSA account holders. Customers including health plans, third-party administrators, financial institutions and payroll companies typically enter into three to five-year contracts, which contain significant termination penalties. This revenue is within the scope of Topic 606. Our Corporate Payments and Benefits segments provide SaaS services and support, which are stand-ready commitments and are satisfied over time in a series of daily increments. Revenue is recognized based on an output method using days elapsed to measure progress as the Company transfers control evenly over each monthly subscription period. Finance Fee Revenue The Company earns revenue on overdue accounts, which is recognized when the fees are assessed. The finance fee is calculated using the greater of a minimum charge or a stated late fee rate multiplied by the outstanding balance that is subject to a late fee charge. Finance fee revenue also includes amounts earned by the Company’s factoring business, which purchases accounts receivable from third-parties at a discount. This revenue is outside the scope of Topic 606. Other Revenue In our Mobility segment, other revenue primarily consists of transaction processing revenue, other fees charged to the merchants, professional services, including software development projects and other services sold subsequent to the core offerings, the sale of telematics hardware, and permit sales to our over-the-road customers, all of which are within the scope of Topic 606. Revenue is recognized when control of the services or hardware is transferred to our customers, in an amount that reflects the consideration that we expect to receive in exchange for those services. In our Corporate Payments segment, the majority of other revenue reflects interest income earned on restricted cash balances, which is outside the scope of Topic 606. In our Benefits segment, other revenue includes interest income earned on the investment of HSA deposit balances held by WEX Bank, which is outside the scope of Topic 606 and is accounted for under Topic 320 and professional services revenue, which is within the scope of Topic 606, and is recognized as the services are performed in the amount we expect to receive from these services. Contract Balances The majority of the Company’s receivables are either due from cardholders who have not been deemed our customer as it relates to interchange income or from revenues earned outside of the scope of Topic 606, and are therefore excluded from the table below. The Company’s contract assets consist of upfront payments to customers under long-term contracts and are recorded upon the later of when the Company recognizes revenue for the transfer of the related goods or services or when the Company pays or promises to pay the consideration. The resulting asset is amortized against revenue as the Company satisfies its performance obligations under these arrangements. The Company’s contract liabilities consist of customer payments received before the Company has satisfied the associated performance obligations. The following table provides information about these contract balances: (in millions) Contract balance Location on the consolidated balance sheets December 31, 2023 December 31, 2022 Receivables Accounts receivable, net $ 59.1 $ 53.6 Contract assets Prepaid expenses and other current assets 11.5 13.6 Contract assets Other assets 33.1 37.9 Contract liabilities Accrued expenses and other current liabilities 12.4 8.1 Contract liabilities Other liabilities 83.0 87.0 Impairment losses recognized on our contract assets were immaterial for the years ended December 31, 2023, 2022 and 2021. In the years ended December 31, 2023 and 2022, we recognized revenue of $7.8 million and $28.5 million included in the opening contract liabilities balances, respectively. Remaining Performance Obligations The Company’s unsatisfied, or partially unsatisfied performance obligations as of December 31, 2023 represent the remaining minimum monthly fees on a portion of contracts across the lines of business, deferred revenue associated with stand ready payment processing obligations and contractually obligated professional services yet to be provided by the Company. The total remaining performance obligations below are not indicative of the Company’s future revenue, as they relate to an insignificant portion of the Company’s operations. The following table includes revenue expected to be recognized related to remaining performance obligations at the end of the reporting period. (in millions) 2024 2025 2026 2027 2028 Thereafter Total Minimum monthly fees (1) $ 54.2 $ 23.9 $ 9.4 $ 5.4 $ 3.1 $ 0.8 $ 96.8 Other (2) 13.1 28.0 50.4 22.5 5.9 — 119.9 Total remaining performance obligations $ 67.3 $ 51.9 $ 59.8 $ 27.9 $ 9.0 $ 0.8 $ 216.7 (1) The trans 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These obligations will be recognized within account servicing revenue. (2) Represents deferred revenue and contractual minimums associated with payment processing service obligations. Consideration associated with certain relationships is variable and the measurement and estimation of contract consideration is contingent upon payment processing volumes and maintaining volume shares, among oth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ividend and Net Asset Restrictions (Details) $ in Millions</t>
        </is>
      </c>
      <c r="B1" s="2" t="inlineStr">
        <is>
          <t>12 Months Ended</t>
        </is>
      </c>
    </row>
    <row r="2">
      <c r="B2" s="2" t="inlineStr">
        <is>
          <t>Dec. 31, 2023 USD ($)</t>
        </is>
      </c>
    </row>
    <row r="3">
      <c r="A3" s="3" t="inlineStr">
        <is>
          <t>Disclosure of Restrictions on Dividends, Loans and Advances Disclosure [Abstract]</t>
        </is>
      </c>
      <c r="B3" s="4" t="inlineStr">
        <is>
          <t xml:space="preserve"> </t>
        </is>
      </c>
    </row>
    <row r="4">
      <c r="A4" s="4" t="inlineStr">
        <is>
          <t>Ratio of funded indebtedness to EBITDA (no more than)</t>
        </is>
      </c>
      <c r="B4" s="13" t="n">
        <v>2.75</v>
      </c>
    </row>
    <row r="5">
      <c r="A5" s="4" t="inlineStr">
        <is>
          <t>Maximum restricted payments, including dividends</t>
        </is>
      </c>
      <c r="B5" s="7" t="n">
        <v>300</v>
      </c>
    </row>
    <row r="6">
      <c r="A6" s="4" t="inlineStr">
        <is>
          <t>Increase in maximum restricted payments, including dividends, per annum</t>
        </is>
      </c>
      <c r="B6" s="6" t="n">
        <v>50</v>
      </c>
    </row>
    <row r="7">
      <c r="A7" s="4" t="inlineStr">
        <is>
          <t>Maximum annual payment</t>
        </is>
      </c>
      <c r="B7" s="7" t="n">
        <v>450</v>
      </c>
    </row>
    <row r="8">
      <c r="A8" s="4" t="inlineStr">
        <is>
          <t>Percentage of transfer to surplus fund</t>
        </is>
      </c>
      <c r="B8" s="11" t="n">
        <v>0.1</v>
      </c>
    </row>
    <row r="9">
      <c r="A9" s="4" t="inlineStr">
        <is>
          <t>Required percentage of surplus to capital stock</t>
        </is>
      </c>
      <c r="B9" s="11" t="n">
        <v>1</v>
      </c>
    </row>
    <row r="10">
      <c r="A10" s="4" t="inlineStr">
        <is>
          <t>Capital stock</t>
        </is>
      </c>
      <c r="B10" s="5" t="n">
        <v>116.3</v>
      </c>
    </row>
    <row r="11">
      <c r="A11" s="4" t="inlineStr">
        <is>
          <t>Capital surplus as percent of capital stock</t>
        </is>
      </c>
      <c r="B11" s="11" t="n">
        <v>1</v>
      </c>
    </row>
    <row r="12">
      <c r="A12" s="4" t="inlineStr">
        <is>
          <t>Restricted net assets, percentage</t>
        </is>
      </c>
      <c r="B12" s="11" t="n">
        <v>0.17</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cost recognized</t>
        </is>
      </c>
      <c r="B4" s="7" t="n">
        <v>127</v>
      </c>
      <c r="C4" s="5" t="n">
        <v>97.90000000000001</v>
      </c>
      <c r="D4" s="5" t="n">
        <v>74.8</v>
      </c>
    </row>
    <row r="5">
      <c r="A5" s="4" t="inlineStr">
        <is>
          <t>Tax benefit from stock option and restricted stock units</t>
        </is>
      </c>
      <c r="B5" s="8" t="n">
        <v>23.1</v>
      </c>
      <c r="C5" s="8" t="n">
        <v>16.9</v>
      </c>
      <c r="D5" s="8" t="n">
        <v>14.1</v>
      </c>
    </row>
    <row r="6">
      <c r="A6" s="4" t="inlineStr">
        <is>
          <t>Shares exercised, total intrinsic value</t>
        </is>
      </c>
      <c r="B6" s="8" t="n">
        <v>10.1</v>
      </c>
      <c r="C6" s="8" t="n">
        <v>2.2</v>
      </c>
      <c r="D6" s="8" t="n">
        <v>48.1</v>
      </c>
    </row>
    <row r="7">
      <c r="A7" s="4" t="inlineStr">
        <is>
          <t>Restricted Stock Units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unrecognized compensation cost</t>
        </is>
      </c>
      <c r="B9" s="5" t="n">
        <v>47.6</v>
      </c>
      <c r="C9" s="4" t="inlineStr">
        <is>
          <t xml:space="preserve"> </t>
        </is>
      </c>
      <c r="D9" s="4" t="inlineStr">
        <is>
          <t xml:space="preserve"> </t>
        </is>
      </c>
    </row>
    <row r="10">
      <c r="A10" s="4" t="inlineStr">
        <is>
          <t>Compensation cost expected recognition weighted average period (in years)</t>
        </is>
      </c>
      <c r="B10" s="4" t="inlineStr">
        <is>
          <t>1 year 2 months 12 days</t>
        </is>
      </c>
      <c r="C10" s="4" t="inlineStr">
        <is>
          <t xml:space="preserve"> </t>
        </is>
      </c>
      <c r="D10" s="4" t="inlineStr">
        <is>
          <t xml:space="preserve"> </t>
        </is>
      </c>
    </row>
    <row r="11">
      <c r="A11" s="4" t="inlineStr">
        <is>
          <t>Shares granted fair value</t>
        </is>
      </c>
      <c r="B11" s="5" t="n">
        <v>58.4</v>
      </c>
      <c r="C11" s="8" t="n">
        <v>45.9</v>
      </c>
      <c r="D11" s="8" t="n">
        <v>44.5</v>
      </c>
    </row>
    <row r="12">
      <c r="A12" s="4" t="inlineStr">
        <is>
          <t>Shares vested fair value</t>
        </is>
      </c>
      <c r="B12" s="5" t="n">
        <v>39.2</v>
      </c>
      <c r="C12" s="5" t="n">
        <v>46.3</v>
      </c>
      <c r="D12" s="8" t="n">
        <v>24.4</v>
      </c>
    </row>
    <row r="13">
      <c r="A13" s="4" t="inlineStr">
        <is>
          <t>Deferred stock units (in shares)</t>
        </is>
      </c>
      <c r="B13" s="8" t="n">
        <v>0.5</v>
      </c>
      <c r="C13" s="8" t="n">
        <v>0.4</v>
      </c>
      <c r="D13" s="4" t="inlineStr">
        <is>
          <t xml:space="preserve"> </t>
        </is>
      </c>
    </row>
    <row r="14">
      <c r="A14" s="4" t="inlineStr">
        <is>
          <t>Restricted Stock Units (RSUs) | Non-Employee Director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12 months</t>
        </is>
      </c>
      <c r="C16" s="4" t="inlineStr">
        <is>
          <t xml:space="preserve"> </t>
        </is>
      </c>
      <c r="D16" s="4" t="inlineStr">
        <is>
          <t xml:space="preserve"> </t>
        </is>
      </c>
    </row>
    <row r="17">
      <c r="A17" s="4" t="inlineStr">
        <is>
          <t>Restricted Stock Units (RSUs) | Certain Employe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Performance Based Restrict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unrecognized compensation cost</t>
        </is>
      </c>
      <c r="B22" s="7" t="n">
        <v>47</v>
      </c>
      <c r="C22" s="4" t="inlineStr">
        <is>
          <t xml:space="preserve"> </t>
        </is>
      </c>
      <c r="D22" s="4" t="inlineStr">
        <is>
          <t xml:space="preserve"> </t>
        </is>
      </c>
    </row>
    <row r="23">
      <c r="A23" s="4" t="inlineStr">
        <is>
          <t>Compensation cost expected recognition weighted average period (in years)</t>
        </is>
      </c>
      <c r="B23" s="4" t="inlineStr">
        <is>
          <t>1 year 7 months 6 days</t>
        </is>
      </c>
      <c r="C23" s="4" t="inlineStr">
        <is>
          <t xml:space="preserve"> </t>
        </is>
      </c>
      <c r="D23" s="4" t="inlineStr">
        <is>
          <t xml:space="preserve"> </t>
        </is>
      </c>
    </row>
    <row r="24">
      <c r="A24" s="4" t="inlineStr">
        <is>
          <t>Shares granted fair value</t>
        </is>
      </c>
      <c r="B24" s="5" t="n">
        <v>42.4</v>
      </c>
      <c r="C24" s="5" t="n">
        <v>39.5</v>
      </c>
      <c r="D24" s="8" t="n">
        <v>34.9</v>
      </c>
    </row>
    <row r="25">
      <c r="A25" s="4" t="inlineStr">
        <is>
          <t>Shares vested fair value</t>
        </is>
      </c>
      <c r="B25" s="5" t="n">
        <v>-16.3</v>
      </c>
      <c r="C25" s="5" t="n">
        <v>17.2</v>
      </c>
      <c r="D25" s="5" t="n">
        <v>-23.7</v>
      </c>
    </row>
    <row r="26">
      <c r="A26" s="4" t="inlineStr">
        <is>
          <t>Performance goals tracking period</t>
        </is>
      </c>
      <c r="B26" s="4" t="inlineStr">
        <is>
          <t>3 years</t>
        </is>
      </c>
      <c r="C26" s="4" t="inlineStr">
        <is>
          <t xml:space="preserve"> </t>
        </is>
      </c>
      <c r="D26" s="4" t="inlineStr">
        <is>
          <t xml:space="preserve"> </t>
        </is>
      </c>
    </row>
    <row r="27">
      <c r="A27" s="4" t="inlineStr">
        <is>
          <t>Deferred stock units (in shares)</t>
        </is>
      </c>
      <c r="B27" s="8" t="n">
        <v>0.8</v>
      </c>
      <c r="C27" s="8" t="n">
        <v>0.6</v>
      </c>
      <c r="D27" s="4" t="inlineStr">
        <is>
          <t xml:space="preserve"> </t>
        </is>
      </c>
    </row>
    <row r="28">
      <c r="A28" s="4" t="inlineStr">
        <is>
          <t>Performance Based Restricted Stock Units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formance goals tracking period</t>
        </is>
      </c>
      <c r="B30" s="4" t="inlineStr">
        <is>
          <t>1 year</t>
        </is>
      </c>
      <c r="C30" s="4" t="inlineStr">
        <is>
          <t xml:space="preserve"> </t>
        </is>
      </c>
      <c r="D30" s="4" t="inlineStr">
        <is>
          <t xml:space="preserve"> </t>
        </is>
      </c>
    </row>
    <row r="31">
      <c r="A31" s="4" t="inlineStr">
        <is>
          <t>Performance Based Restricted Stock Units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formance goals tracking period</t>
        </is>
      </c>
      <c r="B33" s="4" t="inlineStr">
        <is>
          <t>3 years</t>
        </is>
      </c>
      <c r="C33" s="4" t="inlineStr">
        <is>
          <t xml:space="preserve"> </t>
        </is>
      </c>
      <c r="D33" s="4" t="inlineStr">
        <is>
          <t xml:space="preserve"> </t>
        </is>
      </c>
    </row>
    <row r="34">
      <c r="A34" s="4" t="inlineStr">
        <is>
          <t>Stock Optio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Total unrecognized compensation cost</t>
        </is>
      </c>
      <c r="B37" s="5" t="n">
        <v>13.2</v>
      </c>
      <c r="C37" s="4" t="inlineStr">
        <is>
          <t xml:space="preserve"> </t>
        </is>
      </c>
      <c r="D37" s="4" t="inlineStr">
        <is>
          <t xml:space="preserve"> </t>
        </is>
      </c>
    </row>
    <row r="38">
      <c r="A38" s="4" t="inlineStr">
        <is>
          <t>Compensation cost expected recognition weighted average period (in years)</t>
        </is>
      </c>
      <c r="B38" s="4" t="inlineStr">
        <is>
          <t>1 year 2 months 12 days</t>
        </is>
      </c>
      <c r="C38" s="4" t="inlineStr">
        <is>
          <t xml:space="preserve"> </t>
        </is>
      </c>
      <c r="D38" s="4" t="inlineStr">
        <is>
          <t xml:space="preserve"> </t>
        </is>
      </c>
    </row>
    <row r="39">
      <c r="A39" s="4" t="inlineStr">
        <is>
          <t>Expiration period</t>
        </is>
      </c>
      <c r="B39" s="4" t="inlineStr">
        <is>
          <t>10 years</t>
        </is>
      </c>
      <c r="C39" s="4" t="inlineStr">
        <is>
          <t xml:space="preserve"> </t>
        </is>
      </c>
      <c r="D39" s="4" t="inlineStr">
        <is>
          <t xml:space="preserve"> </t>
        </is>
      </c>
    </row>
    <row r="40">
      <c r="A40" s="4" t="inlineStr">
        <is>
          <t>Stock Option | First anniversary</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vesting rights</t>
        </is>
      </c>
      <c r="B42" s="11" t="n">
        <v>0.33</v>
      </c>
      <c r="C42" s="4" t="inlineStr">
        <is>
          <t xml:space="preserve"> </t>
        </is>
      </c>
      <c r="D42" s="4" t="inlineStr">
        <is>
          <t xml:space="preserve"> </t>
        </is>
      </c>
    </row>
    <row r="43">
      <c r="A43" s="4" t="inlineStr">
        <is>
          <t>Deferred Stock Unit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iod</t>
        </is>
      </c>
      <c r="B45" s="4" t="inlineStr">
        <is>
          <t>200 days</t>
        </is>
      </c>
      <c r="C45" s="4" t="inlineStr">
        <is>
          <t xml:space="preserve"> </t>
        </is>
      </c>
      <c r="D45" s="4" t="inlineStr">
        <is>
          <t xml:space="preserve"> </t>
        </is>
      </c>
    </row>
    <row r="46">
      <c r="A46" s="4" t="inlineStr">
        <is>
          <t>Deferred stock units (in shares)</t>
        </is>
      </c>
      <c r="B46" s="8" t="n">
        <v>0.1</v>
      </c>
      <c r="C46" s="8" t="n">
        <v>0.1</v>
      </c>
      <c r="D46" s="4" t="inlineStr">
        <is>
          <t xml:space="preserve"> </t>
        </is>
      </c>
    </row>
    <row r="47">
      <c r="A47" s="4" t="inlineStr">
        <is>
          <t>Common Stock Issued</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Share-based compensation arrangement by share-based payment award, number of shares available for grant (in shares)</t>
        </is>
      </c>
      <c r="B49" s="8" t="n">
        <v>2.6</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Restricted Stock Units (RSUs) shares in Thousands</t>
        </is>
      </c>
      <c r="B1" s="2" t="inlineStr">
        <is>
          <t>12 Months Ended</t>
        </is>
      </c>
    </row>
    <row r="2">
      <c r="B2" s="2" t="inlineStr">
        <is>
          <t>Dec. 31, 2023 $ / shares shares</t>
        </is>
      </c>
    </row>
    <row r="3">
      <c r="A3" s="3" t="inlineStr">
        <is>
          <t>Units</t>
        </is>
      </c>
      <c r="B3" s="4" t="inlineStr">
        <is>
          <t xml:space="preserve"> </t>
        </is>
      </c>
    </row>
    <row r="4">
      <c r="A4" s="4" t="inlineStr">
        <is>
          <t>Unvested at beginning of period (in shares)</t>
        </is>
      </c>
      <c r="B4" s="6" t="n">
        <v>400</v>
      </c>
    </row>
    <row r="5">
      <c r="A5" s="4" t="inlineStr">
        <is>
          <t>Granted (in shares)</t>
        </is>
      </c>
      <c r="B5" s="6" t="n">
        <v>300</v>
      </c>
    </row>
    <row r="6">
      <c r="A6" s="4" t="inlineStr">
        <is>
          <t>Vested, including shares withheld for tax (in shares)</t>
        </is>
      </c>
      <c r="B6" s="6" t="n">
        <v>-200</v>
      </c>
    </row>
    <row r="7">
      <c r="A7" s="4" t="inlineStr">
        <is>
          <t>Forfeited (in shares)</t>
        </is>
      </c>
      <c r="B7" s="6" t="n">
        <v>0</v>
      </c>
    </row>
    <row r="8">
      <c r="A8" s="4" t="inlineStr">
        <is>
          <t>Unvested at end of period (in shares)</t>
        </is>
      </c>
      <c r="B8" s="6" t="n">
        <v>500</v>
      </c>
    </row>
    <row r="9">
      <c r="A9" s="4" t="inlineStr">
        <is>
          <t>Restricted shares withheld for tax (in shares)</t>
        </is>
      </c>
      <c r="B9" s="6" t="n">
        <v>100</v>
      </c>
    </row>
    <row r="10">
      <c r="A10" s="3" t="inlineStr">
        <is>
          <t>Weighted-Average Grant-Date Fair Value</t>
        </is>
      </c>
      <c r="B10" s="4" t="inlineStr">
        <is>
          <t xml:space="preserve"> </t>
        </is>
      </c>
    </row>
    <row r="11">
      <c r="A11" s="4" t="inlineStr">
        <is>
          <t>Unvested at beginning of period (in dollars per share) | $ / shares</t>
        </is>
      </c>
      <c r="B11" s="9" t="n">
        <v>164.69</v>
      </c>
    </row>
    <row r="12">
      <c r="A12" s="4" t="inlineStr">
        <is>
          <t>Granted (in dollars per share) | $ / shares</t>
        </is>
      </c>
      <c r="B12" s="13" t="n">
        <v>178.28</v>
      </c>
    </row>
    <row r="13">
      <c r="A13" s="4" t="inlineStr">
        <is>
          <t>Vested (in dollars per share) | $ / shares</t>
        </is>
      </c>
      <c r="B13" s="13" t="n">
        <v>159.73</v>
      </c>
    </row>
    <row r="14">
      <c r="A14" s="4" t="inlineStr">
        <is>
          <t>Forfeited (in dollars per share) | $ / shares</t>
        </is>
      </c>
      <c r="B14" s="13" t="n">
        <v>171.56</v>
      </c>
    </row>
    <row r="15">
      <c r="A15" s="4" t="inlineStr">
        <is>
          <t>Unvested at end of period (in dollars per share) | $ / shares</t>
        </is>
      </c>
      <c r="B15" s="9" t="n">
        <v>176.06</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Based Compensation - Schedule of Grant Date (Details) - $ / shares</t>
        </is>
      </c>
      <c r="B1" s="2" t="inlineStr">
        <is>
          <t>Jun. 15, 2022</t>
        </is>
      </c>
      <c r="C1" s="2" t="inlineStr">
        <is>
          <t>Mar. 15, 2021</t>
        </is>
      </c>
    </row>
    <row r="2">
      <c r="A2" s="3" t="inlineStr">
        <is>
          <t>Share-Based Payment Arrangement [Abstract]</t>
        </is>
      </c>
      <c r="B2" s="4" t="inlineStr">
        <is>
          <t xml:space="preserve"> </t>
        </is>
      </c>
      <c r="C2" s="4" t="inlineStr">
        <is>
          <t xml:space="preserve"> </t>
        </is>
      </c>
    </row>
    <row r="3">
      <c r="A3" s="4" t="inlineStr">
        <is>
          <t>Risk-free interest rate</t>
        </is>
      </c>
      <c r="B3" s="10" t="n">
        <v>0.0304</v>
      </c>
      <c r="C3" s="10" t="n">
        <v>0.0029</v>
      </c>
    </row>
    <row r="4">
      <c r="A4" s="4" t="inlineStr">
        <is>
          <t>Stock price (in dollars per share)</t>
        </is>
      </c>
      <c r="B4" s="9" t="n">
        <v>161.08</v>
      </c>
      <c r="C4" s="9" t="n">
        <v>226.02</v>
      </c>
    </row>
    <row r="5">
      <c r="A5" s="4" t="inlineStr">
        <is>
          <t>Expected stock price volatility</t>
        </is>
      </c>
      <c r="B5" s="10" t="n">
        <v>0.3731</v>
      </c>
      <c r="C5" s="10" t="n">
        <v>0.5365</v>
      </c>
    </row>
    <row r="6">
      <c r="A6" s="4" t="inlineStr">
        <is>
          <t>Weighted-average fair value per share (in dollars per share)</t>
        </is>
      </c>
      <c r="B6" s="9" t="n">
        <v>158.25</v>
      </c>
      <c r="C6" s="9" t="n">
        <v>238.9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Based Restricted Stock Units (Details) - Performance Based Restricted Stock Units shares in Millions</t>
        </is>
      </c>
      <c r="B1" s="2" t="inlineStr">
        <is>
          <t>12 Months Ended</t>
        </is>
      </c>
    </row>
    <row r="2">
      <c r="B2" s="2" t="inlineStr">
        <is>
          <t>Dec. 31, 2023 $ / shares shares</t>
        </is>
      </c>
    </row>
    <row r="3">
      <c r="A3" s="3" t="inlineStr">
        <is>
          <t>Units</t>
        </is>
      </c>
      <c r="B3" s="4" t="inlineStr">
        <is>
          <t xml:space="preserve"> </t>
        </is>
      </c>
    </row>
    <row r="4">
      <c r="A4" s="4" t="inlineStr">
        <is>
          <t>Unvested at beginning of period (in shares)</t>
        </is>
      </c>
      <c r="B4" s="8" t="n">
        <v>0.6</v>
      </c>
    </row>
    <row r="5">
      <c r="A5" s="4" t="inlineStr">
        <is>
          <t>Granted (in shares)</t>
        </is>
      </c>
      <c r="B5" s="8" t="n">
        <v>0.3</v>
      </c>
    </row>
    <row r="6">
      <c r="A6" s="4" t="inlineStr">
        <is>
          <t>Forfeited (in shares)</t>
        </is>
      </c>
      <c r="B6" s="8" t="n">
        <v>-0.1</v>
      </c>
    </row>
    <row r="7">
      <c r="A7" s="4" t="inlineStr">
        <is>
          <t>Vested, including shares withheld for tax (in shares)</t>
        </is>
      </c>
      <c r="B7" s="8" t="n">
        <v>-0.1</v>
      </c>
    </row>
    <row r="8">
      <c r="A8" s="4" t="inlineStr">
        <is>
          <t>Performance adjustment (in shares)</t>
        </is>
      </c>
      <c r="B8" s="8" t="n">
        <v>0.1</v>
      </c>
    </row>
    <row r="9">
      <c r="A9" s="4" t="inlineStr">
        <is>
          <t>Unvested at end of period (in shares)</t>
        </is>
      </c>
      <c r="B9" s="8" t="n">
        <v>0.8</v>
      </c>
    </row>
    <row r="10">
      <c r="A10" s="3" t="inlineStr">
        <is>
          <t>Weighted-Average Grant-Date Fair Value</t>
        </is>
      </c>
      <c r="B10" s="4" t="inlineStr">
        <is>
          <t xml:space="preserve"> </t>
        </is>
      </c>
    </row>
    <row r="11">
      <c r="A11" s="4" t="inlineStr">
        <is>
          <t>Unvested at beginning of period (in dollars per share) | $ / shares</t>
        </is>
      </c>
      <c r="B11" s="9" t="n">
        <v>208.94</v>
      </c>
    </row>
    <row r="12">
      <c r="A12" s="4" t="inlineStr">
        <is>
          <t>Granted (in dollars per share) | $ / shares</t>
        </is>
      </c>
      <c r="B12" s="13" t="n">
        <v>173.96</v>
      </c>
    </row>
    <row r="13">
      <c r="A13" s="4" t="inlineStr">
        <is>
          <t>Forfeited (in dollars per share) | $ / shares</t>
        </is>
      </c>
      <c r="B13" s="13" t="n">
        <v>186.11</v>
      </c>
    </row>
    <row r="14">
      <c r="A14" s="4" t="inlineStr">
        <is>
          <t>Vested (in dollars per share) | $ / shares</t>
        </is>
      </c>
      <c r="B14" s="13" t="n">
        <v>246.28</v>
      </c>
    </row>
    <row r="15">
      <c r="A15" s="4" t="inlineStr">
        <is>
          <t>Unvested at end of period (in dollars per share) | $ / shares</t>
        </is>
      </c>
      <c r="B15" s="9" t="n">
        <v>184.8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s>
  <sheetData>
    <row r="1">
      <c r="A1" s="1" t="inlineStr">
        <is>
          <t>Stock-Based Compensation - Schedule of Assumptions Used (Details) - $ / shares</t>
        </is>
      </c>
      <c r="D1" s="2" t="inlineStr">
        <is>
          <t>12 Months Ended</t>
        </is>
      </c>
    </row>
    <row r="2">
      <c r="B2" s="2" t="inlineStr">
        <is>
          <t>Jun. 15, 2022</t>
        </is>
      </c>
      <c r="C2" s="2" t="inlineStr">
        <is>
          <t>Mar. 15, 2021</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t>
        </is>
      </c>
      <c r="B4" s="10" t="n">
        <v>0.0304</v>
      </c>
      <c r="C4" s="10" t="n">
        <v>0.0029</v>
      </c>
      <c r="D4" s="4" t="inlineStr">
        <is>
          <t xml:space="preserve"> </t>
        </is>
      </c>
      <c r="E4" s="4" t="inlineStr">
        <is>
          <t xml:space="preserve"> </t>
        </is>
      </c>
      <c r="F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fair value (in dollars per share)</t>
        </is>
      </c>
      <c r="B7" s="4" t="inlineStr">
        <is>
          <t xml:space="preserve"> </t>
        </is>
      </c>
      <c r="C7" s="4" t="inlineStr">
        <is>
          <t xml:space="preserve"> </t>
        </is>
      </c>
      <c r="D7" s="9" t="n">
        <v>81.65000000000001</v>
      </c>
      <c r="E7" s="9" t="n">
        <v>70.81999999999999</v>
      </c>
      <c r="F7" s="9" t="n">
        <v>92.81999999999999</v>
      </c>
    </row>
    <row r="8">
      <c r="A8" s="4" t="inlineStr">
        <is>
          <t>Weighted average expected term (in years)</t>
        </is>
      </c>
      <c r="B8" s="4" t="inlineStr">
        <is>
          <t xml:space="preserve"> </t>
        </is>
      </c>
      <c r="C8" s="4" t="inlineStr">
        <is>
          <t xml:space="preserve"> </t>
        </is>
      </c>
      <c r="D8" s="4" t="inlineStr">
        <is>
          <t>6 years</t>
        </is>
      </c>
      <c r="E8" s="4" t="inlineStr">
        <is>
          <t>6 years</t>
        </is>
      </c>
      <c r="F8" s="4" t="inlineStr">
        <is>
          <t>6 years</t>
        </is>
      </c>
    </row>
    <row r="9">
      <c r="A9" s="4" t="inlineStr">
        <is>
          <t>Exercise price (in dollars per share)</t>
        </is>
      </c>
      <c r="B9" s="4" t="inlineStr">
        <is>
          <t xml:space="preserve"> </t>
        </is>
      </c>
      <c r="C9" s="4" t="inlineStr">
        <is>
          <t xml:space="preserve"> </t>
        </is>
      </c>
      <c r="D9" s="9" t="n">
        <v>173.56</v>
      </c>
      <c r="E9" s="9" t="n">
        <v>163.22</v>
      </c>
      <c r="F9" s="9" t="n">
        <v>226.02</v>
      </c>
    </row>
    <row r="10">
      <c r="A10" s="4" t="inlineStr">
        <is>
          <t>Expected stock price volatility</t>
        </is>
      </c>
      <c r="B10" s="4" t="inlineStr">
        <is>
          <t xml:space="preserve"> </t>
        </is>
      </c>
      <c r="C10" s="4" t="inlineStr">
        <is>
          <t xml:space="preserve"> </t>
        </is>
      </c>
      <c r="D10" s="10" t="n">
        <v>0.4364</v>
      </c>
      <c r="E10" s="10" t="n">
        <v>0.4223</v>
      </c>
      <c r="F10" s="10" t="n">
        <v>0.4181</v>
      </c>
    </row>
    <row r="11">
      <c r="A11" s="4" t="inlineStr">
        <is>
          <t>Risk-free interest rate</t>
        </is>
      </c>
      <c r="B11" s="4" t="inlineStr">
        <is>
          <t xml:space="preserve"> </t>
        </is>
      </c>
      <c r="C11" s="4" t="inlineStr">
        <is>
          <t xml:space="preserve"> </t>
        </is>
      </c>
      <c r="D11" s="10" t="n">
        <v>0.0355</v>
      </c>
      <c r="E11" s="10" t="n">
        <v>0.0213</v>
      </c>
      <c r="F11" s="10" t="n">
        <v>0.0105</v>
      </c>
    </row>
  </sheetData>
  <mergeCells count="2">
    <mergeCell ref="A1:A2"/>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shares in Millions, $ in Millions</t>
        </is>
      </c>
      <c r="B1" s="2" t="inlineStr">
        <is>
          <t>12 Months Ended</t>
        </is>
      </c>
    </row>
    <row r="2">
      <c r="B2" s="2" t="inlineStr">
        <is>
          <t>Dec. 31, 2023 USD ($) $ / shares shares</t>
        </is>
      </c>
    </row>
    <row r="3">
      <c r="A3" s="3" t="inlineStr">
        <is>
          <t>Shares</t>
        </is>
      </c>
      <c r="B3" s="4" t="inlineStr">
        <is>
          <t xml:space="preserve"> </t>
        </is>
      </c>
    </row>
    <row r="4">
      <c r="A4" s="4" t="inlineStr">
        <is>
          <t>Outstanding at beginning of period (in shares) | shares</t>
        </is>
      </c>
      <c r="B4" s="8" t="n">
        <v>0.8</v>
      </c>
    </row>
    <row r="5">
      <c r="A5" s="4" t="inlineStr">
        <is>
          <t>Granted (in shares) | shares</t>
        </is>
      </c>
      <c r="B5" s="8" t="n">
        <v>0.2</v>
      </c>
    </row>
    <row r="6">
      <c r="A6" s="4" t="inlineStr">
        <is>
          <t>Exercised (in shares) | shares</t>
        </is>
      </c>
      <c r="B6" s="8" t="n">
        <v>-0.1</v>
      </c>
    </row>
    <row r="7">
      <c r="A7" s="4" t="inlineStr">
        <is>
          <t>Forfeited (in shares) | shares</t>
        </is>
      </c>
      <c r="B7" s="8" t="n">
        <v>-0.1</v>
      </c>
    </row>
    <row r="8">
      <c r="A8" s="4" t="inlineStr">
        <is>
          <t>Outstanding at end of period (in shares) | shares</t>
        </is>
      </c>
      <c r="B8" s="8" t="n">
        <v>0.8</v>
      </c>
    </row>
    <row r="9">
      <c r="A9" s="4" t="inlineStr">
        <is>
          <t>Exercisable (in shares) | shares</t>
        </is>
      </c>
      <c r="B9" s="8" t="n">
        <v>0.5</v>
      </c>
    </row>
    <row r="10">
      <c r="A10" s="4" t="inlineStr">
        <is>
          <t>Vested and expected to vest (in shares) | shares</t>
        </is>
      </c>
      <c r="B10" s="8" t="n">
        <v>0.3</v>
      </c>
    </row>
    <row r="11">
      <c r="A11" s="3" t="inlineStr">
        <is>
          <t>Weighted-Average Exercise Price</t>
        </is>
      </c>
      <c r="B11" s="4" t="inlineStr">
        <is>
          <t xml:space="preserve"> </t>
        </is>
      </c>
    </row>
    <row r="12">
      <c r="A12" s="4" t="inlineStr">
        <is>
          <t>Outstanding at beginning of period (in dollars per share) | $ / shares</t>
        </is>
      </c>
      <c r="B12" s="9" t="n">
        <v>145.44</v>
      </c>
    </row>
    <row r="13">
      <c r="A13" s="4" t="inlineStr">
        <is>
          <t>Granted (in dollars per share) | $ / shares</t>
        </is>
      </c>
      <c r="B13" s="13" t="n">
        <v>173.58</v>
      </c>
    </row>
    <row r="14">
      <c r="A14" s="4" t="inlineStr">
        <is>
          <t>Exercised (in dollars per share) | $ / shares</t>
        </is>
      </c>
      <c r="B14" s="13" t="n">
        <v>117.59</v>
      </c>
    </row>
    <row r="15">
      <c r="A15" s="4" t="inlineStr">
        <is>
          <t>Forfeited or expired (in dollars per share) | $ / shares</t>
        </is>
      </c>
      <c r="B15" s="13" t="n">
        <v>179.58</v>
      </c>
    </row>
    <row r="16">
      <c r="A16" s="4" t="inlineStr">
        <is>
          <t>Outstanding at end of period (in dollars per share) | $ / shares</t>
        </is>
      </c>
      <c r="B16" s="13" t="n">
        <v>155.58</v>
      </c>
    </row>
    <row r="17">
      <c r="A17" s="4" t="inlineStr">
        <is>
          <t>Exercisable (in dollars per share) | $ / shares</t>
        </is>
      </c>
      <c r="B17" s="13" t="n">
        <v>142.55</v>
      </c>
    </row>
    <row r="18">
      <c r="A18" s="4" t="inlineStr">
        <is>
          <t>Vested and expected to vest (in dollars per share) | $ / shares</t>
        </is>
      </c>
      <c r="B18" s="9" t="n">
        <v>174.64</v>
      </c>
    </row>
    <row r="19">
      <c r="A19" s="3" t="inlineStr">
        <is>
          <t>Share-based Compensation Arrangement by Share-based Payment Award, Options, Additional Disclosures [Abstract]</t>
        </is>
      </c>
      <c r="B19" s="4" t="inlineStr">
        <is>
          <t xml:space="preserve"> </t>
        </is>
      </c>
    </row>
    <row r="20">
      <c r="A20" s="4" t="inlineStr">
        <is>
          <t>Weighted average remaining contractual term, Outstanding</t>
        </is>
      </c>
      <c r="B20" s="4" t="inlineStr">
        <is>
          <t>6 years 8 months 12 days</t>
        </is>
      </c>
    </row>
    <row r="21">
      <c r="A21" s="4" t="inlineStr">
        <is>
          <t>Weighted average remaining contractual term, Exercisable</t>
        </is>
      </c>
      <c r="B21" s="4" t="inlineStr">
        <is>
          <t>5 years 4 months 24 days</t>
        </is>
      </c>
    </row>
    <row r="22">
      <c r="A22" s="4" t="inlineStr">
        <is>
          <t>Weighted average remaining contractual term, Vested and expected to vest</t>
        </is>
      </c>
      <c r="B22" s="4" t="inlineStr">
        <is>
          <t>8 years 8 months 12 days</t>
        </is>
      </c>
    </row>
    <row r="23">
      <c r="A23" s="4" t="inlineStr">
        <is>
          <t>Aggregate Intrinsic Value, Outstanding | $</t>
        </is>
      </c>
      <c r="B23" s="5" t="n">
        <v>34.3</v>
      </c>
    </row>
    <row r="24">
      <c r="A24" s="4" t="inlineStr">
        <is>
          <t>Aggregate Intrinsic Value, Exercisable | $</t>
        </is>
      </c>
      <c r="B24" s="8" t="n">
        <v>26.8</v>
      </c>
    </row>
    <row r="25">
      <c r="A25" s="4" t="inlineStr">
        <is>
          <t>Aggregate Intrinsic Value, Vested and expected to vest | $</t>
        </is>
      </c>
      <c r="B25" s="5" t="n">
        <v>7.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2" customWidth="1" min="2" max="2"/>
  </cols>
  <sheetData>
    <row r="1">
      <c r="A1" s="1" t="inlineStr">
        <is>
          <t>Restructuring Activities (Details)</t>
        </is>
      </c>
      <c r="B1" s="2" t="inlineStr">
        <is>
          <t>12 Months Ended</t>
        </is>
      </c>
    </row>
    <row r="2">
      <c r="B2" s="2" t="inlineStr">
        <is>
          <t>Dec. 31, 2022 USD ($)</t>
        </is>
      </c>
    </row>
    <row r="3">
      <c r="A3" s="3" t="inlineStr">
        <is>
          <t>Restructuring Cost and Reserve [Line Items]</t>
        </is>
      </c>
      <c r="B3" s="4" t="inlineStr">
        <is>
          <t xml:space="preserve"> </t>
        </is>
      </c>
    </row>
    <row r="4">
      <c r="A4" s="4" t="inlineStr">
        <is>
          <t>Restructuring charges</t>
        </is>
      </c>
      <c r="B4" s="7" t="n">
        <v>9200000</v>
      </c>
    </row>
    <row r="5">
      <c r="A5" s="4" t="inlineStr">
        <is>
          <t>Accrued restructuring</t>
        </is>
      </c>
      <c r="B5" s="6" t="n">
        <v>6100000</v>
      </c>
    </row>
    <row r="6">
      <c r="A6" s="4" t="inlineStr">
        <is>
          <t>Corporate, Non-Segment</t>
        </is>
      </c>
      <c r="B6" s="4" t="inlineStr">
        <is>
          <t xml:space="preserve"> </t>
        </is>
      </c>
    </row>
    <row r="7">
      <c r="A7" s="3" t="inlineStr">
        <is>
          <t>Restructuring Cost and Reserve [Line Items]</t>
        </is>
      </c>
      <c r="B7" s="4" t="inlineStr">
        <is>
          <t xml:space="preserve"> </t>
        </is>
      </c>
    </row>
    <row r="8">
      <c r="A8" s="4" t="inlineStr">
        <is>
          <t>Restructuring charges</t>
        </is>
      </c>
      <c r="B8" s="6" t="n">
        <v>2300000</v>
      </c>
    </row>
    <row r="9">
      <c r="A9" s="4" t="inlineStr">
        <is>
          <t>Mobility | Operating Segments</t>
        </is>
      </c>
      <c r="B9" s="4" t="inlineStr">
        <is>
          <t xml:space="preserve"> </t>
        </is>
      </c>
    </row>
    <row r="10">
      <c r="A10" s="3" t="inlineStr">
        <is>
          <t>Restructuring Cost and Reserve [Line Items]</t>
        </is>
      </c>
      <c r="B10" s="4" t="inlineStr">
        <is>
          <t xml:space="preserve"> </t>
        </is>
      </c>
    </row>
    <row r="11">
      <c r="A11" s="4" t="inlineStr">
        <is>
          <t>Restructuring charges</t>
        </is>
      </c>
      <c r="B11" s="6" t="n">
        <v>4700000</v>
      </c>
    </row>
    <row r="12">
      <c r="A12" s="4" t="inlineStr">
        <is>
          <t>Corporate Payments | Operating Segments</t>
        </is>
      </c>
      <c r="B12" s="4" t="inlineStr">
        <is>
          <t xml:space="preserve"> </t>
        </is>
      </c>
    </row>
    <row r="13">
      <c r="A13" s="3" t="inlineStr">
        <is>
          <t>Restructuring Cost and Reserve [Line Items]</t>
        </is>
      </c>
      <c r="B13" s="4" t="inlineStr">
        <is>
          <t xml:space="preserve"> </t>
        </is>
      </c>
    </row>
    <row r="14">
      <c r="A14" s="4" t="inlineStr">
        <is>
          <t>Restructuring charges</t>
        </is>
      </c>
      <c r="B14" s="6" t="n">
        <v>600000</v>
      </c>
    </row>
    <row r="15">
      <c r="A15" s="4" t="inlineStr">
        <is>
          <t>Benefits | Operating Segments</t>
        </is>
      </c>
      <c r="B15" s="4" t="inlineStr">
        <is>
          <t xml:space="preserve"> </t>
        </is>
      </c>
    </row>
    <row r="16">
      <c r="A16" s="3" t="inlineStr">
        <is>
          <t>Restructuring Cost and Reserve [Line Items]</t>
        </is>
      </c>
      <c r="B16" s="4" t="inlineStr">
        <is>
          <t xml:space="preserve"> </t>
        </is>
      </c>
    </row>
    <row r="17">
      <c r="A17" s="4" t="inlineStr">
        <is>
          <t>Restructuring charges</t>
        </is>
      </c>
      <c r="B17" s="7" t="n">
        <v>1600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able Segment Results (Details) - USD ($) $ in Thousand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s</t>
        </is>
      </c>
      <c r="B4" s="7" t="n">
        <v>2548000</v>
      </c>
      <c r="C4" s="7" t="n">
        <v>2350500</v>
      </c>
      <c r="D4" s="7" t="n">
        <v>1850500</v>
      </c>
    </row>
    <row r="5">
      <c r="A5" s="4" t="inlineStr">
        <is>
          <t>Mobility</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revenues</t>
        </is>
      </c>
      <c r="B7" s="6" t="n">
        <v>1382700</v>
      </c>
      <c r="C7" s="6" t="n">
        <v>1443700</v>
      </c>
      <c r="D7" s="6" t="n">
        <v>1111400</v>
      </c>
    </row>
    <row r="8">
      <c r="A8" s="4" t="inlineStr">
        <is>
          <t>Corporate Payment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revenues</t>
        </is>
      </c>
      <c r="B10" s="6" t="n">
        <v>496900</v>
      </c>
      <c r="C10" s="6" t="n">
        <v>402300</v>
      </c>
      <c r="D10" s="6" t="n">
        <v>324900</v>
      </c>
    </row>
    <row r="11">
      <c r="A11" s="4" t="inlineStr">
        <is>
          <t>Benefit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revenues</t>
        </is>
      </c>
      <c r="B13" s="6" t="n">
        <v>668400</v>
      </c>
      <c r="C13" s="6" t="n">
        <v>504500</v>
      </c>
      <c r="D13" s="6" t="n">
        <v>414200</v>
      </c>
    </row>
    <row r="14">
      <c r="A14" s="4" t="inlineStr">
        <is>
          <t>Payment processing revenue</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revenues</t>
        </is>
      </c>
      <c r="B16" s="6" t="n">
        <v>1213700</v>
      </c>
      <c r="C16" s="6" t="n">
        <v>1155900</v>
      </c>
      <c r="D16" s="6" t="n">
        <v>859000</v>
      </c>
    </row>
    <row r="17">
      <c r="A17" s="4" t="inlineStr">
        <is>
          <t>Payment processing revenue | Mobility</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Total revenues</t>
        </is>
      </c>
      <c r="B19" s="6" t="n">
        <v>695000</v>
      </c>
      <c r="C19" s="6" t="n">
        <v>720200</v>
      </c>
      <c r="D19" s="6" t="n">
        <v>513400</v>
      </c>
    </row>
    <row r="20">
      <c r="A20" s="4" t="inlineStr">
        <is>
          <t>Payment processing revenue | Corporate Payments</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Total revenues</t>
        </is>
      </c>
      <c r="B22" s="6" t="n">
        <v>428000</v>
      </c>
      <c r="C22" s="6" t="n">
        <v>353700</v>
      </c>
      <c r="D22" s="6" t="n">
        <v>274100</v>
      </c>
    </row>
    <row r="23">
      <c r="A23" s="4" t="inlineStr">
        <is>
          <t>Payment processing revenue | Benefits</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Total revenues</t>
        </is>
      </c>
      <c r="B25" s="6" t="n">
        <v>90700</v>
      </c>
      <c r="C25" s="6" t="n">
        <v>81900</v>
      </c>
      <c r="D25" s="6" t="n">
        <v>71500</v>
      </c>
    </row>
    <row r="26">
      <c r="A26" s="4" t="inlineStr">
        <is>
          <t>Account servicing revenue</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Total revenues</t>
        </is>
      </c>
      <c r="B28" s="6" t="n">
        <v>646400</v>
      </c>
      <c r="C28" s="6" t="n">
        <v>569300</v>
      </c>
      <c r="D28" s="6" t="n">
        <v>526900</v>
      </c>
    </row>
    <row r="29">
      <c r="A29" s="4" t="inlineStr">
        <is>
          <t>Account servicing revenue | Mobility</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Total revenues</t>
        </is>
      </c>
      <c r="B31" s="6" t="n">
        <v>168600</v>
      </c>
      <c r="C31" s="6" t="n">
        <v>169200</v>
      </c>
      <c r="D31" s="6" t="n">
        <v>168400</v>
      </c>
    </row>
    <row r="32">
      <c r="A32" s="4" t="inlineStr">
        <is>
          <t>Account servicing revenue | Corporate Payments</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Total revenues</t>
        </is>
      </c>
      <c r="B34" s="6" t="n">
        <v>42100</v>
      </c>
      <c r="C34" s="6" t="n">
        <v>42900</v>
      </c>
      <c r="D34" s="6" t="n">
        <v>44200</v>
      </c>
    </row>
    <row r="35">
      <c r="A35" s="4" t="inlineStr">
        <is>
          <t>Account servicing revenue | Benefits</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Total revenues</t>
        </is>
      </c>
      <c r="B37" s="6" t="n">
        <v>435700</v>
      </c>
      <c r="C37" s="6" t="n">
        <v>357300</v>
      </c>
      <c r="D37" s="6" t="n">
        <v>314400</v>
      </c>
    </row>
    <row r="38">
      <c r="A38" s="4" t="inlineStr">
        <is>
          <t>Finance fee revenue</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Total revenues</t>
        </is>
      </c>
      <c r="B40" s="6" t="n">
        <v>314200</v>
      </c>
      <c r="C40" s="6" t="n">
        <v>360500</v>
      </c>
      <c r="D40" s="6" t="n">
        <v>255300</v>
      </c>
    </row>
    <row r="41">
      <c r="A41" s="4" t="inlineStr">
        <is>
          <t>Finance fee revenue | Mobility</t>
        </is>
      </c>
      <c r="B41" s="4" t="inlineStr">
        <is>
          <t xml:space="preserve"> </t>
        </is>
      </c>
      <c r="C41" s="4" t="inlineStr">
        <is>
          <t xml:space="preserve"> </t>
        </is>
      </c>
      <c r="D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row>
    <row r="43">
      <c r="A43" s="4" t="inlineStr">
        <is>
          <t>Total revenues</t>
        </is>
      </c>
      <c r="B43" s="6" t="n">
        <v>312900</v>
      </c>
      <c r="C43" s="6" t="n">
        <v>359700</v>
      </c>
      <c r="D43" s="6" t="n">
        <v>254300</v>
      </c>
    </row>
    <row r="44">
      <c r="A44" s="4" t="inlineStr">
        <is>
          <t>Finance fee revenue | Corporate Payments</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Total revenues</t>
        </is>
      </c>
      <c r="B46" s="6" t="n">
        <v>1000</v>
      </c>
      <c r="C46" s="6" t="n">
        <v>600</v>
      </c>
      <c r="D46" s="6" t="n">
        <v>900</v>
      </c>
    </row>
    <row r="47">
      <c r="A47" s="4" t="inlineStr">
        <is>
          <t>Finance fee revenue | Benefits</t>
        </is>
      </c>
      <c r="B47" s="4" t="inlineStr">
        <is>
          <t xml:space="preserve"> </t>
        </is>
      </c>
      <c r="C47" s="4" t="inlineStr">
        <is>
          <t xml:space="preserve"> </t>
        </is>
      </c>
      <c r="D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row>
    <row r="49">
      <c r="A49" s="4" t="inlineStr">
        <is>
          <t>Total revenues</t>
        </is>
      </c>
      <c r="B49" s="6" t="n">
        <v>300</v>
      </c>
      <c r="C49" s="6" t="n">
        <v>100</v>
      </c>
      <c r="D49" s="6" t="n">
        <v>100</v>
      </c>
    </row>
    <row r="50">
      <c r="A50" s="4" t="inlineStr">
        <is>
          <t>Other revenue</t>
        </is>
      </c>
      <c r="B50" s="4" t="inlineStr">
        <is>
          <t xml:space="preserve"> </t>
        </is>
      </c>
      <c r="C50" s="4" t="inlineStr">
        <is>
          <t xml:space="preserve"> </t>
        </is>
      </c>
      <c r="D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row>
    <row r="52">
      <c r="A52" s="4" t="inlineStr">
        <is>
          <t>Total revenues</t>
        </is>
      </c>
      <c r="B52" s="6" t="n">
        <v>373700</v>
      </c>
      <c r="C52" s="6" t="n">
        <v>264900</v>
      </c>
      <c r="D52" s="6" t="n">
        <v>209400</v>
      </c>
    </row>
    <row r="53">
      <c r="A53" s="4" t="inlineStr">
        <is>
          <t>Other revenue | Mobility</t>
        </is>
      </c>
      <c r="B53" s="4" t="inlineStr">
        <is>
          <t xml:space="preserve"> </t>
        </is>
      </c>
      <c r="C53" s="4" t="inlineStr">
        <is>
          <t xml:space="preserve"> </t>
        </is>
      </c>
      <c r="D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row>
    <row r="55">
      <c r="A55" s="4" t="inlineStr">
        <is>
          <t>Total revenues</t>
        </is>
      </c>
      <c r="B55" s="6" t="n">
        <v>206200</v>
      </c>
      <c r="C55" s="6" t="n">
        <v>194600</v>
      </c>
      <c r="D55" s="6" t="n">
        <v>175400</v>
      </c>
    </row>
    <row r="56">
      <c r="A56" s="4" t="inlineStr">
        <is>
          <t>Other revenue | Corporate Payments</t>
        </is>
      </c>
      <c r="B56" s="4" t="inlineStr">
        <is>
          <t xml:space="preserve"> </t>
        </is>
      </c>
      <c r="C56" s="4" t="inlineStr">
        <is>
          <t xml:space="preserve"> </t>
        </is>
      </c>
      <c r="D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row>
    <row r="58">
      <c r="A58" s="4" t="inlineStr">
        <is>
          <t>Total revenues</t>
        </is>
      </c>
      <c r="B58" s="6" t="n">
        <v>25800</v>
      </c>
      <c r="C58" s="6" t="n">
        <v>5100</v>
      </c>
      <c r="D58" s="6" t="n">
        <v>5800</v>
      </c>
    </row>
    <row r="59">
      <c r="A59" s="4" t="inlineStr">
        <is>
          <t>Other revenue | Benefits</t>
        </is>
      </c>
      <c r="B59" s="4" t="inlineStr">
        <is>
          <t xml:space="preserve"> </t>
        </is>
      </c>
      <c r="C59" s="4" t="inlineStr">
        <is>
          <t xml:space="preserve"> </t>
        </is>
      </c>
      <c r="D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row>
    <row r="61">
      <c r="A61" s="4" t="inlineStr">
        <is>
          <t>Total revenues</t>
        </is>
      </c>
      <c r="B61" s="7" t="n">
        <v>141700</v>
      </c>
      <c r="C61" s="7" t="n">
        <v>65200</v>
      </c>
      <c r="D61" s="7" t="n">
        <v>282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4. Acquisitions Business Combinations The Company incurred and expensed costs directly related to completed business combinations of $4.6 million and $2.4 million in 2023 and 2021, respectively. The Company did not incur any costs directly related to completed business combinations during the year ended December 31, 2022. Costs incurred and expensed related to business combinations in-process were immaterial for the years ended December 31, 2023, 2022, and 2021. Acquisition-related costs for all years presented are included within general and administrative expenses. 2023 Payzer Acquisition On November 1, 2023, the Company closed on the acquisition of Payzer Holdings, Inc. (“Payzer”), a cloud-based, field service management software provider (the “Payzer Acquisition”). The acquisition is expected to advance WEX’s growth strategy of expanding its product suite and creating additional cross-sell opportunities by providing a new, scalable SaaS solution for its Mobility segment customers that operate field service management companies. Pursuant to the terms of the agreement, total consideration for the acquisition approximated $250.0 million ($5.5 million of which is deferred), with additional contingent consideration of up to $11.0 million based on certain performance metrics, subject to certain working capital and other adjustments. The table below summarizes the preliminary allocation of fair value to the assets acquired and liabilities assumed on the date of acquisition under the acquisition method of accounting. These fair values may continue to be revised during the measurement period as third-party valuations on the intangible assets are finalized, further information becomes available and additional analyses are performed, and those adjustments could have a material impact on the purchase price allocation. (in millions) Cash consideration transferred, net o f $4.5 million in cash acquired $ 244.0 Less: Accounts receivable 2.4 Customer relationships (1)(5) 40.4 Developed technology (2)(5) 17.2 Strategic partner relationships (3)(5) 4.5 Trademark (4)(5) 1.4 Other current and long-term assets 1.4 Accrued expenses and other current liabilities (1.8) Deferred tax liability (6.5) Contingent/deferred consideration (7.1) Other liabilities (0.9) Recorded goodwill $ 193.0 (1) Weighted average useful life - 4.7 years (2) Weighted average useful life - 2.4 years (3) Weighted average useful life - 2.5 years (4) Weighted average useful life - 2.8 years (5) The weighted average useful life of all amortizable intangible assets acquired in this business combination is 3.9 years. Goodwill is calculated as the excess of the consideration transferred over the net assets recognized and represents the anticipated synergies of acquiring the business. The goodwill recognized as a result of the Payzer Acquisition is not expected to be deductible for tax purposes. From the acquisition date through December 31, 2023, the Payzer Acquisition has contributed $4.3 million to the Mobility segment’s total revenues and $2.5 million of losses before taxes. No pro forma information has been included in these financial statements, as the operations of Payzer for the period that it was not part of the Company is not material to the Company’s revenues, net income or earnings per share. 2023 Ascensus Acquisition On September 1, 2023, WEX Health completed the acquisition from Ascensus, LLC (the “Ascensus Acquisition”) of certain entities (the “Ascensus Acquired Entities”), which comprised the health and benefits business of Ascensus and are technology-enabled providers of employee health benefit accounts including HSAs, FSAs, and other benefit accounts. The Ascensus Acquisition expands WEX’s current footprint in the Benefits segment, while also enhancing and expanding Affordable Care Act compliance and verification capabilities. Pursuant to the terms of the agreement, WEX Health consummated the acquisition for total consideration of approximately $184.6 million, subject to certain working capital and other adjustments. The table below summarizes the preliminary allocation of fair value to the assets acquired and liabilities assumed on the date of acquisition under the acquisition method of accounting. These fair values may continue to be revised during the measurement period as third-party valuations on the intangible assets are finalized, further information becomes available and additional analyses are performed, and those adjustments could have a material impact on the purchase price allocation. (in millions) As Reported Cash consideration transferred, net of $26.7 million in cash and restricted cash acquired $ 158.0 Less: Accounts receivable 7.3 Customer relationships (1)(5) 52.1 Developed technology (2)(5) 6.6 Strategic partner relationships (3)(5) 14.0 Custodial rights (4)(5) 23.2 Other assets 3.8 Accrued expenses and other current liabilities (6.5) Restricted cash payable (25.7) Other liabilities (2.7) Recorded goodwill $ 85.9 (1) Weighted average useful life - 5.4 years (2) Weighted average useful life - 2.2 years (3) Weighted average useful life - 1.2 years (4) Weighted average useful life - 4.9 years (5) The weighted average useful life of all amortizable intangible assets acquired in this business combination is 4.4 years. Goodwill is calculated as the excess of the consideration transferred over the net assets recognized and represents the anticipated synergies of acquiring the business. The goodwill recognized as a result of the acquisition is expected to be deductible for tax purposes. From the acquisition date through December 31, 2023, the Ascensus Acquired Entities have contributed $14.0 million to the Benefits segment’s total revenues and $3.5 million of losses before taxes. No pro forma information has been included in these financial statements, as the operations of the Ascensus Acquired Entities for the period that they were not part of the Company are not material to the Company’s revenues, net income or earnings per share. 2021 benefitexpress Acquisition On June 1, 2021, WEX Inc.’s subsidiary, WEX Health, completed the acquisition of benefitexpress. Pursuant to the terms of the definitive purchase agreement, WEX Health consummated the benefitexpress Acquisition for total consideration of approximately $275 million, subject to certain working capital and other adjustments. During the second quarter of 2022, the purchase accounting for the acquisition became final. No adjustments to the purchase accounting were made during the year ended December 31, 2022. From the acquisition date through December 31, 2021, benefitexpress contributed $24.2 million in total revenues and $2.1 million of losses before income taxes to Company operations. No pro forma information has been included in these financial statements, as the operations of benefitexpress for the period that they were not part of the Company are not material to the Company’s revenues, net income and earnings per share. Acquisitions 2023 Asset Acquisition On January 3, 2023, the Company completed its acquisition of 100 percent of the equity of a newly formed Indian entity, created to carve out the workforce of an existing computer software design and development business. In exchange for total consideration of $6.0 million, the Company acquired an assembled workforce of approximately 180 employees and miscellaneous other assets. This assembled workforce represents additional resources to advance our technological capabilities and service offerings to our customers. Consideration of $4.5 million was payable upon the closing date, with up to $1.5 million payable within eighteen months following the acquisition date, dependent on the calculation of employee attrition as defined per the share purchase agreement. This acquisition has been accounted for as an asset acquisition, resulting in the capitalization of a workforce intangible asset of $8.1 million, inclusive of a $2.1 million gross up resulting from the recognition of a deferred tax liability related to the acquisition date difference between the assigned value of the intangible asset and its tax basis. The workforce intangible asset has an estimated useful life of 4.0 years. Acquisition costs were immaterial. 2022 Asset Acquisition During June 2022, the Company entered into a definitive agreement to purchase a portfolio of certain assets from a third-party, consisting primarily of branded commercial fleet card customer accounts with respect to participating Exxon and Mobil locations within the U.S. and Canada. During September 2022, the Company closed on the acquisition of these receivables, paying the seller a preliminary purchase price of $45.1 million, consisting of the face value of the account balances as of the valuation date, plus certain customary adjustments, as defined in the purchase agreement. The actual amount of accounts receivable purchased was less than the balances as of the valuation date, resulting in a credit due back to WEX, which was collected during the fourth quarter of 2022. We accounted for this transaction under the asset acquisition method of accounting and allocated $38.3 million of the total cost of the acquisition to accounts receivable, net of allowance and $3.3 million to a customer relationship intangible asset with a three-year life. The consideration paid for the accounts receivable was included within operating activities in the consolidated statement of cash flows. 2022 Acquisition of Remaining Interest in PO Holding On March 7, 2022, WEX Inc. and SBI entered into a share purchase agreement (the “Share Purchase Agreement”) whereby SBI sold, and WEX Inc. purchased, SBI’s remaining 4.53 percent interest in PO Holding for a purchase price of $234.0 million plus any interest accruing pursuant to the terms of the Share Purchase Agreement. This transaction makes PO Holding, the direct parent of WEX Health, a wholly owned subsidiary of WEX Inc. to which the Company is solely entitled to the economic benefits. See Note 19, Redeemable Non-Controlling Interest for more information. The purchase price is payable in three installments of $76.7 million in each of March of 2024, 2025 and 2026, with a final payment of $4.0 million also payable in March 2026. Pursuant to the Share Purchase Agreement, WEX Inc. owes SBI interest on the outstanding purchase price balance from March 2024 to March 2025 at the 12-month SOFR (as determined on March 1, 2024) plus 1.25 percent and on the outstanding balance from March 2025 to March 2026 at the 12-month SOFR (as determined on March 3, 2025) plus 2.25 percent, except that no interest accrues on the $4.0 million payment due in March 2026. Using a discount rate of 3.4 percent, the Company recorded the initial deferred liability under this Share Purchase Agreement at its net present value of $216.6 million within other liabilities on the consolidated balance sheet. The associated discount relative to the purchase price will be amortized as interest expense using the effective interest method over the repayment term. 2021 Asset Acquisition On April 1, 2021, WEX Inc. completed the acquisition of certain contractual rights to serve as custodian or sub-custodian to over $3 billion of HSAs from the HealthcareBank division of Bell Bank, a subsidiary of SBI. On the closing of the acquisition, WEX Inc. paid Bell Bank initial cash consideration of $200.0 million. The Company is required to make two additional cash payments to Bell Bank in association with this acquisition, $25.0 million, which was paid in July 2023 and $12.5 million payable in January 2024. The purchase agreement also includes potential additional consideration payable to Bell Bank annually that is calculated on a quarterly basis and is contingent, and based, upon any future increases in the Federal Funds rate. The contingent payment period began on July 1, 2021 and extends until the earlier of (i) the year ending December 31, 2030, or (ii) the date when the cumulative amount paid as contingent consideration equals $225.0 million. Refer to Note 18, Fair Value, for further information on the valuation of this derivative liability. As more fully described in Note 19, Redeemable Non-Controlling Interest, as part of this acquisition WEX Inc. allocated $11.2 million of the initial cash consideration to the repurchase of SBI’s non-controlling interest in the U.S. Benefits business, reducing SBI’s ownership percentage as of the acquisition date to 4.53 percent. Transaction costs related to the acquisition were immaterial and expensed as incurred. 2021 Acquisition of Remaining Interest in WEX Europe Services On April 13, 2021, the Company acquired the remaining interest in WEX Europe Services, which consisted of 25 percent of the issued ordinary share capital, for a purchase price of $97.0 million. Given the Company had a controlling interest in WEX Europe Services prior to the transaction, the acquisition was accounted for as an equity transaction, resulting in a reduction of additional paid-in capital by $81.6 million, a $13.1 million elimination of the 25 percent non-controlling interest in WEX Europe Services and a reduction of accumulated other comprehensive income by $2.3 million. In conjunction with the acquisition, the Company incurred $0.5 million in acquisition costs, which further reduced additional paid-in capital.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Net Income to Net Incom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operating income</t>
        </is>
      </c>
      <c r="B4" s="5" t="n">
        <v>1118.4</v>
      </c>
      <c r="C4" s="5" t="n">
        <v>1019.8</v>
      </c>
      <c r="D4" s="5" t="n">
        <v>748.4</v>
      </c>
    </row>
    <row r="5">
      <c r="A5" s="4" t="inlineStr">
        <is>
          <t>Acquisition-related intangible amortization</t>
        </is>
      </c>
      <c r="B5" s="6" t="n">
        <v>184</v>
      </c>
      <c r="C5" s="8" t="n">
        <v>170.5</v>
      </c>
      <c r="D5" s="8" t="n">
        <v>181.7</v>
      </c>
    </row>
    <row r="6">
      <c r="A6" s="4" t="inlineStr">
        <is>
          <t>Stock-based compensation</t>
        </is>
      </c>
      <c r="B6" s="6" t="n">
        <v>127</v>
      </c>
      <c r="C6" s="8" t="n">
        <v>97.90000000000001</v>
      </c>
      <c r="D6" s="8" t="n">
        <v>74.8</v>
      </c>
    </row>
    <row r="7">
      <c r="A7" s="4" t="inlineStr">
        <is>
          <t>Operating income</t>
        </is>
      </c>
      <c r="B7" s="8" t="n">
        <v>647.1</v>
      </c>
      <c r="C7" s="8" t="n">
        <v>469.8</v>
      </c>
      <c r="D7" s="6" t="n">
        <v>342</v>
      </c>
    </row>
    <row r="8">
      <c r="A8" s="4" t="inlineStr">
        <is>
          <t>Financing interest expense, net of financial instruments</t>
        </is>
      </c>
      <c r="B8" s="8" t="n">
        <v>-204.6</v>
      </c>
      <c r="C8" s="8" t="n">
        <v>-47.5</v>
      </c>
      <c r="D8" s="8" t="n">
        <v>-89.2</v>
      </c>
    </row>
    <row r="9">
      <c r="A9" s="4" t="inlineStr">
        <is>
          <t>Net foreign currency gain (loss)</t>
        </is>
      </c>
      <c r="B9" s="8" t="n">
        <v>4.9</v>
      </c>
      <c r="C9" s="8" t="n">
        <v>-22.7</v>
      </c>
      <c r="D9" s="8" t="n">
        <v>-12.3</v>
      </c>
    </row>
    <row r="10">
      <c r="A10" s="4" t="inlineStr">
        <is>
          <t>Other income</t>
        </is>
      </c>
      <c r="B10" s="6" t="n">
        <v>0</v>
      </c>
      <c r="C10" s="6" t="n">
        <v>0</v>
      </c>
      <c r="D10" s="8" t="n">
        <v>3.6</v>
      </c>
    </row>
    <row r="11">
      <c r="A11" s="4" t="inlineStr">
        <is>
          <t>Loss on extinguishment of Convertible Notes</t>
        </is>
      </c>
      <c r="B11" s="8" t="n">
        <v>-70.09999999999999</v>
      </c>
      <c r="C11" s="6" t="n">
        <v>0</v>
      </c>
      <c r="D11" s="6" t="n">
        <v>0</v>
      </c>
    </row>
    <row r="12">
      <c r="A12" s="4" t="inlineStr">
        <is>
          <t>Change in fair value of contingent consideration</t>
        </is>
      </c>
      <c r="B12" s="8" t="n">
        <v>-8.5</v>
      </c>
      <c r="C12" s="8" t="n">
        <v>-139.1</v>
      </c>
      <c r="D12" s="8" t="n">
        <v>-40.1</v>
      </c>
    </row>
    <row r="13">
      <c r="A13" s="4" t="inlineStr">
        <is>
          <t>Income before income taxes</t>
        </is>
      </c>
      <c r="B13" s="8" t="n">
        <v>368.8</v>
      </c>
      <c r="C13" s="8" t="n">
        <v>260.5</v>
      </c>
      <c r="D13" s="8" t="n">
        <v>203.9</v>
      </c>
    </row>
    <row r="14">
      <c r="A14" s="4" t="inlineStr">
        <is>
          <t>Segment Reconciling Item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Unallocated corporate expenses</t>
        </is>
      </c>
      <c r="B16" s="6" t="n">
        <v>103</v>
      </c>
      <c r="C16" s="8" t="n">
        <v>84.5</v>
      </c>
      <c r="D16" s="8" t="n">
        <v>78.2</v>
      </c>
    </row>
    <row r="17">
      <c r="A17" s="4" t="inlineStr">
        <is>
          <t>Acquisition-related intangible amortization</t>
        </is>
      </c>
      <c r="B17" s="6" t="n">
        <v>184</v>
      </c>
      <c r="C17" s="8" t="n">
        <v>170.5</v>
      </c>
      <c r="D17" s="8" t="n">
        <v>181.7</v>
      </c>
    </row>
    <row r="18">
      <c r="A18" s="4" t="inlineStr">
        <is>
          <t>Other acquisition and divestiture related items</t>
        </is>
      </c>
      <c r="B18" s="8" t="n">
        <v>6.6</v>
      </c>
      <c r="C18" s="8" t="n">
        <v>17.9</v>
      </c>
      <c r="D18" s="8" t="n">
        <v>40.5</v>
      </c>
    </row>
    <row r="19">
      <c r="A19" s="4" t="inlineStr">
        <is>
          <t>Impairment charges</t>
        </is>
      </c>
      <c r="B19" s="6" t="n">
        <v>0</v>
      </c>
      <c r="C19" s="8" t="n">
        <v>136.5</v>
      </c>
      <c r="D19" s="6" t="n">
        <v>0</v>
      </c>
    </row>
    <row r="20">
      <c r="A20" s="4" t="inlineStr">
        <is>
          <t>Debt restructuring costs</t>
        </is>
      </c>
      <c r="B20" s="6" t="n">
        <v>0</v>
      </c>
      <c r="C20" s="6" t="n">
        <v>0</v>
      </c>
      <c r="D20" s="8" t="n">
        <v>6.2</v>
      </c>
    </row>
    <row r="21">
      <c r="A21" s="4" t="inlineStr">
        <is>
          <t>Stock-based compensation</t>
        </is>
      </c>
      <c r="B21" s="8" t="n">
        <v>131.6</v>
      </c>
      <c r="C21" s="8" t="n">
        <v>100.7</v>
      </c>
      <c r="D21" s="8" t="n">
        <v>76.59999999999999</v>
      </c>
    </row>
    <row r="22">
      <c r="A22" s="4" t="inlineStr">
        <is>
          <t>Other costs</t>
        </is>
      </c>
      <c r="B22" s="8" t="n">
        <v>46.1</v>
      </c>
      <c r="C22" s="8" t="n">
        <v>39.9</v>
      </c>
      <c r="D22" s="8" t="n">
        <v>23.2</v>
      </c>
    </row>
    <row r="23">
      <c r="A23" s="4" t="inlineStr">
        <is>
          <t>Mobility</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Adjusted operating income</t>
        </is>
      </c>
      <c r="B25" s="8" t="n">
        <v>599.4</v>
      </c>
      <c r="C25" s="8" t="n">
        <v>693.4</v>
      </c>
      <c r="D25" s="8" t="n">
        <v>557.1</v>
      </c>
    </row>
    <row r="26">
      <c r="A26" s="4" t="inlineStr">
        <is>
          <t>Corporate Pay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Adjusted operating income</t>
        </is>
      </c>
      <c r="B28" s="8" t="n">
        <v>277.2</v>
      </c>
      <c r="C28" s="8" t="n">
        <v>192.7</v>
      </c>
      <c r="D28" s="8" t="n">
        <v>86.90000000000001</v>
      </c>
    </row>
    <row r="29">
      <c r="A29" s="4" t="inlineStr">
        <is>
          <t>Benefi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Adjusted operating income</t>
        </is>
      </c>
      <c r="B31" s="5" t="n">
        <v>241.8</v>
      </c>
      <c r="C31" s="5" t="n">
        <v>133.7</v>
      </c>
      <c r="D31" s="5" t="n">
        <v>104.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ther Segment Reportable Income And Expense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terest expense</t>
        </is>
      </c>
      <c r="B4" s="5" t="n">
        <v>84.2</v>
      </c>
      <c r="C4" s="5" t="n">
        <v>20.6</v>
      </c>
      <c r="D4" s="5" t="n">
        <v>9.199999999999999</v>
      </c>
    </row>
    <row r="5">
      <c r="A5" s="4" t="inlineStr">
        <is>
          <t>Depreciation</t>
        </is>
      </c>
      <c r="B5" s="8" t="n">
        <v>92.2</v>
      </c>
      <c r="C5" s="8" t="n">
        <v>93.40000000000001</v>
      </c>
      <c r="D5" s="8" t="n">
        <v>90.90000000000001</v>
      </c>
    </row>
    <row r="6">
      <c r="A6" s="4" t="inlineStr">
        <is>
          <t>Mobility</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Interest income</t>
        </is>
      </c>
      <c r="B8" s="8" t="n">
        <v>17.5</v>
      </c>
      <c r="C8" s="8" t="n">
        <v>6.5</v>
      </c>
      <c r="D8" s="8" t="n">
        <v>1.8</v>
      </c>
    </row>
    <row r="9">
      <c r="A9" s="4" t="inlineStr">
        <is>
          <t>Operating interest expense</t>
        </is>
      </c>
      <c r="B9" s="8" t="n">
        <v>69.5</v>
      </c>
      <c r="C9" s="8" t="n">
        <v>13.9</v>
      </c>
      <c r="D9" s="8" t="n">
        <v>6.8</v>
      </c>
    </row>
    <row r="10">
      <c r="A10" s="4" t="inlineStr">
        <is>
          <t>Depreciation</t>
        </is>
      </c>
      <c r="B10" s="8" t="n">
        <v>40.9</v>
      </c>
      <c r="C10" s="8" t="n">
        <v>44.9</v>
      </c>
      <c r="D10" s="8" t="n">
        <v>47.5</v>
      </c>
    </row>
    <row r="11">
      <c r="A11" s="4" t="inlineStr">
        <is>
          <t>Corporate Pay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nterest income</t>
        </is>
      </c>
      <c r="B13" s="8" t="n">
        <v>21.6</v>
      </c>
      <c r="C13" s="8" t="n">
        <v>1.3</v>
      </c>
      <c r="D13" s="6" t="n">
        <v>0</v>
      </c>
    </row>
    <row r="14">
      <c r="A14" s="4" t="inlineStr">
        <is>
          <t>Operating interest expense</t>
        </is>
      </c>
      <c r="B14" s="8" t="n">
        <v>9.4</v>
      </c>
      <c r="C14" s="8" t="n">
        <v>5.8</v>
      </c>
      <c r="D14" s="8" t="n">
        <v>2.3</v>
      </c>
    </row>
    <row r="15">
      <c r="A15" s="4" t="inlineStr">
        <is>
          <t>Depreciation</t>
        </is>
      </c>
      <c r="B15" s="8" t="n">
        <v>19.5</v>
      </c>
      <c r="C15" s="8" t="n">
        <v>15.2</v>
      </c>
      <c r="D15" s="8" t="n">
        <v>14.1</v>
      </c>
    </row>
    <row r="16">
      <c r="A16" s="4" t="inlineStr">
        <is>
          <t>Benefi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nterest income</t>
        </is>
      </c>
      <c r="B18" s="8" t="n">
        <v>109.1</v>
      </c>
      <c r="C18" s="8" t="n">
        <v>32.2</v>
      </c>
      <c r="D18" s="8" t="n">
        <v>2.7</v>
      </c>
    </row>
    <row r="19">
      <c r="A19" s="4" t="inlineStr">
        <is>
          <t>Operating interest expense</t>
        </is>
      </c>
      <c r="B19" s="8" t="n">
        <v>5.3</v>
      </c>
      <c r="C19" s="8" t="n">
        <v>0.9</v>
      </c>
      <c r="D19" s="8" t="n">
        <v>0.1</v>
      </c>
    </row>
    <row r="20">
      <c r="A20" s="4" t="inlineStr">
        <is>
          <t>Depreciation</t>
        </is>
      </c>
      <c r="B20" s="5" t="n">
        <v>27.2</v>
      </c>
      <c r="C20" s="5" t="n">
        <v>26.5</v>
      </c>
      <c r="D20" s="5" t="n">
        <v>25.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and Property and Equipment By Geographic Data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2548</v>
      </c>
      <c r="C4" s="5" t="n">
        <v>2350.5</v>
      </c>
      <c r="D4" s="5" t="n">
        <v>1850.5</v>
      </c>
    </row>
    <row r="5">
      <c r="A5" s="4" t="inlineStr">
        <is>
          <t>Net property, equipment and capitalized software</t>
        </is>
      </c>
      <c r="B5" s="8" t="n">
        <v>242.9</v>
      </c>
      <c r="C5" s="8" t="n">
        <v>202.2</v>
      </c>
      <c r="D5" s="8" t="n">
        <v>179.5</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8" t="n">
        <v>2193.8</v>
      </c>
      <c r="C8" s="6" t="n">
        <v>2062</v>
      </c>
      <c r="D8" s="8" t="n">
        <v>1642.7</v>
      </c>
    </row>
    <row r="9">
      <c r="A9" s="4" t="inlineStr">
        <is>
          <t>Net property, equipment and capitalized software</t>
        </is>
      </c>
      <c r="B9" s="8" t="n">
        <v>231.7</v>
      </c>
      <c r="C9" s="6" t="n">
        <v>193</v>
      </c>
      <c r="D9" s="8" t="n">
        <v>170.6</v>
      </c>
    </row>
    <row r="10">
      <c r="A10" s="4" t="inlineStr">
        <is>
          <t>Other 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s</t>
        </is>
      </c>
      <c r="B12" s="8" t="n">
        <v>354.2</v>
      </c>
      <c r="C12" s="8" t="n">
        <v>288.5</v>
      </c>
      <c r="D12" s="8" t="n">
        <v>207.8</v>
      </c>
    </row>
    <row r="13">
      <c r="A13" s="4" t="inlineStr">
        <is>
          <t>International</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property, equipment and capitalized software</t>
        </is>
      </c>
      <c r="B15" s="5" t="n">
        <v>11.2</v>
      </c>
      <c r="C15" s="5" t="n">
        <v>9.199999999999999</v>
      </c>
      <c r="D15" s="5" t="n">
        <v>8.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pplementary Regulatory Capital Disclosure (Details) $ in Millions</t>
        </is>
      </c>
      <c r="B1" s="2" t="inlineStr">
        <is>
          <t>Dec. 31, 2023 USD ($)</t>
        </is>
      </c>
      <c r="C1" s="2" t="inlineStr">
        <is>
          <t>Dec. 31, 2022 USD ($)</t>
        </is>
      </c>
    </row>
    <row r="2">
      <c r="A2" s="3" t="inlineStr">
        <is>
          <t>Debt Disclosure [Abstract]</t>
        </is>
      </c>
      <c r="B2" s="4" t="inlineStr">
        <is>
          <t xml:space="preserve"> </t>
        </is>
      </c>
      <c r="C2" s="4" t="inlineStr">
        <is>
          <t xml:space="preserve"> </t>
        </is>
      </c>
    </row>
    <row r="3">
      <c r="A3" s="4" t="inlineStr">
        <is>
          <t>Total capital to risk-weighted assets, actual amount</t>
        </is>
      </c>
      <c r="B3" s="5" t="n">
        <v>727.2</v>
      </c>
      <c r="C3" s="5" t="n">
        <v>595.6</v>
      </c>
    </row>
    <row r="4">
      <c r="A4" s="4" t="inlineStr">
        <is>
          <t>Total capital to risk-weighted assets, Ratio</t>
        </is>
      </c>
      <c r="B4" s="15" t="n">
        <v>0.1627</v>
      </c>
      <c r="C4" s="15" t="n">
        <v>0.1516</v>
      </c>
    </row>
    <row r="5">
      <c r="A5" s="4" t="inlineStr">
        <is>
          <t>Total capital to risk-weighted assets, minimum for capital adequacy purposes amount</t>
        </is>
      </c>
      <c r="B5" s="5" t="n">
        <v>357.5</v>
      </c>
      <c r="C5" s="5" t="n">
        <v>314.4</v>
      </c>
    </row>
    <row r="6">
      <c r="A6" s="4" t="inlineStr">
        <is>
          <t>Total capital to risk-weighted assets, ratio</t>
        </is>
      </c>
      <c r="B6" s="15" t="n">
        <v>0.08</v>
      </c>
      <c r="C6" s="15" t="n">
        <v>0.08</v>
      </c>
    </row>
    <row r="7">
      <c r="A7" s="4" t="inlineStr">
        <is>
          <t>Total capital to risk-weighted assets, minimum to be well capitalized under prompt corrective action provisions amount</t>
        </is>
      </c>
      <c r="B7" s="5" t="n">
        <v>446.9</v>
      </c>
      <c r="C7" s="7" t="n">
        <v>393</v>
      </c>
    </row>
    <row r="8">
      <c r="A8" s="4" t="inlineStr">
        <is>
          <t>Total capital to risk-weighted assets, Ratio</t>
        </is>
      </c>
      <c r="B8" s="15" t="n">
        <v>0.1</v>
      </c>
      <c r="C8" s="15" t="n">
        <v>0.1</v>
      </c>
    </row>
    <row r="9">
      <c r="A9" s="4" t="inlineStr">
        <is>
          <t>Tier 1 capital to average assets, actual amount</t>
        </is>
      </c>
      <c r="B9" s="5" t="n">
        <v>675.2</v>
      </c>
      <c r="C9" s="5" t="n">
        <v>546.2</v>
      </c>
    </row>
    <row r="10">
      <c r="A10" s="4" t="inlineStr">
        <is>
          <t>Tier 1 capital to average assets, ratio</t>
        </is>
      </c>
      <c r="B10" s="15" t="n">
        <v>0.1021</v>
      </c>
      <c r="C10" s="15" t="n">
        <v>0.1022</v>
      </c>
    </row>
    <row r="11">
      <c r="A11" s="4" t="inlineStr">
        <is>
          <t>Tier 1 capital to average assets, minimum for capital adequacy purposes amount</t>
        </is>
      </c>
      <c r="B11" s="5" t="n">
        <v>264.4</v>
      </c>
      <c r="C11" s="5" t="n">
        <v>213.7</v>
      </c>
    </row>
    <row r="12">
      <c r="A12" s="4" t="inlineStr">
        <is>
          <t>Tier 1 capital to average assets, ratio</t>
        </is>
      </c>
      <c r="B12" s="15" t="n">
        <v>0.04</v>
      </c>
      <c r="C12" s="15" t="n">
        <v>0.04</v>
      </c>
    </row>
    <row r="13">
      <c r="A13" s="4" t="inlineStr">
        <is>
          <t>Tier 1 capital to average assets, minimum to be well capitalized under prompt corrective action provisions amount</t>
        </is>
      </c>
      <c r="B13" s="5" t="n">
        <v>330.5</v>
      </c>
      <c r="C13" s="5" t="n">
        <v>267.1</v>
      </c>
    </row>
    <row r="14">
      <c r="A14" s="4" t="inlineStr">
        <is>
          <t>Tier 1 capital to average assets, ratio</t>
        </is>
      </c>
      <c r="B14" s="15" t="n">
        <v>0.05</v>
      </c>
      <c r="C14" s="15" t="n">
        <v>0.05</v>
      </c>
    </row>
    <row r="15">
      <c r="A15" s="4" t="inlineStr">
        <is>
          <t>Common equity to risk-weighted assets, actual amount</t>
        </is>
      </c>
      <c r="B15" s="5" t="n">
        <v>675.2</v>
      </c>
      <c r="C15" s="5" t="n">
        <v>546.2</v>
      </c>
    </row>
    <row r="16">
      <c r="A16" s="4" t="inlineStr">
        <is>
          <t>Common equity to risk-weighted assets, ratio</t>
        </is>
      </c>
      <c r="B16" s="10" t="n">
        <v>0.1511</v>
      </c>
      <c r="C16" s="10" t="n">
        <v>0.139</v>
      </c>
    </row>
    <row r="17">
      <c r="A17" s="4" t="inlineStr">
        <is>
          <t>Common equity to risk-weighted assets, minimum for capital adequacy purposes amount</t>
        </is>
      </c>
      <c r="B17" s="5" t="n">
        <v>201.1</v>
      </c>
      <c r="C17" s="5" t="n">
        <v>176.8</v>
      </c>
    </row>
    <row r="18">
      <c r="A18" s="4" t="inlineStr">
        <is>
          <t>Common equity to risk-weighted assets, ratio</t>
        </is>
      </c>
      <c r="B18" s="10" t="n">
        <v>0.045</v>
      </c>
      <c r="C18" s="10" t="n">
        <v>0.045</v>
      </c>
    </row>
    <row r="19">
      <c r="A19" s="4" t="inlineStr">
        <is>
          <t>Common equity to risk-weighted assets, minimum to be well capitalized under prompt corrective action provisions amount</t>
        </is>
      </c>
      <c r="B19" s="5" t="n">
        <v>290.5</v>
      </c>
      <c r="C19" s="5" t="n">
        <v>255.4</v>
      </c>
    </row>
    <row r="20">
      <c r="A20" s="4" t="inlineStr">
        <is>
          <t>Common equity to risk-weighted assets, Ratio</t>
        </is>
      </c>
      <c r="B20" s="10" t="n">
        <v>0.065</v>
      </c>
      <c r="C20" s="10" t="n">
        <v>0.065</v>
      </c>
    </row>
    <row r="21">
      <c r="A21" s="4" t="inlineStr">
        <is>
          <t>Tier 1 capital to risk-weighted assets, actual amount</t>
        </is>
      </c>
      <c r="B21" s="5" t="n">
        <v>675.2</v>
      </c>
      <c r="C21" s="5" t="n">
        <v>546.2</v>
      </c>
    </row>
    <row r="22">
      <c r="A22" s="4" t="inlineStr">
        <is>
          <t>Tier 1 capital to risk-weighted assets, ratio</t>
        </is>
      </c>
      <c r="B22" s="15" t="n">
        <v>0.1511</v>
      </c>
      <c r="C22" s="15" t="n">
        <v>0.139</v>
      </c>
    </row>
    <row r="23">
      <c r="A23" s="4" t="inlineStr">
        <is>
          <t>Tier 1 capital to risk-weighted assets, minimum for capital adequacy purposes amount</t>
        </is>
      </c>
      <c r="B23" s="5" t="n">
        <v>268.1</v>
      </c>
      <c r="C23" s="5" t="n">
        <v>235.8</v>
      </c>
    </row>
    <row r="24">
      <c r="A24" s="4" t="inlineStr">
        <is>
          <t>Tier 1 capital to risk-weighted assets, ratio</t>
        </is>
      </c>
      <c r="B24" s="15" t="n">
        <v>0.06</v>
      </c>
      <c r="C24" s="15" t="n">
        <v>0.06</v>
      </c>
    </row>
    <row r="25">
      <c r="A25" s="4" t="inlineStr">
        <is>
          <t>Tier 1 capital to risk-weighted assets, minimum to be well capitalized under prompt corrective action provisions amount</t>
        </is>
      </c>
      <c r="B25" s="5" t="n">
        <v>357.5</v>
      </c>
      <c r="C25" s="5" t="n">
        <v>314.4</v>
      </c>
    </row>
    <row r="26">
      <c r="A26" s="4" t="inlineStr">
        <is>
          <t>Tier 1 capital to risk-weighted assets, ratio</t>
        </is>
      </c>
      <c r="B26" s="15" t="n">
        <v>0.08</v>
      </c>
      <c r="C26" s="15" t="n">
        <v>0.0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eferred Stock (Details)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Number of shares authorized (in shares)</t>
        </is>
      </c>
      <c r="B3" s="6" t="n">
        <v>10000000</v>
      </c>
      <c r="C3" s="4" t="inlineStr">
        <is>
          <t xml:space="preserve"> </t>
        </is>
      </c>
    </row>
    <row r="4">
      <c r="A4" s="4" t="inlineStr">
        <is>
          <t>Preferred stock par value (USD per share)</t>
        </is>
      </c>
      <c r="B4" s="9" t="n">
        <v>0.01</v>
      </c>
      <c r="C4" s="4" t="inlineStr">
        <is>
          <t xml:space="preserve"> </t>
        </is>
      </c>
    </row>
    <row r="5">
      <c r="A5" s="4" t="inlineStr">
        <is>
          <t>Preferred stock, shares outstanding (in shares)</t>
        </is>
      </c>
      <c r="B5" s="6" t="n">
        <v>0</v>
      </c>
      <c r="C5" s="6"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12 Months Ended</t>
        </is>
      </c>
    </row>
    <row r="2">
      <c r="B2" s="2" t="inlineStr">
        <is>
          <t>Dec. 31, 2023</t>
        </is>
      </c>
      <c r="C2" s="2" t="inlineStr">
        <is>
          <t>Dec. 31, 2022</t>
        </is>
      </c>
      <c r="D2" s="2" t="inlineStr">
        <is>
          <t>Dec. 31, 2021</t>
        </is>
      </c>
      <c r="E2" s="2" t="inlineStr">
        <is>
          <t>Feb. 15, 2024</t>
        </is>
      </c>
      <c r="F2" s="2" t="inlineStr">
        <is>
          <t>Feb. 14,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t>
        </is>
      </c>
      <c r="B4" s="5" t="n">
        <v>303.4</v>
      </c>
      <c r="C4" s="5" t="n">
        <v>282.8</v>
      </c>
      <c r="D4" s="7" t="n">
        <v>0</v>
      </c>
      <c r="E4" s="4" t="inlineStr">
        <is>
          <t xml:space="preserve"> </t>
        </is>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repurchase program, additional authorized amount</t>
        </is>
      </c>
      <c r="B7" s="4" t="inlineStr">
        <is>
          <t xml:space="preserve"> </t>
        </is>
      </c>
      <c r="C7" s="4" t="inlineStr">
        <is>
          <t xml:space="preserve"> </t>
        </is>
      </c>
      <c r="D7" s="4" t="inlineStr">
        <is>
          <t xml:space="preserve"> </t>
        </is>
      </c>
      <c r="E7" s="7" t="n">
        <v>400</v>
      </c>
      <c r="F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7" t="n">
        <v>1050</v>
      </c>
      <c r="F8" s="7" t="n">
        <v>65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12 Months Ended</t>
        </is>
      </c>
    </row>
    <row r="2">
      <c r="B2" s="2" t="inlineStr">
        <is>
          <t>Dec. 31, 2023</t>
        </is>
      </c>
    </row>
    <row r="3">
      <c r="A3" s="3" t="inlineStr">
        <is>
          <t>Equity [Abstract]</t>
        </is>
      </c>
      <c r="B3" s="4" t="inlineStr">
        <is>
          <t xml:space="preserve"> </t>
        </is>
      </c>
    </row>
    <row r="4">
      <c r="A4" s="4" t="inlineStr">
        <is>
          <t>Repurchases of Common Stock</t>
        </is>
      </c>
      <c r="B4" s="4" t="inlineStr">
        <is>
          <t xml:space="preserve">5. Repurchases of Common Stock Under share repurchase plans, which may be authorized by our board of directors from time to time, the Company may repurchase up to specified dollar values of shares of its common stock through open market purchases, privately negotiated transactions, block trades or other methods approved by our board of direc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llowance for Accounts Receivable</t>
        </is>
      </c>
      <c r="B1" s="2" t="inlineStr">
        <is>
          <t>12 Months Ended</t>
        </is>
      </c>
    </row>
    <row r="2">
      <c r="B2" s="2" t="inlineStr">
        <is>
          <t>Dec. 31, 2023</t>
        </is>
      </c>
    </row>
    <row r="3">
      <c r="A3" s="3" t="inlineStr">
        <is>
          <t>Receivables [Abstract]</t>
        </is>
      </c>
      <c r="B3" s="4" t="inlineStr">
        <is>
          <t xml:space="preserve"> </t>
        </is>
      </c>
    </row>
    <row r="4">
      <c r="A4" s="4" t="inlineStr">
        <is>
          <t>Allowance for Accounts Receivable</t>
        </is>
      </c>
      <c r="B4" s="4" t="inlineStr">
        <is>
          <t>6. Allowance for Accounts Receivable The allowance for accounts receivable consists of reserves for both credit and fraud losses, reflecting management’s current estimate of uncollectible balances on its accounts receivable. See Note 1, Basis of Presentation and Summary of Significant Accounting Policies, for more information regarding our policies and procedures for determining the allowance for accounts receivable. The following tables present changes in the accounts receivable allowances by portfolio segment: Year Ended December 31, 2023 (in millions) Mobility Corporate Payments Benefits Total Balance, beginning of year $ 94.6 $ 14.4 $ 0.8 $ 109.9 Provision for credit losses (1) 87.1 (4.7) 7.4 89.8 Other (2) 27.6 — — 27.6 Charge-offs (155.0) (2.6) (0.1) (157.7) Recoveries of amounts previously charged-off 18.3 1.9 — 20.2 Currency translation 0.2 0.2 — 0.4 Balance, end of year $ 72.8 $ 9.2 $ 8.1 $ 90.1 Year Ended December 31, 2022 (in millions) Mobility Corporate Payments Benefits Total Balance, beginning of year $ 55.8 $ 9.9 $ 0.6 $ 66.3 Provision for credit losses (1) 172.7 6.5 0.8 179.9 Other (2) 37.6 0.2 (0.1) 37.7 Charge-offs (183.5) (1.4) (0.4) (185.4) Recoveries of amounts previously charged-off 12.8 — — 12.8 Currency translation (0.7) (0.7) — (1.4) Balance, end of year $ 94.6 $ 14.4 $ 0.8 $ 109.9 (1) The provision is comprised of estimated credit losses based on the Company’s loss-rate experience and includes adjustments required for forecasted credit loss information. The provision for credit losses reported within this table also includes the provision for fraud losses. (2) Consists primarily of charges to other accounts.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substantially represent the offset against the late fee revenue recognized when the Company establishes a reserve for such waived amounts. Concentration of Credit Risk The receivables portfolio primarily consists of a large group of homogeneous balances across a wide range of industries, which are collectively evaluated for impairment. No individual customer had a receivable balance representing 10 percent or more of the outstanding receivables balance at December 31, 2023 or 2022. The following table presents the outstanding balance of trade accounts receivable that are less than 30 and 60 days past due, shown in each case as a percentage of total trade accounts receivable: December 31, Delinquency Status 2023 2022 Less than 30 days past due 98 % 98 % Less than 60 days past due 99 % 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7. Investment Securities The Company’s amortized cost and estimated fair value of investment securities as of December 31, 2023 and 2022 are presented below: (in millions) Amortized Cost Total Total Fair Value (1) Balances as of December 31, 2023: Current: Debt securities (2) : U.S. treasury notes $ 410.1 $ 0.8 $ 32.3 $ 378.6 Corporate and sovereign debt securities 1,086.8 13.6 31.6 1,068.8 Municipal bonds 70.8 0.3 5.4 65.7 Asset-backed securities 582.6 3.2 4.2 581.6 Mortgage-backed securities 951.5 5.9 30.0 927.4 Total $ 3,101.8 $ 23.8 $ 103.5 $ 3,022.1 Non-current: Debt securities (3) $ 28.6 $ 0.6 $ 0.8 $ 28.4 Mutual fund 29.1 — 3.6 25.5 Pooled investment fund 12.9 — — 12.9 Total $ 70.6 $ 0.6 $ 4.4 $ 66.8 Total investment securities (4) $ 3,172.4 $ 24.4 $ 107.9 $ 3,088.9 Balances as of December 31, 2022: Current: Debt securities: U.S. treasury notes $ 405.7 $ — $ 41.7 $ 364.1 Corporate debt securities 547.2 0.2 49.5 497.8 Municipal bonds 53.0 — 8.0 45.0 Asset-backed securities 199.8 — 9.1 190.7 Mortgage-backed securities 330.4 — 32.7 297.7 Total $ 1,536.1 $ 0.2 $ 141.1 $ 1,395.3 Non-current: Debt securities (3) $ 15.2 $ 0.1 $ 0.7 $ 14.5 Mutual fund 28.4 — 3.9 24.5 Pooled investment fund 9.0 — — 9.0 Total $ 52.6 $ 0.1 $ 4.7 $ 48.0 Total investment securities (4) $ 1,588.7 $ 0.3 $ 145.8 $ 1,443.3 (1) The Company’s methods for measuring the fair value of its investment securities are discussed in Note 18, Fair Value. (2) As of December 31, 2023, the Company has pledged debt securities with a fair value of $83.6 million as collateral against recurring settlement obligations owed in conjunction with its transactions processed through licensed card networks and $704.1 million as collateral against borrowings under the BTFP as further discussed in Note 16, Financing and Other Debt. (3) Substantially comprised of municipal bonds. (4) Excludes $13.7 million and $11.1 million in equity securities as of December 31, 2023 and 2022, respectively, included in prepaid expenses and other current assets and other assets on the consolidated balance sheets. See Note 17, Employee Benefit Plans, for additional information. The following tables present estimated fair value and gross unrealized losses of debt securities in an unrealized loss position for which an allowance for credit losses has not been recorded, aggregated by security category and length of time such securities have been in a continuous unrealized loss position. There were no expected credit losses that have been recorded against our investment securities as of December 31, 2023 and 2022. As of December 31, 2023 Less Than One Year One Year or Longer Total (in millions) Fair Value Gross Fair Value Gross Fair Value Gross Investment-grade rated debt securities: U.S. treasury notes $ — $ — $ 358.6 $ 32.3 $ 358.6 $ 32.3 Corporate debt securities 132.7 2.3 482.9 29.3 615.6 31.6 Municipal bonds 25.3 0.2 42.5 6.0 67.8 6.2 Asset-backed securities 55.0 0.2 131.1 4.0 186.1 4.2 Mortgage-backed securities 374.5 4.7 262.4 25.3 636.9 30.0 Total debt securities $ 587.5 $ 7.4 $ 1,277.5 $ 96.9 $ 1,865.0 $ 104.3 As of December 31, 2022 Less than One Year One Year or Longer Total Investment-grade rated debt securities: U.S. treasury notes $ 123.7 $ 12.5 $ 240.4 $ 29.2 $ 364.1 $ 41.7 Corporate debt securities 196.9 15.1 289.9 34.4 486.8 49.5 Municipal bonds 28.1 3.8 19.1 5.0 47.2 8.8 Asset-backed securities 117.7 4.3 70.2 4.8 187.9 9.1 Mortgage-backed securities 198.1 16.4 96.5 16.3 294.6 32.7 Total debt securities $ 664.4 $ 52.2 $ 716.1 $ 89.7 $ 1,380.5 $ 141.8 The above table includes 429 securities at December 31, 2023 where the current fair value is less than the related amortized cost. Unrealized losses on the Company’s debt securities included in the above tables are primarily driven by the elevated interest rate environment and are not considered to be credit-related based upon an analysis that considered the extent to which the fair value is less than the amortized basis of a security, adverse conditions specifically related to the security, changes to credit rating of the instrument subsequent to Company purchase, and the strength of the underlying collateral, if any. Additionally, the Company does not intend to sell the securities and it is not more likely than not that the Company will be required to sell the securities before recovery of their amortized cost bases. The following table summarizes the contractual maturity dates of the Company’s debt securities. December 31, 2023 (in millions) Amortized Cost Fair Value Due within one year $ 104.0 $ 101.9 Due after 1 year through year 5 670.9 637.1 Due after 5 years through year 10 875.7 853.0 Due after 10 years 1,479.8 1,458.5 Total $ 3,130.4 $ 3,050.5 EQUITY SECURITIES During the year ended December 31, 2022, unrealized losses recognized on equity securities still held as of December 31, 2022 approximated $3.2 million. During the years ended December 31, 2023 and 2021 unrealized gains and losses recognized on equity securities still held as of December 31, 2023 and 2021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Capitalized Software,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Capitalized Software, Net</t>
        </is>
      </c>
      <c r="B4" s="4" t="inlineStr">
        <is>
          <t>8. Property, Equipment and Capitalized Software, Net Property, equipment and capitalized software, net consist of the following: December 31, (in millions) 2023 2022 Furniture, fixtures and equipment $ 51.9 $ 83.2 Computer software, including internal-use software 714.4 624.9 Leasehold improvements 20.8 24.1 Total 787.1 732.2 Less: accumulated depreciation (544.2) (529.9) Total property, equipment and capitalized software, net $ 242.9 $ 202.2 Depreciation expense was $92.2 million, $93.4 million and $90.9 million in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9. Goodwill and Other Intangible Assets Goodwill The changes in the carrying amount of goodwill for the year ended December 31, 2023 were as follows: (in millions) Mobility Corporate Benefits Total Balance as of January 1, 2023 Gross goodwill $ 1,363.8 $ 789.1 $ 776.6 $ 2,929.5 Accumulated impairment losses (190.7) (9.9) — (200.6) Net goodwill $ 1,173.1 $ 779.2 $ 776.6 $ 2,728.9 Goodwill acquired during the year 193.0 — 85.9 278.9 Foreign currency translation (0.2) 8.1 — 7.9 Balance at December 31, 2023 Gross goodwill $ 1,556.6 $ 797.2 $ 862.5 $ 3,216.3 Accumulated impairment losses (190.7) (9.9) — (200.6) Net goodwill $ 1,365.9 $ 787.3 $ 862.5 $ 3,015.7 The changes in the carrying amount of goodwill for the year ended December 31, 2022 were as follows: (In millions) Mobility Corporate Benefits Total Balance as of January 1, 2022 Gross goodwill $ 1,380.6 $ 815.0 $ 776.6 $ 2,972.2 Accumulated impairment losses (54.2) (9.9) — (64.2) Net goodwill $ 1,326.3 $ 805.1 $ 776.6 $ 2,908.1 Impairment charges (136.5) — — (136.5) Foreign currency translation (16.7) (25.9) — (42.7) Balance at December 31, 2022 Gross goodwill $ 1,363.8 $ 789.1 $ 776.6 $ 2,929.5 Accumulated impairment losses (190.7) (9.9) — (200.6) Net goodwill $ 1,173.1 $ 779.2 $ 776.6 $ 2,728.9 During the third quarter of 2022, certain triggering events were identified in our international fleet reporting units, including increasing interest rates, decreasing market valuations and inflationary pressures, leading to a decline in projected cash flows primarily in Europe, requiring us to perform an interim impairment test. We compared the carrying value of each reporting unit with assigned goodwill to its fair value, which was estimated using a combination of an income-based discounted cash flow method and a market-based guideline public company method. As a result of the financial impacts of the identified triggering events, our test concluded that the carrying value of two of our international reporting units exceeded their estimated fair value, resulting in the recognition of an impairment charge of $136.5 million to our Mobility segment, representing a full impairment of one reporting unit’s goodwill and partial impairment of the other reporting unit’s goodwill. Other Intangible Assets Other intangible assets consist of the following: December 31, 2023 December 31, 2022 (in millions) Gross Carrying Accumulated Net Carrying Gross Carrying Accumulated Net Carrying Definite-lived intangible assets Acquired software and developed technology $ 312.1 $ (232.1) $ 80.0 $ 288.0 $ (212.5) $ 75.5 Customer relationships 1,980.8 (968.8) 1,012.0 1,886.1 (850.9) 1,035.3 Contractual rights (1) 286.6 (52.4) 234.2 263.4 (23.2) 240.3 Merchant networks and other partner relationships 163.0 (59.0) 104.0 143.4 (47.4) 96.1 Trade names and brand names 62.8 (41.4) 21.4 61.3 (36.3) 25.0 Other intangible assets 12.5 (5.4) 7.1 4.4 (2.9) 1.5 Total $ 2,817.8 $ (1,359.1) $ 1,458.7 $ 2,646.8 $ (1,173.2) $ 1,473.6 (1) Contractual rights represent intangible rights to serve as custodian or sub-custodian to certain HSAs. See Note 4, Acquisitions for more information. During the years ended December 31, 2023, 2022 and 2021, amortization expense was $184.0 million, $170.5 million and $181.7 million, respectively. The following table presents the estimated amortization expense related to the definite-lived intangible assets listed above for each of the next five fiscal years: (in millions) 2024 $ 201.2 2025 $ 188.1 2026 $ 174.2 2027 $ 159.4 2028 $ 14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3</t>
        </is>
      </c>
    </row>
    <row r="3">
      <c r="A3" s="3" t="inlineStr">
        <is>
          <t>Payables and Accruals [Abstract]</t>
        </is>
      </c>
      <c r="B3" s="4" t="inlineStr">
        <is>
          <t xml:space="preserve"> </t>
        </is>
      </c>
    </row>
    <row r="4">
      <c r="A4" s="4" t="inlineStr">
        <is>
          <t>Accounts Payable</t>
        </is>
      </c>
      <c r="B4" s="4" t="inlineStr">
        <is>
          <t xml:space="preserve">10. Accounts Payable Accounts payable consists of: December 31, (in millions) 2023 2022 Merchant payables $ 1,323.6 $ 1,225.0 Other payables 155.5 140.7 Accounts payable $ 1,479.1 $ 1,36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3</t>
        </is>
      </c>
    </row>
    <row r="3">
      <c r="A3" s="3" t="inlineStr">
        <is>
          <t>Banking and Thrift, Interest [Abstract]</t>
        </is>
      </c>
      <c r="B3" s="4" t="inlineStr">
        <is>
          <t xml:space="preserve"> </t>
        </is>
      </c>
    </row>
    <row r="4">
      <c r="A4" s="4" t="inlineStr">
        <is>
          <t>Deposits</t>
        </is>
      </c>
      <c r="B4" s="4" t="inlineStr">
        <is>
          <t xml:space="preserve">11. Deposits WEX Bank’s regulatory status enables it to raise capital to fund the Company’s working capital requirements by issuing deposits, subject to FDIC rules governing minimum financial ratios. See Note 25, Supplementary Regulatory Capital Disclosure, for further information concerning these FDIC requirements. WEX Bank accepts its deposits through certain customers as required collateral for credit that has been extended (“customer deposits”) and through contractual arrangements for brokered and non-brokered certificate of deposit and money market deposit products. Additionally, WEX Bank holds HSA deposits for the benefit of WEX Inc.’s HSA customers subject to the terms of a deposit agreement. Customer deposits are generally non-interest bearing, certificates of deposit are issued at fixed rates, money market deposits are issued at both fixed and variable interest rates based on the Federal Funds rate and HSA deposits are issued at rates as defined within the consumer account agreements. The following table presents the composition of deposits, which are classified as short-term or long-term based on their contractual maturities: December 31, (in millions) 2023 2022 Interest-bearing money market deposits (1) $ 226.0 $ 157.2 Customer deposits 195.9 146.7 Contractual deposits with maturities within 1 year (1),(2) 500.8 770.7 HSA deposits (3) 3,020.0 2,070.0 Short-term deposits 3,942.8 3,144.6 Contractual deposits with maturities greater than 1 year (1),(2) 129.8 334.2 Total deposits $ 4,072.6 $ 3,478.8 Weighted average cost of HSA deposits outstanding 0.11 % 0.04 % Weighted average cost of funds on contractual deposits outstanding 3.53 % 1.48 % Weighted average cost of interest-bearing money market deposits outstanding 5.47 % 4.45 % (1) As of December 31, 2023 and 2022, all certificates of deposit and money market deposits were in denominations of $250 thousand or less, corresponding to FDIC deposit insurance limits. (2) Includes certificates of deposit and certain money market deposits, which have a fixed maturity and substantially fixed interest rates. (3) HSA deposits are recorded within short-term deposits on the consolidated balance sheets as the funds can be withdrawn by the account holders at any time. The following table presents the scheduled maturities for contractual deposits as of December 31, 2023: (in millions) 2024 2025 Total Amounts due within the years ended December 31: $ 500.8 $ 129.8 $ 63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12. Derivative Instruments INTEREST RATE SWAP CONTRACTS From time to time, the Company has entered into interest rate swap contracts to manage the interest rate risk associated with its outstanding variable-interest rate borrowings. Such contracts are intended to economically hedge the reference rate component of future interest payments associated with outstanding borrowings under the Company’s Amended and Restated Credit Agreement. On April 26, 2023, the Company’s then existing interest rate swap contracts were amended primarily to change the floating rate index from the one-month USD LIBOR to the one-month Term SOFR. In conjunction with the amendments to the floating rate index, the fixed interest rates payable by WEX under the contracts were also adjusted. There were no changes to notional amounts or maturity dates as a result of these amendments. On December 12, 2023, the Company unwound and terminated all of its outstanding swaps with a collective notional amount of $1.1 billion in exchange for the receipt of $50.0 million, resulting in an immaterial impact on the Company’s results of operations. The cash flow impact from the receipt of proceeds on termination has been reflected within operating activities on the consolidated statement of cash flows. The following table presents information on interest rate swap gains and losses incurred and recognized within financing interest expense, net of financial instruments on the consolidated statements of operations: Year ended December 31, (in millions) 2023 2022 2021 Unrealized loss (gain) on interest rate swaps $ 80.8 $ (86.4) $ (40.0) Realized (gain) loss on interest rate swaps (94.0) (5.2) 25.7 Financing interest expense 217.8 139.1 103.5 Financing interest expense, net of financial instruments $ 204.6 $ 47.5 $ 89.2 CONTINGENT CONSIDERATION DERIVATIVE LIABILITY At December 31, 2023 and 2022, the Company had a contingent consideration derivative liability associated with its asset acquisition from Bell Bank. See Note 4, Acquisitions, for further discussion of this derivative. Also, see Note 18, Fair Value, for more information regarding the valuation of the Company’s deriva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12 Months Ended</t>
        </is>
      </c>
    </row>
    <row r="2">
      <c r="B2" s="2" t="inlineStr">
        <is>
          <t>Dec. 31, 2023</t>
        </is>
      </c>
    </row>
    <row r="3">
      <c r="A3" s="3" t="inlineStr">
        <is>
          <t>Receivables [Abstract]</t>
        </is>
      </c>
      <c r="B3" s="4" t="inlineStr">
        <is>
          <t xml:space="preserve"> </t>
        </is>
      </c>
    </row>
    <row r="4">
      <c r="A4" s="4" t="inlineStr">
        <is>
          <t>Off-Balance Sheet Arrangements</t>
        </is>
      </c>
      <c r="B4" s="4" t="inlineStr">
        <is>
          <t>13. Off-Balance Sheet Arrangements WEX Europe Services and WEX Bank Accounts Receivable Factoring WEX Europe Services and WEX Bank are each party to separate accounts receivable factoring arrangements with unrelated third-party financial institutions to sell certain of their accounts receivable balances. Each subsidiary continues to service these receivables post-transfer with no participating interest. The Company obtained true-sale opinions from independent attorneys, stating that each representative factoring agreement provides legal isolation upon bankruptcy or receivership under local law. As such, transfers under these arrangements are treated as a sale and are accounted for as a reduction in trade accounts receivable because effective control of the receivables is transferred to the buyers. Proceeds received, which are recorded net of applicable costs or negotiated discount rates, are recorded in operating activities in the consolidated statements of cash flows. Losses on factoring are recorded within cost of services in the consolidated statements of operations. Losses on factoring, which were $10.5 million, $4.8 million and $3.4 million for the years ended December 31, 2023, 2022 and 2021, respectively, are recorded within cost of services in the consolidated statements of operations. The WEX Europe Services agreement automatically renews each January 1 unless either party gives not less than 90 days written notice of their intention to withdraw. Under this agreement, accounts receivable are sold without recourse to the extent that the customer balances are maintained at or below the credit limit established by the buyer. The Company maintains the risk of default on any customer receivable balances in excess of the buyer’s credit limit, which were immaterial as of December 31, 2023 and 2022. The Company sold $565.3 million, $599.1 million, and $566.4 million of accounts receivable under this arrangement during the years ended December 31, 2023, 2022, and 2021, respectively. The WEX Bank agreement extends through August 2024, after which the agreement can be renewed for successive one-year periods assuming WEX provides advance written notice that is accepted by the purchaser. The Company sold $12.9 billion, $6.3 billion, and $2.9 billion of trade accounts receivable under this arrangement during the years ended December 31, 2023, 2022, and 2021, respectively. Benefits Securitization In April 2023, WEX Health, through a wholly-owned special purpose entity (“SPE”), entered into a receivable securitization facility with a revolving limit of $35.0 million and an initial term through April 2026, which can be extended for an additional period of up to three years and can be voluntarily terminated by the SPE at any time, subject to 30 days’ notice. During December 2023, the Company signed an amendment to the initial receivable securitization agreement, which suspends activities under the facility until such time as the parties agree in writing to reactivate it (the “Health Facility Amendment”). During this suspension period, the revolving limit of the facility is zero. Prior to the Health Facility Amendment, under the facility, which is with an unrelated financial institution, WEX Health sold eligible trade accounts receivables to the SPE, which is a bankruptcy-remote subsidiary, and in turn, the SPE sold undivided ownership interests in certain of these receivables to the financial institution in exchange for cash equal to the gross receivables transferred. Receivables sold to the SPE were no longer available to satisfy creditors of the Company or its subsidiaries in the event of bankruptcy. Receivables sold to the financial institution were fully guaranteed by the SPE, which also pledged any unsold receivables as collateral for such obligation. Prior to the Health Facility Amendment, WEX Health would continue to service receivables sold to the financial institution under the facility, however, WEX would not retain effective control of transferred receivables, derecognized the assets and accounted for these transfers as sales and the third-party financial institution would have a first priority security interest in all assets of the SPE, and the SPE did not grant a security interest to any other parties. In addition, WEX Inc. provided a performance guarantee to the third-party financial institution with respect to WEX Health’s obligations as originator and servicer under the facility. The SPE paid interest on the amount funded by the financial institution based on variable interest rates, which was immaterial for the year ended December 31, 2023 and reflected within operating interest on the consolidated statements of operations. The Company sold approximately $140.7 million of receivables under the securitization facility during the year ended December 31, 2023. Non-Bank Custodial HSA Cash Assets As a non-bank custodian, WEX Inc. contracts with depository partners to hold custodial cash assets on behalf of individual account holders. As of December 31, 2023, WEX Inc. was custodian to approximately $3.9 billion in HSA cash assets. Of these custodial balances, approximately $0.9 billion of HSA cash assets at December 31, 2023 were deposited with and managed by certain third-party depository partners and not recorded on our consolidated balance sheets. Such third-party depository partners are regularly monitored by management for stability. The remaining balance of $3.0 billion in HSA assets as of December 31, 2023 were deposited with and managed by WEX Bank and are therefore reflected on our consolidated balance sheets. See Note 11, Deposits, for further information about HSA deposits recorded on ou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Income before income taxes consisted of the following: Year ended December 31, (in millions) 2023 2022 2021 United States $ 225.8 $ 254.8 $ 194.4 Foreign 143.0 5.7 9.6 Total $ 368.8 $ 260.5 $ 203.9 Income taxes from continuing operations consisted of the following for the years ended December 31: (in millions) United States State and Local Foreign Total 2023 Current $ 77.0 $ 13.3 $ 33.2 $ 123.5 Deferred $ (16.7) $ — $ (4.6) $ (21.3) Income taxes $ 102.2 2022 Current $ 115.3 $ 23.9 $ 14.0 $ 153.2 Deferred $ (44.6) $ (9.2) $ (6.4) $ (60.2) Income taxes $ 93.1 2021 Current $ 37.0 $ 7.1 $ 10.8 $ 54.9 Deferred $ (7.4) $ 6.4 $ 13.8 $ 12.9 Income taxes $ 67.8 Undistributed earnings of certain foreign subsidiaries of the Company amounted to $231.6 million at December 31, 2023. The Company continues to maintain its indefinite reinvestment assertion for its investments in foreign subsidiaries except for any historical undistributed earnings and future earnings for WEX Australia. Upon distribution of the foreign subsidiaries’ earnings in which the Company continues to assert indefinite reinvestment, which approximates $203.5 million at December 31, 2023, the Company would be subject to withholding taxes payable to foreign countries, where applicable, but would generally have no further federal income tax liability. It is not practicable to estimate the unrecognized deferred tax liability associated with these undistributed earnings; however, it is not expected to be material. The reconciliation between the income tax computed by applying the U.S. federal statutory rate and the reported effective tax rate on income from continuing operations is as follows: Year ended December 31, 2023 2022 2021 Federal statutory rate 21.0 % 21.0 % 21.0 % State income taxes (net of federal income tax benefit) 2.8 4.3 2.9 Foreign income tax rate differential 2.3 0.4 1.3 Revaluation of deferred tax assets for foreign and state tax rate changes, net 0.4 (0.7) 0.3 Tax credits (0.3) (0.4) (6.2) Tax reserves 1.0 3.5 0.5 Change in valuation allowance (4.7) 2.7 16.1 Nondeductible expenses 4.1 3.3 3.2 Incremental tax benefit from share-based compensation awards 2.0 0.3 (5.7) GILTI 0.5 0.5 — Other (1.4) 0.8 (0.2) Effective tax rate 27.7 % 35.7 % 33.2 % The Company’s effective tax rate for the year ended December 31, 2023 was unfavorably impacted by the loss on extinguishment of Convertible Notes of $70.1 million during the third quarter of 2023, which was disallowed for tax purposes and a tax shortfall arising from stock-based compensation, which was largely offset by a reduction in valuation allowance primarily attributable to foreign tax credits and net operating losses in the U.K. during the second quarter of 2023. The Company’s effective tax rate for the year ended December 31, 2022 was adversely impacted primarily by a discrete tax adjustment of $12.7 million relating to the establishment of a valuation allowance recorded against a portion of deferred tax assets resulting from goodwill impairment charges and by a discrete tax item of $7.5 million primarily associated with an uncertain tax position. This was partially offset by the reduction in valuation allowance of $9.1 million primarily driven by the utilization of operating loss carryforwards in Australia for eNett and Optal. The Company’s effective tax rate for the year ended December 31, 2021 was adversely impacted by the establishment of valuation allowances pertaining primarily to deferred tax assets for eNett and Optal and foreign tax credits. The tax effects of temporary differences in the recognition of income and expense for tax and financial reporting purposes that give rise to significant portions of the deferred tax assets and liabilities are presented below: December 31, (in millions) 2023 2022 Deferred tax assets related to: Reserve for credit losses $ 22.2 $ 23.8 Tax credit carryforwards 15.7 13.1 Stock-based compensation, net 30.3 25.9 Net operating loss carry forwards 42.7 40.3 Capital loss carry forwards 23.4 23.9 Accruals 49.9 48.5 Operating lease liabilities 17.8 20.0 Deferred financing costs — 9.3 Contractual obligations 46.2 51.5 Unrealized losses on debt securities 19.4 34.9 Other 5.0 3.3 Total $ 272.6 $ 294.6 Deferred tax liabilities related to: Property, equipment and capitalized software (9.4) (17.1) Intangibles (263.9) (238.4) Interest rate swaps — (20.3) Operating lease assets (13.8) (16.2) Deferred financing costs (0.6) — Total $ (287.7) $ (292.0) Valuation allowance (100.7) (131.4) Deferred income taxes, net $ (115.8) $ (128.8) Net deferred tax (liabilities) assets by jurisdiction are as follows: December 31, (in millions) 2023 2022 United States $ (127.4) $ (137.8) Australia 3.5 3.2 Europe 5.5 9.3 Singapore 2.7 (4.2) Other (0.1) 0.7 Deferred income taxes, net $ (115.8) $ (128.8) The Company had approximately $552.5 million and $473.3 million of post apportionment state net operating loss carryforwards as of December 31, 2023 and 2022, respectively. The Company’s foreign net operating loss carryforwards were approximately $32.7 million and $62.7 million at December 31, 2023 and 2022, respectively. The Company had $29.1 million and no federal net operating loss carryforwards at December 31, 2023 and 2022, respectively. The U.S. state losses expire at various times through 2043. United States federal losses and foreign losses in Australia and the United Kingdom have indefinite carryforward periods. At December 31, 2023, the Company’s valuation allowance primarily pertains to i) deferred tax assets on unrealized losses on debt securities included within accumulated other comprehensive loss, ii) foreign capital losses arising from a portion of the legal settlement of proceedings and appeals related to the acquisition of eNett and Optal, iii) net deferred tax assets for certain states and certain entities operating in Australia and the United Kingdom, and iv) a portion of U.S. foreign tax credits. In each case, the Company has determined it is not more likely than not that the benefits will be utilized. During 2023, the Company recorded a net tax benefit of $17.1 million and during 2022 and 2021, the Company recorded net tax expense of $7.0 million and $32.7 million, respectively, for changes to the valuation allowance. The following table provides a summary of the Company’s valuation allowance: (in millions) Balance at Beginning of Year Charges to Expense Releases (Charges to)/ Releases from Accumulated Other Comprehensive Loss Foreign Currency Translation Balance at End of Year Year ended December 31, 2022 $ (95.0) $ (16.1) $ 9.1 $ (33.4) $ 4.0 $ (131.4) Year ended December 31, 2023 $ (131.4) $ (2.5) $ 19.6 $ 14.9 $ (1.3) $ (100.7) The Company recognizes interest and penalties related to unrecognized tax benefits in income tax expense. The total amounts of interest and penalties recognized in the consolidated statements of operations were not material for the years ended December 31, 2023, 2022, and 2021. As of December 31, 2023 and 2022 the amount accrued for interest and penalties related to unrecognized tax benefits totaled $1.2 million and $1.5 million, respectively. A reconciliation of the beginning and ending amount of gross unrecognized tax benefits excluding interest and penalties is as follows: Year ended December 31, (in millions) 2023 2022 2021 Beginning balance $ 7.5 $ 5.0 $ 4.1 Increases related to prior year tax positions 3.7 1.1 0.8 Increases related to current year tax positions 1.5 7.5 — Decreases related to prior year tax positions (2.6) (0.5) — Settlements — (5.5) — Ending balance $ 10.1 $ 7.5 $ 5.0 At December 31, 2023, the Company had $10.1 million of unrecognized tax benefits, which would decrease our effective tax rate if fully recognized. The Company does not expect any changes to the unrecognized tax benefits within the next twelve months as a result of settlements of certain examinations or expiration of statutes of limitations. The Company’s primary tax jurisdictions are the United States, Australia and the United Kingdom. The Company or one of its subsidiaries files income tax returns in the United States federal jurisdiction and various state and foreign jurisdictions, where required. The Company is generally no longer subject to income tax examination after the three-year Internal Revenue Service statute of limitations. At December 31, 2023, U.S. state tax returns were no longer subject to tax examination for years prior to 2020. The tax years remaining open for income tax audits in the United Kingdom are 2021 through 2022, while the tax years open for audit in Australia are 2018 through 2022. The Organization for Economic Cooperation and Development (“OECD”) Pillar Two global minimum tax rules, which generally provide for a minimum effective tax rate of 15 percent, are intended to apply for tax years beginning in 2024. On July 17, 2023, the OECD published Administrative Guidance proposing certain safe harbor rules that effectively extend certain effective dates to January 1, 2027. The Company is closely monitoring developments and evaluating the impact of these new rules, including eligibility to qualify for these safe harbor ru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5. Leases The Company has non-cancelable operating lease arrangements for its office space that expire at various dates through 2035. The Company additionally rents vehicles and office equipment under agreements that may be canceled anytime. Certain of our office leases contain options to renew for one to three successive five-year periods beyond the initial term. For the majority of these leases we have concluded that we are not reasonably certain to exercise renewal options, therefore, the lease terms used to calculate those right-of-use assets and lease liabilities are not reflective of renewal options. The impact on our financial position from renewal options that have been recognized as part of our right-of-use assets and lease liabilities is immaterial. The following table presents supplemental balance sheet information related to our operating leases: (in millions) Balance Sheet Location December 31, 2023 December 31, 2022 Assets Operating lease right-of-use assets Other assets $ 61.8 $ 66.9 Liabilities Current operating lease liabilities Accrued expenses and other current liabilities 12.0 11.8 Non-current operating lease liabilities Other liabilities 66.0 70.6 Total lease liabilities $ 78.0 $ 82.4 The following table presents the weighted average remaining lease term and discount rate: Operating leases December 31, 2023 December 31, 2022 Weighted average remaining term (in years) 8.6 9.4 Weighted average discount rate 4.6 % 4.4 % Maturities of our operating lease liabilities are as follows: (in millions) December 31, 2023 2024 $ 15.2 2025 12.7 2026 10.7 2027 8.4 2028 8.0 Thereafter 39.6 Total lease payments $ 94.5 Less: Imputed interest (16.5) Total lease obligations $ 78.0 Less: Current portion of lease obligations (12.0) Long-term lease obligations $ 66.0 We recognized $15.6 million, $19.5 million, and $24.3 million of operating lease expense during 2023, 2022 and 2021, respectively, which includes immaterial leases with a term of twelve months or less and variable lease costs, as well as immaterial lease expense related to equipment and vehicles. Operating lease expense is classified as general and administrative expenses on our consolidated statements of operations. The following table presents supplemental cash flow and other information related to our leases: (in millions) December 31, 2023 December 31, 2022 Cash paid for amounts included in the measurement of lease liabilities: Operating cash flows from operating leases $ 12.7 $ 15.7 Non-cash transactions: Right-of-use assets obtained in exchange for lease liabilities $ 7.5 $ 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nd Other Debt</t>
        </is>
      </c>
      <c r="B1" s="2" t="inlineStr">
        <is>
          <t>12 Months Ended</t>
        </is>
      </c>
    </row>
    <row r="2">
      <c r="B2" s="2" t="inlineStr">
        <is>
          <t>Dec. 31, 2023</t>
        </is>
      </c>
    </row>
    <row r="3">
      <c r="A3" s="3" t="inlineStr">
        <is>
          <t>Debt Disclosure [Abstract]</t>
        </is>
      </c>
      <c r="B3" s="4" t="inlineStr">
        <is>
          <t xml:space="preserve"> </t>
        </is>
      </c>
    </row>
    <row r="4">
      <c r="A4" s="4" t="inlineStr">
        <is>
          <t>Financing and Other Debt</t>
        </is>
      </c>
      <c r="B4" s="4" t="inlineStr">
        <is>
          <t xml:space="preserve">16. Financing and Other Debt The following tables summarize the Company’s total outstanding debt as of: December 31, 2023 December 31, 2022 (in millions) Balance Interest Balance Interest Short term debt: Securitized debt $ 101.9 5.85 % $ 110.6 3.83 % Participation debt 39.1 7.62 % 39.0 6.64 % Borrowed federal funds 845.0 4.89 % — — % Current portion of long-term debt (5) 55.1 ** 53.1 ** Total short term debt, net $ 1,041.1 $ 202.6 ** Provided for the total Amended and Restated Credit Agreement borrowings below. Balance Outstanding at: (in millions) December 31, 2023 December 31, 2022 Long-term debt: Amended and Restated Credit Agreement: Tranche A Term Loans due April 2026 (1) $ 843.9 $ 892.8 Tranche B Term Loans due April 2028 (2) 1,402.3 1,416.8 Borrowings on Revolving Credit Facility due April 2026 (1) 662.0 — Total borrowings under the Amended and Restated Credit Agreement (3) 2,908.2 2,309.6 6.5% Convertible Notes, originally due July 2027 — 310.0 Total long-term debt (4) 2,908.2 2,619.6 Less total unamortized debt issuance costs/discounts (25.6) (44.3) Less current portion of long-term debt (5) (55.1) (53.1) Long-term debt, net $ 2,827.5 $ 2,522.2 (1) Bears interest at variable rates, at the Company’s option, plus an applicable margin determined based on the Company’s consolidated leverage ratio. Outstanding borrowings under the Revolving Credit Facility are classified as long-term given they can be rolled forward with interest rate resets through maturity. (2) As of December 31, 2023 and 2022, amounts outstanding bore interest at variable rates, at the Company’s option, plus an applicable margin, which was fixed at 1.25 percent for base rate borrowings and 2.25 percent with respect to Term SOFR borrowings. (3) As of December 31, 2023 and December 31, 2022, amounts outstanding under the Amended and Restated Credit Agreement bore a weighted average effective interest rate of 7.3 percent and 6.4 percent, respectively. See Note 12, Derivative Instruments for discussion regarding interest rate swap contracts that were used to manage the interest rate risk associated with the Company’s outstanding variable-interest rate borrowings. (4) See Note 18, Fair Value for information regarding the fair value of the Company’s debt. (5) Current portion of long-term debt as of December 31, 2023 and December 31, 2022 is net of $8.3 million and $10.3 million, respectively, in unamortized debt issuance costs/discounts. December 31, 2023 December 31, 2022 Supplemental information under Amended and Restated Credit Agreement: Letters of credit (1) $ 36.8 $ 31.1 Remaining borrowing capacity on Revolving Credit Facility (2) $ 731.2 $ 898.9 (1) Primarily collateralizing Corporate Payments processing activity. (2) December 31, 2023 balance is reflective of the increased commitments resulting from the Third Amendment to Amended and Restated Credit Agreement entered into on September 26, 2023. Borrowing capacity is contingent on maintaining compliance with the financial covenants as defined in the Company’s Amended and Restated Credit Agreement. The Company pays a quarterly commitment fee at a rate per annum ranging from 0.25 percent to 0.50 percent of the daily unused portion of the Revolving Credit Facility (which was 0.25 percent at December 31, 2023 and 0.30 percent at December 31, 2022) determined based on the Company’s consolidated leverage ratio. Amended and Restated Credit Agreement As part of the Amended and Restated Credit Agreement, the Company has senior secured tranche A term loans (the “Tranche A Term Loans”), senior secured tranche B term loans (the “Tranche B Term Loans”), and revolving credit commitments. Prior to maturity, the Tranche A Term Loans and Tranche B Term Loans require quarterly principal payments of $12.2 million and $3.6 million, respectively. Under the Amended and Restated Credit Agreement, the Company has granted a security interest in substantially all of the assets of the Company, subject to certain exceptions including the assets of WEX Bank and certain foreign subsidiaries. On September 26, 2023, the Company entered into the Third Amendment to Amended and Restated Credit Agreement, which increased the revolving credit commitments from an aggregate amount of $930.0 million to $1,430.0 million under the Company’s secured revolving credit facility (the “Revolving Credit Facility”). No other substantive changes were made to the Amended and Restated Credit Agreement as part of this amendment. On April 24, 2023, the Company’s Amended and Restated Credit Agreement was amended solely for the purpose of replacing the current reference rate with the USD LIBOR successor rate, SOFR (including an applicable credit spread adjustment). On August 10, 2023, the Amended and Restated Credit Agreement was further amended solely to modify the definition of Operating Indebtedness (as defined in the Amended and Restated Credit Agreement) to include any indebtedness incurred by certain subsidiaries of the Company pursuant to the BTFP. Under the Amended and Restated Credit Agreement, Operating Indebtedness is excluded from our Consolidated Funded Indebtedness, which is used to calculate the Company’s Consolidated Leverage Ratio (all capitalized terms in this sentence are as defined in the Amended and Restated Credit Agreement). No other substantive changes were made to the Amended and Restated Credit Agreement as part of these amendments. Convertible On August 11, 2023 (the “Repurchase Date”), the Company entered into a privately negotiated repurchase agreement with the holder of our Convertible Notes, WP Bronco Holdings, LLC, an affiliate of funds managed by Warburg Pincus LLC, to repurchase all of the outstanding $310.0 million aggregate principal amount of the Company’s Convertible Notes at 119 percent of par for a total purchase price of $370.4 million, inclusive of accrued and unpaid interest from and including July 15, 2023, to, but excluding, the Repurchase Date. At the time of repurchase, the net carrying amount of the Convertible Notes was $298.8 million, resulting in a loss on extinguishment of $70.1 million, which has been recorded within non-operating expense on the consolidated statement of operations for the year ended December 31, 2023. Prior to repurchase, the holders of the Convertible Notes could opt to convert such Convertible Notes at any time prior to maturity, or earlier redemption or repurchase, based upon an initial conversion price of $200 per share of common stock, which the Company could elect to settle in cash, shares of the Company’s common stock, or a combination thereof. The Company accounted for the Convertible Notes and its conversion feature as a single unit of account. The debt discount and debt issuance costs associated with the Convertible Notes were amortized to interest expense using the effective interest rate method over the seven-year contractual life of the Convertible Notes. During each of the years ended December 31, 2022 and 2021 and through the date of repurchase, the Convertible Notes had an effective interest rate of 7.5 percent. The Convertible Notes’ carrying amount consisted of the following: (in millions) December 31, 2023 December 31, 2022 Principal (1) $ — $ 310.0 Less: Unamortized discounts — (10.9) Less: Unamortized issuance cost — (1.8) Net carrying amount of Convertible Notes $ — $ 297.3 (1) Recorded within long-term debt, net on our consolidated balance sheets, offset by the long-term portion of unamortized discounts and issuance cost. Interest was payable semi-annually in arrears on January 15 and July 15 of each year. At the Company’s option, interest was either payable in cash, through accretion to the principal amount of the Convertible Notes, or a combination of cash and accretion. Since inception and through the Repurchase Date, all interest payments due on the Convertible Notes were paid in cash. The following table sets forth total interest expense recognized for the Convertible Notes: Year Ended December 31, (in millions) 2023 2022 2021 Interest on 6.5% coupon $ 12.4 $ 20.2 $ 20.2 Amortization of debt discount and debt issuance costs 1.5 2.2 2.1 $ 13.9 $ 22.4 $ 22.3 Under the terms of the private placement, for so long as Warburg Pincus continued to own at least 50 percent of the aggregate amount of the shares issued and the shares of common stock issuable upon conversion of the Convertible Notes, Warburg Pincus was entitled to nominate an individual to the board of directors. Such nominee was a managing director at Warburg Pincus LLC. As a member of our board of directors, such individual receives remuneration for their services, which was immaterial for the years ended December 31, 2023, 2022 and 2021. Debt Covenants The Amended and Restated Credit Agreement contains customary affirmative and negative covenants affecting the Company and its subsidiaries, including covenants limiting the Company’s ability to, among other things, incur debt, grant liens, make certain investments, pay dividends, repurchase equity interests and sell assets, subject to certain exceptions. The Amended and Restated Credit Agreement also contains customary financial maintenance covenants, including a consolidated interest coverage ratio and a consolidated leverage ratio, which were as follows as of December 31, 2023: • a consolidated interest coverage ratio of no less than 3.00 to 1.00; and • a consolidated leverage ratio of no more than 4.75 to 1.00. The indenture governing the Convertible Notes contained customary covenants that, subject to certain customary exceptions, limited the Company’s ability to, among other things, incur additional debt. In connection with the repurchase of our Convertible Notes, this indenture was discharged and, as such, the Company is no longer subject to the restrictions contained in the indenture governing the Convertible Notes. Securitization Facilities Under securitized debt agreements, each month on a revolving basis, the Company sells certain of its Australian and European receivables to bankruptcy-remote subsidiaries consolidated by the Company, which in turn use the receivables as collateral to issue securitized debt. Amounts collected on the securitized receivables are restricted to pay the securitized debt and are not available for general corporate purposes. The Company pays interest on the outstanding balance of the securitized debt based on variable interest rates plus an applicable margin. The Company’s securitized debt agreement for the securitization of its European receivables is with MUFG Bank, Ltd., has a maximum revolving borrowing limit of €55.0 million and expires April 2024, unless otherwise agreed to in writing by the parties. During September 2023, the Company entered into a new securitized debt facility with Australia and New Zealand Banking Group Limited (“ANZ”) for the securitization of its Australian receivables. This agreement has a maximum revolving borrowing limit of A$140.0 million and an initial term of twelve months through October 2024, annually renewable thereafter unless earlier terminated. During October 2023, the Company terminated its previously existing Australian securitized debt agreement, which was with MUFG Bank, Ltd., and the new facility with ANZ became effective. Participation Debt From time to time, WEX Bank enters into participation agreements with third-party banks to fund customers’ balances that exceed WEX Bank’s lending limit to individual customers. Associated unsecured borrowings generally carry a variable interest rate set according to an applicable reference rate plus a margin, which ranged from 2.25 percent to 2.50 percent as of December 31, 2023 and 2022. As of December 31, 2023, the Company had outstanding participation agreements that allow for total borrowings of up to $70.0 million and expire at various points through 2024, unless otherwise agreed to in writing by the parties. Borrowed Federal Funds WEX Bank borrows from uncommitted federal funds lines to supplement the financing of the Company’s accounts receivable. Federal funds lines of credit were $517.0 million as of December 31, 2023. WEX Bank had $70.0 million in outstanding borrowings under these federal funds lines of credit as of December 31, 2023 and no outstanding borrowings as of December 31, 2022. On March 12, 2023, the Federal Reserve Board announced the BTFP, which provides liquidity to U.S. depository institutions. This program allows bank loans for up to one year in length, collateralized by the par value of qualifying assets. Under the BTFP, WEX Bank is able to refinance outstanding obligations without penalty. As of December 31, 2023, WEX Bank had $775.0 million in outstanding borrowings from the BTFP due in December of 2024 with an interest rate of 4.84 percent. At December 31, 2023, debt securities with a par value of $775.7 million and fair value of $704.1 million were pledged as collateral. Other As of December 31, 2023, WEX Bank pledged $217.3 million of fleet receivables held by WEX Bank to the Federal Reserve Bank as collateral for potential borrowings through the Federal Reserve Bank Discount Window. Amounts that can be borrowed are based on the amount of collateral pledged and were $151.8 million as of December 31, 2023. WEX Bank had no borrowings outstanding on this line of credit through the Federal Reserve Bank Discount Window as of December 31, 2023 and 2022. Debt Commitments The table below summarizes the Company’s annual principal payments on its total debt for each of the next five years: (in millions) 2024 $ 1,049.3 2025 $ 63.3 2026 $ 1,422.5 2027 $ 14.4 2028 $ 1,3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7. Employee Benefit Plans The Company sponsors a 401(k) retirement and savings plan for U.S. employees. Eligible employees may participate in the plan immediately. The Company’s employees who are at least 18 years of age and have completed one year of service are eligible for Company matching contributions in the plan. The Company matches 100 percent of each employee’s contributions up to a maximum of 6 percent of each employee’s eligible compensation. All contributions vest immediately. WEX has the right to discontinue the plan at any time. Contributions to the plan are voluntary. The Company contributed $18.2 million, $16.8 million and $15.1 million in matching funds to the plan for the years ended December 31, 2023, 2022 and 2021, respectively. The Company also sponsors deferred compensation plans for certain employees designated by the Company. Participants may elect to defer receipt of designated percentages or amounts of their compensation and the Company provides a match of up to 6 percent of a portion of the participant’s applicable contributions, which was immaterial for the years ended December 31, 2023, 2022 and 2021. The Company maintains a grantor’s trust to hold the assets under these plans, which are recorded at fair value. The assets and equally offsetting related obligations totaled $13.7 million and $11.1 million at December 31, 2023 and 2022, respectively. The assets are included in prepaid expenses and other current assets and other assets on the consolidated balance sheets, as applicable, and the related obligations are included in accrued expenses and other current liabilities and other liabilities on the consolidated balance sheets, as applicable. Refer to Note 18, Fair Value, for further information. The Company has defined benefit pension plans in several foreign countries. The total net unfunded status for the Company’s foreign defined benefit pension plans was $3.8 million and $3.4 million as of December 31, 2023 and 2022, respectively. These obligations are recorded in accrued expenses and other current liabilities and other liabilities in the consolidated balance sheets, as applicable. The Company measures these plan obligations at fair value on an annual basis, with any changes recorded to earnings. The aggregate cost for these plans was insignificant to the consolidated financial statements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18. Fair Value Assets and Liabilities Measured at Fair Value on a Recurring Basis The following table presents the Company’s financial instruments that are measured at fair value on a recurring basis: December 31, (in millions) Fair Value 2023 2022 Financial Assets: Money market mutual funds (1) 1 $ 25.5 $ 35.1 U.S. Treasury bills (1) 2 $ 10.4 $ — Investment securities, current: Debt securities: U.S. treasury notes 2 378.6 364.1 Corporate debt securities 2 1,068.8 497.8 Municipal bonds 2 65.7 45.0 Asset-backed securities 2 581.6 190.7 Mortgage-backed securities 2 927.4 297.7 Total $ 3,022.1 $ 1,395.3 Investment securities, non-current: Debt securities 2 $ 28.4 $ 14.5 Fixed-income mutual fund 1 25.5 24.5 Pooled investment fund measured at NAV (2) 12.9 9.0 Total $ 66.8 $ 48.0 Executive deferred compensation plan trust (3) 1 $ 13.7 $ 11.1 Interest rate swaps (4) 2 $ — $ 81.4 Liabilities: Contingent consideration (5) 3 $ 186.2 $ 206.4 (1) The fair value is recorded in cash and cash equivalents. (2) The fair value of this security is measured at NAV as a practical expedient and has not been classified within the fair value hierarchy. The amounts presented in this table are intended to permit reconciliation of the fair value hierarchy to the amounts presented in the consolidated balance sheets. (3) The fair value of these assets is recorded as current or long-term based on the timing of the Company’s executive deferred compensation plan payment obligations. At December 31, 2023, $1.7 million and $12.0 million in fair value was recorded within prepaid expenses and other current assets and other assets, respectively. At December 31, 2022, $1.9 million and $9.2 million in fair value was recorded within prepaid expenses and other current assets and other assets, respectively. (4) The fair value of these assets was recorded as current or long-term depending on the timing of expected discounted cash flows. At December 31, 2022, $45.3 million and $36.1 million in fair value was recorded within prepaid expenses and other current assets other assets (5) The fair value of this liability is recorded as current or long-term based on the timing of expected payments. At December 31, 2023, $64.5 million and $121.7 million in fair value was recorded within accrued expenses and other current liabilities and other liabilities, respectively. At December 31, 2022, $28.7 million and $177.7 million in fair value was recorded within accrued expenses and other current liabilities and other liabilities, respectively. MONEY MARKET MUTUAL FUNDS A portion of the Company’s cash and cash equivalents are invested in money market mutual funds that primarily consist of short-term government securities, which are classified as Level 1 in the fair value hierarchy because they are valued using quoted market prices for identical instruments in an active market. U.S. TREASURY BILLS A portion of the Company’s cash and cash equivalents are invested in U.S. treasury bills with maturities of 30 days or less, which are classified as Level 2 in the fair value hierarchy because they are valued using quoted market prices for similar or identical instruments in a market that is not active. DEBT SECURITIES The Company determines the fair value of U.S. treasury notes using quoted market prices for similar or identical instruments in a market that is not active. For corporate debt securities, municipal bonds, asset-backed and mortgage-backed securities, the Company generally uses quoted prices for recent trading activity of assets with similar characteristics to the debt security or bond being valued. The securities and bonds priced using such methods are generally valued using Level 2 inputs. POOLED INVESTMENT FUND The pooled investment fund maintains individual capital accounts for each investor, which reflect each individual investor’s share of the NAV of the fund. As of December 31, 2023, the Company had no unfunded commitments with respect to the fund. Investments in the fund may be redeemed monthly with 30 days’ notice. FIXED INCOME MUTUAL FUND The Company determines the fair value of its fixed income mutual fund using quoted market prices for identical instruments in an active market; such inputs are classified as Level 1 of the fair-value hierarchy. EXECUTIVE DEFERRED COMPENSATION PLAN TRUST The investments held in the executive deferred compensation plan trust, which consist primarily of mutual funds, are classified as Level 1 in the fair value hierarchy because the fair value is determined using quoted market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SOFR curve, which are Level 2 inputs of the fair value hierarchy. CONTINGENT CONSIDERATION As part of the asset acquisition from Bell Bank discussed in Note 4, Acquisitions, the Company is obligated to pay additional consideration to Bell Bank contingent upon increases in the Federal Funds rate. The Company determines the fair value of this contingent consideration derivative liability based on discounted cash flows using the difference between the baseline Federal Funds rate in the purchase agreement with Bell Bank and future forecasted Federal Funds rates over the agreement term. The forecasted Federal Funds rates represent a Level 3 input within the fair value hierarchy. The resulting probability-weighted contingent consideration amounts were discounted using a rate of 3.84 percent and 3.52 percent as of December 31, 2023 and 2022, respectively. Due to significant increases in the Federal Funds rate, the fair value of the Company’s contingent consideration derivative liability at December 31, 2023 is effectively measured at the present value of the maximum remaining contingent consideration payable under the arrangement and accordingly, the fair value could not materially increase. A significant decrease in the Federal Funds rate could result in a material decrease in the derivative liability. The Company records changes in the estimated fair value of the contingent consideration in the consolidated statements of operations. Changes in the contingent consideration derivative liability are measured at fair value on a recurring basis using unobservable inputs (Level 3) and during the years ended December 31, 2023 and 2022 were as follows: (in millions) December 31, 2023 December 31, 2022 Contingent consideration – beginning of the year $ 206.4 $ 67.3 Payments of contingent consideration (1) (28.7) — Change in estimated fair value 8.5 139.1 Contingent consideration – end of the year $ 186.2 $ 206.4 (1) The Company has presented $27.2 million of this payment, which represents the fair value of the contingent consideration at acquisition date, within net cash provided by financing activities in the consolidated statement of cash flows. The remainder has been included in net cash provided by (used for) operating activities, specifically within changes in accrued expenses and other current and long-term liabilities. Assets and Liabilities Measured at Fair Value on a Nonrecurring Basis The Company recorded a goodwill impairment charge of $136.5 million during the year ended December 31, 2022 to write down the carrying value of certain reporting units to fair value using Level 3 inputs. See Note 9, Goodwill and Other Intangible Assets for a description of the valuation techniques and inputs used for the fair value measurement. The Company had no other assets and liabilities measured at fair value on a non-recurring basis during the years ended December 31, 2023 and 2022. Assets and Liabilities Measured at Carrying Value, for which Fair Value is Disclosed The fair value of the Company’s financial instruments, which are measured and reported at carrying value, is as follows for the periods indicated: December 31, 2023 December 31, 2022 (in millions) Carrying value Fair value Carrying value Fair value Tranche A Term Loans (1) $ 843.9 ** $ 892.8 ** Tranche B Term Loans (1) 1,402.3 ** 1,416.8 ** Outstanding borrowings on Revolving Credit Facility (1) 662.0 ** — — Convertible Notes (2) — — 310.0 330.0 Contractual deposits with maturities in excess of one year (3) 129.8 ** 334.2 308.1 ** Fair value approximates carrying value due to the instruments’ variable rates approximating market interest rates. (1) The Company determines the fair value of borrowings on the Revolving Credit Facility and Tranche A Term Loans and Tranche B Term Loans based on market rates for the issuance of the Company’s debt, which are Level 2 inputs in the fair value hierarchy. (2) The Company determined the fair value of the Convertible Notes outstanding using our stock price and volatility, the conversion premium on the Convertible Notes and effective interest rates for similarly-rated credit issuances, all of which are Level 2 inputs in the fair value hierarchy. On August 11, 2023, the Company repurchased all of the outstanding aggregate principal amount of the Company’s Convertible Notes and the repurchased Convertible Notes were canceled by the trustee at the instruction of the Company. (3) The Company determines the fair value of its contractual deposits with maturities in excess of one year using current market interest rates for deposits of similar remaining maturities, which are Level 2 inputs in the fair value hierarchy. Other Assets and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t>
        </is>
      </c>
      <c r="B4" s="4" t="inlineStr">
        <is>
          <t xml:space="preserve">19. Redeemable Non-Controlling Interest On March 5, 2019, the Company acquired Discovery Benefits, an employee benefits administrator. The seller of Discovery Benefits, SBI, obtained a 4.9 percent equity interest in PO Holding, the newly formed parent company of WEX Health and Discovery Benefits. The original agreement provided SBI with a put right and the Company with a call right for the equity interest, which could be exercised no earlier than seven years following the date of acquisition. The put option made the non-controlling interest redeemable and, therefore, the non-controlling interest was classified as temporary equity outside of stockholders’ equity. Any resulting change in the value of the redeemable non-controlling interest was offset against retained earnings and impacted earnings per share. As part of WEX Inc.’s purchase of the HSA contractual rights from Bell Bank on April 1, 2021, WEX Inc. and SBI entered into the PO Holding Operating Agreement, which reflected the Company’s purchase of $11.2 million of SBI’s non-controlling interest in PO Holding, which reduced SBI’s ownership percentage to 4.53 percent. Pursuant to the PO Holding Operating Agreement, SBI subsequently elected to participate in the equity financing of the June 1, 2021 benefitexpress Acquisition, which was facilitated through the Subscription Agreement, under which SBI agreed to pay the Company $12.5 million, equal to 4.53 percent of the purchase price. This receivable was ultimately offset against deferred payments owed by WEX Inc. to SBI with respect to the asset acquisition from Bell Bank. On March 7, 2022, in complete satisfaction of any rights under the PO Holding operating agreement, WEX Inc. and SBI entered into the Share Purchase Agreement whereby WEX Inc. purchased SBI’s remaining 4.53 percent interest in PO Holding. The purchase price for the shares in PO Holding was $234.0 million plus any interest accruing pursuant to the terms of the Share Purchase Agreement. The initial liability associated with the future payment of the purchase price was recorded at a net present value of $216.6 million, as more fully described in Note 4, Acquisitions. The carrying value of the redeemable non-controlling interest immediately prior to the acquisition date was $254.4 million. The $37.8 million excess carrying value as of the acquisition date was recorded within the change in value of redeemable non-controlling interest on the consolidated statements of operations. This change in value of redeemable non-controlling interest was offset by $3.5 million of deferred tax expense resulting from the difference between the book and tax bases of the deferred liability payable to SBI. The carrying value of the redeemable non-controlling interest was reduced to zero as a result of the acquisition. As a result of this purchase, WEX Inc. owns 100 percent of PO Holding. The following table presents the changes in the Company’s redeemable non-controlling interest during the year ended December 31, 2022: (in millions) Balance, beginning of year $ 254.1 Net income attributable to redeemable non-controlling interest 0.3 Change in value of redeemable non-controlling interest (37.8) Repurchase of non-controlling interest (216.6) Balance, end of year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0. Commitments and Contingencies Litigation and Regulatory Matters The Company is subject to litigation, claims and regulatory matters in the ordinary course of business. As of the date of this filing, the current estimate of a reasonably possible loss contingency from all legal or regulatory proceedings is not material to the Company’s consolidated financial position, results of operations, cash flows or liquidity. Extension of Credit to Customers We have entered into commitments to extend credit in the ordinary course of business. We had $9.4 billion of unused commitments to extend credit at December 31, 2023, as part of established customer agreements. These amounts may increase or decrease during 2024 as we increase or decrease credit to customers, subject to appropriate credit reviews, as part of our lending product agreements. Many of these commitments are not expected to be utilized. We can adjust most of our customers’ credit lines at our discretion at any time. Therefore, we do not believe total unused credit available to customers and customers of strategic relationships represents future cash requirements. Given that the Company can generally adjust its customers’ credit lines at its discretion at any time, the unfunded portion of loan commitments to customers is unconditionally cancellable and thus the Company has not established a liability for expected credit losses on those commitments. Unfunded Commitments As a member bank, we have committed to providing a line of credit for the funding of up to a maximum of $15.0 million in loans to a nonprofit, community development financial institution to facilitate their offering of flexible financing for affordable, quality housing to assist Utah’s low and moderate-income residents. As of December 31, 2023, the Company has funded $3.7 million against this line of credit, which has been included on the consolidated balance sheet within accounts receivable. The Company’s remaining unused line of credit commitment as of December 31, 2023 was $11.3 million and extends through August 2024. As of December 31, 2023, the Company has entered into certain subscription and limited partnership agreements for limited partnership investment of up to $10.0 million in certain venture capital funds investing in climate/alternative energy technologies. Payment on such commitments are due, from time to time, upon the request by the partnerships’ general partners up until the tenth anniversary of the respective final closing date for each venture fund, except as otherwise modified in accordance with the terms of the respective limited partnership agreements. Minimum Volume and Spend Commitments Under existing contractual arrangements, the Company is required to purchase a minimum amount of fuel from certain fuel suppliers on an annual basis. Upon failing to meet these minimum volume commitments, a penalty is assessed as defined under the contracts. During June 2022, the Company and its European fuel suppliers amended existing contracts, modifying both prior period and future minimum volume commitments through 2025. As a result of these amendments, the Company reversed previously accrued penalties totaling approximately $7 million to revenue within the consolidated statement of operations during 2022. Shortfall penalties incurred under the amended contracts were immaterial and $2.7 million for the years ended December 31, 2023 and 2022, respectively. Shortfall penalties incurred under previously existing contracts were $6.0 million during the year ended December 31, 2021. If the Company were not to purchase any fuel under these commitments after December 31, 2023, it would incur additional penalty expense totaling $15.7 million through 2025. The Company considers the risk of incurring this maximum penalty to be remote based on current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2548</v>
      </c>
      <c r="C4" s="5" t="n">
        <v>2350.5</v>
      </c>
      <c r="D4" s="5" t="n">
        <v>1850.5</v>
      </c>
    </row>
    <row r="5">
      <c r="A5" s="3" t="inlineStr">
        <is>
          <t>Cost of services</t>
        </is>
      </c>
      <c r="B5" s="4" t="inlineStr">
        <is>
          <t xml:space="preserve"> </t>
        </is>
      </c>
      <c r="C5" s="4" t="inlineStr">
        <is>
          <t xml:space="preserve"> </t>
        </is>
      </c>
      <c r="D5" s="4" t="inlineStr">
        <is>
          <t xml:space="preserve"> </t>
        </is>
      </c>
    </row>
    <row r="6">
      <c r="A6" s="4" t="inlineStr">
        <is>
          <t>Processing costs</t>
        </is>
      </c>
      <c r="B6" s="8" t="n">
        <v>621.6</v>
      </c>
      <c r="C6" s="8" t="n">
        <v>558.9</v>
      </c>
      <c r="D6" s="8" t="n">
        <v>482.9</v>
      </c>
    </row>
    <row r="7">
      <c r="A7" s="4" t="inlineStr">
        <is>
          <t>Service fees</t>
        </is>
      </c>
      <c r="B7" s="8" t="n">
        <v>73.3</v>
      </c>
      <c r="C7" s="8" t="n">
        <v>65.2</v>
      </c>
      <c r="D7" s="8" t="n">
        <v>52.8</v>
      </c>
    </row>
    <row r="8">
      <c r="A8" s="4" t="inlineStr">
        <is>
          <t>Provision for credit losses</t>
        </is>
      </c>
      <c r="B8" s="8" t="n">
        <v>89.8</v>
      </c>
      <c r="C8" s="8" t="n">
        <v>179.9</v>
      </c>
      <c r="D8" s="8" t="n">
        <v>45.1</v>
      </c>
    </row>
    <row r="9">
      <c r="A9" s="4" t="inlineStr">
        <is>
          <t>Operating interest</t>
        </is>
      </c>
      <c r="B9" s="8" t="n">
        <v>84.2</v>
      </c>
      <c r="C9" s="8" t="n">
        <v>20.6</v>
      </c>
      <c r="D9" s="8" t="n">
        <v>9.199999999999999</v>
      </c>
    </row>
    <row r="10">
      <c r="A10" s="4" t="inlineStr">
        <is>
          <t>Depreciation and amortization</t>
        </is>
      </c>
      <c r="B10" s="8" t="n">
        <v>104.4</v>
      </c>
      <c r="C10" s="8" t="n">
        <v>105.9</v>
      </c>
      <c r="D10" s="8" t="n">
        <v>112.2</v>
      </c>
    </row>
    <row r="11">
      <c r="A11" s="4" t="inlineStr">
        <is>
          <t>Total cost of services</t>
        </is>
      </c>
      <c r="B11" s="8" t="n">
        <v>973.3</v>
      </c>
      <c r="C11" s="8" t="n">
        <v>930.5</v>
      </c>
      <c r="D11" s="8" t="n">
        <v>702.1</v>
      </c>
    </row>
    <row r="12">
      <c r="A12" s="4" t="inlineStr">
        <is>
          <t>General and administrative</t>
        </is>
      </c>
      <c r="B12" s="6" t="n">
        <v>428</v>
      </c>
      <c r="C12" s="8" t="n">
        <v>343.9</v>
      </c>
      <c r="D12" s="8" t="n">
        <v>326.9</v>
      </c>
    </row>
    <row r="13">
      <c r="A13" s="4" t="inlineStr">
        <is>
          <t>Sales and marketing</t>
        </is>
      </c>
      <c r="B13" s="8" t="n">
        <v>327.8</v>
      </c>
      <c r="C13" s="8" t="n">
        <v>311.8</v>
      </c>
      <c r="D13" s="8" t="n">
        <v>319.1</v>
      </c>
    </row>
    <row r="14">
      <c r="A14" s="4" t="inlineStr">
        <is>
          <t>Depreciation and amortization</t>
        </is>
      </c>
      <c r="B14" s="8" t="n">
        <v>171.8</v>
      </c>
      <c r="C14" s="6" t="n">
        <v>158</v>
      </c>
      <c r="D14" s="8" t="n">
        <v>160.5</v>
      </c>
    </row>
    <row r="15">
      <c r="A15" s="4" t="inlineStr">
        <is>
          <t>Impairment charges</t>
        </is>
      </c>
      <c r="B15" s="6" t="n">
        <v>0</v>
      </c>
      <c r="C15" s="8" t="n">
        <v>136.5</v>
      </c>
      <c r="D15" s="6" t="n">
        <v>0</v>
      </c>
    </row>
    <row r="16">
      <c r="A16" s="4" t="inlineStr">
        <is>
          <t>Operating income</t>
        </is>
      </c>
      <c r="B16" s="8" t="n">
        <v>647.1</v>
      </c>
      <c r="C16" s="8" t="n">
        <v>469.8</v>
      </c>
      <c r="D16" s="6" t="n">
        <v>342</v>
      </c>
    </row>
    <row r="17">
      <c r="A17" s="4" t="inlineStr">
        <is>
          <t>Financing interest expense, net of financial instruments</t>
        </is>
      </c>
      <c r="B17" s="8" t="n">
        <v>-204.6</v>
      </c>
      <c r="C17" s="8" t="n">
        <v>-47.5</v>
      </c>
      <c r="D17" s="8" t="n">
        <v>-89.2</v>
      </c>
    </row>
    <row r="18">
      <c r="A18" s="4" t="inlineStr">
        <is>
          <t>Net foreign currency gain (loss)</t>
        </is>
      </c>
      <c r="B18" s="8" t="n">
        <v>4.9</v>
      </c>
      <c r="C18" s="8" t="n">
        <v>-22.7</v>
      </c>
      <c r="D18" s="8" t="n">
        <v>-12.3</v>
      </c>
    </row>
    <row r="19">
      <c r="A19" s="4" t="inlineStr">
        <is>
          <t>Change in fair value of contingent consideration</t>
        </is>
      </c>
      <c r="B19" s="8" t="n">
        <v>-8.5</v>
      </c>
      <c r="C19" s="8" t="n">
        <v>-139.1</v>
      </c>
      <c r="D19" s="8" t="n">
        <v>-40.1</v>
      </c>
    </row>
    <row r="20">
      <c r="A20" s="4" t="inlineStr">
        <is>
          <t>Loss on extinguishment of Convertible Notes</t>
        </is>
      </c>
      <c r="B20" s="8" t="n">
        <v>-70.09999999999999</v>
      </c>
      <c r="C20" s="6" t="n">
        <v>0</v>
      </c>
      <c r="D20" s="6" t="n">
        <v>0</v>
      </c>
    </row>
    <row r="21">
      <c r="A21" s="4" t="inlineStr">
        <is>
          <t>Other income</t>
        </is>
      </c>
      <c r="B21" s="6" t="n">
        <v>0</v>
      </c>
      <c r="C21" s="6" t="n">
        <v>0</v>
      </c>
      <c r="D21" s="8" t="n">
        <v>3.6</v>
      </c>
    </row>
    <row r="22">
      <c r="A22" s="4" t="inlineStr">
        <is>
          <t>Income before income taxes</t>
        </is>
      </c>
      <c r="B22" s="8" t="n">
        <v>368.8</v>
      </c>
      <c r="C22" s="8" t="n">
        <v>260.5</v>
      </c>
      <c r="D22" s="8" t="n">
        <v>203.9</v>
      </c>
    </row>
    <row r="23">
      <c r="A23" s="4" t="inlineStr">
        <is>
          <t>Income tax provision</t>
        </is>
      </c>
      <c r="B23" s="8" t="n">
        <v>102.2</v>
      </c>
      <c r="C23" s="8" t="n">
        <v>93.09999999999999</v>
      </c>
      <c r="D23" s="8" t="n">
        <v>67.8</v>
      </c>
    </row>
    <row r="24">
      <c r="A24" s="4" t="inlineStr">
        <is>
          <t>Net income</t>
        </is>
      </c>
      <c r="B24" s="8" t="n">
        <v>266.6</v>
      </c>
      <c r="C24" s="8" t="n">
        <v>167.5</v>
      </c>
      <c r="D24" s="8" t="n">
        <v>136.1</v>
      </c>
    </row>
    <row r="25">
      <c r="A25" s="4" t="inlineStr">
        <is>
          <t>Less: Net income from non-controlling interests</t>
        </is>
      </c>
      <c r="B25" s="6" t="n">
        <v>0</v>
      </c>
      <c r="C25" s="8" t="n">
        <v>0.3</v>
      </c>
      <c r="D25" s="8" t="n">
        <v>0.8</v>
      </c>
    </row>
    <row r="26">
      <c r="A26" s="4" t="inlineStr">
        <is>
          <t>Net income attributable to WEX Inc.</t>
        </is>
      </c>
      <c r="B26" s="8" t="n">
        <v>266.6</v>
      </c>
      <c r="C26" s="8" t="n">
        <v>167.2</v>
      </c>
      <c r="D26" s="8" t="n">
        <v>135.3</v>
      </c>
    </row>
    <row r="27">
      <c r="A27" s="4" t="inlineStr">
        <is>
          <t>Change in value of redeemable non-controlling interest</t>
        </is>
      </c>
      <c r="B27" s="6" t="n">
        <v>0</v>
      </c>
      <c r="C27" s="8" t="n">
        <v>34.2</v>
      </c>
      <c r="D27" s="8" t="n">
        <v>-135.2</v>
      </c>
    </row>
    <row r="28">
      <c r="A28" s="4" t="inlineStr">
        <is>
          <t>Net income attributable to shareholders</t>
        </is>
      </c>
      <c r="B28" s="8" t="n">
        <v>266.6</v>
      </c>
      <c r="C28" s="8" t="n">
        <v>201.4</v>
      </c>
      <c r="D28" s="8" t="n">
        <v>0.1</v>
      </c>
    </row>
    <row r="29">
      <c r="A29" s="4" t="inlineStr">
        <is>
          <t>Net income attributable to shareholders</t>
        </is>
      </c>
      <c r="B29" s="5" t="n">
        <v>266.6</v>
      </c>
      <c r="C29" s="5" t="n">
        <v>201.4</v>
      </c>
      <c r="D29" s="5" t="n">
        <v>0.1</v>
      </c>
    </row>
    <row r="30">
      <c r="A30" s="3" t="inlineStr">
        <is>
          <t>Net income attributable to shareholders per share:</t>
        </is>
      </c>
      <c r="B30" s="4" t="inlineStr">
        <is>
          <t xml:space="preserve"> </t>
        </is>
      </c>
      <c r="C30" s="4" t="inlineStr">
        <is>
          <t xml:space="preserve"> </t>
        </is>
      </c>
      <c r="D30" s="4" t="inlineStr">
        <is>
          <t xml:space="preserve"> </t>
        </is>
      </c>
    </row>
    <row r="31">
      <c r="A31" s="4" t="inlineStr">
        <is>
          <t>Basic (in dollars per share)</t>
        </is>
      </c>
      <c r="B31" s="9" t="n">
        <v>6.23</v>
      </c>
      <c r="C31" s="9" t="n">
        <v>4.54</v>
      </c>
      <c r="D31" s="7" t="n">
        <v>0</v>
      </c>
    </row>
    <row r="32">
      <c r="A32" s="4" t="inlineStr">
        <is>
          <t>Diluted (in dollars per share)</t>
        </is>
      </c>
      <c r="B32" s="9" t="n">
        <v>6.16</v>
      </c>
      <c r="C32" s="9" t="n">
        <v>4.5</v>
      </c>
      <c r="D32" s="7" t="n">
        <v>0</v>
      </c>
    </row>
    <row r="33">
      <c r="A33" s="3" t="inlineStr">
        <is>
          <t>Weighted average common shares outstanding:</t>
        </is>
      </c>
      <c r="B33" s="4" t="inlineStr">
        <is>
          <t xml:space="preserve"> </t>
        </is>
      </c>
      <c r="C33" s="4" t="inlineStr">
        <is>
          <t xml:space="preserve"> </t>
        </is>
      </c>
      <c r="D33" s="4" t="inlineStr">
        <is>
          <t xml:space="preserve"> </t>
        </is>
      </c>
    </row>
    <row r="34">
      <c r="A34" s="4" t="inlineStr">
        <is>
          <t>Basic (in shares)</t>
        </is>
      </c>
      <c r="B34" s="8" t="n">
        <v>42.8</v>
      </c>
      <c r="C34" s="8" t="n">
        <v>44.4</v>
      </c>
      <c r="D34" s="8" t="n">
        <v>44.7</v>
      </c>
    </row>
    <row r="35">
      <c r="A35" s="4" t="inlineStr">
        <is>
          <t>Diluted (in shares)</t>
        </is>
      </c>
      <c r="B35" s="8" t="n">
        <v>43.3</v>
      </c>
      <c r="C35" s="8" t="n">
        <v>44.7</v>
      </c>
      <c r="D35" s="8" t="n">
        <v>45.3</v>
      </c>
    </row>
    <row r="36">
      <c r="A36" s="4" t="inlineStr">
        <is>
          <t>Payment processing revenue</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5" t="n">
        <v>1213.7</v>
      </c>
      <c r="C38" s="5" t="n">
        <v>1155.9</v>
      </c>
      <c r="D38" s="7" t="n">
        <v>859</v>
      </c>
    </row>
    <row r="39">
      <c r="A39" s="4" t="inlineStr">
        <is>
          <t>Account servicing revenue</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8" t="n">
        <v>646.4</v>
      </c>
      <c r="C41" s="8" t="n">
        <v>569.3</v>
      </c>
      <c r="D41" s="8" t="n">
        <v>526.9</v>
      </c>
    </row>
    <row r="42">
      <c r="A42" s="4" t="inlineStr">
        <is>
          <t>Finance fee revenue</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8" t="n">
        <v>314.2</v>
      </c>
      <c r="C44" s="8" t="n">
        <v>360.5</v>
      </c>
      <c r="D44" s="8" t="n">
        <v>255.3</v>
      </c>
    </row>
    <row r="45">
      <c r="A45" s="4" t="inlineStr">
        <is>
          <t>Other revenue</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5" t="n">
        <v>373.7</v>
      </c>
      <c r="C47" s="5" t="n">
        <v>264.9</v>
      </c>
      <c r="D47" s="5" t="n">
        <v>209.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and Net Asset Restrictions</t>
        </is>
      </c>
      <c r="B1" s="2" t="inlineStr">
        <is>
          <t>12 Months Ended</t>
        </is>
      </c>
    </row>
    <row r="2">
      <c r="B2" s="2" t="inlineStr">
        <is>
          <t>Dec. 31, 2023</t>
        </is>
      </c>
    </row>
    <row r="3">
      <c r="A3" s="3" t="inlineStr">
        <is>
          <t>Disclosure of Restrictions on Dividends, Loans and Advances Disclosure [Abstract]</t>
        </is>
      </c>
      <c r="B3" s="4" t="inlineStr">
        <is>
          <t xml:space="preserve"> </t>
        </is>
      </c>
    </row>
    <row r="4">
      <c r="A4" s="4" t="inlineStr">
        <is>
          <t>Dividend and Net Asset Restrictions</t>
        </is>
      </c>
      <c r="B4" s="4" t="inlineStr">
        <is>
          <t xml:space="preserve">21. Dividend and Net Asset Restrictions The Company has certain restrictions on the dividends it may pay, including those under the Amended and Restated Credit Agreement. The Amended and Restated Credit Agreement allows us to make certain restricted payments (including dividends), subject to regulator approval, if we are able to demonstrate pro forma compliance with a consolidated leverage ratio, as defined in the Amended and Restated Credit Agreement, of no more than 2.75 to 1.00 for the most recent period of four fiscal quarters after execution of a restricted payment. Additionally, as long as the Company would be in compliance with its consolidated interest coverage ratio, the Company may make annual restricted payments, including dividends, of up to $300.0 million initially, increasing by $50.0 million at the beginning of each subsequent fiscal year, such that the maximum payment amount will be $450.0 million for fiscal 2024. The Company has not declared any dividends on its common stock since it commenced trading on the NYSE on February 16, 2005. Dividends paid by WEX Bank to WEX Inc. have historically provided a substantial part of the Company’s operating funds and for the foreseeable future it is anticipated that dividends paid by WEX Bank will continue to be a source of operating funds to the Company. Capital adequacy requirements serve to limit the amount of dividends that may be paid by WEX Bank. WEX Bank is chartered under the laws of the State of Utah and the FDIC insures its deposits. Under Utah law, WEX Bank may only pay a dividend out of net profits after it has (i) provided for all expenses, losses, interest and taxes accrued or due from WEX Bank and (ii) transferred to a surplus fund 10 percent of its net profits before dividends for the period covered by the dividend, until the surplus reaches 100 percent of its capital stock. For purposes of these Utah dividend limitations, WEX Bank’s capital stock is $116.3 million and its capital surplus exceeds 100 percent of capital stock. Under FDIC regulations, WEX Bank may not pay any dividend if, following the payment of the dividend, WEX Bank would be “undercapitalized,” as defined under the Federal Deposit Insurance Act and applicable regulations. The FDIC also has the authority to prohibit WEX Bank from engaging in business practices that the FDIC considers to be unsafe or unsound, which, depending on the financial condition of WEX Bank, could include the payment of dividends. As a result of these regulations, WEX Bank is restricted in its ability to transfer a portion of its net assets to WEX Inc. As of December 31, 2023, these restricted net assets approximated 17 percent of the Company’s total consolidated net assets. WEX Bank complied with the aforementioned dividend restrictions for each of the years ended December 31, 2023, 2022 and 2021. Certain of the Company’s other subsidiaries have restrictions on their ability to dividend funds to WEX Inc. due to specific legal or regulatory restrictions. As of December 31, 2023, such restrictions represented less than 1 percent of the Company’s total consolidated net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22. Stock-Based Compensation Under the Amended and Restated 2019 Equity and Incentive Plan (the “Amended 2019 Plan”), the Company regularly grants equity awards in the form of stock options, restricted stock, RSUs and other stock-based awards to certain employees and directors, which vest over specified terms so long as the employee remains employed by WEX through the vesting dates, as further described below. Notwithstanding the foregoing, such equity awards provide for accelerated vesting in the event of death, upon a change of control (as defined in the Amended 2019 Plan), and beginning with awards granted during 2022, upon retirement (subject to provisions defined in the Amended 2019 Plan). There were 2.6 million shares of common stock available for grant for future equity compensation awards under the Amended 2019 Plan as of December 31, 2023. Stock-based compensation expense recognized under our equity incentive plans was $127.0 million, $97.9 million and $74.8 million for 2023, 2022 and 2021, respectively. The associated tax benefit related to these costs was $23.1 million, $16.9 million and $14.1 million, for 2023, 2022 and 2021, respectively. Restricted Stock Units The Company periodically grants RSUs, a right to receive a specific number of shares of the Company’s common stock at a specified date, to non-employee directors and certain employees. RSUs granted to non-employee directors vest 12 months from the date of grant, or upon termination of board service if the director elects to defer receipt. RSUs issued to employees generally vest in even annual increments over up to three years. The following is a summary of RSU activity during the year ended December 31, 2023: (in millions except per share data) Units Weighted-Average Unvested at January 1, 2023 0.4 $ 164.69 Granted 0.3 178.28 Vested, including 0.1 shares withheld for tax (1) (0.2) 159.73 Forfeited — 171.56 Unvested at December 31, 2023 0.5 $ 176.06 (1) The Company withholds shares of common stock to pay the minimum required statutory taxes due upon RSU vesting. Cash is then remitted by the Company to the appropriate taxing authorities. As of December 31, 2023, there was $47.6 million of total unrecognized compensation cost related to RSUs. That cost is expected to be recognized over a weighted-average period of 1.2 years. The total grant-date fair value of RSUs granted was $58.4 million, $45.9 million and $44.5 million during 2023, 2022 and 2021, respectively. The total grant-date fair value of RSUs that vested during 2023, 2022 and 2021 was $39.2 million, $46.3 million and $24.4 million, respectively. Performance-Based Restricted Stock Units Performance-based restricted stock units The Company periodically grants PBRSUs to employees, which is a right to receive stock based on the achievement of performance goals and continued employment during the vesting period. PBRSU awards generally have performance goals spanning one Performance-based restricted stock units with a market condition The Company has periodically granted employees PBRSUs with an added relative TSR modifier to scale the payment up or down by +/- 15 percent. The TSR modifier’s performance period generally spans three years and the ultimate modifier is based on the Company’s TSR relative to the TSR of the companies included in the S&amp;P MidCap 400 Index over the specified TSR performance period. Grant-date fair value of PBRSUs with market conditions The grant date fair value of awards with market conditions is estimated on the date of grant using a Monte-Carlo simulation model used to simulate a distribution of future stock price paths based on historical volatility levels. The key inputs for the fair values and other relevant information by grant date are outlined below: Grant date 6/15/2022 3/15/2021 Risk-free interest rate 3.04 % 0.29 % Stock price (1) $ 161.08 $ 226.02 Expected stock price volatility 37.31 % 53.65 % Weighted-average fair value per share (1) $ 158.25 $ 238.92 (1) At the date of grant Risk-free interest rate – The risk-free interest rate is based on the U.S. Treasury yield curve in effect at the time of the grant for the period matching the vesting term of the awards. Expected stock price volatility – The Company estimates expected stock price volatility based on historical volatility of the Company’s common stock over a period matching the vesting term of the awards. Expected dividend yield – We have never paid, nor do we expect to pay, any cash dividends on our common stock; therefore, we assume that no dividends will be paid over the vesting term of the awards. Rollforward of PBRSUs The following is a summary of PBRSU activity during the year ended December 31, 2023: (in millions except per share data) Shares Weighted-Average Unvested at January 1, 2023 0.6 $ 208.94 Granted 0.3 173.96 Forfeited (0.1) 186.11 Vested, including an immaterial amount of shares withheld for tax (1) (0.1) 246.28 Performance adjustment (2) 0.1 NM Unvested at December 31, 2023 0.8 $ 184.81 NM - Not meaningful (1) The Company withholds shares of common stock to pay the minimum required statutory taxes due upon PBRSU vesting. Cash is then remitted by the Company to the appropriate taxing authorities. (2) Reflects adjustments to the number of shares of PBRSUs expected to vest based on the change in estimated performance attainments during the year ended December 31, 2023. This adjustment does not include the impact on awards as a result of expected market condition attainments until the attainment measurement period concludes. As of December 31, 2023, there was $47.0 million of unrecognized compensation cost related to PBRSUs that is expected to be recognized over a weighted-average period of 1.6 years. The total grant-date fair value of PBRSUs granted during 2023, 2022 and 2021 was $42.4 million, $39.5 million and $34.9 million, respectively. The total grant-date fair value of PBRSUs that vested during 2023, 2022 and 2021 was $16.3 million, $17.2 million and $23.7 million, respectively. Stock Options Service-Based Stock Options The Company periodically grants stock options to certain officers and employees, which generally become exercisable over three years (with approximately 33 percent of the total grant vesting each year on the anniversary of the grant date) and expire 10 years from the date of grant. All service-based stock option grants provide for an option exercise price equal to the closing market value of the common stock on the date of grant as reported by the NYSE. The fair value of option awards is estimated on the grant date using the Black-Scholes-Merton option-pricing model. The vast majority of awards were valued utilizing the assumptions included in the following table: 2023 2022 2021 Weighted average grant date fair value $ 81.65 $ 70.82 $ 92.82 Weighted average expected term (in years) 6 6 6 Weighted average exercise price $ 173.56 $ 163.22 $ 226.02 Expected stock price volatility 43.64 % 42.23 % 41.81 % Risk-free interest rate 3.55 % 2.13 % 1.05 % Expected term – Based on the Company’s limited history of option exercises and its granting of stock options with “plain vanilla” characteristics, the Company uses the simplified method to estimate the expected term of its employee stock options. The expected term assumption represents the period of time that options granted are expected to be outstanding. Expected stock price volatility – The Company estimates expected stock price volatility based on historical volatility of the Company’s common stock over a period matching the expected term of the options granted. Risk-free interest rate – The risk-free interest rate is based on the U.S. Treasury yield curve in effect at the time of the grant for the period matching the expected term of the option. Expected dividend yield – We have never paid, nor do we expect to pay any cash dividends on our common stock; therefore, we assume that no dividends will be paid over the expected terms of option awards. The following is a summary of all stock option activity during the year ended December 31, 2023: (in millions, except per share data or as otherwise indicated) Shares Weighted-Average Exercise Price Weighted-Average Remaining Contractual Term (in years) Aggregate Intrinsic Value Outstanding at January 1, 2023 0.8 $ 145.44 Granted 0.2 173.58 Exercised (0.1) 117.59 Forfeited or expired (0.1) 179.58 Outstanding at December 31, 2023 0.8 $ 155.58 6.7 $ 34.3 Exercisable at December 31, 2023 0.5 $ 142.55 5.4 $ 26.8 Expected to vest at December 31, 2023 0.3 $ 174.64 8.7 $ 7.3 As of December 31, 2023, there was $13.2 million of total unrecognized compensation cost related to options. That cost is expected to be recognized over a weighted-average period of 1.2 years. The total intrinsic value of options exercised during the years ended December 31, 2023, 2022 and 2021 was $10.1 million, $2.2 million and $48.1 million, respectively. Deferred Stock Units Non-employee directors may elect to defer their cash fees and RSUs in the form of DSUs. These awards are distributed as common stock 200 days immediately following the date upon which such director’s service as a member of the Company’s Board of Directors terminates for any reason. There were approximately 0.1 million DSUs outstanding as of both December 31, 2023 and 2022. DSU activity is included in the RSU table above. Unvested DSUs as of December 31, 2023 and 2022 were not 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23. Restructuring Activities During October 2022, the Company commenced a restructuring initiative as a result of its global review of operations in light of the executive leadership team reorganization that became effective January 1, 2022. The review of operations identified certain opportunities to further streamline the business and position WEX for future growth. The restructuring charges related to this initiative, which primarily consisted of employee separation costs, were $9.2 million as of December 31, 2022, $4.7 million of which was recorded within our Mobility segment, $0.6 million within our Corporate Payments segment, $1.6 million within our Benefits segment and $2.3 million within our unallocated corporate expenses. Approximately half of these costs have been reflected within general and administrative expense with the remaining costs split between cost of services and sales and marketing expenses on the consolidated statements of operations. Restructuring costs accrued and unpaid as of December 31, 2022 were $6.1 million and included within accrued expenses and other current liabilities on the consolidated balance sheet. There were no material remaining accrued and unpaid restructuring charges as of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24. Segment Information The Company determines its operating segments and reports segment information in accordance with how our Chief Executive Officer, the Company’s CODM, allocates resources and assesses performance. The Company has both three operating segments and three reportable segments, as described below. • Mobility provides payment processing, transaction processing, and information management services specifically designed for the needs of fleets of all sizes from small businesses to federal and state government fleets and over-the-road carriers. • Corporate Payments focuses on the complex payment environment of global B2B payments, enabling customers to utilize our payments solutions to integrate into their own workflows and manage their accounts payable automation and spend management functions. • Benefits provides a SaaS platform for consumer directed healthcare benefits and a full-service benefit enrollment solution, bringing together benefits administration, certain compliance services and consumer-directed and benefits accounts. Additionally, the Company serves as the non-bank custodian to certain HSA assets. The CODM evaluates the financial performance of each segment using segment adjusted operating income, which excludes unallocated corporate expenses, acquisition-related intangible amortization, other acquisition and divestiture related items, debt restructuring costs, stock-based compensation, other costs and certain non-recurring or non-cash operating charges that are not core to our operations, as applicable depending on the period presented. We do not allocate assets to our operating segments as the Company does not produce such information internally, nor does it use such data to assess our performance. The following tables present the Company’s segment disclosures: Segment revenues Year Ended December 31, 2023 (in millions) Mobility Corporate Payments Benefits Total Payment processing revenue $ 695.0 $ 428.0 $ 90.7 $ 1,213.7 Account servicing revenue 168.6 42.1 435.7 646.4 Finance fee revenue 312.9 1.0 0.3 314.2 Other revenue 206.2 25.8 141.7 373.7 Total revenues $ 1,382.7 $ 496.9 $ 668.4 $ 2,548.0 Year Ended December 31, 2022 (in millions) Mobility Corporate Payments Benefits Total Payment processing revenue $ 720.2 $ 353.7 $ 81.9 $ 1,155.9 Account servicing revenue 169.2 42.9 357.3 569.3 Finance fee revenue 359.7 0.6 0.1 360.5 Other revenue 194.6 5.1 65.2 264.9 Total revenues $ 1,443.7 $ 402.3 $ 504.5 $ 2,350.5 Year Ended December 31, 2021 (in millions) Mobility Corporate Payments Benefits Total Payment processing revenue $ 513.4 $ 274.1 $ 71.5 $ 859.0 Account servicing revenue 168.4 44.2 314.4 526.9 Finance fee revenue 254.3 0.9 0.1 255.3 Other revenue 175.4 5.8 28.2 209.4 Total revenues $ 1,111.4 $ 324.9 $ 414.2 $ 1,850.5 No one customer accounted for more than 10 percent of the total consolidated revenue in 2023, 2022 or 2021. Segment adjusted operating income Year ended December 31, (in millions) 2023 2022 2021 Segment adjusted operating income: Mobility $ 599.4 $ 693.4 $ 557.1 Corporate Payments 277.2 192.7 86.9 Benefits 241.8 133.7 104.4 Total segment adjusted operating income $ 1,118.4 $ 1,019.8 $ 748.4 Reconciliation: Total segment adjusted operating income $ 1,118.4 $ 1,019.8 $ 748.4 Less: Unallocated corporate expenses 103.0 84.5 78.2 Acquisition-related intangible amortization 184.0 170.5 181.7 Other acquisition and divestiture related items 6.6 17.9 40.5 Impairment charges — 136.5 — Debt restructuring costs — — 6.2 Stock-based compensation 131.6 100.7 76.6 Other costs 46.1 39.9 23.2 Operating income $ 647.1 $ 469.8 $ 342.0 Financing interest expense, net of financial instruments (204.6) (47.5) (89.2) Net foreign currency gain (loss) 4.9 (22.7) (12.3) Other income — — 3.6 Loss on extinguishment of Convertible Notes (70.1) — — Change in fair value of contingent consideration (8.5) (139.1) (40.1) Income before income taxes $ 368.8 $ 260.5 $ 203.9 Other segment reportable income and expense information (in millions) Mobility Corporate Payments Benefits Year Ended December 31, 2023: Interest income (1) $ 17.5 $ 21.6 $ 109.1 Operating interest expense $ 69.5 $ 9.4 $ 5.3 Depreciation (2) $ 40.9 $ 19.5 $ 27.2 Year Ended December 31, 2022: Interest income (1) $ 6.5 $ 1.3 $ 32.2 Operating interest expense $ 13.9 $ 5.8 $ 0.9 Depreciation (2) $ 44.9 $ 15.2 $ 26.5 Year Ended December 31, 2021: Interest income (1) $ 1.8 $ — $ 2.7 Operating interest expense $ 6.8 $ 2.3 $ 0.1 Depreciation (2) $ 47.5 $ 14.1 $ 25.1 (1) The amounts of interest income disclosed by reportable segment are included within other revenue in the preceding tables. (2) Does not include amortization of intangible assets as such amortization is not included in determining segment adjusted operating income. Geographic Data Revenue by principal geographic area, based on the country in which the sale originated, was as follows: Year ended December 31, (in millions) 2023 2022 2021 United States $ 2,193.8 $ 2,062.0 $ 1,642.7 Other international (1) 354.2 288.5 207.8 Total revenues $ 2,548.0 $ 2,350.5 $ 1,850.5 (1) No single country within made up more than 5 percent of total revenues for any of the years presented. Net property, equipment and capitalized software is subject to geographic risks because it is generally difficult to move and relatively illiquid. Net property, equipment and capitalized software by principal geographic area was as follows: Year ended December 31, (in millions) 2023 2022 2021 United States $ 231.7 $ 193.0 $ 170.6 Other international (1) 11.2 9.2 8.9 Net property, equipment and capitalized software $ 242.9 $ 202.2 $ 179.5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ry Regulatory Capital Disclosure</t>
        </is>
      </c>
      <c r="B1" s="2" t="inlineStr">
        <is>
          <t>12 Months Ended</t>
        </is>
      </c>
    </row>
    <row r="2">
      <c r="B2" s="2" t="inlineStr">
        <is>
          <t>Dec. 31, 2023</t>
        </is>
      </c>
    </row>
    <row r="3">
      <c r="A3" s="3" t="inlineStr">
        <is>
          <t>Debt Disclosure [Abstract]</t>
        </is>
      </c>
      <c r="B3" s="4" t="inlineStr">
        <is>
          <t xml:space="preserve"> </t>
        </is>
      </c>
    </row>
    <row r="4">
      <c r="A4" s="4" t="inlineStr">
        <is>
          <t>Supplementary Regulatory Capital Disclosure</t>
        </is>
      </c>
      <c r="B4" s="4" t="inlineStr">
        <is>
          <t>25. Supplementary Regulatory Capital Disclosure The Company’s subsidiary, WEX Bank is subject to various regulatory capital requirements administered by the FDIC and the UDFI. Under capital adequacy guidelines and the regulatory framework for prompt corrective action, WEX Bank must meet specific capital guidelines that involve quantitative measures of WEX Bank’s assets, liabilities and certain off-balance sheet items. WEX Bank’s capital amounts and classification are also subject to qualitative judgments by the regulators about components, risk weightings and other factors. Failure to meet minimum capital requirements can initiate certain mandatory and possible additional discretionary actions by regulators that, if undertaken, could limit business activities and have a material effect on the Company’s business, results of operations and financial condition. Quantitative measures established by regulation to ensure capital adequacy require WEX Bank to maintain minimum amounts and ratios as defined in the regulations. As of December 31, 2023, the most recent FDIC exam report categorized WEX Bank as “well capitalized” under the regulatory framework for prompt corrective action. There are no conditions or events subsequent to that examination report that management believes have changed WEX Bank’s capital rating. The following table presents WEX Bank’s actual and regulatory minimum capital amounts and ratios: (in millions) Actual Amount Ratio Minimum for Capital Adequacy Purposes Amount Ratio Minimum to Be Well Capitalized Under Prompt Corrective Action Provisions Amount Ratio December 31, 2023 Total Capital to risk-weighted assets $ 727.2 16.27 % $ 357.5 8.00 % $ 446.9 10.00 % Tier 1 Capital to average assets $ 675.2 10.21 % $ 264.4 4.00 % $ 330.5 5.00 % Common equity to risk-weighted assets $ 675.2 15.11 % $ 201.1 4.50 % $ 290.5 6.50 % Tier 1 Capital to risk-weighted assets $ 675.2 15.11 % $ 268.1 6.00 % $ 357.5 8.00 % December 31, 2022 Total Capital to risk-weighted assets $ 595.6 15.16 % $ 314.4 8.00 % $ 393.0 10.00 % Tier 1 Capital to average assets $ 546.2 10.22 % $ 213.7 4.00 % $ 267.1 5.00 % Common equity to risk-weighted assets $ 546.2 13.90 % $ 176.8 4.50 % $ 255.4 6.50 % Tier 1 Capital to risk-weighted assets $ 546.2 13.90 % $ 235.8 6.00 % $ 314.4 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26. Preferred Stock Our Board of Directors is expressly authorized to provide for the issuance of up to 10.0 million shares of Preferred Stock, $0.01 par value per share (“Preferred Stock”), in one or more classes or series. Each such class or series of Preferred Stock shall have such voting powers, designations, preferences, qualifications and special or relative rights or privileges, limitations or restrictions thereof, as shall be determined by the Board of Directors, which may include, among others, redemption provisions, dividend rights, liquidation preferences, and conversion rights. There are no shares of Preferred Stock outstanding as of December 31, 2023 and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7. Related Party Transactions During the years ended December 31, 2023, 2022 and 2021, WEX has had certain transactions with parties determined to be related to the Company through equity interests. Such related parties included: SBI/Bell Bank – No longer a related party at December 31, 2022 due to the Company’s repurchase of SBI’s equity interest in PO Holding during 2022. See Note 4, Acquisitions and Note 19, Redeemable Non-Controlling Interest for further information regarding transactions between the Company and these parties. Warburg Pincus – During 2023, Warburg Pincus sold all of its issued shares of WEX common stock and the Company repurchased all of the Company’s outstanding Convertible Notes held by Warburg Pincus. See Note 16, Financing and Other Debt, for further information regarding transactions between the Company and this related par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8. Subsequent Ev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266.6</v>
      </c>
      <c r="C4" s="5" t="n">
        <v>167.2</v>
      </c>
      <c r="D4" s="5" t="n">
        <v>135.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agtar Narul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fiscal quarter ended December 31, 2023, none of our directors or officers (as defined in Rule 16a-1(f)) adopted or terminated a “Rule 10b5-1 trading arrangement” or “non-Rule 10b5-1 trading arrangement,” as those terms are defined in Regulation S-K, Item 408, intended to satisfy the affirmative defense conditions of Exchange Act Rule 10b5-1(c), except as disclosed in the table following: Name and Title Date Adopted (“A”) or Character of Trading Maximum Aggregate Duration of Trading Jagtar Narula Chief Financial Officer (A) November 14, 2023 Rule 10b5-1 trading arrangement Up to 8,091 shares to be sold (1) March 5, 2024 - (1) This number includes up to 6,366 shares of common stock subject to RSUs previously granted to Mr. Narula (the “RSU Shares”) that vest on March 15, 2024 and June 15, 2024. The aggregate number of RSU Shares that will be available for sale is not yet determinable because the shares available will be net of shares sold to satisfy tax withholding obligations that arise in connection with the vesting and settlement of such RSU awards. As such, for purposes of this disclosure, the shares included in this table reflect the aggregate maximum number of shares underlying Mr. Narula’s RSUs without excluding the shares that will be sold to satisfy the tax withholding obligations.</t>
        </is>
      </c>
    </row>
    <row r="10">
      <c r="A10" s="4" t="inlineStr">
        <is>
          <t>Name</t>
        </is>
      </c>
      <c r="B10" s="4" t="inlineStr">
        <is>
          <t>Jagtar Narula</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4, 2023</t>
        </is>
      </c>
      <c r="C13" s="4" t="inlineStr">
        <is>
          <t xml:space="preserve"> </t>
        </is>
      </c>
    </row>
    <row r="14">
      <c r="A14" s="4" t="inlineStr">
        <is>
          <t>Arrangement Duration</t>
        </is>
      </c>
      <c r="B14" s="4" t="inlineStr">
        <is>
          <t>283 days</t>
        </is>
      </c>
      <c r="C14" s="4" t="inlineStr">
        <is>
          <t xml:space="preserve"> </t>
        </is>
      </c>
    </row>
    <row r="15">
      <c r="A15" s="4" t="inlineStr">
        <is>
          <t>Aggregate Available</t>
        </is>
      </c>
      <c r="B15" s="6" t="n">
        <v>8091</v>
      </c>
      <c r="C15" s="6" t="n">
        <v>80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66.6</v>
      </c>
      <c r="C4" s="5" t="n">
        <v>167.5</v>
      </c>
      <c r="D4" s="5" t="n">
        <v>136.1</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s (losses) on available-for-sale debt securities</t>
        </is>
      </c>
      <c r="B6" s="8" t="n">
        <v>61.5</v>
      </c>
      <c r="C6" s="8" t="n">
        <v>-135.4</v>
      </c>
      <c r="D6" s="8" t="n">
        <v>-6.1</v>
      </c>
    </row>
    <row r="7">
      <c r="A7" s="4" t="inlineStr">
        <is>
          <t>Foreign currency translation adjustments</t>
        </is>
      </c>
      <c r="B7" s="8" t="n">
        <v>15.6</v>
      </c>
      <c r="C7" s="8" t="n">
        <v>-48.4</v>
      </c>
      <c r="D7" s="8" t="n">
        <v>-31.5</v>
      </c>
    </row>
    <row r="8">
      <c r="A8" s="4" t="inlineStr">
        <is>
          <t>Other comprehensive income (loss), net of tax</t>
        </is>
      </c>
      <c r="B8" s="8" t="n">
        <v>77.09999999999999</v>
      </c>
      <c r="C8" s="8" t="n">
        <v>-183.8</v>
      </c>
      <c r="D8" s="8" t="n">
        <v>-37.6</v>
      </c>
    </row>
    <row r="9">
      <c r="A9" s="4" t="inlineStr">
        <is>
          <t>Comprehensive income (loss)</t>
        </is>
      </c>
      <c r="B9" s="8" t="n">
        <v>343.7</v>
      </c>
      <c r="C9" s="8" t="n">
        <v>-16.3</v>
      </c>
      <c r="D9" s="8" t="n">
        <v>98.5</v>
      </c>
    </row>
    <row r="10">
      <c r="A10" s="4" t="inlineStr">
        <is>
          <t>Less: Comprehensive income attributable to non-controlling interest</t>
        </is>
      </c>
      <c r="B10" s="6" t="n">
        <v>0</v>
      </c>
      <c r="C10" s="8" t="n">
        <v>0.3</v>
      </c>
      <c r="D10" s="8" t="n">
        <v>0.5</v>
      </c>
    </row>
    <row r="11">
      <c r="A11" s="4" t="inlineStr">
        <is>
          <t>Comprehensive income (loss) attributable to WEX Inc.</t>
        </is>
      </c>
      <c r="B11" s="5" t="n">
        <v>343.7</v>
      </c>
      <c r="C11" s="5" t="n">
        <v>-16.6</v>
      </c>
      <c r="D11" s="7" t="n">
        <v>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Description</t>
        </is>
      </c>
      <c r="B4" s="4" t="inlineStr">
        <is>
          <t>Business Description</t>
        </is>
      </c>
    </row>
    <row r="5">
      <c r="A5" s="4" t="inlineStr">
        <is>
          <t>Basis of Presentation</t>
        </is>
      </c>
      <c r="B5" s="4" t="inlineStr">
        <is>
          <t>Basis of Presentation and Use of Estimates and Assumptions The accompanying consolidated financial statements for the years ended December 31, 2023, 2022, and 2021, include the accounts of the Company and its subsidiaries. All intercompany accounts and transactions have been eliminated in consolidation. The Company prepares its consolidated financial statements in conformity with GAAP and with the Rules and Regulations of the SEC, specifically Regulation S–X and the instructions to Form 10–K. These principles require management to make estimates and assumptions that affect the reported amounts of assets and liabilities and the disclosures of contingent assets and liabilities as of the date of the financial statements and the reported amounts of revenue and expenses during the period. Actual results could differ from those estimates and those differences may be material.</t>
        </is>
      </c>
    </row>
    <row r="6">
      <c r="A6" s="4" t="inlineStr">
        <is>
          <t>Use of Estimates and Assumptions</t>
        </is>
      </c>
      <c r="B6" s="4" t="inlineStr">
        <is>
          <t>The Company rounds amounts in the consolidated financial statements to millions within tables and text (unless otherwise specified), and calculates all percentages and per-share data from underlying whole-dollar amounts. Thus, certain amounts may not foot, crossfoot, or recalculate based on reported numbers due to rounding.</t>
        </is>
      </c>
    </row>
    <row r="7">
      <c r="A7" s="4" t="inlineStr">
        <is>
          <t>Change in Reporting Presentation</t>
        </is>
      </c>
      <c r="B7" s="4" t="inlineStr">
        <is>
          <t>Change in Reporting Presentation Historically, realized gains and losses from periodic settlements on our interest rate swap contracts have been included within financing interest expense, while the quarterly unrealized gains and losses from the noncash mark-to-market of our swaps have been separately presented on the face of the consolidated statement of operations. During the fourth quarter of 2023, the Company made a voluntary change in accounting presentation to reflect the unrealized gains and losses from changes in the value of our swaps within financing interest expense, net of financial instruments. Prior period amounts have been reclassified to conform to the current year presentation. For the year ended December 31, 2023, the Company has aggregated and reflected certain non-cash gains and losses within one line, and separately presented unrealized gains and losses on interest rate swaps within cash flows from operating activities on the consolidated statement of cash flows. Prior period amounts have been reclassified to conform to the current year presentation.</t>
        </is>
      </c>
    </row>
    <row r="8">
      <c r="A8" s="4" t="inlineStr">
        <is>
          <t>Cash and Cash Equivalents</t>
        </is>
      </c>
      <c r="B8" s="4" t="inlineStr">
        <is>
          <t>Cash and Cash Equivalents</t>
        </is>
      </c>
    </row>
    <row r="9">
      <c r="A9" s="4" t="inlineStr">
        <is>
          <t>Restricted Cash</t>
        </is>
      </c>
      <c r="B9" s="4" t="inlineStr">
        <is>
          <t>Restricted Cash Restricted cash represents funds collected from individuals or employers on behalf of our customers that are to be remitted to third parties, funds required to be maintained under certain vendor agreements, and amounts received from OTAs held in segregated accounts until a transaction is settled. Restricted cash is not available to fund the Company’s operations. We generally maintain an offsetting liability against the restricted cash.</t>
        </is>
      </c>
    </row>
    <row r="10">
      <c r="A10" s="4" t="inlineStr">
        <is>
          <t>Accounts Receivable, Net of Allowances</t>
        </is>
      </c>
      <c r="B10" s="4" t="inlineStr">
        <is>
          <t>Accounts Receivable, Net of Allowances Accounts receivable consists of billed and unbilled amounts due from customers across a wide range of industries and other third parties. The Company often extends short-term credit to cardholders and pays the merchant or payment network, as applicable, for the purchase price, less the fees it retains and records as revenue. The Company subsequently collects the total purchase price from the cardholder. In general, the Company’s trade receivables provide for payment terms of 30 days or less. Receivables not paid in full by payment due dates, as stated within the terms of the agreement, are generally considered past due and subject to late fees and interest based upon the outstanding receivables balance. The Company discontinues late fee and interest income accruals on outstanding receivables once customers are 90 and 120 days past the invoice due date, respectively. Payments received subsequent to discontinuing late fee and interest income accruals are first applied to outstanding late fees and interest, and the Company resumes accruing interest and late fee income as earned on future receivables balances. Receivables are generally written off when they are 180 days past invoice origination date or upon declaration of bankruptcy of the customer, subject to local regulatory restrictions. The Company extends revolving credit to certain small fleets. These accounts are also subject to late fees and balances that are not paid in full are subject to interest charges based on the revolving balance. The Company had approximately $133.3 million and $157.8 million in receivables with revolving credit balances as of December 31, 2023 and 2022, respectively.</t>
        </is>
      </c>
    </row>
    <row r="11">
      <c r="A11" s="4" t="inlineStr">
        <is>
          <t>Allowance for Accounts Receivable</t>
        </is>
      </c>
      <c r="B11" s="4" t="inlineStr">
        <is>
          <t>ALLOWANCE FOR ACCOUNTS RECEIVABLE The allowance for accounts receivable reflects management’s current estimate of uncollectible balances on its accounts receivable and consists primarily of reserves for credit losses. The reserve for credit losses reduces the Company’s accounts receivable balances, as reported in the consolidated financial statements, to the net realizable value. The reserve for expected credit losses includes both a quantitative and qualitative reserve component. The quantitative component is primarily calculated using an analytic model, which includes the consideration of historical loss experience and past events to calculate loss-rates at the portfolio level. It also includes reserves against specific customer account balances determined to be at risk for non-collection based on customer information including delinquency, changes in payment patterns and other information. The qualitative component is determined through analyzing recent trends in economic indicators and other current and forecasted information to determine whether loss-rates are expected to change significantly in comparison to historical loss-rates at the portfolio level. When such indicators are forecasted to deviate from the current or historical median, the Company qualitatively assesses what impact, if any, the trends are expected to have on the reserve for credit losses. Economic indicators include consumer price indices, business bankruptcy trends, consumer spending and housing starts, among others. See Note 6, Allowance for Accounts Receivable for changes in the accounts receivable allowances by portfolio segment during the years ended December 31, 2023 and 2022 as a result of these assessments. Accounts receivable are evaluated for credit losses on a pooling basis based on similar risk characteristics including industry of the borrower, historical or expected credit loss patterns, risk ratings or classification, and geographic location. As a result of this evaluation, our portfolio segments consist of the following: • Mobility - The majority of the customer base consists of companies within the transportation, logistics and fleet industries. The associated credit losses by customer are generally low, however, the Mobility segment has historically comprised the majority of the Company’s provision for credit loss. Credit losses generally correlate with changes in consumer price indices and other indices that measure trends and volatility including the Institute of Supply Management Manufacturing Purchasing Managers Index and Business Sentiment Index. • Corporate Payments - The customer base is comprised of businesses operating in multiple industries including large OTAs. With the exception of the eNett and WEX Payments portfolios, which have minimal credit risk due to their respective business models and collection terms, the associated credit losses are sporadic and closely correlate with trends in consumer metrics, including consumer spending and the consumer price index. • Benefits - The customer base includes third-party administrators, individual employers and employees. The associated credit losses are generally low. When accounts receivable exhibit elevated credit risk characteristics as a result of bankruptcies, disputes, conversations with customers, or other significant credit loss events, they are assessed account level credit loss estimates. Assumptions regarding expected credit losses are reviewed each reporting period and may be impacted by actual performance of accounts receivable and changes in any of the factors discussed above. The allowance for accounts receivable also includes reserves for waived finance fees, which are used to maintain customer goodwill and recorded against the late fee revenue recognized, as well as reserves for fraud losses, which are recorded as credit losses. The reserve for fraud losses is determined by monitoring pending fraud cases, customer-identified fraudulent activity, known and suspected fraudulent activity identified by the Company, as well as unconfirmed suspicious activity in order to make judgments as to probable fraud losses.</t>
        </is>
      </c>
    </row>
    <row r="12">
      <c r="A12" s="4" t="inlineStr">
        <is>
          <t>Off-Balance-Sheet Arrangements</t>
        </is>
      </c>
      <c r="B12" s="4" t="inlineStr">
        <is>
          <t>Off-Balance Sheet Arrangements</t>
        </is>
      </c>
    </row>
    <row r="13">
      <c r="A13" s="4" t="inlineStr">
        <is>
          <t>Investment Securities and Other Investments</t>
        </is>
      </c>
      <c r="B13" s="4" t="inlineStr">
        <is>
          <t>Investment Securities Investment securities held by the Company consist primarily of (i) HSA assets managed and invested by WEX Bank, which are reflected within current assets on our consolidated balance sheets and (ii) securities purchased and held by WEX Bank primarily in order to meet the requirements of the Community Reinvestment Act, which are reflected within non-current assets on our consolidated balance sheets. Investment securities consist primarily of available-for-sale debt securities, including U.S. treasury notes and bonds, corporate debt securities and asset or mortgage-backed securities, and equity securities with readily determinable fair values. Available-for-sale debt securities and equity securities with a readily determinable fair value are reflected in the consolidated balance sheets at fair value and are classified as current or long-term based on Management’s determination of whether such securities are available for use in current operations, regardless of the securities’ stated maturity dates. The cost basis of investment securities is based on the specific identification method. Purchases and sales of securities are recorded on a trade date basis. Accrued interest on investment securities is recorded within prepaid expenses and other current assets on the consolidated balance sheets. As of December 31, 2023 and 2022, accrued interest on investment securities was $24.7 million and $9.3 million, respectively. Available-for-sale debt securities are considered impaired if the fair value of the investment is less than its amortized cost. If it is more likely than not that the Company will have to sell the security before recovery of its amortized cost basis, the security is written down to its fair value and the difference is recognized in operating income. If the Company deems it is not likely to sell such security before recovery of its amortized cost basis, the Company bifurcates the impairment into credit-related and non-credit-related components. In evaluating whether a credit-related loss exists, the Company considers a variety of factors including: the extent to which the fair value is less than the amortized cost basis; adverse conditions specifically related to the issuer of a security; the failure of the issuer of the security to make scheduled interest or principal payments; and any changes to the rating of the security by a rating agency. A loss on available-for-sale securities attributed to a credit-related component is determined by comparing the present value of cash flows expected to be collected from the security with the amortized cost basis of the security and is recorded within the provision for credit losses on our consolidated statements of operations. To the extent this expected credit loss decreases in future periods, the charge to the provision for credit losses is reversed. The portion of the loss attributed to non-credit-related components is reflected within accumulated other comprehensive loss on the consolidated balance sheets, net of applicable taxes. To the extent this loss decreases in future periods, the Company records a reduction to accumulated other comprehensive loss, net of applicable taxes. Realized gains and losses on available-for sale debt securities are recorded within other revenue on the consolidated statements of operations. Other Investments From time-to-time the Company makes minority equity or other investments in early-stage companies for which there is no readily determinable fair value and over which we do not exert significant influence. Due to the lack of a readily determinable fair value, these investments are measured at cost less any impairment until a specific remeasurement event occurs. The investments are recorded within other assets on our consolidated balance sheets. At December 31, 2023 and 2022, we had $7.5 million and $2.5 million, respectively, of such investments.</t>
        </is>
      </c>
    </row>
    <row r="14">
      <c r="A14" s="4" t="inlineStr">
        <is>
          <t>Derivatives</t>
        </is>
      </c>
      <c r="B14" s="4" t="inlineStr">
        <is>
          <t>Derivatives From time to time, the Company utilizes derivative instruments as part of its overall strategy, including to reduce the impact of interest rate volatility. In addition, we have a contingent consideration derivative liability associated with our asset acquisition from Bell Bank. The Company’s derivative instruments are recorded at fair value on the consolidated balance sheets. Gains and losses on interest rate swap derivatives are recognized in financing interest expense, net of financial instruments. The change in the estimated fair value of the contingent consideration liability is recognized separately on the consolidated statement of operations. For the purposes of cash flow presentation, realized gains or losses on interest rate swaps are included within cash flows from operating activities. Cash payments for contingent consideration are included within cash flows from financing activities, up to the initial liability balance at acquisition. Any contingent consideration paid in excess of the initial liability balance is included within cash flows from operating activities.</t>
        </is>
      </c>
    </row>
    <row r="15">
      <c r="A15" s="4" t="inlineStr">
        <is>
          <t>Leases</t>
        </is>
      </c>
      <c r="B15" s="4" t="inlineStr">
        <is>
          <t>Leases</t>
        </is>
      </c>
    </row>
    <row r="16">
      <c r="A16" s="4" t="inlineStr">
        <is>
          <t>Property, Equipment and Capitalized Software</t>
        </is>
      </c>
      <c r="B16" s="4" t="inlineStr">
        <is>
          <t xml:space="preserve">Property, Equipment and Capitalized Software Property, equipment and capitalized software are stated at cost, net of accumulated depreciation and amortization. Replacements, renewals and improvements are capitalized and costs for repair and maintenance are expensed as incurred. Leasehold improvements are depreciated using the straight-line method over the shorter of the remaining lease term or the useful life of the improvement. Depreciation and amortization for all other property, equipment and capitalized software is primarily computed using the straight-line method over the estimated useful lives shown below as of December 31, 2023. Estimated Useful Lives Furniture, fixtures and equipment 3 to 5 years Computer software, including internal use computer software 3 years The Company’s developed internal-use software is used to provide processing and information management services to customers. A significant portion of the Company’s capital expenditures is devoted to the development of such internal-use computer software. Costs incurred during the preliminary project stage are expensed as incurred. Software development costs are capitalized during the application development stage. Capitalization begins when the preliminary project stage is complete, as well as when management authorizes and commits to the funding of the project. Capitalization of costs </t>
        </is>
      </c>
    </row>
    <row r="17">
      <c r="A17" s="4" t="inlineStr">
        <is>
          <t>Acquisitions</t>
        </is>
      </c>
      <c r="B17" s="4" t="inlineStr">
        <is>
          <t>Acquisitions For acquisitions that meet the definition of a business combination, the Company applies the acquisition method of accounting where assets acquired and liabilities assumed are recorded at fair value at the date of each acquisition. Any excess of the consideration transferred by the Company over the amounts recognized for assets acquired and liabilities assumed is recorded as goodwill. The Company continues to evaluate acquisitions for a period not to exceed one year after the acquisition date of each transaction to determine whether any additional adjustments are needed to the allocation of the purchase price. The acquiree’s results of operations are included in consolidated results of the Company from the date of the respective acquisition. All other acquisitions are accounted for as asset acquisitions and the purchase price is allocated to the net assets acquired with no recognition of goodwill. Following the acquisition date, the purchase price of asset acquisitions is not subsequently adjusted.</t>
        </is>
      </c>
    </row>
    <row r="18">
      <c r="A18" s="4" t="inlineStr">
        <is>
          <t>Goodwill and Other Intangible Assets</t>
        </is>
      </c>
      <c r="B18" s="4" t="inlineStr">
        <is>
          <t>Goodwill and Other Intangible Assets Goodwill is assigned to reporting units, which is at, or one level below, the Company’s operating segments. Goodwill is not amortized but is reviewed for impairment at least annually on October 1 at the reporting unit level, or more frequently if facts or circumstances indicate that the goodwill might be impaired. Such impairment tests include comparing the fair value of the respective reporting units with their carrying values, including goodwill. The Company uses both discounted cash flow analyses and comparable company pricing multiples to determine the fair value of its reporting units. Such analyses are corroborated using market analytics. Certain assumptions are used in determining the fair value, including assumptions about future cash flows and terminal values. The Company considers the assumptions that it believes hypothetical marketplace participants would use in estimating future cash flows. In addition, an appropriate discount rate is used, based on the Company’s cost of capital or reporting unit-specific economic factors. When the fair value of a reporting unit is less than its carrying value, a goodwill impairment charge is recorded equal to the amount by which the carrying value of the reporting unit, including goodwill, exceeds its fair value, limited to the total amount of goodwill allocated to that reporting unit. See Note 9, Goodwill and Other Intangible Assets, for further information regarding the outcome of the Company’s goodwill impairment tests during 2023, 2022 and 2021. Intangible assets that are deemed to have definite lives are generally amortized using a method reflective of the pattern in which the economic benefits of the assets are expected to be consumed. If that pattern cannot be reliably determined, the assets are amortized using a straight-line method over their useful lives, which is the period of time that the asset is expected to contribute directly or indirectly to future cash flows. 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other economic factors, including competition and specific market conditions. The Company performs an evaluation of the remaining useful lives of the definite-lived intangible assets periodically to determine if any change is warranted.</t>
        </is>
      </c>
    </row>
    <row r="19">
      <c r="A19" s="4" t="inlineStr">
        <is>
          <t>Impairment of Long-Lived Assets</t>
        </is>
      </c>
      <c r="B19" s="4" t="inlineStr">
        <is>
          <t xml:space="preserve">Impairment of Long-Lived Assets The Company’s long-lived assets primarily include property, equipment, capitalized software, right-of-use assets and intangible assets. The carrying values of long-lived assets are reviewed for impairment whenever events or changes in business circumstances indicate that the carrying amount of an asset may not be recoverable. Such conditions may include a reduction in operating cash flow or a significant adverse change in the manner in which, or term over which, the asset is intended to be used, including when a decision has been made to exit a lease prior to the contractual term or to sublease leased space. </t>
        </is>
      </c>
    </row>
    <row r="20">
      <c r="A20" s="4" t="inlineStr">
        <is>
          <t>Debt Issuance Costs</t>
        </is>
      </c>
      <c r="B20" s="4" t="inlineStr">
        <is>
          <t>Debt Issuance Costs</t>
        </is>
      </c>
    </row>
    <row r="21">
      <c r="A21" s="4" t="inlineStr">
        <is>
          <t>Financial Instruments – Fair Value</t>
        </is>
      </c>
      <c r="B21" s="4" t="inlineStr">
        <is>
          <t xml:space="preserve">Financial Instruments – Fair Value The Company holds mortgage-backed securities, U.S. treasury notes, corporate debt securities, mutual funds, money market funds, derivatives (see Note 12, Derivative Instruments)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financial instruments, including: closing exchange or over-the-counter market price quotations; benchmark interest rates; time value and volatility factors underlying options and derivatives; price activity for equivalent instruments; and the Company’s own-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within the fair value hierarchy in their entirety based on the lowest level of input that is significant to the fair value measurement. Our assessment of the significance of a particular </t>
        </is>
      </c>
    </row>
    <row r="22">
      <c r="A22" s="4" t="inlineStr">
        <is>
          <t>Financial Instruments – Concentrations of Credit Risk</t>
        </is>
      </c>
      <c r="B22" s="4" t="inlineStr">
        <is>
          <t>Financial Instruments – Concentrations of Credit Risk</t>
        </is>
      </c>
    </row>
    <row r="23">
      <c r="A23" s="4" t="inlineStr">
        <is>
          <t>Revenue Recognition</t>
        </is>
      </c>
      <c r="B23" s="4" t="inlineStr">
        <is>
          <t>Revenue Recognition The Company accounts for the majority of its revenue under Topic 606 or ASC 310, Receivables (“ASC 310”). See Note 3, Revenue, for a description of the major components of revenue. Under Topic 606, the Company generally records revenue net, equal to consideration retained, based upon its conclusion that the Company is the agent in its principal versus agent relationships. When making this determination, the Company evaluated the nature of its promise to the customer and determined that it does not control a promised good or service before transferring that good or service to the customer, but rather arranges for another entity to provide the goods or services. The vast majority of the Company’s Topic 606 revenue is derived from stand-ready obligations to provide payment processing, transaction processing and SaaS services and support. As such, we view these services as comprising a series of distinct days of service that are substantially the same and have the same pattern of transfer to the customer. Accordingly, the promise to stand ready is accounted for as a single-series performance obligation. The transaction-based fees are generally calculated based on measures such as (i) percentage of dollar value of volume processed; (ii) number of transactions processed; or (iii) some combination thereof. The Company has entered into agreements with major oil companies, fuel retailers, vehicle maintenance providers, OTAs and health partners, which provide services and limited products to the Company’s customers. These agreements specify that a transaction is deemed to be captured when the Company has validated that the transaction has no errors and has accepted and posted the data to the Company’s records. Revenue is recognized based on the value of services transferred to date using a time elapsed output method. The Company enters into contracts with certain large customers or partners that provide for fee rebates tied to performance milestones. Such rebates and incentives are calculated based on estimated performance and the terms of the related business agreements and are typically recorded within revenue. Amounts paid to certain partners in our Mobility and Corporate Payments segments are recorded within sales and marketing expense on our consolidated statements of operations. Under ASC 310, we record revenue on overdue accounts and certain other fees assessed to cardholders as part of the lending relationship, net of a provision for estimated uncollectible amounts, at the time the charges are assessed.</t>
        </is>
      </c>
    </row>
    <row r="24">
      <c r="A24" s="4" t="inlineStr">
        <is>
          <t>Stock-Based Compensation</t>
        </is>
      </c>
      <c r="B24" s="4" t="inlineStr">
        <is>
          <t xml:space="preserve">Stock-Based Compensation The Company recognizes the fair value of all stock-based payments to employees and directors in its consolidated financial statements. The fair value of DSUs, RSUs, and PBRSUs without a market condition are determined and fixed on the grant date based on the closing price of the Company’s stock as reported by the NYSE. The Company estimates the grant date fair value of service-based stock option awards using a Black-Scholes-Merton valuation model and awards granted with market conditions (including market performance-based stock option awards, TSR performance awards, and PBRSUs with a TSR performance condition) using a Monte Carlo simulation model. Stock-based compensation expense is recorded net of estimated forfeitures over each award’s requisite service period. The Company uses the straight-line methodology for recognizing the expense associated with service-based stock options and RSU grants and a graded-vesting methodology for the expense recognition of market performance-based stock options and PBRSUs. </t>
        </is>
      </c>
    </row>
    <row r="25">
      <c r="A25" s="4" t="inlineStr">
        <is>
          <t>Advertising Costs</t>
        </is>
      </c>
      <c r="B25" s="4" t="inlineStr">
        <is>
          <t>Advertising Costs</t>
        </is>
      </c>
    </row>
    <row r="26">
      <c r="A26" s="4" t="inlineStr">
        <is>
          <t>Income Taxes</t>
        </is>
      </c>
      <c r="B26"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ome deductible. A valuation allowance is established for those jurisdictions in which the realization of deferred tax assets is not deemed to be more likely than not. The Company has elected to treat the GILTI tax as a current period expense in the year incurred.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 Penalties and interest related to uncertain tax positions are recognized as a component of income tax expense. To the extent penalties and interest are not assessed with respect to uncertain tax positions, amounts accrued are reduced and reflected as a reduction of the overall income tax provision.</t>
        </is>
      </c>
    </row>
    <row r="27">
      <c r="A27" s="4" t="inlineStr">
        <is>
          <t>Earnings per Share</t>
        </is>
      </c>
      <c r="B27" s="4" t="inlineStr">
        <is>
          <t>Earnings per Share Basic earnings per share is computed by dividing net income attributable to shareholders by the weighted average number of shares of common stock and vested DSUs outstanding during the year. The computation of diluted earnings per share is similar to the computation of basic earnings per share, except that diluted earnings per share includes the impact of convertible securities under the “if-converted” method if the effect of such securities would be dilutive and includes the assumed exercise of dilutive options, the assumed issuance of unvested RSUs, performance-based awards for which the performance condition has been met as of the date of determination, and contingently issuable shares that would be issuable if the end of the reporting period was the end of the contingency period,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t>
        </is>
      </c>
    </row>
    <row r="28">
      <c r="A28" s="4" t="inlineStr">
        <is>
          <t>Foreign Currency Movement</t>
        </is>
      </c>
      <c r="B28" s="4" t="inlineStr">
        <is>
          <t>Foreign Currency Movement The financial statements of the Company’s foreign subsidiaries, where the local currency is the functional currency, are translated to U.S. dollars using year-end spot exchange rates for assets and liabilities, average exchange rates for revenue and expenses and historical exchange rates for equity transactions. The resulting foreign currency translation adjustment is recorded as a component of accumulated other comprehensive loss. Gains and losses on foreign currency transactions as well as the remeasurement of the Company’s cash, receivable and payable balances that are denominated in foreign currencies, are recorded directly in net foreign currency gain (loss) in the consolidated statements of operations. However, gains or losses resulting from intercompany transactions where repayment is not anticipated for the foreseeable future are not recognized in the consolidated statements of operations. In these situations, the gains or losses are deferred and included as a component of accumulated other comprehensive loss.</t>
        </is>
      </c>
    </row>
    <row r="29">
      <c r="A29" s="4" t="inlineStr">
        <is>
          <t>Accumulated Other Comprehensive Loss</t>
        </is>
      </c>
      <c r="B29" s="4" t="inlineStr">
        <is>
          <t>Accumulated Other Comprehensive Loss</t>
        </is>
      </c>
    </row>
    <row r="30">
      <c r="A30" s="4" t="inlineStr">
        <is>
          <t>Recent Accounting Pronouncements</t>
        </is>
      </c>
      <c r="B30" s="4" t="inlineStr">
        <is>
          <t>The Company evaluates all ASUs recently issued by the FASB for consideration of their applicability. Any recently issued ASUs not listed in the following table were assessed and determined to either not be applicable, or have not had, or are not expected to have, a material impact on our consolidated financial statements. The Company did not adopt any accounting standards during the year ended December 31, 2023. Standard Description Date/Method of Adoption Effect on financial statements or other significant matters ASU 2023-07, Segment Reporting (Topic 280): Improvements to Reportable Segment Disclosures The amendments in this ASU require enhanced disclosures about significant segment expenses that are regularly provided to the CODM and included within each reported measure of segment profit or loss. In addition, this ASU expands certain annual disclosures about a reportable segment’s profit or loss and assets to interim periods. The amendments are effective for fiscal years beginning after December 15, 2023, and for interim periods within fiscal years beginning after December 31, 2024. Early adoption is permitted. The amendments should be applied retrospectively to all prior periods presented in the financial statements. The Company is currently evaluating this ASU to determine its impact on the Company’s disclosures. The adoption of this ASU is not expected to have a material effect on the Company’s consolidated financial position, results of operations or cash flows. ASU 2023-09, Income Taxes (Topic 740): Improvements to Income Tax Disclosures Updates income tax disclosures related to the rate reconciliation and requires disclosure of income taxes paid by jurisdiction. The amendments are effective for annual periods beginning after December 31, 2024. Early adoption is permitted for annual financial statements that have not yet been issued or made available for issuance. The amendments should be applied on a prospective basis, however, retrospective application is permitted. The Company is currently evaluating this ASU to determine its impact on the Company’s disclosures. The adoption of this ASU is not expected to have a material effect on the Company’s consolidated financial position, results of operations or cash flows.</t>
        </is>
      </c>
    </row>
    <row r="31">
      <c r="A31" s="4" t="inlineStr">
        <is>
          <t>Segment Information</t>
        </is>
      </c>
      <c r="B31" s="4" t="inlineStr">
        <is>
          <t>The Company has both three operating segments and three reportable segments, as described below. • Mobility provides payment processing, transaction processing, and information management services specifically designed for the needs of fleets of all sizes from small businesses to federal and state government fleets and over-the-road carriers. • Corporate Payments focuses on the complex payment environment of global B2B payments, enabling customers to utilize our payments solutions to integrate into their own workflows and manage their accounts payable automation and spend management functio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t>
        </is>
      </c>
      <c r="B4" s="4" t="inlineStr">
        <is>
          <t xml:space="preserve">Depreciation and amortization for all other property, equipment and capitalized software is primarily computed using the straight-line method over the estimated useful lives shown below as of December 31, 2023. Estimated Useful Lives Furniture, fixtures and equipment 3 to 5 years Computer software, including internal use computer software 3 years Below are the amounts of internal-use computer software capitalized within property, equipment and capitalized software and the related amortization expense incurred on all internal-use computer software during the years ended December 31: (in millions) 2023 2022 2021 Gross amounts capitalized for internal-use computer software (including construction-in-process) $ 136.4 $ 107.7 $ 77.8 Amounts expensed for amortization of internal-use computer software $ 78.7 $ 78.0 $ 74.2 Property, equipment and capitalized software, net consist of the following: December 31, (in millions) 2023 2022 Furniture, fixtures and equipment $ 51.9 $ 83.2 Computer software, including internal-use software 714.4 624.9 Leasehold improvements 20.8 24.1 Total 787.1 732.2 Less: accumulated depreciation (544.2) (529.9) Total property, equipment and capitalized software, net $ 242.9 $ 202.2 </t>
        </is>
      </c>
    </row>
    <row r="5">
      <c r="A5" s="4" t="inlineStr">
        <is>
          <t>Schedule of Capitalized Contract Cost</t>
        </is>
      </c>
      <c r="B5" s="4" t="inlineStr">
        <is>
          <t xml:space="preserve">The Company had the following costs capitalized with respect to cloud computing arrangements on the consolidated balance sheets as of December 31: (in millions) 2023 2022 Gross cloud computing costs (inclusive of in-process amounts) $ 54.2 $ 21.7 Accumulated amortization 16.6 7.2 Net cloud computing costs $ 37.6 $ 14.5 Included in prepaid expenses and other current assets $ 23.8 $ 9.3 Included in other assets $ 13.8 $ 5.2 </t>
        </is>
      </c>
    </row>
    <row r="6">
      <c r="A6" s="4" t="inlineStr">
        <is>
          <t>Schedule of Net Earnings Attributable to Shareholders and Reconciliation of Basic and Diluted Shares</t>
        </is>
      </c>
      <c r="B6" s="4" t="inlineStr">
        <is>
          <t xml:space="preserve">The following table summarizes net income attributable to shareholders and reconciles basic and diluted shares outstanding used in the earnings per share computations: Year ended December 31, (in millions) 2023 2022 2021 Net income attributable to shareholders $ 266.6 $ 201.4 $ 0.1 Weighted average common shares outstanding – Basic 42.8 44.4 44.7 Dilutive impact of share-based compensation awards 0.5 0.3 0.6 Weighted average common shares outstanding – Diluted 43.3 44.7 45.3 </t>
        </is>
      </c>
    </row>
    <row r="7">
      <c r="A7" s="4" t="inlineStr">
        <is>
          <t>Schedule of Components of AOCL</t>
        </is>
      </c>
      <c r="B7" s="4" t="inlineStr">
        <is>
          <t>As of December 31, 2023 and 2022, the components of AOCL were as follows: December 31, (in millions) 2023 2022 Unrealized losses on available-for sale debt securities $ (80.0) $ (141.5) Foreign currency translation adjustments (149.2) (164.8) Total accumulated other comprehensive loss $ (229.2) $ (30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s disaggregate our consolidated revenues, substantially all of which relate to services transferred to the customer over time: Year Ended December 31, 2023 (in millions) Mobility Corporate Payments Benefits Total Topic 606 revenues Payment processing revenue $ 695.0 $ 428.0 $ 90.7 $ 1,213.7 Account servicing revenue 22.2 42.1 435.7 500.0 Other revenue 92.1 — 32.6 124.7 Topic 606 revenues 809.3 470.1 559.0 1,838.4 Non-Topic 606 revenues 573.4 26.8 109.4 709.6 Total revenues $ 1,382.7 $ 496.9 $ 668.4 $ 2,548.0 Year Ended December 31, 2022 (in millions) Mobility Corporate Payments Benefits Total Topic 606 revenues Payment processing revenue $ 720.2 $ 353.7 $ 81.9 $ 1,155.9 Account servicing revenue 18.3 42.9 357.3 418.4 Other revenue 84.1 0.3 31.0 115.3 Topic 606 revenues 822.6 396.9 470.2 1,689.7 Non-Topic 606 revenues 621.1 5.4 34.4 660.8 Total revenues $ 1,443.7 $ 402.3 $ 504.5 $ 2,350.5 Year Ended December 31, 2021 (in millions) Mobility Corporate Payments Benefits Total Topic 606 revenues Payment processing revenue $ 513.4 $ 274.1 $ 71.5 $ 859.0 Account servicing revenue 17.6 44.2 314.4 376.1 Other revenue 81.5 3.6 25.5 110.7 Topic 606 revenues 612.5 321.9 411.4 1,345.8 Non-Topic 606 revenues 498.9 3.0 2.8 504.7 Total revenues $ 1,111.4 $ 324.9 $ 414.2 $ 1,850.5 </t>
        </is>
      </c>
    </row>
    <row r="5">
      <c r="A5" s="4" t="inlineStr">
        <is>
          <t>Schedule of Contract with Customer, Asset and Liability</t>
        </is>
      </c>
      <c r="B5" s="4" t="inlineStr">
        <is>
          <t xml:space="preserve">The following table provides information about these contract balances: (in millions) Contract balance Location on the consolidated balance sheets December 31, 2023 December 31, 2022 Receivables Accounts receivable, net $ 59.1 $ 53.6 Contract assets Prepaid expenses and other current assets 11.5 13.6 Contract assets Other assets 33.1 37.9 Contract liabilities Accrued expenses and other current liabilities 12.4 8.1 Contract liabilities Other liabilities 83.0 87.0 </t>
        </is>
      </c>
    </row>
    <row r="6">
      <c r="A6" s="4" t="inlineStr">
        <is>
          <t>Schedule of Remaining Performance Obligations</t>
        </is>
      </c>
      <c r="B6" s="4" t="inlineStr">
        <is>
          <t>The following table includes revenue expected to be recognized related to remaining performance obligations at the end of the reporting period. (in millions) 2024 2025 2026 2027 2028 Thereafter Total Minimum monthly fees (1) $ 54.2 $ 23.9 $ 9.4 $ 5.4 $ 3.1 $ 0.8 $ 96.8 Other (2) 13.1 28.0 50.4 22.5 5.9 — 119.9 Total remaining performance obligations $ 67.3 $ 51.9 $ 59.8 $ 27.9 $ 9.0 $ 0.8 $ 216.7 (1) The trans 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These obligations will be recognized within account servicing revenue. (2) Represents deferred revenue and contractual minimums associated with payment processing service obligations. Consideration associated with certain relationships is variable and the measurement and estimation of contract consideration is contingent upon payment processing volumes and maintaining volume shares, among othe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table below summarizes the preliminary allocation of fair value to the assets acquired and liabilities assumed on the date of acquisition under the acquisition method of accounting. These fair values may continue to be revised during the measurement period as third-party valuations on the intangible assets are finalized, further information becomes available and additional analyses are performed, and those adjustments could have a material impact on the purchase price allocation. (in millions) Cash consideration transferred, net o f $4.5 million in cash acquired $ 244.0 Less: Accounts receivable 2.4 Customer relationships (1)(5) 40.4 Developed technology (2)(5) 17.2 Strategic partner relationships (3)(5) 4.5 Trademark (4)(5) 1.4 Other current and long-term assets 1.4 Accrued expenses and other current liabilities (1.8) Deferred tax liability (6.5) Contingent/deferred consideration (7.1) Other liabilities (0.9) Recorded goodwill $ 193.0 (1) Weighted average useful life - 4.7 years (2) Weighted average useful life - 2.4 years (3) Weighted average useful life - 2.5 years (4) Weighted average useful life - 2.8 years (5) The weighted average useful life of all amortizable intangible assets acquired in this business combination is 3.9 years. The table below summarizes the preliminary allocation of fair value to the assets acquired and liabilities assumed on the date of acquisition under the acquisition method of accounting. These fair values may continue to be revised during the measurement period as third-party valuations on the intangible assets are finalized, further information becomes available and additional analyses are performed, and those adjustments could have a material impact on the purchase price allocation. (in millions) As Reported Cash consideration transferred, net of $26.7 million in cash and restricted cash acquired $ 158.0 Less: Accounts receivable 7.3 Customer relationships (1)(5) 52.1 Developed technology (2)(5) 6.6 Strategic partner relationships (3)(5) 14.0 Custodial rights (4)(5) 23.2 Other assets 3.8 Accrued expenses and other current liabilities (6.5) Restricted cash payable (25.7) Other liabilities (2.7) Recorded goodwill $ 85.9 (1) Weighted average useful life - 5.4 years (2) Weighted average useful life - 2.2 years (3) Weighted average useful life - 1.2 years (4) Weighted average useful life - 4.9 years (5) The weighted average useful life of all amortizable intangible assets acquired in this business combination is 4.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Changes in Reserves for Credit Losses Related to Accounts Receivable</t>
        </is>
      </c>
      <c r="B4" s="4" t="inlineStr">
        <is>
          <t>The following tables present changes in the accounts receivable allowances by portfolio segment: Year Ended December 31, 2023 (in millions) Mobility Corporate Payments Benefits Total Balance, beginning of year $ 94.6 $ 14.4 $ 0.8 $ 109.9 Provision for credit losses (1) 87.1 (4.7) 7.4 89.8 Other (2) 27.6 — — 27.6 Charge-offs (155.0) (2.6) (0.1) (157.7) Recoveries of amounts previously charged-off 18.3 1.9 — 20.2 Currency translation 0.2 0.2 — 0.4 Balance, end of year $ 72.8 $ 9.2 $ 8.1 $ 90.1 Year Ended December 31, 2022 (in millions) Mobility Corporate Payments Benefits Total Balance, beginning of year $ 55.8 $ 9.9 $ 0.6 $ 66.3 Provision for credit losses (1) 172.7 6.5 0.8 179.9 Other (2) 37.6 0.2 (0.1) 37.7 Charge-offs (183.5) (1.4) (0.4) (185.4) Recoveries of amounts previously charged-off 12.8 — — 12.8 Currency translation (0.7) (0.7) — (1.4) Balance, end of year $ 94.6 $ 14.4 $ 0.8 $ 109.9 (1) The provision is comprised of estimated credit losses based on the Company’s loss-rate experience and includes adjustments required for forecasted credit loss information. The provision for credit losses reported within this table also includes the provision for fraud losses. (2)</t>
        </is>
      </c>
    </row>
    <row r="5">
      <c r="A5" s="4" t="inlineStr">
        <is>
          <t>Schedule of Past Due Financing Receivables</t>
        </is>
      </c>
      <c r="B5" s="4" t="inlineStr">
        <is>
          <t>The following table presents the outstanding balance of trade accounts receivable that are less than 30 and 60 days past due, shown in each case as a percentage of total trade accounts receivable: December 31, Delinquency Status 2023 2022 Less than 30 days past due 98 % 98 % Less than 60 days past due 99 % 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t>
        </is>
      </c>
      <c r="B4" s="4" t="inlineStr">
        <is>
          <t>The Company’s amortized cost and estimated fair value of investment securities as of December 31, 2023 and 2022 are presented below: (in millions) Amortized Cost Total Total Fair Value (1) Balances as of December 31, 2023: Current: Debt securities (2) : U.S. treasury notes $ 410.1 $ 0.8 $ 32.3 $ 378.6 Corporate and sovereign debt securities 1,086.8 13.6 31.6 1,068.8 Municipal bonds 70.8 0.3 5.4 65.7 Asset-backed securities 582.6 3.2 4.2 581.6 Mortgage-backed securities 951.5 5.9 30.0 927.4 Total $ 3,101.8 $ 23.8 $ 103.5 $ 3,022.1 Non-current: Debt securities (3) $ 28.6 $ 0.6 $ 0.8 $ 28.4 Mutual fund 29.1 — 3.6 25.5 Pooled investment fund 12.9 — — 12.9 Total $ 70.6 $ 0.6 $ 4.4 $ 66.8 Total investment securities (4) $ 3,172.4 $ 24.4 $ 107.9 $ 3,088.9 Balances as of December 31, 2022: Current: Debt securities: U.S. treasury notes $ 405.7 $ — $ 41.7 $ 364.1 Corporate debt securities 547.2 0.2 49.5 497.8 Municipal bonds 53.0 — 8.0 45.0 Asset-backed securities 199.8 — 9.1 190.7 Mortgage-backed securities 330.4 — 32.7 297.7 Total $ 1,536.1 $ 0.2 $ 141.1 $ 1,395.3 Non-current: Debt securities (3) $ 15.2 $ 0.1 $ 0.7 $ 14.5 Mutual fund 28.4 — 3.9 24.5 Pooled investment fund 9.0 — — 9.0 Total $ 52.6 $ 0.1 $ 4.7 $ 48.0 Total investment securities (4) $ 1,588.7 $ 0.3 $ 145.8 $ 1,443.3 (1) The Company’s methods for measuring the fair value of its investment securities are discussed in Note 18, Fair Value. (2) As of December 31, 2023, the Company has pledged debt securities with a fair value of $83.6 million as collateral against recurring settlement obligations owed in conjunction with its transactions processed through licensed card networks and $704.1 million as collateral against borrowings under the BTFP as further discussed in Note 16, Financing and Other Debt. (3) Substantially comprised of municipal bonds. (4) Excludes $13.7 million and $11.1 million in equity securities as of December 31, 2023 and 2022, respectively, included in prepaid expenses and other current assets and other assets on the consolidated balance sheets. See Note 17, Employee Benefit Plans, for additional information.</t>
        </is>
      </c>
    </row>
    <row r="5">
      <c r="A5" s="4" t="inlineStr">
        <is>
          <t>Schedule of Unrealized Loss on Investments</t>
        </is>
      </c>
      <c r="B5" s="4" t="inlineStr">
        <is>
          <t xml:space="preserve"> As of December 31, 2023 Less Than One Year One Year or Longer Total (in millions) Fair Value Gross Fair Value Gross Fair Value Gross Investment-grade rated debt securities: U.S. treasury notes $ — $ — $ 358.6 $ 32.3 $ 358.6 $ 32.3 Corporate debt securities 132.7 2.3 482.9 29.3 615.6 31.6 Municipal bonds 25.3 0.2 42.5 6.0 67.8 6.2 Asset-backed securities 55.0 0.2 131.1 4.0 186.1 4.2 Mortgage-backed securities 374.5 4.7 262.4 25.3 636.9 30.0 Total debt securities $ 587.5 $ 7.4 $ 1,277.5 $ 96.9 $ 1,865.0 $ 104.3 As of December 31, 2022 Less than One Year One Year or Longer Total Investment-grade rated debt securities: U.S. treasury notes $ 123.7 $ 12.5 $ 240.4 $ 29.2 $ 364.1 $ 41.7 Corporate debt securities 196.9 15.1 289.9 34.4 486.8 49.5 Municipal bonds 28.1 3.8 19.1 5.0 47.2 8.8 Asset-backed securities 117.7 4.3 70.2 4.8 187.9 9.1 Mortgage-backed securities 198.1 16.4 96.5 16.3 294.6 32.7 Total debt securities $ 664.4 $ 52.2 $ 716.1 $ 89.7 $ 1,380.5 $ 141.8 </t>
        </is>
      </c>
    </row>
    <row r="6">
      <c r="A6" s="4" t="inlineStr">
        <is>
          <t>Maturity Dates Of Available-For-Sale Securities</t>
        </is>
      </c>
      <c r="B6" s="4" t="inlineStr">
        <is>
          <t xml:space="preserve">The following table summarizes the contractual maturity dates of the Company’s debt securities. December 31, 2023 (in millions) Amortized Cost Fair Value Due within one year $ 104.0 $ 101.9 Due after 1 year through year 5 670.9 637.1 Due after 5 years through year 10 875.7 853.0 Due after 10 years 1,479.8 1,458.5 Total $ 3,130.4 $ 3,05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Equipment and Capitalized Software,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Equipment And Capitalized Software, Net</t>
        </is>
      </c>
      <c r="B4" s="4" t="inlineStr">
        <is>
          <t xml:space="preserve">Depreciation and amortization for all other property, equipment and capitalized software is primarily computed using the straight-line method over the estimated useful lives shown below as of December 31, 2023. Estimated Useful Lives Furniture, fixtures and equipment 3 to 5 years Computer software, including internal use computer software 3 years Below are the amounts of internal-use computer software capitalized within property, equipment and capitalized software and the related amortization expense incurred on all internal-use computer software during the years ended December 31: (in millions) 2023 2022 2021 Gross amounts capitalized for internal-use computer software (including construction-in-process) $ 136.4 $ 107.7 $ 77.8 Amounts expensed for amortization of internal-use computer software $ 78.7 $ 78.0 $ 74.2 Property, equipment and capitalized software, net consist of the following: December 31, (in millions) 2023 2022 Furniture, fixtures and equipment $ 51.9 $ 83.2 Computer software, including internal-use software 714.4 624.9 Leasehold improvements 20.8 24.1 Total 787.1 732.2 Less: accumulated depreciation (544.2) (529.9) Total property, equipment and capitalized software, net $ 242.9 $ 20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The changes in the carrying amount of goodwill for the year ended December 31, 2023 were as follows: (in millions) Mobility Corporate Benefits Total Balance as of January 1, 2023 Gross goodwill $ 1,363.8 $ 789.1 $ 776.6 $ 2,929.5 Accumulated impairment losses (190.7) (9.9) — (200.6) Net goodwill $ 1,173.1 $ 779.2 $ 776.6 $ 2,728.9 Goodwill acquired during the year 193.0 — 85.9 278.9 Foreign currency translation (0.2) 8.1 — 7.9 Balance at December 31, 2023 Gross goodwill $ 1,556.6 $ 797.2 $ 862.5 $ 3,216.3 Accumulated impairment losses (190.7) (9.9) — (200.6) Net goodwill $ 1,365.9 $ 787.3 $ 862.5 $ 3,015.7 The changes in the carrying amount of goodwill for the year ended December 31, 2022 were as follows: (In millions) Mobility Corporate Benefits Total Balance as of January 1, 2022 Gross goodwill $ 1,380.6 $ 815.0 $ 776.6 $ 2,972.2 Accumulated impairment losses (54.2) (9.9) — (64.2) Net goodwill $ 1,326.3 $ 805.1 $ 776.6 $ 2,908.1 Impairment charges (136.5) — — (136.5) Foreign currency translation (16.7) (25.9) — (42.7) Balance at December 31, 2022 Gross goodwill $ 1,363.8 $ 789.1 $ 776.6 $ 2,929.5 Accumulated impairment losses (190.7) (9.9) — (200.6) Net goodwill $ 1,173.1 $ 779.2 $ 776.6 $ 2,728.9 </t>
        </is>
      </c>
    </row>
    <row r="5">
      <c r="A5" s="4" t="inlineStr">
        <is>
          <t>Schedule of Definite-Lived Intangible Assets</t>
        </is>
      </c>
      <c r="B5" s="4" t="inlineStr">
        <is>
          <t>Other intangible assets consist of the following: December 31, 2023 December 31, 2022 (in millions) Gross Carrying Accumulated Net Carrying Gross Carrying Accumulated Net Carrying Definite-lived intangible assets Acquired software and developed technology $ 312.1 $ (232.1) $ 80.0 $ 288.0 $ (212.5) $ 75.5 Customer relationships 1,980.8 (968.8) 1,012.0 1,886.1 (850.9) 1,035.3 Contractual rights (1) 286.6 (52.4) 234.2 263.4 (23.2) 240.3 Merchant networks and other partner relationships 163.0 (59.0) 104.0 143.4 (47.4) 96.1 Trade names and brand names 62.8 (41.4) 21.4 61.3 (36.3) 25.0 Other intangible assets 12.5 (5.4) 7.1 4.4 (2.9) 1.5 Total $ 2,817.8 $ (1,359.1) $ 1,458.7 $ 2,646.8 $ (1,173.2) $ 1,473.6 (1) Contractual rights represent intangible rights to serve as custodian or sub-custodian to certain HSAs. See Note 4, Acquisitions for more information.</t>
        </is>
      </c>
    </row>
    <row r="6">
      <c r="A6" s="4" t="inlineStr">
        <is>
          <t>Schedule of Finite-Lived Intangible Assets, Future Amortization Expense</t>
        </is>
      </c>
      <c r="B6" s="4" t="inlineStr">
        <is>
          <t xml:space="preserve">The following table presents the estimated amortization expense related to the definite-lived intangible assets listed above for each of the next five fiscal years: (in millions) 2024 $ 201.2 2025 $ 188.1 2026 $ 174.2 2027 $ 159.4 2028 $ 14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t>
        </is>
      </c>
      <c r="B4" s="4" t="inlineStr">
        <is>
          <t xml:space="preserve">Accounts payable consists of: December 31, (in millions) 2023 2022 Merchant payables $ 1,323.6 $ 1,225.0 Other payables 155.5 140.7 Accounts payable $ 1,479.1 $ 1,36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Banking and Thrift, Interest [Abstract]</t>
        </is>
      </c>
      <c r="B3" s="4" t="inlineStr">
        <is>
          <t xml:space="preserve"> </t>
        </is>
      </c>
    </row>
    <row r="4">
      <c r="A4" s="4" t="inlineStr">
        <is>
          <t>Schedule of Deposits</t>
        </is>
      </c>
      <c r="B4" s="4" t="inlineStr">
        <is>
          <t>The following table presents the composition of deposits, which are classified as short-term or long-term based on their contractual maturities: December 31, (in millions) 2023 2022 Interest-bearing money market deposits (1) $ 226.0 $ 157.2 Customer deposits 195.9 146.7 Contractual deposits with maturities within 1 year (1),(2) 500.8 770.7 HSA deposits (3) 3,020.0 2,070.0 Short-term deposits 3,942.8 3,144.6 Contractual deposits with maturities greater than 1 year (1),(2) 129.8 334.2 Total deposits $ 4,072.6 $ 3,478.8 Weighted average cost of HSA deposits outstanding 0.11 % 0.04 % Weighted average cost of funds on contractual deposits outstanding 3.53 % 1.48 % Weighted average cost of interest-bearing money market deposits outstanding 5.47 % 4.45 % (1) As of December 31, 2023 and 2022, all certificates of deposit and money market deposits were in denominations of $250 thousand or less, corresponding to FDIC deposit insurance limits. (2) Includes certificates of deposit and certain money market deposits, which have a fixed maturity and substantially fixed interest rates. (3) HSA deposits are recorded within short-term deposits on the consolidated balance sheets as the funds can be withdrawn by the account holders at any time.</t>
        </is>
      </c>
    </row>
    <row r="5">
      <c r="A5" s="4" t="inlineStr">
        <is>
          <t>Schedule of Time Deposit Maturities</t>
        </is>
      </c>
      <c r="B5" s="4" t="inlineStr">
        <is>
          <t xml:space="preserve">The following table presents the scheduled maturities for contractual deposits as of December 31, 2023: (in millions) 2024 2025 Total Amounts due within the years ended December 31: $ 500.8 $ 129.8 $ 63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975.8</v>
      </c>
      <c r="C3" s="7" t="n">
        <v>922</v>
      </c>
    </row>
    <row r="4">
      <c r="A4" s="4" t="inlineStr">
        <is>
          <t>Restricted cash</t>
        </is>
      </c>
      <c r="B4" s="8" t="n">
        <v>1254.2</v>
      </c>
      <c r="C4" s="8" t="n">
        <v>937.8</v>
      </c>
    </row>
    <row r="5">
      <c r="A5" s="4" t="inlineStr">
        <is>
          <t>Accounts receivable, net</t>
        </is>
      </c>
      <c r="B5" s="8" t="n">
        <v>3428.5</v>
      </c>
      <c r="C5" s="8" t="n">
        <v>3275.7</v>
      </c>
    </row>
    <row r="6">
      <c r="A6" s="4" t="inlineStr">
        <is>
          <t>Investment securities</t>
        </is>
      </c>
      <c r="B6" s="8" t="n">
        <v>3022.1</v>
      </c>
      <c r="C6" s="8" t="n">
        <v>1395.3</v>
      </c>
    </row>
    <row r="7">
      <c r="A7" s="4" t="inlineStr">
        <is>
          <t>Securitized accounts receivable, restricted</t>
        </is>
      </c>
      <c r="B7" s="8" t="n">
        <v>129.4</v>
      </c>
      <c r="C7" s="8" t="n">
        <v>143.2</v>
      </c>
    </row>
    <row r="8">
      <c r="A8" s="4" t="inlineStr">
        <is>
          <t>Prepaid expenses and other current assets</t>
        </is>
      </c>
      <c r="B8" s="8" t="n">
        <v>125.3</v>
      </c>
      <c r="C8" s="8" t="n">
        <v>143.3</v>
      </c>
    </row>
    <row r="9">
      <c r="A9" s="4" t="inlineStr">
        <is>
          <t>Total current assets</t>
        </is>
      </c>
      <c r="B9" s="8" t="n">
        <v>8935.299999999999</v>
      </c>
      <c r="C9" s="8" t="n">
        <v>6817.1</v>
      </c>
    </row>
    <row r="10">
      <c r="A10" s="4" t="inlineStr">
        <is>
          <t>Property, equipment and capitalized software</t>
        </is>
      </c>
      <c r="B10" s="8" t="n">
        <v>242.9</v>
      </c>
      <c r="C10" s="8" t="n">
        <v>202.2</v>
      </c>
    </row>
    <row r="11">
      <c r="A11" s="4" t="inlineStr">
        <is>
          <t>Goodwill</t>
        </is>
      </c>
      <c r="B11" s="8" t="n">
        <v>3015.7</v>
      </c>
      <c r="C11" s="8" t="n">
        <v>2728.9</v>
      </c>
    </row>
    <row r="12">
      <c r="A12" s="4" t="inlineStr">
        <is>
          <t>Other intangible assets</t>
        </is>
      </c>
      <c r="B12" s="8" t="n">
        <v>1458.7</v>
      </c>
      <c r="C12" s="8" t="n">
        <v>1473.6</v>
      </c>
    </row>
    <row r="13">
      <c r="A13" s="4" t="inlineStr">
        <is>
          <t>Investment securities</t>
        </is>
      </c>
      <c r="B13" s="8" t="n">
        <v>66.8</v>
      </c>
      <c r="C13" s="6" t="n">
        <v>48</v>
      </c>
    </row>
    <row r="14">
      <c r="A14" s="4" t="inlineStr">
        <is>
          <t>Deferred income taxes, net</t>
        </is>
      </c>
      <c r="B14" s="8" t="n">
        <v>13.7</v>
      </c>
      <c r="C14" s="8" t="n">
        <v>13.4</v>
      </c>
    </row>
    <row r="15">
      <c r="A15" s="4" t="inlineStr">
        <is>
          <t>Other assets</t>
        </is>
      </c>
      <c r="B15" s="6" t="n">
        <v>149</v>
      </c>
      <c r="C15" s="6" t="n">
        <v>246</v>
      </c>
    </row>
    <row r="16">
      <c r="A16" s="4" t="inlineStr">
        <is>
          <t>Total assets</t>
        </is>
      </c>
      <c r="B16" s="8" t="n">
        <v>13882.1</v>
      </c>
      <c r="C16" s="8" t="n">
        <v>11529.2</v>
      </c>
    </row>
    <row r="17">
      <c r="A17" s="3" t="inlineStr">
        <is>
          <t>Liabilities and Stockholders’ Equity</t>
        </is>
      </c>
      <c r="B17" s="4" t="inlineStr">
        <is>
          <t xml:space="preserve"> </t>
        </is>
      </c>
      <c r="C17" s="4" t="inlineStr">
        <is>
          <t xml:space="preserve"> </t>
        </is>
      </c>
    </row>
    <row r="18">
      <c r="A18" s="4" t="inlineStr">
        <is>
          <t>Accounts payable</t>
        </is>
      </c>
      <c r="B18" s="8" t="n">
        <v>1479.1</v>
      </c>
      <c r="C18" s="8" t="n">
        <v>1365.8</v>
      </c>
    </row>
    <row r="19">
      <c r="A19" s="4" t="inlineStr">
        <is>
          <t>Accrued expenses and other current liabilities</t>
        </is>
      </c>
      <c r="B19" s="8" t="n">
        <v>802.7</v>
      </c>
      <c r="C19" s="8" t="n">
        <v>643.9</v>
      </c>
    </row>
    <row r="20">
      <c r="A20" s="4" t="inlineStr">
        <is>
          <t>Restricted cash payable</t>
        </is>
      </c>
      <c r="B20" s="8" t="n">
        <v>1253.5</v>
      </c>
      <c r="C20" s="8" t="n">
        <v>937.1</v>
      </c>
    </row>
    <row r="21">
      <c r="A21" s="4" t="inlineStr">
        <is>
          <t>Short-term deposits</t>
        </is>
      </c>
      <c r="B21" s="8" t="n">
        <v>3942.8</v>
      </c>
      <c r="C21" s="8" t="n">
        <v>3144.6</v>
      </c>
    </row>
    <row r="22">
      <c r="A22" s="4" t="inlineStr">
        <is>
          <t>Short-term debt, net</t>
        </is>
      </c>
      <c r="B22" s="8" t="n">
        <v>1041.1</v>
      </c>
      <c r="C22" s="8" t="n">
        <v>202.6</v>
      </c>
    </row>
    <row r="23">
      <c r="A23" s="4" t="inlineStr">
        <is>
          <t>Total current liabilities</t>
        </is>
      </c>
      <c r="B23" s="8" t="n">
        <v>8519.200000000001</v>
      </c>
      <c r="C23" s="8" t="n">
        <v>6294.1</v>
      </c>
    </row>
    <row r="24">
      <c r="A24" s="4" t="inlineStr">
        <is>
          <t>Long-term debt, net</t>
        </is>
      </c>
      <c r="B24" s="8" t="n">
        <v>2827.5</v>
      </c>
      <c r="C24" s="8" t="n">
        <v>2522.2</v>
      </c>
    </row>
    <row r="25">
      <c r="A25" s="4" t="inlineStr">
        <is>
          <t>Long-term deposits</t>
        </is>
      </c>
      <c r="B25" s="8" t="n">
        <v>129.8</v>
      </c>
      <c r="C25" s="8" t="n">
        <v>334.2</v>
      </c>
    </row>
    <row r="26">
      <c r="A26" s="4" t="inlineStr">
        <is>
          <t>Deferred income taxes, net</t>
        </is>
      </c>
      <c r="B26" s="8" t="n">
        <v>129.5</v>
      </c>
      <c r="C26" s="8" t="n">
        <v>142.2</v>
      </c>
    </row>
    <row r="27">
      <c r="A27" s="4" t="inlineStr">
        <is>
          <t>Other liabilities</t>
        </is>
      </c>
      <c r="B27" s="8" t="n">
        <v>455.5</v>
      </c>
      <c r="C27" s="8" t="n">
        <v>587.1</v>
      </c>
    </row>
    <row r="28">
      <c r="A28" s="4" t="inlineStr">
        <is>
          <t>Total liabilities</t>
        </is>
      </c>
      <c r="B28" s="8" t="n">
        <v>12061.5</v>
      </c>
      <c r="C28" s="8" t="n">
        <v>9879.700000000001</v>
      </c>
    </row>
    <row r="29">
      <c r="A29" s="4" t="inlineStr">
        <is>
          <t>Commitments and contingencies (Note 2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175.0 shares authorized; 49.9 shares issued in 2023 and 49.6 in 2022; 41.9 shares outstanding in 2023 and 43.2 in 2022</t>
        </is>
      </c>
      <c r="B31" s="8" t="n">
        <v>0.5</v>
      </c>
      <c r="C31" s="8" t="n">
        <v>0.5</v>
      </c>
    </row>
    <row r="32">
      <c r="A32" s="4" t="inlineStr">
        <is>
          <t>Additional paid-in capital</t>
        </is>
      </c>
      <c r="B32" s="6" t="n">
        <v>1053</v>
      </c>
      <c r="C32" s="6" t="n">
        <v>928</v>
      </c>
    </row>
    <row r="33">
      <c r="A33" s="4" t="inlineStr">
        <is>
          <t>Retained earnings</t>
        </is>
      </c>
      <c r="B33" s="8" t="n">
        <v>1757.1</v>
      </c>
      <c r="C33" s="8" t="n">
        <v>1490.5</v>
      </c>
    </row>
    <row r="34">
      <c r="A34" s="4" t="inlineStr">
        <is>
          <t>Accumulated other comprehensive loss</t>
        </is>
      </c>
      <c r="B34" s="8" t="n">
        <v>-229.2</v>
      </c>
      <c r="C34" s="8" t="n">
        <v>-306.3</v>
      </c>
    </row>
    <row r="35">
      <c r="A35" s="4" t="inlineStr">
        <is>
          <t>Treasury stock at cost; 8.0 and 6.3 shares in 2023 and 2022, respectively</t>
        </is>
      </c>
      <c r="B35" s="8" t="n">
        <v>-760.8</v>
      </c>
      <c r="C35" s="8" t="n">
        <v>-463.2</v>
      </c>
    </row>
    <row r="36">
      <c r="A36" s="4" t="inlineStr">
        <is>
          <t>Total stockholders’ equity</t>
        </is>
      </c>
      <c r="B36" s="8" t="n">
        <v>1820.6</v>
      </c>
      <c r="C36" s="8" t="n">
        <v>1649.5</v>
      </c>
    </row>
    <row r="37">
      <c r="A37" s="4" t="inlineStr">
        <is>
          <t>Total liabilities and stockholders’ equity</t>
        </is>
      </c>
      <c r="B37" s="5" t="n">
        <v>13882.1</v>
      </c>
      <c r="C37" s="5" t="n">
        <v>1152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Location and Amounts of Derivative Gains and Losses</t>
        </is>
      </c>
      <c r="B4" s="4" t="inlineStr">
        <is>
          <t xml:space="preserve">The following table presents information on interest rate swap gains and losses incurred and recognized within financing interest expense, net of financial instruments on the consolidated statements of operations: Year ended December 31, (in millions) 2023 2022 2021 Unrealized loss (gain) on interest rate swaps $ 80.8 $ (86.4) $ (40.0) Realized (gain) loss on interest rate swaps (94.0) (5.2) 25.7 Financing interest expense 217.8 139.1 103.5 Financing interest expense, net of financial instruments $ 204.6 $ 47.5 $ 8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Loss) Before Income Taxes</t>
        </is>
      </c>
      <c r="B4" s="4" t="inlineStr">
        <is>
          <t xml:space="preserve">Income before income taxes consisted of the following: Year ended December 31, (in millions) 2023 2022 2021 United States $ 225.8 $ 254.8 $ 194.4 Foreign 143.0 5.7 9.6 Total $ 368.8 $ 260.5 $ 203.9 </t>
        </is>
      </c>
    </row>
    <row r="5">
      <c r="A5" s="4" t="inlineStr">
        <is>
          <t>Schedule of Components Of Income Tax Expense (Benefit)</t>
        </is>
      </c>
      <c r="B5" s="4" t="inlineStr">
        <is>
          <t xml:space="preserve">Income taxes from continuing operations consisted of the following for the years ended December 31: (in millions) United States State and Local Foreign Total 2023 Current $ 77.0 $ 13.3 $ 33.2 $ 123.5 Deferred $ (16.7) $ — $ (4.6) $ (21.3) Income taxes $ 102.2 2022 Current $ 115.3 $ 23.9 $ 14.0 $ 153.2 Deferred $ (44.6) $ (9.2) $ (6.4) $ (60.2) Income taxes $ 93.1 2021 Current $ 37.0 $ 7.1 $ 10.8 $ 54.9 Deferred $ (7.4) $ 6.4 $ 13.8 $ 12.9 Income taxes $ 67.8 </t>
        </is>
      </c>
    </row>
    <row r="6">
      <c r="A6" s="4" t="inlineStr">
        <is>
          <t>Schedule of Reconciliation Of Provision Of Income Taxes</t>
        </is>
      </c>
      <c r="B6" s="4" t="inlineStr">
        <is>
          <t>The reconciliation between the income tax computed by applying the U.S. federal statutory rate and the reported effective tax rate on income from continuing operations is as follows: Year ended December 31, 2023 2022 2021 Federal statutory rate 21.0 % 21.0 % 21.0 % State income taxes (net of federal income tax benefit) 2.8 4.3 2.9 Foreign income tax rate differential 2.3 0.4 1.3 Revaluation of deferred tax assets for foreign and state tax rate changes, net 0.4 (0.7) 0.3 Tax credits (0.3) (0.4) (6.2) Tax reserves 1.0 3.5 0.5 Change in valuation allowance (4.7) 2.7 16.1 Nondeductible expenses 4.1 3.3 3.2 Incremental tax benefit from share-based compensation awards 2.0 0.3 (5.7) GILTI 0.5 0.5 — Other (1.4) 0.8 (0.2) Effective tax rate 27.7 % 35.7 % 33.2 %</t>
        </is>
      </c>
    </row>
    <row r="7">
      <c r="A7" s="4" t="inlineStr">
        <is>
          <t>Schedule of Deferred Tax Assets And Liabilities</t>
        </is>
      </c>
      <c r="B7" s="4" t="inlineStr">
        <is>
          <t>The tax effects of temporary differences in the recognition of income and expense for tax and financial reporting purposes that give rise to significant portions of the deferred tax assets and liabilities are presented below: December 31, (in millions) 2023 2022 Deferred tax assets related to: Reserve for credit losses $ 22.2 $ 23.8 Tax credit carryforwards 15.7 13.1 Stock-based compensation, net 30.3 25.9 Net operating loss carry forwards 42.7 40.3 Capital loss carry forwards 23.4 23.9 Accruals 49.9 48.5 Operating lease liabilities 17.8 20.0 Deferred financing costs — 9.3 Contractual obligations 46.2 51.5 Unrealized losses on debt securities 19.4 34.9 Other 5.0 3.3 Total $ 272.6 $ 294.6 Deferred tax liabilities related to: Property, equipment and capitalized software (9.4) (17.1) Intangibles (263.9) (238.4) Interest rate swaps — (20.3) Operating lease assets (13.8) (16.2) Deferred financing costs (0.6) — Total $ (287.7) $ (292.0) Valuation allowance (100.7) (131.4) Deferred income taxes, net $ (115.8) $ (128.8)</t>
        </is>
      </c>
    </row>
    <row r="8">
      <c r="A8" s="4" t="inlineStr">
        <is>
          <t>Schedule of Net Deferred Tax Assets By Jurisdiction</t>
        </is>
      </c>
      <c r="B8" s="4" t="inlineStr">
        <is>
          <t>Net deferred tax (liabilities) assets by jurisdiction are as follows: December 31, (in millions) 2023 2022 United States $ (127.4) $ (137.8) Australia 3.5 3.2 Europe 5.5 9.3 Singapore 2.7 (4.2) Other (0.1) 0.7 Deferred income taxes, net $ (115.8) $ (128.8)</t>
        </is>
      </c>
    </row>
    <row r="9">
      <c r="A9" s="4" t="inlineStr">
        <is>
          <t>Summary of Valuation Allowance</t>
        </is>
      </c>
      <c r="B9" s="4" t="inlineStr">
        <is>
          <t>(in millions) Balance at Beginning of Year Charges to Expense Releases (Charges to)/ Releases from Accumulated Other Comprehensive Loss Foreign Currency Translation Balance at End of Year Year ended December 31, 2022 $ (95.0) $ (16.1) $ 9.1 $ (33.4) $ 4.0 $ (131.4) Year ended December 31, 2023 $ (131.4) $ (2.5) $ 19.6 $ 14.9 $ (1.3) $ (100.7)</t>
        </is>
      </c>
    </row>
    <row r="10">
      <c r="A10" s="4" t="inlineStr">
        <is>
          <t>Schedule of Reconciliation Of Unrecognized Tax Benefits</t>
        </is>
      </c>
      <c r="B10" s="4" t="inlineStr">
        <is>
          <t xml:space="preserve">A reconciliation of the beginning and ending amount of gross unrecognized tax benefits excluding interest and penalties is as follows: Year ended December 31, (in millions) 2023 2022 2021 Beginning balance $ 7.5 $ 5.0 $ 4.1 Increases related to prior year tax positions 3.7 1.1 0.8 Increases related to current year tax positions 1.5 7.5 — Decreases related to prior year tax positions (2.6) (0.5) — Settlements — (5.5) — Ending balance $ 10.1 $ 7.5 $ 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 Related to Leases</t>
        </is>
      </c>
      <c r="B4" s="4" t="inlineStr">
        <is>
          <t xml:space="preserve">The following table presents supplemental balance sheet information related to our operating leases: (in millions) Balance Sheet Location December 31, 2023 December 31, 2022 Assets Operating lease right-of-use assets Other assets $ 61.8 $ 66.9 Liabilities Current operating lease liabilities Accrued expenses and other current liabilities 12.0 11.8 Non-current operating lease liabilities Other liabilities 66.0 70.6 Total lease liabilities $ 78.0 $ 82.4 </t>
        </is>
      </c>
    </row>
    <row r="5">
      <c r="A5" s="4" t="inlineStr">
        <is>
          <t>Schedule of Lease Term and Discount Rate</t>
        </is>
      </c>
      <c r="B5" s="4" t="inlineStr">
        <is>
          <t xml:space="preserve">The following table presents the weighted average remaining lease term and discount rate: Operating leases December 31, 2023 December 31, 2022 Weighted average remaining term (in years) 8.6 9.4 Weighted average discount rate 4.6 % 4.4 % The following table presents supplemental cash flow and other information related to our leases: (in millions) December 31, 2023 December 31, 2022 Cash paid for amounts included in the measurement of lease liabilities: Operating cash flows from operating leases $ 12.7 $ 15.7 Non-cash transactions: Right-of-use assets obtained in exchange for lease liabilities $ 7.5 $ 1.9 </t>
        </is>
      </c>
    </row>
    <row r="6">
      <c r="A6" s="4" t="inlineStr">
        <is>
          <t>Schedule of Maturities of Lease Liabilities</t>
        </is>
      </c>
      <c r="B6" s="4" t="inlineStr">
        <is>
          <t xml:space="preserve">Maturities of our operating lease liabilities are as follows: (in millions) December 31, 2023 2024 $ 15.2 2025 12.7 2026 10.7 2027 8.4 2028 8.0 Thereafter 39.6 Total lease payments $ 94.5 Less: Imputed interest (16.5) Total lease obligations $ 78.0 Less: Current portion of lease obligations (12.0) Long-term lease obligations $ 66.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Financing and Other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t>
        </is>
      </c>
      <c r="B4" s="4" t="inlineStr">
        <is>
          <t>The following tables summarize the Company’s total outstanding debt as of: December 31, 2023 December 31, 2022 (in millions) Balance Interest Balance Interest Short term debt: Securitized debt $ 101.9 5.85 % $ 110.6 3.83 % Participation debt 39.1 7.62 % 39.0 6.64 % Borrowed federal funds 845.0 4.89 % — — % Current portion of long-term debt (5) 55.1 ** 53.1 ** Total short term debt, net $ 1,041.1 $ 202.6 ** Provided for the total Amended and Restated Credit Agreement borrowings below. Balance Outstanding at: (in millions) December 31, 2023 December 31, 2022 Long-term debt: Amended and Restated Credit Agreement: Tranche A Term Loans due April 2026 (1) $ 843.9 $ 892.8 Tranche B Term Loans due April 2028 (2) 1,402.3 1,416.8 Borrowings on Revolving Credit Facility due April 2026 (1) 662.0 — Total borrowings under the Amended and Restated Credit Agreement (3) 2,908.2 2,309.6 6.5% Convertible Notes, originally due July 2027 — 310.0 Total long-term debt (4) 2,908.2 2,619.6 Less total unamortized debt issuance costs/discounts (25.6) (44.3) Less current portion of long-term debt (5) (55.1) (53.1) Long-term debt, net $ 2,827.5 $ 2,522.2 (1) Bears interest at variable rates, at the Company’s option, plus an applicable margin determined based on the Company’s consolidated leverage ratio. Outstanding borrowings under the Revolving Credit Facility are classified as long-term given they can be rolled forward with interest rate resets through maturity. (2) As of December 31, 2023 and 2022, amounts outstanding bore interest at variable rates, at the Company’s option, plus an applicable margin, which was fixed at 1.25 percent for base rate borrowings and 2.25 percent with respect to Term SOFR borrowings. (3) As of December 31, 2023 and December 31, 2022, amounts outstanding under the Amended and Restated Credit Agreement bore a weighted average effective interest rate of 7.3 percent and 6.4 percent, respectively. See Note 12, Derivative Instruments for discussion regarding interest rate swap contracts that were used to manage the interest rate risk associated with the Company’s outstanding variable-interest rate borrowings. (4) See Note 18, Fair Value for information regarding the fair value of the Company’s debt. (5) Current portion of long-term debt as of December 31, 2023 and December 31, 2022 is net of $8.3 million and $10.3 million, respectively, in unamortized debt issuance costs/discounts. December 31, 2023 December 31, 2022 Supplemental information under Amended and Restated Credit Agreement: Letters of credit (1) $ 36.8 $ 31.1 Remaining borrowing capacity on Revolving Credit Facility (2) $ 731.2 $ 898.9 (1) Primarily collateralizing Corporate Payments processing activity. (2) December 31, 2023 balance is reflective of the increased commitments resulting from the Third Amendment to Amended and Restated Credit Agreement entered into on September 26, 2023. Borrowing capacity is contingent on maintaining compliance with the financial covenants as defined in the Company’s Amended and Restated Credit Agreement. The Company pays a quarterly commitment fee at a rate per annum ranging from 0.25 percent to 0.50 percent of the daily unused portion of the Revolving Credit Facility (which was 0.25 percent at December 31, 2023 and 0.30 percent at December 31, 2022) determined based on the Company’s consolidated leverage ratio.</t>
        </is>
      </c>
    </row>
    <row r="5">
      <c r="A5" s="4" t="inlineStr">
        <is>
          <t>Schedule of Convertible Notes</t>
        </is>
      </c>
      <c r="B5" s="4" t="inlineStr">
        <is>
          <t xml:space="preserve">The Convertible Notes’ carrying amount consisted of the following: (in millions) December 31, 2023 December 31, 2022 Principal (1) $ — $ 310.0 Less: Unamortized discounts — (10.9) Less: Unamortized issuance cost — (1.8) Net carrying amount of Convertible Notes $ — $ 297.3 (1) Recorded within long-term debt, net on our consolidated balance sheets, offset by the long-term portion of unamortized discounts and issuance cost. Year Ended December 31, (in millions) 2023 2022 2021 Interest on 6.5% coupon $ 12.4 $ 20.2 $ 20.2 Amortization of debt discount and debt issuance costs 1.5 2.2 2.1 $ 13.9 $ 22.4 $ 22.3 </t>
        </is>
      </c>
    </row>
    <row r="6">
      <c r="A6" s="4" t="inlineStr">
        <is>
          <t>Summary of Annual Principal Payments</t>
        </is>
      </c>
      <c r="B6" s="4" t="inlineStr">
        <is>
          <t xml:space="preserve">The table below summarizes the Company’s annual principal payments on its total debt for each of the next five years: (in millions) 2024 $ 1,049.3 2025 $ 63.3 2026 $ 1,422.5 2027 $ 14.4 2028 $ 1,344.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The following table presents the Company’s financial instruments that are measured at fair value on a recurring basis: December 31, (in millions) Fair Value 2023 2022 Financial Assets: Money market mutual funds (1) 1 $ 25.5 $ 35.1 U.S. Treasury bills (1) 2 $ 10.4 $ — Investment securities, current: Debt securities: U.S. treasury notes 2 378.6 364.1 Corporate debt securities 2 1,068.8 497.8 Municipal bonds 2 65.7 45.0 Asset-backed securities 2 581.6 190.7 Mortgage-backed securities 2 927.4 297.7 Total $ 3,022.1 $ 1,395.3 Investment securities, non-current: Debt securities 2 $ 28.4 $ 14.5 Fixed-income mutual fund 1 25.5 24.5 Pooled investment fund measured at NAV (2) 12.9 9.0 Total $ 66.8 $ 48.0 Executive deferred compensation plan trust (3) 1 $ 13.7 $ 11.1 Interest rate swaps (4) 2 $ — $ 81.4 Liabilities: Contingent consideration (5) 3 $ 186.2 $ 206.4 (1) The fair value is recorded in cash and cash equivalents. (2) The fair value of this security is measured at NAV as a practical expedient and has not been classified within the fair value hierarchy. The amounts presented in this table are intended to permit reconciliation of the fair value hierarchy to the amounts presented in the consolidated balance sheets. (3) The fair value of these assets is recorded as current or long-term based on the timing of the Company’s executive deferred compensation plan payment obligations. At December 31, 2023, $1.7 million and $12.0 million in fair value was recorded within prepaid expenses and other current assets and other assets, respectively. At December 31, 2022, $1.9 million and $9.2 million in fair value was recorded within prepaid expenses and other current assets and other assets, respectively. (4) The fair value of these assets was recorded as current or long-term depending on the timing of expected discounted cash flows. At December 31, 2022, $45.3 million and $36.1 million in fair value was recorded within prepaid expenses and other current assets other assets (5) The fair value of this liability is recorded as current or long-term based on the timing of expected payments. At December 31, 2023, $64.5 million and $121.7 million in fair value was recorded within accrued expenses and other current liabilities and other liabilities, respectively. At December 31, 2022, $28.7 million and $177.7 million in fair value was recorded within accrued expenses and other current liabilities and other liabilities, respectively. The fair value of the Company’s financial instruments, which are measured and reported at carrying value, is as follows for the periods indicated: December 31, 2023 December 31, 2022 (in millions) Carrying value Fair value Carrying value Fair value Tranche A Term Loans (1) $ 843.9 ** $ 892.8 ** Tranche B Term Loans (1) 1,402.3 ** 1,416.8 ** Outstanding borrowings on Revolving Credit Facility (1) 662.0 ** — — Convertible Notes (2) — — 310.0 330.0 Contractual deposits with maturities in excess of one year (3) 129.8 ** 334.2 308.1 ** Fair value approximates carrying value due to the instruments’ variable rates approximating market interest rates. (1) The Company determines the fair value of borrowings on the Revolving Credit Facility and Tranche A Term Loans and Tranche B Term Loans based on market rates for the issuance of the Company’s debt, which are Level 2 inputs in the fair value hierarchy. (2) The Company determined the fair value of the Convertible Notes outstanding using our stock price and volatility, the conversion premium on the Convertible Notes and effective interest rates for similarly-rated credit issuances, all of which are Level 2 inputs in the fair value hierarchy. On August 11, 2023, the Company repurchased all of the outstanding aggregate principal amount of the Company’s Convertible Notes and the repurchased Convertible Notes were canceled by the trustee at the instruction of the Company. (3)</t>
        </is>
      </c>
    </row>
    <row r="5">
      <c r="A5" s="4" t="inlineStr">
        <is>
          <t>Fair Value, Liabilities Measured on Recurring Basis, Unobservable Input Reconciliation</t>
        </is>
      </c>
      <c r="B5" s="4" t="inlineStr">
        <is>
          <t>Changes in the contingent consideration derivative liability are measured at fair value on a recurring basis using unobservable inputs (Level 3) and during the years ended December 31, 2023 and 2022 were as follows: (in millions) December 31, 2023 December 31, 2022 Contingent consideration – beginning of the year $ 206.4 $ 67.3 Payments of contingent consideration (1) (28.7) — Change in estimated fair value 8.5 139.1 Contingent consideration – end of the year $ 186.2 $ 206.4 (1) The Company has presented $27.2 million of this payment, which represents the fair value of the contingent consideration at acquisition date, within net cash provided by financing activities in the consolidated statement of cash flows. The remainder has been included in net cash provided by (used for) operating activities, specifically within changes in accrued expenses and other current and long-term liabilit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esents the changes in the Company’s redeemable non-controlling interest during the year ended December 31, 2022: (in millions) Balance, beginning of year $ 254.1 Net income attributable to redeemable non-controlling interest 0.3 Change in value of redeemable non-controlling interest (37.8) Repurchase of non-controlling interest (216.6) Balance, end of year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Units</t>
        </is>
      </c>
      <c r="B4" s="4" t="inlineStr">
        <is>
          <t>The following is a summary of RSU activity during the year ended December 31, 2023: (in millions except per share data) Units Weighted-Average Unvested at January 1, 2023 0.4 $ 164.69 Granted 0.3 178.28 Vested, including 0.1 shares withheld for tax (1) (0.2) 159.73 Forfeited — 171.56 Unvested at December 31, 2023 0.5 $ 176.06 (1) The Company withholds shares of common stock to pay the minimum required statutory taxes due upon RSU vesting. Cash is then remitted by the Company to the appropriate taxing authorities.</t>
        </is>
      </c>
    </row>
    <row r="5">
      <c r="A5" s="4" t="inlineStr">
        <is>
          <t>Schedule Of Assumptions Used, Options</t>
        </is>
      </c>
      <c r="B5" s="4" t="inlineStr">
        <is>
          <t>The key inputs for the fair values and other relevant information by grant date are outlined below: Grant date 6/15/2022 3/15/2021 Risk-free interest rate 3.04 % 0.29 % Stock price (1) $ 161.08 $ 226.02 Expected stock price volatility 37.31 % 53.65 % Weighted-average fair value per share (1) $ 158.25 $ 238.92 (1) At the date of grant 2023 2022 2021 Weighted average grant date fair value $ 81.65 $ 70.82 $ 92.82 Weighted average expected term (in years) 6 6 6 Weighted average exercise price $ 173.56 $ 163.22 $ 226.02 Expected stock price volatility 43.64 % 42.23 % 41.81 % Risk-free interest rate 3.55 % 2.13 % 1.05 %</t>
        </is>
      </c>
    </row>
    <row r="6">
      <c r="A6" s="4" t="inlineStr">
        <is>
          <t>Schedule Of Performance Based Restricted Stock Units</t>
        </is>
      </c>
      <c r="B6" s="4" t="inlineStr">
        <is>
          <t>The following is a summary of PBRSU activity during the year ended December 31, 2023: (in millions except per share data) Shares Weighted-Average Unvested at January 1, 2023 0.6 $ 208.94 Granted 0.3 173.96 Forfeited (0.1) 186.11 Vested, including an immaterial amount of shares withheld for tax (1) (0.1) 246.28 Performance adjustment (2) 0.1 NM Unvested at December 31, 2023 0.8 $ 184.81 NM - Not meaningful (1) The Company withholds shares of common stock to pay the minimum required statutory taxes due upon PBRSU vesting. Cash is then remitted by the Company to the appropriate taxing authorities. (2) Reflects adjustments to the number of shares of PBRSUs expected to vest based on the change in estimated performance attainments during the year ended December 31, 2023. This adjustment does not include the impact on awards as a result of expected market condition attainments until the attainment measurement period concludes.</t>
        </is>
      </c>
    </row>
    <row r="7">
      <c r="A7" s="4" t="inlineStr">
        <is>
          <t>Schedule Of Stock Option Activity</t>
        </is>
      </c>
      <c r="B7" s="4" t="inlineStr">
        <is>
          <t xml:space="preserve">The following is a summary of all stock option activity during the year ended December 31, 2023: (in millions, except per share data or as otherwise indicated) Shares Weighted-Average Exercise Price Weighted-Average Remaining Contractual Term (in years) Aggregate Intrinsic Value Outstanding at January 1, 2023 0.8 $ 145.44 Granted 0.2 173.58 Exercised (0.1) 117.59 Forfeited or expired (0.1) 179.58 Outstanding at December 31, 2023 0.8 $ 155.58 6.7 $ 34.3 Exercisable at December 31, 2023 0.5 $ 142.55 5.4 $ 26.8 Expected to vest at December 31, 2023 0.3 $ 174.64 8.7 $ 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portable Segment Results</t>
        </is>
      </c>
      <c r="B4" s="4" t="inlineStr">
        <is>
          <t>The following tables present the Company’s segment disclosures: Segment revenues Year Ended December 31, 2023 (in millions) Mobility Corporate Payments Benefits Total Payment processing revenue $ 695.0 $ 428.0 $ 90.7 $ 1,213.7 Account servicing revenue 168.6 42.1 435.7 646.4 Finance fee revenue 312.9 1.0 0.3 314.2 Other revenue 206.2 25.8 141.7 373.7 Total revenues $ 1,382.7 $ 496.9 $ 668.4 $ 2,548.0 Year Ended December 31, 2022 (in millions) Mobility Corporate Payments Benefits Total Payment processing revenue $ 720.2 $ 353.7 $ 81.9 $ 1,155.9 Account servicing revenue 169.2 42.9 357.3 569.3 Finance fee revenue 359.7 0.6 0.1 360.5 Other revenue 194.6 5.1 65.2 264.9 Total revenues $ 1,443.7 $ 402.3 $ 504.5 $ 2,350.5 Year Ended December 31, 2021 (in millions) Mobility Corporate Payments Benefits Total Payment processing revenue $ 513.4 $ 274.1 $ 71.5 $ 859.0 Account servicing revenue 168.4 44.2 314.4 526.9 Finance fee revenue 254.3 0.9 0.1 255.3 Other revenue 175.4 5.8 28.2 209.4 Total revenues $ 1,111.4 $ 324.9 $ 414.2 $ 1,850.5 (in millions) Mobility Corporate Payments Benefits Year Ended December 31, 2023: Interest income (1) $ 17.5 $ 21.6 $ 109.1 Operating interest expense $ 69.5 $ 9.4 $ 5.3 Depreciation (2) $ 40.9 $ 19.5 $ 27.2 Year Ended December 31, 2022: Interest income (1) $ 6.5 $ 1.3 $ 32.2 Operating interest expense $ 13.9 $ 5.8 $ 0.9 Depreciation (2) $ 44.9 $ 15.2 $ 26.5 Year Ended December 31, 2021: Interest income (1) $ 1.8 $ — $ 2.7 Operating interest expense $ 6.8 $ 2.3 $ 0.1 Depreciation (2) $ 47.5 $ 14.1 $ 25.1 (1) The amounts of interest income disclosed by reportable segment are included within other revenue in the preceding tables. (2) Does not include amortization of intangible assets as such amortization is not included in determining segment adjusted operating income.</t>
        </is>
      </c>
    </row>
    <row r="5">
      <c r="A5" s="4" t="inlineStr">
        <is>
          <t>Reconciliation Of Adjusted Net Income To Net (Loss) Income</t>
        </is>
      </c>
      <c r="B5" s="4" t="inlineStr">
        <is>
          <t xml:space="preserve"> Year ended December 31, (in millions) 2023 2022 2021 Segment adjusted operating income: Mobility $ 599.4 $ 693.4 $ 557.1 Corporate Payments 277.2 192.7 86.9 Benefits 241.8 133.7 104.4 Total segment adjusted operating income $ 1,118.4 $ 1,019.8 $ 748.4 Reconciliation: Total segment adjusted operating income $ 1,118.4 $ 1,019.8 $ 748.4 Less: Unallocated corporate expenses 103.0 84.5 78.2 Acquisition-related intangible amortization 184.0 170.5 181.7 Other acquisition and divestiture related items 6.6 17.9 40.5 Impairment charges — 136.5 — Debt restructuring costs — — 6.2 Stock-based compensation 131.6 100.7 76.6 Other costs 46.1 39.9 23.2 Operating income $ 647.1 $ 469.8 $ 342.0 Financing interest expense, net of financial instruments (204.6) (47.5) (89.2) Net foreign currency gain (loss) 4.9 (22.7) (12.3) Other income — — 3.6 Loss on extinguishment of Convertible Notes (70.1) — — Change in fair value of contingent consideration (8.5) (139.1) (40.1) Income before income taxes $ 368.8 $ 260.5 $ 203.9 </t>
        </is>
      </c>
    </row>
    <row r="6">
      <c r="A6" s="4" t="inlineStr">
        <is>
          <t>Revenue from External Customers by Geographic Areas</t>
        </is>
      </c>
      <c r="B6" s="4" t="inlineStr">
        <is>
          <t>Revenue by principal geographic area, based on the country in which the sale originated, was as follows: Year ended December 31, (in millions) 2023 2022 2021 United States $ 2,193.8 $ 2,062.0 $ 1,642.7 Other international (1) 354.2 288.5 207.8 Total revenues $ 2,548.0 $ 2,350.5 $ 1,850.5 (1)</t>
        </is>
      </c>
    </row>
    <row r="7">
      <c r="A7" s="4" t="inlineStr">
        <is>
          <t>Schedule Of Property and Equipment By Geographic Data</t>
        </is>
      </c>
      <c r="B7" s="4" t="inlineStr">
        <is>
          <t>Net property, equipment and capitalized software by principal geographic area was as follows: Year ended December 31, (in millions) 2023 2022 2021 United States $ 231.7 $ 193.0 $ 170.6 Other international (1) 11.2 9.2 8.9 Net property, equipment and capitalized software $ 242.9 $ 202.2 $ 179.5 (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Regulatory Capital Disclosure (Tables)</t>
        </is>
      </c>
      <c r="B1" s="2" t="inlineStr">
        <is>
          <t>12 Months Ended</t>
        </is>
      </c>
    </row>
    <row r="2">
      <c r="B2" s="2" t="inlineStr">
        <is>
          <t>Dec. 31, 2023</t>
        </is>
      </c>
    </row>
    <row r="3">
      <c r="A3" s="3" t="inlineStr">
        <is>
          <t>Debt Disclosure [Abstract]</t>
        </is>
      </c>
      <c r="B3" s="4" t="inlineStr">
        <is>
          <t xml:space="preserve"> </t>
        </is>
      </c>
    </row>
    <row r="4">
      <c r="A4" s="4" t="inlineStr">
        <is>
          <t>Schedule of Compliance with Regulatory Capital Requirements under Banking Regulations</t>
        </is>
      </c>
      <c r="B4" s="4" t="inlineStr">
        <is>
          <t>The following table presents WEX Bank’s actual and regulatory minimum capital amounts and ratios: (in millions) Actual Amount Ratio Minimum for Capital Adequacy Purposes Amount Ratio Minimum to Be Well Capitalized Under Prompt Corrective Action Provisions Amount Ratio December 31, 2023 Total Capital to risk-weighted assets $ 727.2 16.27 % $ 357.5 8.00 % $ 446.9 10.00 % Tier 1 Capital to average assets $ 675.2 10.21 % $ 264.4 4.00 % $ 330.5 5.00 % Common equity to risk-weighted assets $ 675.2 15.11 % $ 201.1 4.50 % $ 290.5 6.50 % Tier 1 Capital to risk-weighted assets $ 675.2 15.11 % $ 268.1 6.00 % $ 357.5 8.00 % December 31, 2022 Total Capital to risk-weighted assets $ 595.6 15.16 % $ 314.4 8.00 % $ 393.0 10.00 % Tier 1 Capital to average assets $ 546.2 10.22 % $ 213.7 4.00 % $ 267.1 5.00 % Common equity to risk-weighted assets $ 546.2 13.90 % $ 176.8 4.50 % $ 255.4 6.50 % Tier 1 Capital to risk-weighted assets $ 546.2 13.90 % $ 235.8 6.00 % $ 314.4 8.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hange in Reporting Presentation And Accounts Receivable, Net of Allowances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Accounts receivable payments terms (or less)</t>
        </is>
      </c>
      <c r="B4" s="4" t="inlineStr">
        <is>
          <t>30 days</t>
        </is>
      </c>
      <c r="C4" s="4" t="inlineStr">
        <is>
          <t xml:space="preserve"> </t>
        </is>
      </c>
    </row>
    <row r="5">
      <c r="A5" s="4" t="inlineStr">
        <is>
          <t>Period for discontinuing of late fees</t>
        </is>
      </c>
      <c r="B5" s="4" t="inlineStr">
        <is>
          <t>90 days</t>
        </is>
      </c>
      <c r="C5" s="4" t="inlineStr">
        <is>
          <t xml:space="preserve"> </t>
        </is>
      </c>
    </row>
    <row r="6">
      <c r="A6" s="4" t="inlineStr">
        <is>
          <t>Period discontinuing of interest income accruals</t>
        </is>
      </c>
      <c r="B6" s="4" t="inlineStr">
        <is>
          <t>120 days</t>
        </is>
      </c>
      <c r="C6" s="4" t="inlineStr">
        <is>
          <t xml:space="preserve"> </t>
        </is>
      </c>
    </row>
    <row r="7">
      <c r="A7" s="4" t="inlineStr">
        <is>
          <t>Threshold period past due for write-off of trade accounts receivable</t>
        </is>
      </c>
      <c r="B7" s="4" t="inlineStr">
        <is>
          <t>180 days</t>
        </is>
      </c>
      <c r="C7" s="4" t="inlineStr">
        <is>
          <t xml:space="preserve"> </t>
        </is>
      </c>
    </row>
    <row r="8">
      <c r="A8" s="4" t="inlineStr">
        <is>
          <t>Revolving line-of-credit facility under Amended and Restated Credit Agreemen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ceivables with revolving credit balances</t>
        </is>
      </c>
      <c r="B10" s="5" t="n">
        <v>133.3</v>
      </c>
      <c r="C10" s="5" t="n">
        <v>15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6" t="n">
        <v>175</v>
      </c>
      <c r="C4" s="6" t="n">
        <v>175</v>
      </c>
    </row>
    <row r="5">
      <c r="A5" s="4" t="inlineStr">
        <is>
          <t>Common stock, shares issued (in shares)</t>
        </is>
      </c>
      <c r="B5" s="8" t="n">
        <v>49.9</v>
      </c>
      <c r="C5" s="8" t="n">
        <v>49.6</v>
      </c>
    </row>
    <row r="6">
      <c r="A6" s="4" t="inlineStr">
        <is>
          <t>Common stock, shares outstanding (in shares)</t>
        </is>
      </c>
      <c r="B6" s="8" t="n">
        <v>41.9</v>
      </c>
      <c r="C6" s="8" t="n">
        <v>43.2</v>
      </c>
    </row>
    <row r="7">
      <c r="A7" s="4" t="inlineStr">
        <is>
          <t>Treasury stock, shares (in shares)</t>
        </is>
      </c>
      <c r="B7" s="6" t="n">
        <v>8</v>
      </c>
      <c r="C7" s="8" t="n">
        <v>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vestment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investment interest</t>
        </is>
      </c>
      <c r="B3" s="5" t="n">
        <v>24.7</v>
      </c>
      <c r="C3" s="5" t="n">
        <v>9.300000000000001</v>
      </c>
    </row>
    <row r="4">
      <c r="A4" s="4" t="inlineStr">
        <is>
          <t>Investments without readily determinable fair value</t>
        </is>
      </c>
      <c r="B4" s="8" t="n">
        <v>7.5</v>
      </c>
      <c r="C4" s="5" t="n">
        <v>2.5</v>
      </c>
    </row>
    <row r="5">
      <c r="A5" s="4" t="inlineStr">
        <is>
          <t>Federal home loan bank stock</t>
        </is>
      </c>
      <c r="B5" s="5" t="n">
        <v>4.2</v>
      </c>
      <c r="C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Estimated Useful Lives (Details)</t>
        </is>
      </c>
      <c r="B1" s="2" t="inlineStr">
        <is>
          <t>Dec. 31, 2023</t>
        </is>
      </c>
    </row>
    <row r="2">
      <c r="A2" s="4" t="inlineStr">
        <is>
          <t>Furniture, fixtures and equipment | Minimum</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3 years</t>
        </is>
      </c>
    </row>
    <row r="5">
      <c r="A5" s="4" t="inlineStr">
        <is>
          <t>Furniture, fixtures and equipment | Maximum</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5 years</t>
        </is>
      </c>
    </row>
    <row r="8">
      <c r="A8" s="4" t="inlineStr">
        <is>
          <t>Computer software, including internal use computer software</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Capitalized Softwar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Gross amounts capitalized for internal-use computer software (including construction-in-process)</t>
        </is>
      </c>
      <c r="B4" s="5" t="n">
        <v>136.4</v>
      </c>
      <c r="C4" s="5" t="n">
        <v>107.7</v>
      </c>
      <c r="D4" s="5" t="n">
        <v>77.8</v>
      </c>
    </row>
    <row r="5">
      <c r="A5" s="4" t="inlineStr">
        <is>
          <t>Amounts expensed for amortization of internal-use computer software</t>
        </is>
      </c>
      <c r="B5" s="5" t="n">
        <v>78.7</v>
      </c>
      <c r="C5" s="7" t="n">
        <v>78</v>
      </c>
      <c r="D5" s="5" t="n">
        <v>7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sts capitalized with Respect to Cloud Computing Arrangements (Details) - USD ($) $ in Millions</t>
        </is>
      </c>
      <c r="B1" s="2" t="inlineStr">
        <is>
          <t>Dec. 31, 2023</t>
        </is>
      </c>
      <c r="C1" s="2" t="inlineStr">
        <is>
          <t>Dec. 31, 2022</t>
        </is>
      </c>
    </row>
    <row r="2">
      <c r="A2" s="3" t="inlineStr">
        <is>
          <t>Capitalized Contract Cost [Line Items]</t>
        </is>
      </c>
      <c r="B2" s="4" t="inlineStr">
        <is>
          <t xml:space="preserve"> </t>
        </is>
      </c>
      <c r="C2" s="4" t="inlineStr">
        <is>
          <t xml:space="preserve"> </t>
        </is>
      </c>
    </row>
    <row r="3">
      <c r="A3" s="4" t="inlineStr">
        <is>
          <t>Gross cloud computing costs (inclusive of in-process amounts)</t>
        </is>
      </c>
      <c r="B3" s="5" t="n">
        <v>54.2</v>
      </c>
      <c r="C3" s="5" t="n">
        <v>21.7</v>
      </c>
    </row>
    <row r="4">
      <c r="A4" s="4" t="inlineStr">
        <is>
          <t>Accumulated amortization</t>
        </is>
      </c>
      <c r="B4" s="8" t="n">
        <v>16.6</v>
      </c>
      <c r="C4" s="8" t="n">
        <v>7.2</v>
      </c>
    </row>
    <row r="5">
      <c r="A5" s="4" t="inlineStr">
        <is>
          <t>Net cloud computing costs</t>
        </is>
      </c>
      <c r="B5" s="8" t="n">
        <v>37.6</v>
      </c>
      <c r="C5" s="8" t="n">
        <v>14.5</v>
      </c>
    </row>
    <row r="6">
      <c r="A6" s="4" t="inlineStr">
        <is>
          <t>Included in prepaid expenses and other current asset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Net cloud computing costs</t>
        </is>
      </c>
      <c r="B8" s="8" t="n">
        <v>23.8</v>
      </c>
      <c r="C8" s="8" t="n">
        <v>9.300000000000001</v>
      </c>
    </row>
    <row r="9">
      <c r="A9" s="4" t="inlineStr">
        <is>
          <t>Included in other asse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Net cloud computing costs</t>
        </is>
      </c>
      <c r="B11" s="5" t="n">
        <v>13.8</v>
      </c>
      <c r="C11" s="5" t="n">
        <v>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Costs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expense</t>
        </is>
      </c>
      <c r="B4" s="5" t="n">
        <v>27.1</v>
      </c>
      <c r="C4" s="5" t="n">
        <v>23.4</v>
      </c>
      <c r="D4" s="5" t="n">
        <v>2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Weighted Average Common Shares Outstanding Used to Calculate Earnings Per Share (Details) - USD ($) shares in Millions, $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attributable to shareholders</t>
        </is>
      </c>
      <c r="B4" s="5" t="n">
        <v>266.6</v>
      </c>
      <c r="C4" s="5" t="n">
        <v>201.4</v>
      </c>
      <c r="D4" s="5" t="n">
        <v>0.1</v>
      </c>
    </row>
    <row r="5">
      <c r="A5" s="4" t="inlineStr">
        <is>
          <t>Weighted average common shares outstanding – Basic (in shares)</t>
        </is>
      </c>
      <c r="B5" s="8" t="n">
        <v>42.8</v>
      </c>
      <c r="C5" s="8" t="n">
        <v>44.4</v>
      </c>
      <c r="D5" s="8" t="n">
        <v>44.7</v>
      </c>
    </row>
    <row r="6">
      <c r="A6" s="4" t="inlineStr">
        <is>
          <t>Dilutive impact of share based compensation awards (in shares)</t>
        </is>
      </c>
      <c r="B6" s="8" t="n">
        <v>0.5</v>
      </c>
      <c r="C6" s="8" t="n">
        <v>0.3</v>
      </c>
      <c r="D6" s="8" t="n">
        <v>0.6</v>
      </c>
    </row>
    <row r="7">
      <c r="A7" s="4" t="inlineStr">
        <is>
          <t>Weighted average common shares outstanding – Diluted (in shares)</t>
        </is>
      </c>
      <c r="B7" s="8" t="n">
        <v>43.3</v>
      </c>
      <c r="C7" s="8" t="n">
        <v>44.7</v>
      </c>
      <c r="D7" s="8" t="n">
        <v>45.3</v>
      </c>
    </row>
    <row r="8">
      <c r="A8" s="4" t="inlineStr">
        <is>
          <t>Share-Based Payment Arrangement</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in shares)</t>
        </is>
      </c>
      <c r="B10" s="8" t="n">
        <v>0.4</v>
      </c>
      <c r="C10" s="8" t="n">
        <v>0.6</v>
      </c>
      <c r="D10" s="6" t="n">
        <v>0</v>
      </c>
    </row>
    <row r="11">
      <c r="A11" s="4" t="inlineStr">
        <is>
          <t>Convertible Debt Securiti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in shares)</t>
        </is>
      </c>
      <c r="B13" s="8" t="n">
        <v>1.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mponents of AOCL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Unrealized losses on available-for sale debt securities</t>
        </is>
      </c>
      <c r="B3" s="7" t="n">
        <v>-80</v>
      </c>
      <c r="C3" s="5" t="n">
        <v>-141.5</v>
      </c>
    </row>
    <row r="4">
      <c r="A4" s="4" t="inlineStr">
        <is>
          <t>Foreign currency translation adjustments</t>
        </is>
      </c>
      <c r="B4" s="8" t="n">
        <v>-149.2</v>
      </c>
      <c r="C4" s="8" t="n">
        <v>-164.8</v>
      </c>
    </row>
    <row r="5">
      <c r="A5" s="4" t="inlineStr">
        <is>
          <t>Total accumulated other comprehensive loss</t>
        </is>
      </c>
      <c r="B5" s="5" t="n">
        <v>-229.2</v>
      </c>
      <c r="C5" s="5" t="n">
        <v>-30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pic 606 revenues</t>
        </is>
      </c>
      <c r="B4" s="7" t="n">
        <v>1838400</v>
      </c>
      <c r="C4" s="7" t="n">
        <v>1689700</v>
      </c>
      <c r="D4" s="7" t="n">
        <v>1345800</v>
      </c>
    </row>
    <row r="5">
      <c r="A5" s="4" t="inlineStr">
        <is>
          <t>Non-Topic 606 revenues</t>
        </is>
      </c>
      <c r="B5" s="6" t="n">
        <v>709600</v>
      </c>
      <c r="C5" s="6" t="n">
        <v>660800</v>
      </c>
      <c r="D5" s="6" t="n">
        <v>504700</v>
      </c>
    </row>
    <row r="6">
      <c r="A6" s="4" t="inlineStr">
        <is>
          <t>Total revenues</t>
        </is>
      </c>
      <c r="B6" s="6" t="n">
        <v>2548000</v>
      </c>
      <c r="C6" s="6" t="n">
        <v>2350500</v>
      </c>
      <c r="D6" s="6" t="n">
        <v>1850500</v>
      </c>
    </row>
    <row r="7">
      <c r="A7" s="4" t="inlineStr">
        <is>
          <t>Mobility</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pic 606 revenues</t>
        </is>
      </c>
      <c r="B9" s="6" t="n">
        <v>809300</v>
      </c>
      <c r="C9" s="6" t="n">
        <v>822600</v>
      </c>
      <c r="D9" s="6" t="n">
        <v>612500</v>
      </c>
    </row>
    <row r="10">
      <c r="A10" s="4" t="inlineStr">
        <is>
          <t>Non-Topic 606 revenues</t>
        </is>
      </c>
      <c r="B10" s="6" t="n">
        <v>573400</v>
      </c>
      <c r="C10" s="6" t="n">
        <v>621100</v>
      </c>
      <c r="D10" s="6" t="n">
        <v>498900</v>
      </c>
    </row>
    <row r="11">
      <c r="A11" s="4" t="inlineStr">
        <is>
          <t>Total revenues</t>
        </is>
      </c>
      <c r="B11" s="6" t="n">
        <v>1382700</v>
      </c>
      <c r="C11" s="6" t="n">
        <v>1443700</v>
      </c>
      <c r="D11" s="6" t="n">
        <v>1111400</v>
      </c>
    </row>
    <row r="12">
      <c r="A12" s="4" t="inlineStr">
        <is>
          <t>Corporate Paymen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pic 606 revenues</t>
        </is>
      </c>
      <c r="B14" s="6" t="n">
        <v>470100</v>
      </c>
      <c r="C14" s="6" t="n">
        <v>396900</v>
      </c>
      <c r="D14" s="6" t="n">
        <v>321900</v>
      </c>
    </row>
    <row r="15">
      <c r="A15" s="4" t="inlineStr">
        <is>
          <t>Non-Topic 606 revenues</t>
        </is>
      </c>
      <c r="B15" s="6" t="n">
        <v>26800</v>
      </c>
      <c r="C15" s="6" t="n">
        <v>5400</v>
      </c>
      <c r="D15" s="6" t="n">
        <v>3000</v>
      </c>
    </row>
    <row r="16">
      <c r="A16" s="4" t="inlineStr">
        <is>
          <t>Total revenues</t>
        </is>
      </c>
      <c r="B16" s="6" t="n">
        <v>496900</v>
      </c>
      <c r="C16" s="6" t="n">
        <v>402300</v>
      </c>
      <c r="D16" s="6" t="n">
        <v>324900</v>
      </c>
    </row>
    <row r="17">
      <c r="A17" s="4" t="inlineStr">
        <is>
          <t>Benefi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pic 606 revenues</t>
        </is>
      </c>
      <c r="B19" s="6" t="n">
        <v>559000</v>
      </c>
      <c r="C19" s="6" t="n">
        <v>470200</v>
      </c>
      <c r="D19" s="6" t="n">
        <v>411400</v>
      </c>
    </row>
    <row r="20">
      <c r="A20" s="4" t="inlineStr">
        <is>
          <t>Non-Topic 606 revenues</t>
        </is>
      </c>
      <c r="B20" s="6" t="n">
        <v>109400</v>
      </c>
      <c r="C20" s="6" t="n">
        <v>34400</v>
      </c>
      <c r="D20" s="6" t="n">
        <v>2800</v>
      </c>
    </row>
    <row r="21">
      <c r="A21" s="4" t="inlineStr">
        <is>
          <t>Total revenues</t>
        </is>
      </c>
      <c r="B21" s="6" t="n">
        <v>668400</v>
      </c>
      <c r="C21" s="6" t="n">
        <v>504500</v>
      </c>
      <c r="D21" s="6" t="n">
        <v>414200</v>
      </c>
    </row>
    <row r="22">
      <c r="A22" s="4" t="inlineStr">
        <is>
          <t>Payment processing revenu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pic 606 revenues</t>
        </is>
      </c>
      <c r="B24" s="6" t="n">
        <v>1213700</v>
      </c>
      <c r="C24" s="6" t="n">
        <v>1155900</v>
      </c>
      <c r="D24" s="6" t="n">
        <v>859000</v>
      </c>
    </row>
    <row r="25">
      <c r="A25" s="4" t="inlineStr">
        <is>
          <t>Total revenues</t>
        </is>
      </c>
      <c r="B25" s="6" t="n">
        <v>1213700</v>
      </c>
      <c r="C25" s="6" t="n">
        <v>1155900</v>
      </c>
      <c r="D25" s="6" t="n">
        <v>859000</v>
      </c>
    </row>
    <row r="26">
      <c r="A26" s="4" t="inlineStr">
        <is>
          <t>Payment processing revenue | Mobility</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pic 606 revenues</t>
        </is>
      </c>
      <c r="B28" s="6" t="n">
        <v>695000</v>
      </c>
      <c r="C28" s="6" t="n">
        <v>720200</v>
      </c>
      <c r="D28" s="6" t="n">
        <v>513400</v>
      </c>
    </row>
    <row r="29">
      <c r="A29" s="4" t="inlineStr">
        <is>
          <t>Total revenues</t>
        </is>
      </c>
      <c r="B29" s="6" t="n">
        <v>695000</v>
      </c>
      <c r="C29" s="6" t="n">
        <v>720200</v>
      </c>
      <c r="D29" s="6" t="n">
        <v>513400</v>
      </c>
    </row>
    <row r="30">
      <c r="A30" s="4" t="inlineStr">
        <is>
          <t>Payment processing revenue | Corporate Paymen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pic 606 revenues</t>
        </is>
      </c>
      <c r="B32" s="6" t="n">
        <v>428000</v>
      </c>
      <c r="C32" s="6" t="n">
        <v>353700</v>
      </c>
      <c r="D32" s="6" t="n">
        <v>274100</v>
      </c>
    </row>
    <row r="33">
      <c r="A33" s="4" t="inlineStr">
        <is>
          <t>Total revenues</t>
        </is>
      </c>
      <c r="B33" s="6" t="n">
        <v>428000</v>
      </c>
      <c r="C33" s="6" t="n">
        <v>353700</v>
      </c>
      <c r="D33" s="6" t="n">
        <v>274100</v>
      </c>
    </row>
    <row r="34">
      <c r="A34" s="4" t="inlineStr">
        <is>
          <t>Payment processing revenue | Benefit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pic 606 revenues</t>
        </is>
      </c>
      <c r="B36" s="6" t="n">
        <v>90700</v>
      </c>
      <c r="C36" s="6" t="n">
        <v>81900</v>
      </c>
      <c r="D36" s="6" t="n">
        <v>71500</v>
      </c>
    </row>
    <row r="37">
      <c r="A37" s="4" t="inlineStr">
        <is>
          <t>Total revenues</t>
        </is>
      </c>
      <c r="B37" s="6" t="n">
        <v>90700</v>
      </c>
      <c r="C37" s="6" t="n">
        <v>81900</v>
      </c>
      <c r="D37" s="6" t="n">
        <v>71500</v>
      </c>
    </row>
    <row r="38">
      <c r="A38" s="4" t="inlineStr">
        <is>
          <t>Account servicing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pic 606 revenues</t>
        </is>
      </c>
      <c r="B40" s="6" t="n">
        <v>500000</v>
      </c>
      <c r="C40" s="6" t="n">
        <v>418400</v>
      </c>
      <c r="D40" s="6" t="n">
        <v>376100</v>
      </c>
    </row>
    <row r="41">
      <c r="A41" s="4" t="inlineStr">
        <is>
          <t>Total revenues</t>
        </is>
      </c>
      <c r="B41" s="6" t="n">
        <v>646400</v>
      </c>
      <c r="C41" s="6" t="n">
        <v>569300</v>
      </c>
      <c r="D41" s="6" t="n">
        <v>526900</v>
      </c>
    </row>
    <row r="42">
      <c r="A42" s="4" t="inlineStr">
        <is>
          <t>Account servicing revenue | Mobility</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pic 606 revenues</t>
        </is>
      </c>
      <c r="B44" s="6" t="n">
        <v>22200</v>
      </c>
      <c r="C44" s="6" t="n">
        <v>18300</v>
      </c>
      <c r="D44" s="6" t="n">
        <v>17600</v>
      </c>
    </row>
    <row r="45">
      <c r="A45" s="4" t="inlineStr">
        <is>
          <t>Total revenues</t>
        </is>
      </c>
      <c r="B45" s="6" t="n">
        <v>168600</v>
      </c>
      <c r="C45" s="6" t="n">
        <v>169200</v>
      </c>
      <c r="D45" s="6" t="n">
        <v>168400</v>
      </c>
    </row>
    <row r="46">
      <c r="A46" s="4" t="inlineStr">
        <is>
          <t>Account servicing revenue | Corporate Payment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pic 606 revenues</t>
        </is>
      </c>
      <c r="B48" s="6" t="n">
        <v>42100</v>
      </c>
      <c r="C48" s="6" t="n">
        <v>42900</v>
      </c>
      <c r="D48" s="6" t="n">
        <v>44200</v>
      </c>
    </row>
    <row r="49">
      <c r="A49" s="4" t="inlineStr">
        <is>
          <t>Total revenues</t>
        </is>
      </c>
      <c r="B49" s="6" t="n">
        <v>42100</v>
      </c>
      <c r="C49" s="6" t="n">
        <v>42900</v>
      </c>
      <c r="D49" s="6" t="n">
        <v>44200</v>
      </c>
    </row>
    <row r="50">
      <c r="A50" s="4" t="inlineStr">
        <is>
          <t>Account servicing revenue | Benefi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pic 606 revenues</t>
        </is>
      </c>
      <c r="B52" s="6" t="n">
        <v>435700</v>
      </c>
      <c r="C52" s="6" t="n">
        <v>357300</v>
      </c>
      <c r="D52" s="6" t="n">
        <v>314400</v>
      </c>
    </row>
    <row r="53">
      <c r="A53" s="4" t="inlineStr">
        <is>
          <t>Total revenues</t>
        </is>
      </c>
      <c r="B53" s="6" t="n">
        <v>435700</v>
      </c>
      <c r="C53" s="6" t="n">
        <v>357300</v>
      </c>
      <c r="D53" s="6" t="n">
        <v>314400</v>
      </c>
    </row>
    <row r="54">
      <c r="A54" s="4" t="inlineStr">
        <is>
          <t>Other revenue</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pic 606 revenues</t>
        </is>
      </c>
      <c r="B56" s="6" t="n">
        <v>124700</v>
      </c>
      <c r="C56" s="6" t="n">
        <v>115300</v>
      </c>
      <c r="D56" s="6" t="n">
        <v>110700</v>
      </c>
    </row>
    <row r="57">
      <c r="A57" s="4" t="inlineStr">
        <is>
          <t>Total revenues</t>
        </is>
      </c>
      <c r="B57" s="6" t="n">
        <v>373700</v>
      </c>
      <c r="C57" s="6" t="n">
        <v>264900</v>
      </c>
      <c r="D57" s="6" t="n">
        <v>209400</v>
      </c>
    </row>
    <row r="58">
      <c r="A58" s="4" t="inlineStr">
        <is>
          <t>Other revenue | Mobility</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Topic 606 revenues</t>
        </is>
      </c>
      <c r="B60" s="6" t="n">
        <v>92100</v>
      </c>
      <c r="C60" s="6" t="n">
        <v>84100</v>
      </c>
      <c r="D60" s="6" t="n">
        <v>81500</v>
      </c>
    </row>
    <row r="61">
      <c r="A61" s="4" t="inlineStr">
        <is>
          <t>Total revenues</t>
        </is>
      </c>
      <c r="B61" s="6" t="n">
        <v>206200</v>
      </c>
      <c r="C61" s="6" t="n">
        <v>194600</v>
      </c>
      <c r="D61" s="6" t="n">
        <v>175400</v>
      </c>
    </row>
    <row r="62">
      <c r="A62" s="4" t="inlineStr">
        <is>
          <t>Other revenue | Corporate Pay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pic 606 revenues</t>
        </is>
      </c>
      <c r="B64" s="6" t="n">
        <v>0</v>
      </c>
      <c r="C64" s="6" t="n">
        <v>300</v>
      </c>
      <c r="D64" s="6" t="n">
        <v>3600</v>
      </c>
    </row>
    <row r="65">
      <c r="A65" s="4" t="inlineStr">
        <is>
          <t>Total revenues</t>
        </is>
      </c>
      <c r="B65" s="6" t="n">
        <v>25800</v>
      </c>
      <c r="C65" s="6" t="n">
        <v>5100</v>
      </c>
      <c r="D65" s="6" t="n">
        <v>5800</v>
      </c>
    </row>
    <row r="66">
      <c r="A66" s="4" t="inlineStr">
        <is>
          <t>Other revenue | Benefit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Topic 606 revenues</t>
        </is>
      </c>
      <c r="B68" s="6" t="n">
        <v>32600</v>
      </c>
      <c r="C68" s="6" t="n">
        <v>31000</v>
      </c>
      <c r="D68" s="6" t="n">
        <v>25500</v>
      </c>
    </row>
    <row r="69">
      <c r="A69" s="4" t="inlineStr">
        <is>
          <t>Total revenues</t>
        </is>
      </c>
      <c r="B69" s="7" t="n">
        <v>141700</v>
      </c>
      <c r="C69" s="7" t="n">
        <v>65200</v>
      </c>
      <c r="D69" s="7" t="n">
        <v>282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Variable consideration</t>
        </is>
      </c>
      <c r="B4" s="7" t="n">
        <v>2100</v>
      </c>
      <c r="C4" s="7" t="n">
        <v>1500</v>
      </c>
      <c r="D4" s="7" t="n">
        <v>900</v>
      </c>
    </row>
    <row r="5">
      <c r="A5" s="4" t="inlineStr">
        <is>
          <t>Revenue recognized related to contract liabilities</t>
        </is>
      </c>
      <c r="B5" s="5" t="n">
        <v>7.8</v>
      </c>
      <c r="C5" s="5" t="n">
        <v>28.5</v>
      </c>
      <c r="D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Liabilities From Contracts with Customers (Details) - USD ($) $ in Millions</t>
        </is>
      </c>
      <c r="B1" s="2" t="inlineStr">
        <is>
          <t>Dec. 31, 2023</t>
        </is>
      </c>
      <c r="C1" s="2" t="inlineStr">
        <is>
          <t>Dec. 31, 2022</t>
        </is>
      </c>
    </row>
    <row r="2">
      <c r="A2" s="4" t="inlineStr">
        <is>
          <t>Accounts receivable, net</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Contract assets</t>
        </is>
      </c>
      <c r="B4" s="5" t="n">
        <v>59.1</v>
      </c>
      <c r="C4" s="5" t="n">
        <v>53.6</v>
      </c>
    </row>
    <row r="5">
      <c r="A5" s="4" t="inlineStr">
        <is>
          <t>Prepaid expenses and other current asse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assets</t>
        </is>
      </c>
      <c r="B7" s="8" t="n">
        <v>11.5</v>
      </c>
      <c r="C7" s="8" t="n">
        <v>13.6</v>
      </c>
    </row>
    <row r="8">
      <c r="A8" s="4" t="inlineStr">
        <is>
          <t>Other asse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assets</t>
        </is>
      </c>
      <c r="B10" s="8" t="n">
        <v>33.1</v>
      </c>
      <c r="C10" s="8" t="n">
        <v>37.9</v>
      </c>
    </row>
    <row r="11">
      <c r="A11" s="4" t="inlineStr">
        <is>
          <t>Accrued expenses and other current liabilit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t>
        </is>
      </c>
      <c r="B13" s="8" t="n">
        <v>12.4</v>
      </c>
      <c r="C13" s="8" t="n">
        <v>8.1</v>
      </c>
    </row>
    <row r="14">
      <c r="A14" s="4" t="inlineStr">
        <is>
          <t>Other liabilit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tract liabilities</t>
        </is>
      </c>
      <c r="B16" s="7" t="n">
        <v>83</v>
      </c>
      <c r="C16" s="7" t="n">
        <v>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37" customWidth="1" min="6" max="6"/>
    <col width="15" customWidth="1" min="7" max="7"/>
    <col width="25" customWidth="1" min="8" max="8"/>
  </cols>
  <sheetData>
    <row r="1">
      <c r="A1" s="1" t="inlineStr">
        <is>
          <t>CONSOLIDATED STATEMENTS OF STOCKHOLDERS' EQUITY - USD ($) shares in Millions, $ in Millions</t>
        </is>
      </c>
      <c r="B1" s="2" t="inlineStr">
        <is>
          <t>Total</t>
        </is>
      </c>
      <c r="C1" s="2" t="inlineStr">
        <is>
          <t>Common Stock Issued</t>
        </is>
      </c>
      <c r="D1" s="2" t="inlineStr">
        <is>
          <t>Additional Paid-in Capital</t>
        </is>
      </c>
      <c r="E1" s="2" t="inlineStr">
        <is>
          <t>Retained Earnings</t>
        </is>
      </c>
      <c r="F1" s="2" t="inlineStr">
        <is>
          <t>Accumulated Other Comprehensive Loss</t>
        </is>
      </c>
      <c r="G1" s="2" t="inlineStr">
        <is>
          <t>Treasury Stock</t>
        </is>
      </c>
      <c r="H1" s="2" t="inlineStr">
        <is>
          <t>Non-Controlling Interest</t>
        </is>
      </c>
    </row>
    <row r="2">
      <c r="A2" s="4" t="inlineStr">
        <is>
          <t>Beginning balance (in shares) at Dec. 31, 2020</t>
        </is>
      </c>
      <c r="B2" s="4" t="inlineStr">
        <is>
          <t xml:space="preserve"> </t>
        </is>
      </c>
      <c r="C2" s="8" t="n">
        <v>48.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5" t="n">
        <v>1877.9</v>
      </c>
      <c r="C3" s="5" t="n">
        <v>0.5</v>
      </c>
      <c r="D3" s="5" t="n">
        <v>830.7</v>
      </c>
      <c r="E3" s="7" t="n">
        <v>1289</v>
      </c>
      <c r="F3" s="5" t="n">
        <v>-82.90000000000001</v>
      </c>
      <c r="G3" s="5" t="n">
        <v>-172.3</v>
      </c>
      <c r="H3" s="7" t="n">
        <v>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under share-based compensation plans (in shares)</t>
        </is>
      </c>
      <c r="B5" s="4" t="inlineStr">
        <is>
          <t xml:space="preserve"> </t>
        </is>
      </c>
      <c r="C5" s="8" t="n">
        <v>0.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under share-based compensation plans</t>
        </is>
      </c>
      <c r="B6" s="8" t="n">
        <v>44.2</v>
      </c>
      <c r="C6" s="4" t="inlineStr">
        <is>
          <t xml:space="preserve"> </t>
        </is>
      </c>
      <c r="D6" s="8" t="n">
        <v>44.2</v>
      </c>
      <c r="E6" s="4" t="inlineStr">
        <is>
          <t xml:space="preserve"> </t>
        </is>
      </c>
      <c r="F6" s="4" t="inlineStr">
        <is>
          <t xml:space="preserve"> </t>
        </is>
      </c>
      <c r="G6" s="4" t="inlineStr">
        <is>
          <t xml:space="preserve"> </t>
        </is>
      </c>
      <c r="H6" s="4" t="inlineStr">
        <is>
          <t xml:space="preserve"> </t>
        </is>
      </c>
    </row>
    <row r="7">
      <c r="A7" s="4" t="inlineStr">
        <is>
          <t>Share repurchases for tax withholdings</t>
        </is>
      </c>
      <c r="B7" s="8" t="n">
        <v>-23.5</v>
      </c>
      <c r="C7" s="4" t="inlineStr">
        <is>
          <t xml:space="preserve"> </t>
        </is>
      </c>
      <c r="D7" s="8" t="n">
        <v>-23.5</v>
      </c>
      <c r="E7" s="4" t="inlineStr">
        <is>
          <t xml:space="preserve"> </t>
        </is>
      </c>
      <c r="F7" s="4" t="inlineStr">
        <is>
          <t xml:space="preserve"> </t>
        </is>
      </c>
      <c r="G7" s="4" t="inlineStr">
        <is>
          <t xml:space="preserve"> </t>
        </is>
      </c>
      <c r="H7" s="4" t="inlineStr">
        <is>
          <t xml:space="preserve"> </t>
        </is>
      </c>
    </row>
    <row r="8">
      <c r="A8" s="4" t="inlineStr">
        <is>
          <t>Stock-based compensation expense</t>
        </is>
      </c>
      <c r="B8" s="8" t="n">
        <v>74.8</v>
      </c>
      <c r="C8" s="4" t="inlineStr">
        <is>
          <t xml:space="preserve"> </t>
        </is>
      </c>
      <c r="D8" s="8" t="n">
        <v>74.8</v>
      </c>
      <c r="E8" s="4" t="inlineStr">
        <is>
          <t xml:space="preserve"> </t>
        </is>
      </c>
      <c r="F8" s="4" t="inlineStr">
        <is>
          <t xml:space="preserve"> </t>
        </is>
      </c>
      <c r="G8" s="4" t="inlineStr">
        <is>
          <t xml:space="preserve"> </t>
        </is>
      </c>
      <c r="H8" s="4" t="inlineStr">
        <is>
          <t xml:space="preserve"> </t>
        </is>
      </c>
    </row>
    <row r="9">
      <c r="A9" s="4" t="inlineStr">
        <is>
          <t>Acquisition of non-controlling interest, net of $0.5 million in acquisition costs (Note 4)</t>
        </is>
      </c>
      <c r="B9" s="8" t="n">
        <v>-97.59999999999999</v>
      </c>
      <c r="C9" s="4" t="inlineStr">
        <is>
          <t xml:space="preserve"> </t>
        </is>
      </c>
      <c r="D9" s="8" t="n">
        <v>-82.2</v>
      </c>
      <c r="E9" s="4" t="inlineStr">
        <is>
          <t xml:space="preserve"> </t>
        </is>
      </c>
      <c r="F9" s="8" t="n">
        <v>-2.3</v>
      </c>
      <c r="G9" s="4" t="inlineStr">
        <is>
          <t xml:space="preserve"> </t>
        </is>
      </c>
      <c r="H9" s="8" t="n">
        <v>-13.1</v>
      </c>
    </row>
    <row r="10">
      <c r="A10" s="4" t="inlineStr">
        <is>
          <t>Unrealized loss (gain) on available-for-sale debt securities</t>
        </is>
      </c>
      <c r="B10" s="8" t="n">
        <v>-6.1</v>
      </c>
      <c r="C10" s="4" t="inlineStr">
        <is>
          <t xml:space="preserve"> </t>
        </is>
      </c>
      <c r="D10" s="4" t="inlineStr">
        <is>
          <t xml:space="preserve"> </t>
        </is>
      </c>
      <c r="E10" s="4" t="inlineStr">
        <is>
          <t xml:space="preserve"> </t>
        </is>
      </c>
      <c r="F10" s="8" t="n">
        <v>-6.1</v>
      </c>
      <c r="G10" s="4" t="inlineStr">
        <is>
          <t xml:space="preserve"> </t>
        </is>
      </c>
      <c r="H10" s="4" t="inlineStr">
        <is>
          <t xml:space="preserve"> </t>
        </is>
      </c>
    </row>
    <row r="11">
      <c r="A11" s="4" t="inlineStr">
        <is>
          <t>Change in value of redeemable non-‍controlling interest</t>
        </is>
      </c>
      <c r="B11" s="8" t="n">
        <v>-135.2</v>
      </c>
      <c r="C11" s="4" t="inlineStr">
        <is>
          <t xml:space="preserve"> </t>
        </is>
      </c>
      <c r="D11" s="4" t="inlineStr">
        <is>
          <t xml:space="preserve"> </t>
        </is>
      </c>
      <c r="E11" s="8" t="n">
        <v>-135.2</v>
      </c>
      <c r="F11" s="4" t="inlineStr">
        <is>
          <t xml:space="preserve"> </t>
        </is>
      </c>
      <c r="G11" s="4" t="inlineStr">
        <is>
          <t xml:space="preserve"> </t>
        </is>
      </c>
      <c r="H11" s="4" t="inlineStr">
        <is>
          <t xml:space="preserve"> </t>
        </is>
      </c>
    </row>
    <row r="12">
      <c r="A12" s="4" t="inlineStr">
        <is>
          <t>Foreign currency translation</t>
        </is>
      </c>
      <c r="B12" s="8" t="n">
        <v>-31.5</v>
      </c>
      <c r="C12" s="4" t="inlineStr">
        <is>
          <t xml:space="preserve"> </t>
        </is>
      </c>
      <c r="D12" s="4" t="inlineStr">
        <is>
          <t xml:space="preserve"> </t>
        </is>
      </c>
      <c r="E12" s="4" t="inlineStr">
        <is>
          <t xml:space="preserve"> </t>
        </is>
      </c>
      <c r="F12" s="8" t="n">
        <v>-31.2</v>
      </c>
      <c r="G12" s="4" t="inlineStr">
        <is>
          <t xml:space="preserve"> </t>
        </is>
      </c>
      <c r="H12" s="8" t="n">
        <v>-0.3</v>
      </c>
    </row>
    <row r="13">
      <c r="A13" s="4" t="inlineStr">
        <is>
          <t>Net income</t>
        </is>
      </c>
      <c r="B13" s="8" t="n">
        <v>135.7</v>
      </c>
      <c r="C13" s="4" t="inlineStr">
        <is>
          <t xml:space="preserve"> </t>
        </is>
      </c>
      <c r="D13" s="4" t="inlineStr">
        <is>
          <t xml:space="preserve"> </t>
        </is>
      </c>
      <c r="E13" s="8" t="n">
        <v>135.3</v>
      </c>
      <c r="F13" s="4" t="inlineStr">
        <is>
          <t xml:space="preserve"> </t>
        </is>
      </c>
      <c r="G13" s="4" t="inlineStr">
        <is>
          <t xml:space="preserve"> </t>
        </is>
      </c>
      <c r="H13" s="8" t="n">
        <v>0.4</v>
      </c>
    </row>
    <row r="14">
      <c r="A14" s="4" t="inlineStr">
        <is>
          <t>Ending balance (in shares) at Dec. 31, 2021</t>
        </is>
      </c>
      <c r="B14" s="4" t="inlineStr">
        <is>
          <t xml:space="preserve"> </t>
        </is>
      </c>
      <c r="C14" s="8" t="n">
        <v>49.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Dec. 31, 2021</t>
        </is>
      </c>
      <c r="B15" s="8" t="n">
        <v>1838.8</v>
      </c>
      <c r="C15" s="5" t="n">
        <v>0.5</v>
      </c>
      <c r="D15" s="8" t="n">
        <v>844.1</v>
      </c>
      <c r="E15" s="8" t="n">
        <v>1289.1</v>
      </c>
      <c r="F15" s="8" t="n">
        <v>-122.5</v>
      </c>
      <c r="G15" s="8" t="n">
        <v>-172.3</v>
      </c>
      <c r="H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under share-based compensation plans (in shares)</t>
        </is>
      </c>
      <c r="B17" s="4" t="inlineStr">
        <is>
          <t xml:space="preserve"> </t>
        </is>
      </c>
      <c r="C17" s="8" t="n">
        <v>0.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under share-based compensation plans</t>
        </is>
      </c>
      <c r="B18" s="8" t="n">
        <v>4.9</v>
      </c>
      <c r="C18" s="4" t="inlineStr">
        <is>
          <t xml:space="preserve"> </t>
        </is>
      </c>
      <c r="D18" s="8" t="n">
        <v>4.9</v>
      </c>
      <c r="E18" s="4" t="inlineStr">
        <is>
          <t xml:space="preserve"> </t>
        </is>
      </c>
      <c r="F18" s="4" t="inlineStr">
        <is>
          <t xml:space="preserve"> </t>
        </is>
      </c>
      <c r="G18" s="4" t="inlineStr">
        <is>
          <t xml:space="preserve"> </t>
        </is>
      </c>
      <c r="H18" s="4" t="inlineStr">
        <is>
          <t xml:space="preserve"> </t>
        </is>
      </c>
    </row>
    <row r="19">
      <c r="A19" s="4" t="inlineStr">
        <is>
          <t>Share repurchases for tax withholdings</t>
        </is>
      </c>
      <c r="B19" s="8" t="n">
        <v>-18.9</v>
      </c>
      <c r="C19" s="4" t="inlineStr">
        <is>
          <t xml:space="preserve"> </t>
        </is>
      </c>
      <c r="D19" s="8" t="n">
        <v>-18.9</v>
      </c>
      <c r="E19" s="4" t="inlineStr">
        <is>
          <t xml:space="preserve"> </t>
        </is>
      </c>
      <c r="F19" s="4" t="inlineStr">
        <is>
          <t xml:space="preserve"> </t>
        </is>
      </c>
      <c r="G19" s="4" t="inlineStr">
        <is>
          <t xml:space="preserve"> </t>
        </is>
      </c>
      <c r="H19" s="4" t="inlineStr">
        <is>
          <t xml:space="preserve"> </t>
        </is>
      </c>
    </row>
    <row r="20">
      <c r="A20" s="4" t="inlineStr">
        <is>
          <t>Purchase of shares of treasury stock</t>
        </is>
      </c>
      <c r="B20" s="8" t="n">
        <v>-290.8</v>
      </c>
      <c r="C20" s="4" t="inlineStr">
        <is>
          <t xml:space="preserve"> </t>
        </is>
      </c>
      <c r="D20" s="4" t="inlineStr">
        <is>
          <t xml:space="preserve"> </t>
        </is>
      </c>
      <c r="E20" s="4" t="inlineStr">
        <is>
          <t xml:space="preserve"> </t>
        </is>
      </c>
      <c r="F20" s="4" t="inlineStr">
        <is>
          <t xml:space="preserve"> </t>
        </is>
      </c>
      <c r="G20" s="8" t="n">
        <v>-290.8</v>
      </c>
      <c r="H20" s="4" t="inlineStr">
        <is>
          <t xml:space="preserve"> </t>
        </is>
      </c>
    </row>
    <row r="21">
      <c r="A21" s="4" t="inlineStr">
        <is>
          <t>Stock-based compensation expense</t>
        </is>
      </c>
      <c r="B21" s="8" t="n">
        <v>97.90000000000001</v>
      </c>
      <c r="C21" s="4" t="inlineStr">
        <is>
          <t xml:space="preserve"> </t>
        </is>
      </c>
      <c r="D21" s="8" t="n">
        <v>97.90000000000001</v>
      </c>
      <c r="E21" s="4" t="inlineStr">
        <is>
          <t xml:space="preserve"> </t>
        </is>
      </c>
      <c r="F21" s="4" t="inlineStr">
        <is>
          <t xml:space="preserve"> </t>
        </is>
      </c>
      <c r="G21" s="4" t="inlineStr">
        <is>
          <t xml:space="preserve"> </t>
        </is>
      </c>
      <c r="H21" s="4" t="inlineStr">
        <is>
          <t xml:space="preserve"> </t>
        </is>
      </c>
    </row>
    <row r="22">
      <c r="A22" s="4" t="inlineStr">
        <is>
          <t>Unrealized loss (gain) on available-for-sale debt securities</t>
        </is>
      </c>
      <c r="B22" s="8" t="n">
        <v>-135.4</v>
      </c>
      <c r="C22" s="4" t="inlineStr">
        <is>
          <t xml:space="preserve"> </t>
        </is>
      </c>
      <c r="D22" s="4" t="inlineStr">
        <is>
          <t xml:space="preserve"> </t>
        </is>
      </c>
      <c r="E22" s="4" t="inlineStr">
        <is>
          <t xml:space="preserve"> </t>
        </is>
      </c>
      <c r="F22" s="8" t="n">
        <v>-135.4</v>
      </c>
      <c r="G22" s="4" t="inlineStr">
        <is>
          <t xml:space="preserve"> </t>
        </is>
      </c>
      <c r="H22" s="4" t="inlineStr">
        <is>
          <t xml:space="preserve"> </t>
        </is>
      </c>
    </row>
    <row r="23">
      <c r="A23" s="4" t="inlineStr">
        <is>
          <t>Change in value of redeemable non-‍controlling interest</t>
        </is>
      </c>
      <c r="B23" s="8" t="n">
        <v>34.2</v>
      </c>
      <c r="C23" s="4" t="inlineStr">
        <is>
          <t xml:space="preserve"> </t>
        </is>
      </c>
      <c r="D23" s="4" t="inlineStr">
        <is>
          <t xml:space="preserve"> </t>
        </is>
      </c>
      <c r="E23" s="8" t="n">
        <v>34.2</v>
      </c>
      <c r="F23" s="4" t="inlineStr">
        <is>
          <t xml:space="preserve"> </t>
        </is>
      </c>
      <c r="G23" s="4" t="inlineStr">
        <is>
          <t xml:space="preserve"> </t>
        </is>
      </c>
      <c r="H23" s="4" t="inlineStr">
        <is>
          <t xml:space="preserve"> </t>
        </is>
      </c>
    </row>
    <row r="24">
      <c r="A24" s="4" t="inlineStr">
        <is>
          <t>Foreign currency translation</t>
        </is>
      </c>
      <c r="B24" s="8" t="n">
        <v>-48.4</v>
      </c>
      <c r="C24" s="4" t="inlineStr">
        <is>
          <t xml:space="preserve"> </t>
        </is>
      </c>
      <c r="D24" s="4" t="inlineStr">
        <is>
          <t xml:space="preserve"> </t>
        </is>
      </c>
      <c r="E24" s="4" t="inlineStr">
        <is>
          <t xml:space="preserve"> </t>
        </is>
      </c>
      <c r="F24" s="8" t="n">
        <v>-48.4</v>
      </c>
      <c r="G24" s="4" t="inlineStr">
        <is>
          <t xml:space="preserve"> </t>
        </is>
      </c>
      <c r="H24" s="4" t="inlineStr">
        <is>
          <t xml:space="preserve"> </t>
        </is>
      </c>
    </row>
    <row r="25">
      <c r="A25" s="4" t="inlineStr">
        <is>
          <t>Net income</t>
        </is>
      </c>
      <c r="B25" s="5" t="n">
        <v>167.2</v>
      </c>
      <c r="C25" s="4" t="inlineStr">
        <is>
          <t xml:space="preserve"> </t>
        </is>
      </c>
      <c r="D25" s="4" t="inlineStr">
        <is>
          <t xml:space="preserve"> </t>
        </is>
      </c>
      <c r="E25" s="8" t="n">
        <v>167.2</v>
      </c>
      <c r="F25" s="4" t="inlineStr">
        <is>
          <t xml:space="preserve"> </t>
        </is>
      </c>
      <c r="G25" s="4" t="inlineStr">
        <is>
          <t xml:space="preserve"> </t>
        </is>
      </c>
      <c r="H25" s="4" t="inlineStr">
        <is>
          <t xml:space="preserve"> </t>
        </is>
      </c>
    </row>
    <row r="26">
      <c r="A26" s="4" t="inlineStr">
        <is>
          <t>Ending balance (in shares) at Dec. 31, 2022</t>
        </is>
      </c>
      <c r="B26" s="8" t="n">
        <v>49.6</v>
      </c>
      <c r="C26" s="8" t="n">
        <v>49.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Dec. 31, 2022</t>
        </is>
      </c>
      <c r="B27" s="5" t="n">
        <v>1649.5</v>
      </c>
      <c r="C27" s="5" t="n">
        <v>0.5</v>
      </c>
      <c r="D27" s="6" t="n">
        <v>928</v>
      </c>
      <c r="E27" s="8" t="n">
        <v>1490.5</v>
      </c>
      <c r="F27" s="8" t="n">
        <v>-306.3</v>
      </c>
      <c r="G27" s="8" t="n">
        <v>-463.2</v>
      </c>
      <c r="H27" s="6"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under share-based compensation plans (in shares)</t>
        </is>
      </c>
      <c r="B29" s="8" t="n">
        <v>0.1</v>
      </c>
      <c r="C29" s="8" t="n">
        <v>0.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under share-based compensation plans</t>
        </is>
      </c>
      <c r="B30" s="5" t="n">
        <v>16.1</v>
      </c>
      <c r="C30" s="4" t="inlineStr">
        <is>
          <t xml:space="preserve"> </t>
        </is>
      </c>
      <c r="D30" s="8" t="n">
        <v>16.1</v>
      </c>
      <c r="E30" s="4" t="inlineStr">
        <is>
          <t xml:space="preserve"> </t>
        </is>
      </c>
      <c r="F30" s="4" t="inlineStr">
        <is>
          <t xml:space="preserve"> </t>
        </is>
      </c>
      <c r="G30" s="4" t="inlineStr">
        <is>
          <t xml:space="preserve"> </t>
        </is>
      </c>
      <c r="H30" s="4" t="inlineStr">
        <is>
          <t xml:space="preserve"> </t>
        </is>
      </c>
    </row>
    <row r="31">
      <c r="A31" s="4" t="inlineStr">
        <is>
          <t>Share repurchases for tax withholdings</t>
        </is>
      </c>
      <c r="B31" s="8" t="n">
        <v>-18.1</v>
      </c>
      <c r="C31" s="4" t="inlineStr">
        <is>
          <t xml:space="preserve"> </t>
        </is>
      </c>
      <c r="D31" s="8" t="n">
        <v>-18.1</v>
      </c>
      <c r="E31" s="4" t="inlineStr">
        <is>
          <t xml:space="preserve"> </t>
        </is>
      </c>
      <c r="F31" s="4" t="inlineStr">
        <is>
          <t xml:space="preserve"> </t>
        </is>
      </c>
      <c r="G31" s="4" t="inlineStr">
        <is>
          <t xml:space="preserve"> </t>
        </is>
      </c>
      <c r="H31" s="4" t="inlineStr">
        <is>
          <t xml:space="preserve"> </t>
        </is>
      </c>
    </row>
    <row r="32">
      <c r="A32" s="4" t="inlineStr">
        <is>
          <t>Purchase of shares of treasury stock</t>
        </is>
      </c>
      <c r="B32" s="8" t="n">
        <v>-297.6</v>
      </c>
      <c r="C32" s="4" t="inlineStr">
        <is>
          <t xml:space="preserve"> </t>
        </is>
      </c>
      <c r="D32" s="4" t="inlineStr">
        <is>
          <t xml:space="preserve"> </t>
        </is>
      </c>
      <c r="E32" s="4" t="inlineStr">
        <is>
          <t xml:space="preserve"> </t>
        </is>
      </c>
      <c r="F32" s="4" t="inlineStr">
        <is>
          <t xml:space="preserve"> </t>
        </is>
      </c>
      <c r="G32" s="8" t="n">
        <v>-297.6</v>
      </c>
      <c r="H32" s="4" t="inlineStr">
        <is>
          <t xml:space="preserve"> </t>
        </is>
      </c>
    </row>
    <row r="33">
      <c r="A33" s="4" t="inlineStr">
        <is>
          <t>Stock-based compensation expense</t>
        </is>
      </c>
      <c r="B33" s="6" t="n">
        <v>127</v>
      </c>
      <c r="C33" s="4" t="inlineStr">
        <is>
          <t xml:space="preserve"> </t>
        </is>
      </c>
      <c r="D33" s="6" t="n">
        <v>127</v>
      </c>
      <c r="E33" s="4" t="inlineStr">
        <is>
          <t xml:space="preserve"> </t>
        </is>
      </c>
      <c r="F33" s="4" t="inlineStr">
        <is>
          <t xml:space="preserve"> </t>
        </is>
      </c>
      <c r="G33" s="4" t="inlineStr">
        <is>
          <t xml:space="preserve"> </t>
        </is>
      </c>
      <c r="H33" s="4" t="inlineStr">
        <is>
          <t xml:space="preserve"> </t>
        </is>
      </c>
    </row>
    <row r="34">
      <c r="A34" s="4" t="inlineStr">
        <is>
          <t>Unrealized loss (gain) on available-for-sale debt securities</t>
        </is>
      </c>
      <c r="B34" s="8" t="n">
        <v>61.5</v>
      </c>
      <c r="C34" s="4" t="inlineStr">
        <is>
          <t xml:space="preserve"> </t>
        </is>
      </c>
      <c r="D34" s="4" t="inlineStr">
        <is>
          <t xml:space="preserve"> </t>
        </is>
      </c>
      <c r="E34" s="4" t="inlineStr">
        <is>
          <t xml:space="preserve"> </t>
        </is>
      </c>
      <c r="F34" s="8" t="n">
        <v>61.5</v>
      </c>
      <c r="G34" s="4" t="inlineStr">
        <is>
          <t xml:space="preserve"> </t>
        </is>
      </c>
      <c r="H34" s="4" t="inlineStr">
        <is>
          <t xml:space="preserve"> </t>
        </is>
      </c>
    </row>
    <row r="35">
      <c r="A35" s="4" t="inlineStr">
        <is>
          <t>Foreign currency translation</t>
        </is>
      </c>
      <c r="B35" s="8" t="n">
        <v>15.6</v>
      </c>
      <c r="C35" s="4" t="inlineStr">
        <is>
          <t xml:space="preserve"> </t>
        </is>
      </c>
      <c r="D35" s="4" t="inlineStr">
        <is>
          <t xml:space="preserve"> </t>
        </is>
      </c>
      <c r="E35" s="4" t="inlineStr">
        <is>
          <t xml:space="preserve"> </t>
        </is>
      </c>
      <c r="F35" s="8" t="n">
        <v>15.6</v>
      </c>
      <c r="G35" s="4" t="inlineStr">
        <is>
          <t xml:space="preserve"> </t>
        </is>
      </c>
      <c r="H35" s="4" t="inlineStr">
        <is>
          <t xml:space="preserve"> </t>
        </is>
      </c>
    </row>
    <row r="36">
      <c r="A36" s="4" t="inlineStr">
        <is>
          <t>Net income</t>
        </is>
      </c>
      <c r="B36" s="5" t="n">
        <v>266.6</v>
      </c>
      <c r="C36" s="4" t="inlineStr">
        <is>
          <t xml:space="preserve"> </t>
        </is>
      </c>
      <c r="D36" s="4" t="inlineStr">
        <is>
          <t xml:space="preserve"> </t>
        </is>
      </c>
      <c r="E36" s="8" t="n">
        <v>266.6</v>
      </c>
      <c r="F36" s="4" t="inlineStr">
        <is>
          <t xml:space="preserve"> </t>
        </is>
      </c>
      <c r="G36" s="4" t="inlineStr">
        <is>
          <t xml:space="preserve"> </t>
        </is>
      </c>
      <c r="H36" s="4" t="inlineStr">
        <is>
          <t xml:space="preserve"> </t>
        </is>
      </c>
    </row>
    <row r="37">
      <c r="A37" s="4" t="inlineStr">
        <is>
          <t>Ending balance (in shares) at Dec. 31, 2023</t>
        </is>
      </c>
      <c r="B37" s="8" t="n">
        <v>49.9</v>
      </c>
      <c r="C37" s="8" t="n">
        <v>49.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Dec. 31, 2023</t>
        </is>
      </c>
      <c r="B38" s="5" t="n">
        <v>1820.6</v>
      </c>
      <c r="C38" s="5" t="n">
        <v>0.5</v>
      </c>
      <c r="D38" s="7" t="n">
        <v>1053</v>
      </c>
      <c r="E38" s="5" t="n">
        <v>1757.1</v>
      </c>
      <c r="F38" s="5" t="n">
        <v>-229.2</v>
      </c>
      <c r="G38" s="5" t="n">
        <v>-760.8</v>
      </c>
      <c r="H38"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5" t="n">
        <v>216.7</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8" t="n">
        <v>67.3</v>
      </c>
    </row>
    <row r="7">
      <c r="A7" s="4" t="inlineStr">
        <is>
          <t>Revenue, Remaining Performance Obligation, Expected Timing of Satisfaction, Start Date [Axis]: 2025-01-01</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s expected to be satisfied</t>
        </is>
      </c>
      <c r="B9" s="8" t="n">
        <v>51.9</v>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s expected to be satisfied</t>
        </is>
      </c>
      <c r="B12" s="8" t="n">
        <v>59.8</v>
      </c>
    </row>
    <row r="13">
      <c r="A13" s="4" t="inlineStr">
        <is>
          <t>Revenue, Remaining Performance Obligation, Expected Timing of Satisfaction, Start Date [Axis]: 2027-01-01</t>
        </is>
      </c>
      <c r="B13" s="4" t="inlineStr">
        <is>
          <t xml:space="preserve"> </t>
        </is>
      </c>
    </row>
    <row r="14">
      <c r="A14" s="3" t="inlineStr">
        <is>
          <t>Revenue, Remaining Performance Obligation, Expected Timing of Satisfaction [Line Items]</t>
        </is>
      </c>
      <c r="B14" s="4" t="inlineStr">
        <is>
          <t xml:space="preserve"> </t>
        </is>
      </c>
    </row>
    <row r="15">
      <c r="A15" s="4" t="inlineStr">
        <is>
          <t>Performance obligations expected to be satisfied</t>
        </is>
      </c>
      <c r="B15" s="8" t="n">
        <v>27.9</v>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s expected to be satisfied</t>
        </is>
      </c>
      <c r="B18" s="6" t="n">
        <v>9</v>
      </c>
    </row>
    <row r="19">
      <c r="A19" s="4" t="inlineStr">
        <is>
          <t>Revenue, Remaining Performance Obligation, Expected Timing of Satisfaction, Start Date [Axis]: 2029-01-01</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s expected to be satisfied</t>
        </is>
      </c>
      <c r="B21" s="8" t="n">
        <v>0.8</v>
      </c>
    </row>
    <row r="22">
      <c r="A22" s="4" t="inlineStr">
        <is>
          <t>Minimum monthly fees</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s expected to be satisfied</t>
        </is>
      </c>
      <c r="B24" s="8" t="n">
        <v>96.8</v>
      </c>
    </row>
    <row r="25">
      <c r="A25" s="4" t="inlineStr">
        <is>
          <t>Minimum monthly fees | Revenue, Remaining Performance Obligation, Expected Timing of Satisfaction, Start Date [Axis]: 2024-01-01</t>
        </is>
      </c>
      <c r="B25" s="4" t="inlineStr">
        <is>
          <t xml:space="preserve"> </t>
        </is>
      </c>
    </row>
    <row r="26">
      <c r="A26" s="3" t="inlineStr">
        <is>
          <t>Revenue, Remaining Performance Obligation, Expected Timing of Satisfaction [Line Items]</t>
        </is>
      </c>
      <c r="B26" s="4" t="inlineStr">
        <is>
          <t xml:space="preserve"> </t>
        </is>
      </c>
    </row>
    <row r="27">
      <c r="A27" s="4" t="inlineStr">
        <is>
          <t>Performance obligations expected to be satisfied</t>
        </is>
      </c>
      <c r="B27" s="5" t="n">
        <v>54.2</v>
      </c>
    </row>
    <row r="28">
      <c r="A28" s="4" t="inlineStr">
        <is>
          <t>Performance obligations expected to be satisfied, expected timing</t>
        </is>
      </c>
      <c r="B28" s="4" t="inlineStr">
        <is>
          <t>1 year</t>
        </is>
      </c>
    </row>
    <row r="29">
      <c r="A29" s="4" t="inlineStr">
        <is>
          <t>Minimum monthly fees | Revenue, Remaining Performance Obligation, Expected Timing of Satisfaction, Start Date [Axis]: 2025-01-01</t>
        </is>
      </c>
      <c r="B29" s="4" t="inlineStr">
        <is>
          <t xml:space="preserve"> </t>
        </is>
      </c>
    </row>
    <row r="30">
      <c r="A30" s="3" t="inlineStr">
        <is>
          <t>Revenue, Remaining Performance Obligation, Expected Timing of Satisfaction [Line Items]</t>
        </is>
      </c>
      <c r="B30" s="4" t="inlineStr">
        <is>
          <t xml:space="preserve"> </t>
        </is>
      </c>
    </row>
    <row r="31">
      <c r="A31" s="4" t="inlineStr">
        <is>
          <t>Performance obligations expected to be satisfied</t>
        </is>
      </c>
      <c r="B31" s="5" t="n">
        <v>23.9</v>
      </c>
    </row>
    <row r="32">
      <c r="A32" s="4" t="inlineStr">
        <is>
          <t>Performance obligations expected to be satisfied, expected timing</t>
        </is>
      </c>
      <c r="B32" s="4" t="inlineStr">
        <is>
          <t>1 year</t>
        </is>
      </c>
    </row>
    <row r="33">
      <c r="A33" s="4" t="inlineStr">
        <is>
          <t>Minimum monthly fees | Revenue, Remaining Performance Obligation, Expected Timing of Satisfaction, Start Date [Axis]: 2026-01-01</t>
        </is>
      </c>
      <c r="B33" s="4" t="inlineStr">
        <is>
          <t xml:space="preserve"> </t>
        </is>
      </c>
    </row>
    <row r="34">
      <c r="A34" s="3" t="inlineStr">
        <is>
          <t>Revenue, Remaining Performance Obligation, Expected Timing of Satisfaction [Line Items]</t>
        </is>
      </c>
      <c r="B34" s="4" t="inlineStr">
        <is>
          <t xml:space="preserve"> </t>
        </is>
      </c>
    </row>
    <row r="35">
      <c r="A35" s="4" t="inlineStr">
        <is>
          <t>Performance obligations expected to be satisfied</t>
        </is>
      </c>
      <c r="B35" s="5" t="n">
        <v>9.4</v>
      </c>
    </row>
    <row r="36">
      <c r="A36" s="4" t="inlineStr">
        <is>
          <t>Performance obligations expected to be satisfied, expected timing</t>
        </is>
      </c>
      <c r="B36" s="4" t="inlineStr">
        <is>
          <t>1 year</t>
        </is>
      </c>
    </row>
    <row r="37">
      <c r="A37" s="4" t="inlineStr">
        <is>
          <t>Minimum monthly fees | Revenue, Remaining Performance Obligation, Expected Timing of Satisfaction, Start Date [Axis]: 2027-01-01</t>
        </is>
      </c>
      <c r="B37" s="4" t="inlineStr">
        <is>
          <t xml:space="preserve"> </t>
        </is>
      </c>
    </row>
    <row r="38">
      <c r="A38" s="3" t="inlineStr">
        <is>
          <t>Revenue, Remaining Performance Obligation, Expected Timing of Satisfaction [Line Items]</t>
        </is>
      </c>
      <c r="B38" s="4" t="inlineStr">
        <is>
          <t xml:space="preserve"> </t>
        </is>
      </c>
    </row>
    <row r="39">
      <c r="A39" s="4" t="inlineStr">
        <is>
          <t>Performance obligations expected to be satisfied</t>
        </is>
      </c>
      <c r="B39" s="5" t="n">
        <v>5.4</v>
      </c>
    </row>
    <row r="40">
      <c r="A40" s="4" t="inlineStr">
        <is>
          <t>Performance obligations expected to be satisfied, expected timing</t>
        </is>
      </c>
      <c r="B40" s="4" t="inlineStr">
        <is>
          <t>1 year</t>
        </is>
      </c>
    </row>
    <row r="41">
      <c r="A41" s="4" t="inlineStr">
        <is>
          <t>Minimum monthly fees | Revenue, Remaining Performance Obligation, Expected Timing of Satisfaction, Start Date [Axis]: 2028-01-01</t>
        </is>
      </c>
      <c r="B41" s="4" t="inlineStr">
        <is>
          <t xml:space="preserve"> </t>
        </is>
      </c>
    </row>
    <row r="42">
      <c r="A42" s="3" t="inlineStr">
        <is>
          <t>Revenue, Remaining Performance Obligation, Expected Timing of Satisfaction [Line Items]</t>
        </is>
      </c>
      <c r="B42" s="4" t="inlineStr">
        <is>
          <t xml:space="preserve"> </t>
        </is>
      </c>
    </row>
    <row r="43">
      <c r="A43" s="4" t="inlineStr">
        <is>
          <t>Performance obligations expected to be satisfied</t>
        </is>
      </c>
      <c r="B43" s="5" t="n">
        <v>3.1</v>
      </c>
    </row>
    <row r="44">
      <c r="A44" s="4" t="inlineStr">
        <is>
          <t>Performance obligations expected to be satisfied, expected timing</t>
        </is>
      </c>
      <c r="B44" s="4" t="inlineStr">
        <is>
          <t>1 year</t>
        </is>
      </c>
    </row>
    <row r="45">
      <c r="A45" s="4" t="inlineStr">
        <is>
          <t>Minimum monthly fees | Revenue, Remaining Performance Obligation, Expected Timing of Satisfaction, Start Date [Axis]: 2029-01-01</t>
        </is>
      </c>
      <c r="B45" s="4" t="inlineStr">
        <is>
          <t xml:space="preserve"> </t>
        </is>
      </c>
    </row>
    <row r="46">
      <c r="A46" s="3" t="inlineStr">
        <is>
          <t>Revenue, Remaining Performance Obligation, Expected Timing of Satisfaction [Line Items]</t>
        </is>
      </c>
      <c r="B46" s="4" t="inlineStr">
        <is>
          <t xml:space="preserve"> </t>
        </is>
      </c>
    </row>
    <row r="47">
      <c r="A47" s="4" t="inlineStr">
        <is>
          <t>Performance obligations expected to be satisfied</t>
        </is>
      </c>
      <c r="B47" s="5" t="n">
        <v>0.8</v>
      </c>
    </row>
    <row r="48">
      <c r="A48" s="4" t="inlineStr">
        <is>
          <t>Performance obligations expected to be satisfied, expected timing</t>
        </is>
      </c>
      <c r="B48" s="4" t="inlineStr">
        <is>
          <t xml:space="preserve"> </t>
        </is>
      </c>
    </row>
    <row r="49">
      <c r="A49" s="4" t="inlineStr">
        <is>
          <t>Other</t>
        </is>
      </c>
      <c r="B49" s="4" t="inlineStr">
        <is>
          <t xml:space="preserve"> </t>
        </is>
      </c>
    </row>
    <row r="50">
      <c r="A50" s="3" t="inlineStr">
        <is>
          <t>Revenue, Remaining Performance Obligation, Expected Timing of Satisfaction [Line Items]</t>
        </is>
      </c>
      <c r="B50" s="4" t="inlineStr">
        <is>
          <t xml:space="preserve"> </t>
        </is>
      </c>
    </row>
    <row r="51">
      <c r="A51" s="4" t="inlineStr">
        <is>
          <t>Performance obligations expected to be satisfied</t>
        </is>
      </c>
      <c r="B51" s="5" t="n">
        <v>119.9</v>
      </c>
    </row>
    <row r="52">
      <c r="A52" s="4" t="inlineStr">
        <is>
          <t>Other | Revenue, Remaining Performance Obligation, Expected Timing of Satisfaction, Start Date [Axis]: 2024-01-01</t>
        </is>
      </c>
      <c r="B52" s="4" t="inlineStr">
        <is>
          <t xml:space="preserve"> </t>
        </is>
      </c>
    </row>
    <row r="53">
      <c r="A53" s="3" t="inlineStr">
        <is>
          <t>Revenue, Remaining Performance Obligation, Expected Timing of Satisfaction [Line Items]</t>
        </is>
      </c>
      <c r="B53" s="4" t="inlineStr">
        <is>
          <t xml:space="preserve"> </t>
        </is>
      </c>
    </row>
    <row r="54">
      <c r="A54" s="4" t="inlineStr">
        <is>
          <t>Performance obligations expected to be satisfied</t>
        </is>
      </c>
      <c r="B54" s="5" t="n">
        <v>13.1</v>
      </c>
    </row>
    <row r="55">
      <c r="A55" s="4" t="inlineStr">
        <is>
          <t>Performance obligations expected to be satisfied, expected timing</t>
        </is>
      </c>
      <c r="B55" s="4" t="inlineStr">
        <is>
          <t>1 year</t>
        </is>
      </c>
    </row>
    <row r="56">
      <c r="A56" s="4" t="inlineStr">
        <is>
          <t>Other | Revenue, Remaining Performance Obligation, Expected Timing of Satisfaction, Start Date [Axis]: 2025-01-01</t>
        </is>
      </c>
      <c r="B56" s="4" t="inlineStr">
        <is>
          <t xml:space="preserve"> </t>
        </is>
      </c>
    </row>
    <row r="57">
      <c r="A57" s="3" t="inlineStr">
        <is>
          <t>Revenue, Remaining Performance Obligation, Expected Timing of Satisfaction [Line Items]</t>
        </is>
      </c>
      <c r="B57" s="4" t="inlineStr">
        <is>
          <t xml:space="preserve"> </t>
        </is>
      </c>
    </row>
    <row r="58">
      <c r="A58" s="4" t="inlineStr">
        <is>
          <t>Performance obligations expected to be satisfied</t>
        </is>
      </c>
      <c r="B58" s="7" t="n">
        <v>28</v>
      </c>
    </row>
    <row r="59">
      <c r="A59" s="4" t="inlineStr">
        <is>
          <t>Performance obligations expected to be satisfied, expected timing</t>
        </is>
      </c>
      <c r="B59" s="4" t="inlineStr">
        <is>
          <t>1 year</t>
        </is>
      </c>
    </row>
    <row r="60">
      <c r="A60" s="4" t="inlineStr">
        <is>
          <t>Other | Revenue, Remaining Performance Obligation, Expected Timing of Satisfaction, Start Date [Axis]: 2026-01-01</t>
        </is>
      </c>
      <c r="B60" s="4" t="inlineStr">
        <is>
          <t xml:space="preserve"> </t>
        </is>
      </c>
    </row>
    <row r="61">
      <c r="A61" s="3" t="inlineStr">
        <is>
          <t>Revenue, Remaining Performance Obligation, Expected Timing of Satisfaction [Line Items]</t>
        </is>
      </c>
      <c r="B61" s="4" t="inlineStr">
        <is>
          <t xml:space="preserve"> </t>
        </is>
      </c>
    </row>
    <row r="62">
      <c r="A62" s="4" t="inlineStr">
        <is>
          <t>Performance obligations expected to be satisfied</t>
        </is>
      </c>
      <c r="B62" s="5" t="n">
        <v>50.4</v>
      </c>
    </row>
    <row r="63">
      <c r="A63" s="4" t="inlineStr">
        <is>
          <t>Performance obligations expected to be satisfied, expected timing</t>
        </is>
      </c>
      <c r="B63" s="4" t="inlineStr">
        <is>
          <t>1 year</t>
        </is>
      </c>
    </row>
    <row r="64">
      <c r="A64" s="4" t="inlineStr">
        <is>
          <t>Other | Revenue, Remaining Performance Obligation, Expected Timing of Satisfaction, Start Date [Axis]: 2027-01-01</t>
        </is>
      </c>
      <c r="B64" s="4" t="inlineStr">
        <is>
          <t xml:space="preserve"> </t>
        </is>
      </c>
    </row>
    <row r="65">
      <c r="A65" s="3" t="inlineStr">
        <is>
          <t>Revenue, Remaining Performance Obligation, Expected Timing of Satisfaction [Line Items]</t>
        </is>
      </c>
      <c r="B65" s="4" t="inlineStr">
        <is>
          <t xml:space="preserve"> </t>
        </is>
      </c>
    </row>
    <row r="66">
      <c r="A66" s="4" t="inlineStr">
        <is>
          <t>Performance obligations expected to be satisfied</t>
        </is>
      </c>
      <c r="B66" s="5" t="n">
        <v>22.5</v>
      </c>
    </row>
    <row r="67">
      <c r="A67" s="4" t="inlineStr">
        <is>
          <t>Performance obligations expected to be satisfied, expected timing</t>
        </is>
      </c>
      <c r="B67" s="4" t="inlineStr">
        <is>
          <t>1 year</t>
        </is>
      </c>
    </row>
    <row r="68">
      <c r="A68" s="4" t="inlineStr">
        <is>
          <t>Other | Revenue, Remaining Performance Obligation, Expected Timing of Satisfaction, Start Date [Axis]: 2028-01-01</t>
        </is>
      </c>
      <c r="B68" s="4" t="inlineStr">
        <is>
          <t xml:space="preserve"> </t>
        </is>
      </c>
    </row>
    <row r="69">
      <c r="A69" s="3" t="inlineStr">
        <is>
          <t>Revenue, Remaining Performance Obligation, Expected Timing of Satisfaction [Line Items]</t>
        </is>
      </c>
      <c r="B69" s="4" t="inlineStr">
        <is>
          <t xml:space="preserve"> </t>
        </is>
      </c>
    </row>
    <row r="70">
      <c r="A70" s="4" t="inlineStr">
        <is>
          <t>Performance obligations expected to be satisfied</t>
        </is>
      </c>
      <c r="B70" s="5" t="n">
        <v>5.9</v>
      </c>
    </row>
    <row r="71">
      <c r="A71" s="4" t="inlineStr">
        <is>
          <t>Performance obligations expected to be satisfied, expected timing</t>
        </is>
      </c>
      <c r="B71" s="4" t="inlineStr">
        <is>
          <t>1 year</t>
        </is>
      </c>
    </row>
    <row r="72">
      <c r="A72" s="4" t="inlineStr">
        <is>
          <t>Other | Revenue, Remaining Performance Obligation, Expected Timing of Satisfaction, Start Date [Axis]: 2029-01-01</t>
        </is>
      </c>
      <c r="B72" s="4" t="inlineStr">
        <is>
          <t xml:space="preserve"> </t>
        </is>
      </c>
    </row>
    <row r="73">
      <c r="A73" s="3" t="inlineStr">
        <is>
          <t>Revenue, Remaining Performance Obligation, Expected Timing of Satisfaction [Line Items]</t>
        </is>
      </c>
      <c r="B73" s="4" t="inlineStr">
        <is>
          <t xml:space="preserve"> </t>
        </is>
      </c>
    </row>
    <row r="74">
      <c r="A74" s="4" t="inlineStr">
        <is>
          <t>Performance obligations expected to be satisfied</t>
        </is>
      </c>
      <c r="B74" s="7" t="n">
        <v>0</v>
      </c>
    </row>
    <row r="75">
      <c r="A75" s="4" t="inlineStr">
        <is>
          <t>Performance obligations expected to be satisfied, expected timing</t>
        </is>
      </c>
      <c r="B7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80" customWidth="1" min="1" max="1"/>
    <col width="26" customWidth="1" min="2" max="2"/>
    <col width="22" customWidth="1" min="3" max="3"/>
    <col width="31" customWidth="1" min="4" max="4"/>
    <col width="34" customWidth="1" min="5" max="5"/>
    <col width="22" customWidth="1" min="6" max="6"/>
    <col width="22" customWidth="1" min="7" max="7"/>
    <col width="34" customWidth="1" min="8" max="8"/>
    <col width="22" customWidth="1" min="9" max="9"/>
    <col width="22" customWidth="1" min="10" max="10"/>
    <col width="22" customWidth="1" min="11" max="11"/>
    <col width="22" customWidth="1" min="12" max="12"/>
    <col width="22" customWidth="1" min="13" max="13"/>
    <col width="25" customWidth="1" min="14" max="14"/>
    <col width="22" customWidth="1" min="15" max="15"/>
    <col width="22" customWidth="1" min="16" max="16"/>
    <col width="22" customWidth="1" min="17" max="17"/>
    <col width="22" customWidth="1" min="18" max="18"/>
    <col width="22" customWidth="1" min="19" max="19"/>
  </cols>
  <sheetData>
    <row r="1">
      <c r="A1" s="1" t="inlineStr">
        <is>
          <t>Acquisitions - Narrative (Details)</t>
        </is>
      </c>
      <c r="I1" s="2" t="inlineStr">
        <is>
          <t>1 Months Ended</t>
        </is>
      </c>
      <c r="M1" s="2" t="inlineStr">
        <is>
          <t>2 Months Ended</t>
        </is>
      </c>
      <c r="N1" s="2" t="inlineStr">
        <is>
          <t>4 Months Ended</t>
        </is>
      </c>
      <c r="O1" s="2" t="inlineStr">
        <is>
          <t>7 Months Ended</t>
        </is>
      </c>
      <c r="P1" s="2" t="inlineStr">
        <is>
          <t>12 Months Ended</t>
        </is>
      </c>
    </row>
    <row r="2">
      <c r="B2" s="2" t="inlineStr">
        <is>
          <t>Nov. 01, 2023 USD ($)</t>
        </is>
      </c>
      <c r="C2" s="2" t="inlineStr">
        <is>
          <t>Sep. 01, 2023 USD ($)</t>
        </is>
      </c>
      <c r="D2" s="2" t="inlineStr">
        <is>
          <t>Jan. 03, 2023 USD ($) employee</t>
        </is>
      </c>
      <c r="E2" s="2" t="inlineStr">
        <is>
          <t>Mar. 07, 2022 USD ($) installment</t>
        </is>
      </c>
      <c r="F2" s="2" t="inlineStr">
        <is>
          <t>Jun. 01, 2021 USD ($)</t>
        </is>
      </c>
      <c r="G2" s="2" t="inlineStr">
        <is>
          <t>Apr. 13, 2021 USD ($)</t>
        </is>
      </c>
      <c r="H2" s="2" t="inlineStr">
        <is>
          <t>Apr. 01, 2021 USD ($) cashPayment</t>
        </is>
      </c>
      <c r="I2" s="2" t="inlineStr">
        <is>
          <t>Mar. 31, 2026 USD ($)</t>
        </is>
      </c>
      <c r="J2" s="2" t="inlineStr">
        <is>
          <t>Mar. 31, 2025 USD ($)</t>
        </is>
      </c>
      <c r="K2" s="2" t="inlineStr">
        <is>
          <t>Mar. 31, 2024 USD ($)</t>
        </is>
      </c>
      <c r="L2" s="2" t="inlineStr">
        <is>
          <t>Sep. 30, 2022 USD ($)</t>
        </is>
      </c>
      <c r="M2" s="2" t="inlineStr">
        <is>
          <t>Dec. 31, 2023 USD ($)</t>
        </is>
      </c>
      <c r="N2" s="2" t="inlineStr">
        <is>
          <t>Dec. 31, 2023 USD ($)</t>
        </is>
      </c>
      <c r="O2" s="2" t="inlineStr">
        <is>
          <t>Dec. 31, 2021 USD ($)</t>
        </is>
      </c>
      <c r="P2" s="2" t="inlineStr">
        <is>
          <t>Dec. 31, 2023 USD ($)</t>
        </is>
      </c>
      <c r="Q2" s="2" t="inlineStr">
        <is>
          <t>Dec. 31, 2022 USD ($)</t>
        </is>
      </c>
      <c r="R2" s="2" t="inlineStr">
        <is>
          <t>Dec. 31, 2021 USD ($)</t>
        </is>
      </c>
      <c r="S2" s="2" t="inlineStr">
        <is>
          <t>Jul. 0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xpenses related to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4600000</v>
      </c>
      <c r="Q4" s="7" t="n">
        <v>0</v>
      </c>
      <c r="R4" s="7" t="n">
        <v>2400000</v>
      </c>
      <c r="S4" s="4" t="inlineStr">
        <is>
          <t xml:space="preserve"> </t>
        </is>
      </c>
    </row>
    <row r="5">
      <c r="A5" s="4" t="inlineStr">
        <is>
          <t>Expenses related to business combinations in proc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0</v>
      </c>
      <c r="Q5" s="6" t="n">
        <v>0</v>
      </c>
      <c r="R5" s="6" t="n">
        <v>0</v>
      </c>
      <c r="S5" s="4" t="inlineStr">
        <is>
          <t xml:space="preserve"> </t>
        </is>
      </c>
    </row>
    <row r="6">
      <c r="A6" s="4" t="inlineStr">
        <is>
          <t>Deferred tax liabiliti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115800000</v>
      </c>
      <c r="N6" s="7" t="n">
        <v>115800000</v>
      </c>
      <c r="O6" s="4" t="inlineStr">
        <is>
          <t xml:space="preserve"> </t>
        </is>
      </c>
      <c r="P6" s="6" t="n">
        <v>115800000</v>
      </c>
      <c r="Q6" s="6" t="n">
        <v>128800000</v>
      </c>
      <c r="R6" s="4" t="inlineStr">
        <is>
          <t xml:space="preserve"> </t>
        </is>
      </c>
      <c r="S6" s="4" t="inlineStr">
        <is>
          <t xml:space="preserve"> </t>
        </is>
      </c>
    </row>
    <row r="7">
      <c r="A7" s="4" t="inlineStr">
        <is>
          <t>Preliminary payment to acquire productiv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451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ccounts receivable, net of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83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installments | installment</t>
        </is>
      </c>
      <c r="B9" s="4" t="inlineStr">
        <is>
          <t xml:space="preserve"> </t>
        </is>
      </c>
      <c r="C9" s="4" t="inlineStr">
        <is>
          <t xml:space="preserve"> </t>
        </is>
      </c>
      <c r="D9" s="4" t="inlineStr">
        <is>
          <t xml:space="preserve"> </t>
        </is>
      </c>
      <c r="E9" s="6" t="n">
        <v>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Final payment</t>
        </is>
      </c>
      <c r="B10" s="4" t="inlineStr">
        <is>
          <t xml:space="preserve"> </t>
        </is>
      </c>
      <c r="C10" s="4" t="inlineStr">
        <is>
          <t xml:space="preserve"> </t>
        </is>
      </c>
      <c r="D10" s="4" t="inlineStr">
        <is>
          <t xml:space="preserve"> </t>
        </is>
      </c>
      <c r="E10" s="7" t="n">
        <v>4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iscount rate of deferred liability</t>
        </is>
      </c>
      <c r="B11" s="4" t="inlineStr">
        <is>
          <t xml:space="preserve"> </t>
        </is>
      </c>
      <c r="C11" s="4" t="inlineStr">
        <is>
          <t xml:space="preserve"> </t>
        </is>
      </c>
      <c r="D11" s="4" t="inlineStr">
        <is>
          <t xml:space="preserve"> </t>
        </is>
      </c>
      <c r="E11" s="10" t="n">
        <v>0.03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ferred liability</t>
        </is>
      </c>
      <c r="B12" s="4" t="inlineStr">
        <is>
          <t xml:space="preserve"> </t>
        </is>
      </c>
      <c r="C12" s="4" t="inlineStr">
        <is>
          <t xml:space="preserve"> </t>
        </is>
      </c>
      <c r="D12" s="4" t="inlineStr">
        <is>
          <t xml:space="preserve"> </t>
        </is>
      </c>
      <c r="E12" s="7" t="n">
        <v>-2166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purchase of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12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216600000</v>
      </c>
      <c r="Q13" s="4" t="inlineStr">
        <is>
          <t xml:space="preserve"> </t>
        </is>
      </c>
      <c r="R13" s="4" t="inlineStr">
        <is>
          <t xml:space="preserve"> </t>
        </is>
      </c>
      <c r="S13" s="4" t="inlineStr">
        <is>
          <t xml:space="preserve"> </t>
        </is>
      </c>
    </row>
    <row r="14">
      <c r="A14" s="4" t="inlineStr">
        <is>
          <t>Unrealized loss on available-for-sale deb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61500000</v>
      </c>
      <c r="Q14" s="7" t="n">
        <v>135400000</v>
      </c>
      <c r="R14" s="6" t="n">
        <v>6100000</v>
      </c>
      <c r="S14" s="4" t="inlineStr">
        <is>
          <t xml:space="preserve"> </t>
        </is>
      </c>
    </row>
    <row r="15">
      <c r="A15" s="4" t="inlineStr">
        <is>
          <t>Acquisition of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97600000</v>
      </c>
      <c r="S15" s="4" t="inlineStr">
        <is>
          <t xml:space="preserve"> </t>
        </is>
      </c>
    </row>
    <row r="16">
      <c r="A16" s="4" t="inlineStr">
        <is>
          <t>U.S. Heal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wnership percentage by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45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arch 2024 to March 2025 at 12-month Secured Overnight Financing Rate | Secured Overnight Financing Rate (SOFR) Overnight Index Swap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argin on variable rate, percent</t>
        </is>
      </c>
      <c r="B21" s="4" t="inlineStr">
        <is>
          <t xml:space="preserve"> </t>
        </is>
      </c>
      <c r="C21" s="4" t="inlineStr">
        <is>
          <t xml:space="preserve"> </t>
        </is>
      </c>
      <c r="D21" s="4" t="inlineStr">
        <is>
          <t xml:space="preserve"> </t>
        </is>
      </c>
      <c r="E21" s="10" t="n">
        <v>0.01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arch 2025 to March 2026 at 12-month Secured Overnight Financing Rate | Secured Overnight Financing Rate (SOFR)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argin on variable rate, percent</t>
        </is>
      </c>
      <c r="B24" s="4" t="inlineStr">
        <is>
          <t xml:space="preserve"> </t>
        </is>
      </c>
      <c r="C24" s="4" t="inlineStr">
        <is>
          <t xml:space="preserve"> </t>
        </is>
      </c>
      <c r="D24" s="4" t="inlineStr">
        <is>
          <t xml:space="preserve"> </t>
        </is>
      </c>
      <c r="E24" s="10" t="n">
        <v>0.02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ustomer relationship intangibl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33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hase-ou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3 years</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signing and Developing Software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sset acquisition, percentage of shares acquired</t>
        </is>
      </c>
      <c r="B31" s="4" t="inlineStr">
        <is>
          <t xml:space="preserve"> </t>
        </is>
      </c>
      <c r="C31" s="4" t="inlineStr">
        <is>
          <t xml:space="preserve"> </t>
        </is>
      </c>
      <c r="D31" s="11"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sideration transferred</t>
        </is>
      </c>
      <c r="B32" s="4" t="inlineStr">
        <is>
          <t xml:space="preserve"> </t>
        </is>
      </c>
      <c r="C32" s="4" t="inlineStr">
        <is>
          <t xml:space="preserve"> </t>
        </is>
      </c>
      <c r="D32" s="7" t="n">
        <v>6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employees | employee</t>
        </is>
      </c>
      <c r="B33" s="4" t="inlineStr">
        <is>
          <t xml:space="preserve"> </t>
        </is>
      </c>
      <c r="C33" s="4" t="inlineStr">
        <is>
          <t xml:space="preserve"> </t>
        </is>
      </c>
      <c r="D33" s="6" t="n">
        <v>18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ash consideration</t>
        </is>
      </c>
      <c r="B34" s="4" t="inlineStr">
        <is>
          <t xml:space="preserve"> </t>
        </is>
      </c>
      <c r="C34" s="4" t="inlineStr">
        <is>
          <t xml:space="preserve"> </t>
        </is>
      </c>
      <c r="D34" s="7" t="n">
        <v>4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sideration transferred, contingent consideration</t>
        </is>
      </c>
      <c r="B35" s="4" t="inlineStr">
        <is>
          <t xml:space="preserve"> </t>
        </is>
      </c>
      <c r="C35" s="4" t="inlineStr">
        <is>
          <t xml:space="preserve"> </t>
        </is>
      </c>
      <c r="D35" s="7" t="n">
        <v>1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tingent consideration payment term</t>
        </is>
      </c>
      <c r="B36" s="4" t="inlineStr">
        <is>
          <t xml:space="preserve"> </t>
        </is>
      </c>
      <c r="C36" s="4" t="inlineStr">
        <is>
          <t xml:space="preserve"> </t>
        </is>
      </c>
      <c r="D36" s="4" t="inlineStr">
        <is>
          <t>18 month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ustomer relationship intangible asset</t>
        </is>
      </c>
      <c r="B37" s="4" t="inlineStr">
        <is>
          <t xml:space="preserve"> </t>
        </is>
      </c>
      <c r="C37" s="4" t="inlineStr">
        <is>
          <t xml:space="preserve"> </t>
        </is>
      </c>
      <c r="D37" s="7" t="n">
        <v>8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ferred tax liabilities, net</t>
        </is>
      </c>
      <c r="B38" s="4" t="inlineStr">
        <is>
          <t xml:space="preserve"> </t>
        </is>
      </c>
      <c r="C38" s="4" t="inlineStr">
        <is>
          <t xml:space="preserve"> </t>
        </is>
      </c>
      <c r="D38" s="7" t="n">
        <v>21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Weighted average life</t>
        </is>
      </c>
      <c r="B39" s="4" t="inlineStr">
        <is>
          <t xml:space="preserve"> </t>
        </is>
      </c>
      <c r="C39" s="4" t="inlineStr">
        <is>
          <t xml:space="preserve"> </t>
        </is>
      </c>
      <c r="D39" s="4" t="inlineStr">
        <is>
          <t>4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Health Savings Account Assets of Bell Bank’s Healthcare Bank Divi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HSA assets amount serving as custodian or sub-custodi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3000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mber of additional cash payments required | cash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ayments to acquire productiv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00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sset acquisition, contingent consideration arrangements, range of outcomes, value, hig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7" t="n">
        <v>225000000</v>
      </c>
    </row>
    <row r="46">
      <c r="A46" s="4" t="inlineStr">
        <is>
          <t>Health Savings Account Assets of Bell Bank’s Healthcare Bank Division | July 2023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ferred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5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Health Savings Account Assets of Bell Bank’s Healthcare Bank Division | January 2024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ferred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125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ayz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urchase price</t>
        </is>
      </c>
      <c r="B54" s="7" t="n">
        <v>25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ferred consideration</t>
        </is>
      </c>
      <c r="B55" s="6" t="n">
        <v>5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ntingent consideration, liability</t>
        </is>
      </c>
      <c r="B56" s="7" t="n">
        <v>11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Weighted average life</t>
        </is>
      </c>
      <c r="B57" s="4" t="inlineStr">
        <is>
          <t>3 years 10 months 24 day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ayzer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Weighted average life</t>
        </is>
      </c>
      <c r="B60" s="4" t="inlineStr">
        <is>
          <t>4 years 8 months 12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ayzer | Mo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otal 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43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et loss before tax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25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scensus Acquired Ent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urchase price</t>
        </is>
      </c>
      <c r="B67" s="4" t="inlineStr">
        <is>
          <t xml:space="preserve"> </t>
        </is>
      </c>
      <c r="C67" s="7" t="n">
        <v>1846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Weighted average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4 years 4 months 24 days</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scensus Acquired Entities | Customer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Weighted average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5 years 4 months 24 days</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scensus Acquired Entities | Benef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Total 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14000000</v>
      </c>
      <c r="Q74" s="4" t="inlineStr">
        <is>
          <t xml:space="preserve"> </t>
        </is>
      </c>
      <c r="R74" s="4" t="inlineStr">
        <is>
          <t xml:space="preserve"> </t>
        </is>
      </c>
      <c r="S74" s="4" t="inlineStr">
        <is>
          <t xml:space="preserve"> </t>
        </is>
      </c>
    </row>
    <row r="75">
      <c r="A75" s="4" t="inlineStr">
        <is>
          <t>Net loss before tax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3500000</v>
      </c>
      <c r="Q75" s="4" t="inlineStr">
        <is>
          <t xml:space="preserve"> </t>
        </is>
      </c>
      <c r="R75" s="4" t="inlineStr">
        <is>
          <t xml:space="preserve"> </t>
        </is>
      </c>
      <c r="S75" s="4" t="inlineStr">
        <is>
          <t xml:space="preserve"> </t>
        </is>
      </c>
    </row>
    <row r="76">
      <c r="A76" s="4" t="inlineStr">
        <is>
          <t>Benefitexpre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urchase price</t>
        </is>
      </c>
      <c r="B78" s="4" t="inlineStr">
        <is>
          <t xml:space="preserve"> </t>
        </is>
      </c>
      <c r="C78" s="4" t="inlineStr">
        <is>
          <t xml:space="preserve"> </t>
        </is>
      </c>
      <c r="D78" s="4" t="inlineStr">
        <is>
          <t xml:space="preserve"> </t>
        </is>
      </c>
      <c r="E78" s="4" t="inlineStr">
        <is>
          <t xml:space="preserve"> </t>
        </is>
      </c>
      <c r="F78" s="7" t="n">
        <v>275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Total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24200000</v>
      </c>
      <c r="P79" s="4" t="inlineStr">
        <is>
          <t xml:space="preserve"> </t>
        </is>
      </c>
      <c r="Q79" s="4" t="inlineStr">
        <is>
          <t xml:space="preserve"> </t>
        </is>
      </c>
      <c r="R79" s="4" t="inlineStr">
        <is>
          <t xml:space="preserve"> </t>
        </is>
      </c>
      <c r="S79" s="4" t="inlineStr">
        <is>
          <t xml:space="preserve"> </t>
        </is>
      </c>
    </row>
    <row r="80">
      <c r="A80" s="4" t="inlineStr">
        <is>
          <t>Net loss before tax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7" t="n">
        <v>2100000</v>
      </c>
      <c r="P80" s="4" t="inlineStr">
        <is>
          <t xml:space="preserve"> </t>
        </is>
      </c>
      <c r="Q80" s="4" t="inlineStr">
        <is>
          <t xml:space="preserve"> </t>
        </is>
      </c>
      <c r="R80" s="4" t="inlineStr">
        <is>
          <t xml:space="preserve"> </t>
        </is>
      </c>
      <c r="S80" s="4" t="inlineStr">
        <is>
          <t xml:space="preserve"> </t>
        </is>
      </c>
    </row>
    <row r="81">
      <c r="A81" s="4" t="inlineStr">
        <is>
          <t>PO Hol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urchase price</t>
        </is>
      </c>
      <c r="B83" s="4" t="inlineStr">
        <is>
          <t xml:space="preserve"> </t>
        </is>
      </c>
      <c r="C83" s="4" t="inlineStr">
        <is>
          <t xml:space="preserve"> </t>
        </is>
      </c>
      <c r="D83" s="4" t="inlineStr">
        <is>
          <t xml:space="preserve"> </t>
        </is>
      </c>
      <c r="E83" s="7" t="n">
        <v>234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ercentage of voting interests acquired</t>
        </is>
      </c>
      <c r="B84" s="4" t="inlineStr">
        <is>
          <t xml:space="preserve"> </t>
        </is>
      </c>
      <c r="C84" s="4" t="inlineStr">
        <is>
          <t xml:space="preserve"> </t>
        </is>
      </c>
      <c r="D84" s="4" t="inlineStr">
        <is>
          <t xml:space="preserve"> </t>
        </is>
      </c>
      <c r="E84" s="10" t="n">
        <v>0.0453</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ferred liability</t>
        </is>
      </c>
      <c r="B85" s="4" t="inlineStr">
        <is>
          <t xml:space="preserve"> </t>
        </is>
      </c>
      <c r="C85" s="4" t="inlineStr">
        <is>
          <t xml:space="preserve"> </t>
        </is>
      </c>
      <c r="D85" s="4" t="inlineStr">
        <is>
          <t xml:space="preserve"> </t>
        </is>
      </c>
      <c r="E85" s="7" t="n">
        <v>-2166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Repurchase of non-controlling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7" t="n">
        <v>254400000</v>
      </c>
      <c r="Q86" s="4" t="inlineStr">
        <is>
          <t xml:space="preserve"> </t>
        </is>
      </c>
      <c r="R86" s="4" t="inlineStr">
        <is>
          <t xml:space="preserve"> </t>
        </is>
      </c>
      <c r="S86" s="4" t="inlineStr">
        <is>
          <t xml:space="preserve"> </t>
        </is>
      </c>
    </row>
    <row r="87">
      <c r="A87" s="4" t="inlineStr">
        <is>
          <t>PO Holding | Foreca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ayable purcha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76700000</v>
      </c>
      <c r="J89" s="7" t="n">
        <v>76700000</v>
      </c>
      <c r="K89" s="7" t="n">
        <v>767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Final pay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40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WEX Europe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Expenses related to acquisi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7" t="n">
        <v>500000</v>
      </c>
      <c r="S93" s="4" t="inlineStr">
        <is>
          <t xml:space="preserve"> </t>
        </is>
      </c>
    </row>
    <row r="94">
      <c r="A94" s="4" t="inlineStr">
        <is>
          <t>Purchase price</t>
        </is>
      </c>
      <c r="B94" s="4" t="inlineStr">
        <is>
          <t xml:space="preserve"> </t>
        </is>
      </c>
      <c r="C94" s="4" t="inlineStr">
        <is>
          <t xml:space="preserve"> </t>
        </is>
      </c>
      <c r="D94" s="4" t="inlineStr">
        <is>
          <t xml:space="preserve"> </t>
        </is>
      </c>
      <c r="E94" s="4" t="inlineStr">
        <is>
          <t xml:space="preserve"> </t>
        </is>
      </c>
      <c r="F94" s="4" t="inlineStr">
        <is>
          <t xml:space="preserve"> </t>
        </is>
      </c>
      <c r="G94" s="7" t="n">
        <v>97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ercentage of voting interests acquired</t>
        </is>
      </c>
      <c r="B95" s="4" t="inlineStr">
        <is>
          <t xml:space="preserve"> </t>
        </is>
      </c>
      <c r="C95" s="4" t="inlineStr">
        <is>
          <t xml:space="preserve"> </t>
        </is>
      </c>
      <c r="D95" s="4" t="inlineStr">
        <is>
          <t xml:space="preserve"> </t>
        </is>
      </c>
      <c r="E95" s="4" t="inlineStr">
        <is>
          <t xml:space="preserve"> </t>
        </is>
      </c>
      <c r="F95" s="4" t="inlineStr">
        <is>
          <t xml:space="preserve"> </t>
        </is>
      </c>
      <c r="G95" s="11" t="n">
        <v>0.2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Unrealized loss on available-for-sale debt securities</t>
        </is>
      </c>
      <c r="B96" s="4" t="inlineStr">
        <is>
          <t xml:space="preserve"> </t>
        </is>
      </c>
      <c r="C96" s="4" t="inlineStr">
        <is>
          <t xml:space="preserve"> </t>
        </is>
      </c>
      <c r="D96" s="4" t="inlineStr">
        <is>
          <t xml:space="preserve"> </t>
        </is>
      </c>
      <c r="E96" s="4" t="inlineStr">
        <is>
          <t xml:space="preserve"> </t>
        </is>
      </c>
      <c r="F96" s="4" t="inlineStr">
        <is>
          <t xml:space="preserve"> </t>
        </is>
      </c>
      <c r="G96" s="7" t="n">
        <v>816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Acquisition of non-controlling interest</t>
        </is>
      </c>
      <c r="B97" s="4" t="inlineStr">
        <is>
          <t xml:space="preserve"> </t>
        </is>
      </c>
      <c r="C97" s="4" t="inlineStr">
        <is>
          <t xml:space="preserve"> </t>
        </is>
      </c>
      <c r="D97" s="4" t="inlineStr">
        <is>
          <t xml:space="preserve"> </t>
        </is>
      </c>
      <c r="E97" s="4" t="inlineStr">
        <is>
          <t xml:space="preserve"> </t>
        </is>
      </c>
      <c r="F97" s="4" t="inlineStr">
        <is>
          <t xml:space="preserve"> </t>
        </is>
      </c>
      <c r="G97" s="7" t="n">
        <v>131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eduction of interest (in percent)</t>
        </is>
      </c>
      <c r="B98" s="4" t="inlineStr">
        <is>
          <t xml:space="preserve"> </t>
        </is>
      </c>
      <c r="C98" s="4" t="inlineStr">
        <is>
          <t xml:space="preserve"> </t>
        </is>
      </c>
      <c r="D98" s="4" t="inlineStr">
        <is>
          <t xml:space="preserve"> </t>
        </is>
      </c>
      <c r="E98" s="4" t="inlineStr">
        <is>
          <t xml:space="preserve"> </t>
        </is>
      </c>
      <c r="F98" s="4" t="inlineStr">
        <is>
          <t xml:space="preserve"> </t>
        </is>
      </c>
      <c r="G98" s="11" t="n">
        <v>0.2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Accumulated other comprehensive income</t>
        </is>
      </c>
      <c r="B99" s="4" t="inlineStr">
        <is>
          <t xml:space="preserve"> </t>
        </is>
      </c>
      <c r="C99" s="4" t="inlineStr">
        <is>
          <t xml:space="preserve"> </t>
        </is>
      </c>
      <c r="D99" s="4" t="inlineStr">
        <is>
          <t xml:space="preserve"> </t>
        </is>
      </c>
      <c r="E99" s="4" t="inlineStr">
        <is>
          <t xml:space="preserve"> </t>
        </is>
      </c>
      <c r="F99" s="4" t="inlineStr">
        <is>
          <t xml:space="preserve"> </t>
        </is>
      </c>
      <c r="G99" s="7" t="n">
        <v>23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Acquisition costs</t>
        </is>
      </c>
      <c r="B100" s="4" t="inlineStr">
        <is>
          <t xml:space="preserve"> </t>
        </is>
      </c>
      <c r="C100" s="4" t="inlineStr">
        <is>
          <t xml:space="preserve"> </t>
        </is>
      </c>
      <c r="D100" s="4" t="inlineStr">
        <is>
          <t xml:space="preserve"> </t>
        </is>
      </c>
      <c r="E100" s="4" t="inlineStr">
        <is>
          <t xml:space="preserve"> </t>
        </is>
      </c>
      <c r="F100" s="4" t="inlineStr">
        <is>
          <t xml:space="preserve"> </t>
        </is>
      </c>
      <c r="G100" s="7" t="n">
        <v>5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sheetData>
  <mergeCells count="3">
    <mergeCell ref="A1:A2"/>
    <mergeCell ref="I1:L1"/>
    <mergeCell ref="P1:R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6" customWidth="1" min="2" max="2"/>
    <col width="26" customWidth="1" min="3" max="3"/>
    <col width="16" customWidth="1" min="4" max="4"/>
    <col width="14" customWidth="1" min="5" max="5"/>
    <col width="14" customWidth="1" min="6" max="6"/>
  </cols>
  <sheetData>
    <row r="1">
      <c r="A1" s="1" t="inlineStr">
        <is>
          <t>Acquisitions and Other Investments - Schedule of Recognized Identified Assets Acquired and Liabilities Assumed (Details) - USD ($) $ in Millions</t>
        </is>
      </c>
      <c r="C1" s="2" t="inlineStr">
        <is>
          <t>4 Months Ended</t>
        </is>
      </c>
      <c r="D1" s="2" t="inlineStr">
        <is>
          <t>12 Months Ended</t>
        </is>
      </c>
    </row>
    <row r="2">
      <c r="B2" s="2" t="inlineStr">
        <is>
          <t>Nov. 01, 2023</t>
        </is>
      </c>
      <c r="C2" s="2" t="inlineStr">
        <is>
          <t>Dec. 31, 2023</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7" t="n">
        <v>402</v>
      </c>
      <c r="E4" s="7" t="n">
        <v>0</v>
      </c>
      <c r="F4" s="5" t="n">
        <v>558.8</v>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orded goodwill</t>
        </is>
      </c>
      <c r="B6" s="4" t="inlineStr">
        <is>
          <t xml:space="preserve"> </t>
        </is>
      </c>
      <c r="C6" s="5" t="n">
        <v>3015.7</v>
      </c>
      <c r="D6" s="8" t="n">
        <v>3015.7</v>
      </c>
      <c r="E6" s="5" t="n">
        <v>2728.9</v>
      </c>
      <c r="F6" s="5" t="n">
        <v>2908.1</v>
      </c>
    </row>
    <row r="7">
      <c r="A7" s="4" t="inlineStr">
        <is>
          <t>Payz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consideration</t>
        </is>
      </c>
      <c r="B9" s="7" t="n">
        <v>244</v>
      </c>
      <c r="C9" s="4" t="inlineStr">
        <is>
          <t xml:space="preserve"> </t>
        </is>
      </c>
      <c r="D9" s="4" t="inlineStr">
        <is>
          <t xml:space="preserve"> </t>
        </is>
      </c>
      <c r="E9" s="4" t="inlineStr">
        <is>
          <t xml:space="preserve"> </t>
        </is>
      </c>
      <c r="F9" s="4" t="inlineStr">
        <is>
          <t xml:space="preserve"> </t>
        </is>
      </c>
    </row>
    <row r="10">
      <c r="A10" s="3" t="inlineStr">
        <is>
          <t>L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8" t="n">
        <v>2.4</v>
      </c>
      <c r="C11" s="4" t="inlineStr">
        <is>
          <t xml:space="preserve"> </t>
        </is>
      </c>
      <c r="D11" s="4" t="inlineStr">
        <is>
          <t xml:space="preserve"> </t>
        </is>
      </c>
      <c r="E11" s="4" t="inlineStr">
        <is>
          <t xml:space="preserve"> </t>
        </is>
      </c>
      <c r="F11" s="4" t="inlineStr">
        <is>
          <t xml:space="preserve"> </t>
        </is>
      </c>
    </row>
    <row r="12">
      <c r="A12" s="4" t="inlineStr">
        <is>
          <t>Other current and long-term assets</t>
        </is>
      </c>
      <c r="B12" s="8" t="n">
        <v>1.4</v>
      </c>
      <c r="C12" s="4" t="inlineStr">
        <is>
          <t xml:space="preserve"> </t>
        </is>
      </c>
      <c r="D12" s="4" t="inlineStr">
        <is>
          <t xml:space="preserve"> </t>
        </is>
      </c>
      <c r="E12" s="4" t="inlineStr">
        <is>
          <t xml:space="preserve"> </t>
        </is>
      </c>
      <c r="F12" s="4" t="inlineStr">
        <is>
          <t xml:space="preserve"> </t>
        </is>
      </c>
    </row>
    <row r="13">
      <c r="A13" s="4" t="inlineStr">
        <is>
          <t>Accrued expenses and other current liabilities</t>
        </is>
      </c>
      <c r="B13" s="8" t="n">
        <v>-1.8</v>
      </c>
      <c r="C13" s="4" t="inlineStr">
        <is>
          <t xml:space="preserve"> </t>
        </is>
      </c>
      <c r="D13" s="4" t="inlineStr">
        <is>
          <t xml:space="preserve"> </t>
        </is>
      </c>
      <c r="E13" s="4" t="inlineStr">
        <is>
          <t xml:space="preserve"> </t>
        </is>
      </c>
      <c r="F13" s="4" t="inlineStr">
        <is>
          <t xml:space="preserve"> </t>
        </is>
      </c>
    </row>
    <row r="14">
      <c r="A14" s="4" t="inlineStr">
        <is>
          <t>Deferred tax liability</t>
        </is>
      </c>
      <c r="B14" s="8" t="n">
        <v>-6.5</v>
      </c>
      <c r="C14" s="4" t="inlineStr">
        <is>
          <t xml:space="preserve"> </t>
        </is>
      </c>
      <c r="D14" s="4" t="inlineStr">
        <is>
          <t xml:space="preserve"> </t>
        </is>
      </c>
      <c r="E14" s="4" t="inlineStr">
        <is>
          <t xml:space="preserve"> </t>
        </is>
      </c>
      <c r="F14" s="4" t="inlineStr">
        <is>
          <t xml:space="preserve"> </t>
        </is>
      </c>
    </row>
    <row r="15">
      <c r="A15" s="4" t="inlineStr">
        <is>
          <t>Contingent/deferred consideration</t>
        </is>
      </c>
      <c r="B15" s="8" t="n">
        <v>-7.1</v>
      </c>
      <c r="C15" s="4" t="inlineStr">
        <is>
          <t xml:space="preserve"> </t>
        </is>
      </c>
      <c r="D15" s="4" t="inlineStr">
        <is>
          <t xml:space="preserve"> </t>
        </is>
      </c>
      <c r="E15" s="4" t="inlineStr">
        <is>
          <t xml:space="preserve"> </t>
        </is>
      </c>
      <c r="F15" s="4" t="inlineStr">
        <is>
          <t xml:space="preserve"> </t>
        </is>
      </c>
    </row>
    <row r="16">
      <c r="A16" s="4" t="inlineStr">
        <is>
          <t>Other liabilities</t>
        </is>
      </c>
      <c r="B16" s="8" t="n">
        <v>-0.9</v>
      </c>
      <c r="C16" s="4" t="inlineStr">
        <is>
          <t xml:space="preserve"> </t>
        </is>
      </c>
      <c r="D16" s="4" t="inlineStr">
        <is>
          <t xml:space="preserve"> </t>
        </is>
      </c>
      <c r="E16" s="4" t="inlineStr">
        <is>
          <t xml:space="preserve"> </t>
        </is>
      </c>
      <c r="F16" s="4" t="inlineStr">
        <is>
          <t xml:space="preserve"> </t>
        </is>
      </c>
    </row>
    <row r="17">
      <c r="A17" s="4" t="inlineStr">
        <is>
          <t>Recorded goodwill</t>
        </is>
      </c>
      <c r="B17" s="6" t="n">
        <v>193</v>
      </c>
      <c r="C17" s="4" t="inlineStr">
        <is>
          <t xml:space="preserve"> </t>
        </is>
      </c>
      <c r="D17" s="4" t="inlineStr">
        <is>
          <t xml:space="preserve"> </t>
        </is>
      </c>
      <c r="E17" s="4" t="inlineStr">
        <is>
          <t xml:space="preserve"> </t>
        </is>
      </c>
      <c r="F17" s="4" t="inlineStr">
        <is>
          <t xml:space="preserve"> </t>
        </is>
      </c>
    </row>
    <row r="18">
      <c r="A18" s="4" t="inlineStr">
        <is>
          <t>Cash acquired from acquisition</t>
        </is>
      </c>
      <c r="B18" s="5" t="n">
        <v>4.5</v>
      </c>
      <c r="C18" s="4" t="inlineStr">
        <is>
          <t xml:space="preserve"> </t>
        </is>
      </c>
      <c r="D18" s="4" t="inlineStr">
        <is>
          <t xml:space="preserve"> </t>
        </is>
      </c>
      <c r="E18" s="4" t="inlineStr">
        <is>
          <t xml:space="preserve"> </t>
        </is>
      </c>
      <c r="F18" s="4" t="inlineStr">
        <is>
          <t xml:space="preserve"> </t>
        </is>
      </c>
    </row>
    <row r="19">
      <c r="A19" s="4" t="inlineStr">
        <is>
          <t>Weighted average life</t>
        </is>
      </c>
      <c r="B19" s="4" t="inlineStr">
        <is>
          <t>3 years 10 months 24 days</t>
        </is>
      </c>
      <c r="C19" s="4" t="inlineStr">
        <is>
          <t xml:space="preserve"> </t>
        </is>
      </c>
      <c r="D19" s="4" t="inlineStr">
        <is>
          <t xml:space="preserve"> </t>
        </is>
      </c>
      <c r="E19" s="4" t="inlineStr">
        <is>
          <t xml:space="preserve"> </t>
        </is>
      </c>
      <c r="F19" s="4" t="inlineStr">
        <is>
          <t xml:space="preserve"> </t>
        </is>
      </c>
    </row>
    <row r="20">
      <c r="A20" s="4" t="inlineStr">
        <is>
          <t>Payzer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5" t="n">
        <v>40.4</v>
      </c>
      <c r="C22" s="4" t="inlineStr">
        <is>
          <t xml:space="preserve"> </t>
        </is>
      </c>
      <c r="D22" s="4" t="inlineStr">
        <is>
          <t xml:space="preserve"> </t>
        </is>
      </c>
      <c r="E22" s="4" t="inlineStr">
        <is>
          <t xml:space="preserve"> </t>
        </is>
      </c>
      <c r="F22" s="4" t="inlineStr">
        <is>
          <t xml:space="preserve"> </t>
        </is>
      </c>
    </row>
    <row r="23">
      <c r="A23" s="4" t="inlineStr">
        <is>
          <t>Weighted average life</t>
        </is>
      </c>
      <c r="B23" s="4" t="inlineStr">
        <is>
          <t>4 years 8 months 12 days</t>
        </is>
      </c>
      <c r="C23" s="4" t="inlineStr">
        <is>
          <t xml:space="preserve"> </t>
        </is>
      </c>
      <c r="D23" s="4" t="inlineStr">
        <is>
          <t xml:space="preserve"> </t>
        </is>
      </c>
      <c r="E23" s="4" t="inlineStr">
        <is>
          <t xml:space="preserve"> </t>
        </is>
      </c>
      <c r="F23" s="4" t="inlineStr">
        <is>
          <t xml:space="preserve"> </t>
        </is>
      </c>
    </row>
    <row r="24">
      <c r="A24" s="4" t="inlineStr">
        <is>
          <t>Payzer | Developed technolo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t>
        </is>
      </c>
      <c r="B26" s="5" t="n">
        <v>17.2</v>
      </c>
      <c r="C26" s="4" t="inlineStr">
        <is>
          <t xml:space="preserve"> </t>
        </is>
      </c>
      <c r="D26" s="4" t="inlineStr">
        <is>
          <t xml:space="preserve"> </t>
        </is>
      </c>
      <c r="E26" s="4" t="inlineStr">
        <is>
          <t xml:space="preserve"> </t>
        </is>
      </c>
      <c r="F26" s="4" t="inlineStr">
        <is>
          <t xml:space="preserve"> </t>
        </is>
      </c>
    </row>
    <row r="27">
      <c r="A27" s="4" t="inlineStr">
        <is>
          <t>Weighted average life</t>
        </is>
      </c>
      <c r="B27" s="4" t="inlineStr">
        <is>
          <t>2 years 4 months 24 days</t>
        </is>
      </c>
      <c r="C27" s="4" t="inlineStr">
        <is>
          <t xml:space="preserve"> </t>
        </is>
      </c>
      <c r="D27" s="4" t="inlineStr">
        <is>
          <t xml:space="preserve"> </t>
        </is>
      </c>
      <c r="E27" s="4" t="inlineStr">
        <is>
          <t xml:space="preserve"> </t>
        </is>
      </c>
      <c r="F27" s="4" t="inlineStr">
        <is>
          <t xml:space="preserve"> </t>
        </is>
      </c>
    </row>
    <row r="28">
      <c r="A28" s="4" t="inlineStr">
        <is>
          <t>Payzer | Strategic partn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5" t="n">
        <v>4.5</v>
      </c>
      <c r="C30" s="4" t="inlineStr">
        <is>
          <t xml:space="preserve"> </t>
        </is>
      </c>
      <c r="D30" s="4" t="inlineStr">
        <is>
          <t xml:space="preserve"> </t>
        </is>
      </c>
      <c r="E30" s="4" t="inlineStr">
        <is>
          <t xml:space="preserve"> </t>
        </is>
      </c>
      <c r="F30" s="4" t="inlineStr">
        <is>
          <t xml:space="preserve"> </t>
        </is>
      </c>
    </row>
    <row r="31">
      <c r="A31" s="4" t="inlineStr">
        <is>
          <t>Weighted average life</t>
        </is>
      </c>
      <c r="B31" s="4" t="inlineStr">
        <is>
          <t>2 years 6 months</t>
        </is>
      </c>
      <c r="C31" s="4" t="inlineStr">
        <is>
          <t xml:space="preserve"> </t>
        </is>
      </c>
      <c r="D31" s="4" t="inlineStr">
        <is>
          <t xml:space="preserve"> </t>
        </is>
      </c>
      <c r="E31" s="4" t="inlineStr">
        <is>
          <t xml:space="preserve"> </t>
        </is>
      </c>
      <c r="F31" s="4" t="inlineStr">
        <is>
          <t xml:space="preserve"> </t>
        </is>
      </c>
    </row>
    <row r="32">
      <c r="A32" s="4" t="inlineStr">
        <is>
          <t>Payzer | Trademark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es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t>
        </is>
      </c>
      <c r="B34" s="5" t="n">
        <v>1.4</v>
      </c>
      <c r="C34" s="4" t="inlineStr">
        <is>
          <t xml:space="preserve"> </t>
        </is>
      </c>
      <c r="D34" s="4" t="inlineStr">
        <is>
          <t xml:space="preserve"> </t>
        </is>
      </c>
      <c r="E34" s="4" t="inlineStr">
        <is>
          <t xml:space="preserve"> </t>
        </is>
      </c>
      <c r="F34" s="4" t="inlineStr">
        <is>
          <t xml:space="preserve"> </t>
        </is>
      </c>
    </row>
    <row r="35">
      <c r="A35" s="4" t="inlineStr">
        <is>
          <t>Payzer | Custodial Righ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es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life</t>
        </is>
      </c>
      <c r="B37" s="4" t="inlineStr">
        <is>
          <t>2 years 9 months 18 days</t>
        </is>
      </c>
      <c r="C37" s="4" t="inlineStr">
        <is>
          <t xml:space="preserve"> </t>
        </is>
      </c>
      <c r="D37" s="4" t="inlineStr">
        <is>
          <t xml:space="preserve"> </t>
        </is>
      </c>
      <c r="E37" s="4" t="inlineStr">
        <is>
          <t xml:space="preserve"> </t>
        </is>
      </c>
      <c r="F37" s="4" t="inlineStr">
        <is>
          <t xml:space="preserve"> </t>
        </is>
      </c>
    </row>
    <row r="38">
      <c r="A38" s="4" t="inlineStr">
        <is>
          <t>Ascensus Acquired Ent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consideration</t>
        </is>
      </c>
      <c r="B40" s="4" t="inlineStr">
        <is>
          <t xml:space="preserve"> </t>
        </is>
      </c>
      <c r="C40" s="6" t="n">
        <v>158</v>
      </c>
      <c r="D40" s="4" t="inlineStr">
        <is>
          <t xml:space="preserve"> </t>
        </is>
      </c>
      <c r="E40" s="4" t="inlineStr">
        <is>
          <t xml:space="preserve"> </t>
        </is>
      </c>
      <c r="F40" s="4" t="inlineStr">
        <is>
          <t xml:space="preserve"> </t>
        </is>
      </c>
    </row>
    <row r="41">
      <c r="A41" s="3" t="inlineStr">
        <is>
          <t>Les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ounts receivable</t>
        </is>
      </c>
      <c r="B42" s="4" t="inlineStr">
        <is>
          <t xml:space="preserve"> </t>
        </is>
      </c>
      <c r="C42" s="8" t="n">
        <v>7.3</v>
      </c>
      <c r="D42" s="8" t="n">
        <v>7.3</v>
      </c>
      <c r="E42" s="4" t="inlineStr">
        <is>
          <t xml:space="preserve"> </t>
        </is>
      </c>
      <c r="F42" s="4" t="inlineStr">
        <is>
          <t xml:space="preserve"> </t>
        </is>
      </c>
    </row>
    <row r="43">
      <c r="A43" s="4" t="inlineStr">
        <is>
          <t>Other assets</t>
        </is>
      </c>
      <c r="B43" s="4" t="inlineStr">
        <is>
          <t xml:space="preserve"> </t>
        </is>
      </c>
      <c r="C43" s="8" t="n">
        <v>3.8</v>
      </c>
      <c r="D43" s="8" t="n">
        <v>3.8</v>
      </c>
      <c r="E43" s="4" t="inlineStr">
        <is>
          <t xml:space="preserve"> </t>
        </is>
      </c>
      <c r="F43" s="4" t="inlineStr">
        <is>
          <t xml:space="preserve"> </t>
        </is>
      </c>
    </row>
    <row r="44">
      <c r="A44" s="4" t="inlineStr">
        <is>
          <t>Accrued expenses and other current liabilities</t>
        </is>
      </c>
      <c r="B44" s="4" t="inlineStr">
        <is>
          <t xml:space="preserve"> </t>
        </is>
      </c>
      <c r="C44" s="8" t="n">
        <v>-6.5</v>
      </c>
      <c r="D44" s="8" t="n">
        <v>-6.5</v>
      </c>
      <c r="E44" s="4" t="inlineStr">
        <is>
          <t xml:space="preserve"> </t>
        </is>
      </c>
      <c r="F44" s="4" t="inlineStr">
        <is>
          <t xml:space="preserve"> </t>
        </is>
      </c>
    </row>
    <row r="45">
      <c r="A45" s="4" t="inlineStr">
        <is>
          <t>Restricted cash payable</t>
        </is>
      </c>
      <c r="B45" s="4" t="inlineStr">
        <is>
          <t xml:space="preserve"> </t>
        </is>
      </c>
      <c r="C45" s="8" t="n">
        <v>-25.7</v>
      </c>
      <c r="D45" s="8" t="n">
        <v>-25.7</v>
      </c>
      <c r="E45" s="4" t="inlineStr">
        <is>
          <t xml:space="preserve"> </t>
        </is>
      </c>
      <c r="F45" s="4" t="inlineStr">
        <is>
          <t xml:space="preserve"> </t>
        </is>
      </c>
    </row>
    <row r="46">
      <c r="A46" s="4" t="inlineStr">
        <is>
          <t>Other liabilities</t>
        </is>
      </c>
      <c r="B46" s="4" t="inlineStr">
        <is>
          <t xml:space="preserve"> </t>
        </is>
      </c>
      <c r="C46" s="8" t="n">
        <v>-2.7</v>
      </c>
      <c r="D46" s="8" t="n">
        <v>-2.7</v>
      </c>
      <c r="E46" s="4" t="inlineStr">
        <is>
          <t xml:space="preserve"> </t>
        </is>
      </c>
      <c r="F46" s="4" t="inlineStr">
        <is>
          <t xml:space="preserve"> </t>
        </is>
      </c>
    </row>
    <row r="47">
      <c r="A47" s="4" t="inlineStr">
        <is>
          <t>Recorded goodwill</t>
        </is>
      </c>
      <c r="B47" s="4" t="inlineStr">
        <is>
          <t xml:space="preserve"> </t>
        </is>
      </c>
      <c r="C47" s="8" t="n">
        <v>85.90000000000001</v>
      </c>
      <c r="D47" s="8" t="n">
        <v>85.90000000000001</v>
      </c>
      <c r="E47" s="4" t="inlineStr">
        <is>
          <t xml:space="preserve"> </t>
        </is>
      </c>
      <c r="F47" s="4" t="inlineStr">
        <is>
          <t xml:space="preserve"> </t>
        </is>
      </c>
    </row>
    <row r="48">
      <c r="A48" s="4" t="inlineStr">
        <is>
          <t>Cash acquired from acquisition</t>
        </is>
      </c>
      <c r="B48" s="4" t="inlineStr">
        <is>
          <t xml:space="preserve"> </t>
        </is>
      </c>
      <c r="C48" s="5" t="n">
        <v>26.7</v>
      </c>
      <c r="D48" s="4" t="inlineStr">
        <is>
          <t xml:space="preserve"> </t>
        </is>
      </c>
      <c r="E48" s="4" t="inlineStr">
        <is>
          <t xml:space="preserve"> </t>
        </is>
      </c>
      <c r="F48" s="4" t="inlineStr">
        <is>
          <t xml:space="preserve"> </t>
        </is>
      </c>
    </row>
    <row r="49">
      <c r="A49" s="4" t="inlineStr">
        <is>
          <t>Weighted average life</t>
        </is>
      </c>
      <c r="B49" s="4" t="inlineStr">
        <is>
          <t xml:space="preserve"> </t>
        </is>
      </c>
      <c r="C49" s="4" t="inlineStr">
        <is>
          <t>4 years 4 months 24 days</t>
        </is>
      </c>
      <c r="D49" s="4" t="inlineStr">
        <is>
          <t xml:space="preserve"> </t>
        </is>
      </c>
      <c r="E49" s="4" t="inlineStr">
        <is>
          <t xml:space="preserve"> </t>
        </is>
      </c>
      <c r="F49" s="4" t="inlineStr">
        <is>
          <t xml:space="preserve"> </t>
        </is>
      </c>
    </row>
    <row r="50">
      <c r="A50" s="4" t="inlineStr">
        <is>
          <t>Ascensus Acquired Entities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es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angible assets</t>
        </is>
      </c>
      <c r="B52" s="4" t="inlineStr">
        <is>
          <t xml:space="preserve"> </t>
        </is>
      </c>
      <c r="C52" s="5" t="n">
        <v>52.1</v>
      </c>
      <c r="D52" s="8" t="n">
        <v>52.1</v>
      </c>
      <c r="E52" s="4" t="inlineStr">
        <is>
          <t xml:space="preserve"> </t>
        </is>
      </c>
      <c r="F52" s="4" t="inlineStr">
        <is>
          <t xml:space="preserve"> </t>
        </is>
      </c>
    </row>
    <row r="53">
      <c r="A53" s="4" t="inlineStr">
        <is>
          <t>Weighted average life</t>
        </is>
      </c>
      <c r="B53" s="4" t="inlineStr">
        <is>
          <t xml:space="preserve"> </t>
        </is>
      </c>
      <c r="C53" s="4" t="inlineStr">
        <is>
          <t>5 years 4 months 24 days</t>
        </is>
      </c>
      <c r="D53" s="4" t="inlineStr">
        <is>
          <t xml:space="preserve"> </t>
        </is>
      </c>
      <c r="E53" s="4" t="inlineStr">
        <is>
          <t xml:space="preserve"> </t>
        </is>
      </c>
      <c r="F53" s="4" t="inlineStr">
        <is>
          <t xml:space="preserve"> </t>
        </is>
      </c>
    </row>
    <row r="54">
      <c r="A54" s="4" t="inlineStr">
        <is>
          <t>Ascensus Acquired Entities | Developed technolog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es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angible assets</t>
        </is>
      </c>
      <c r="B56" s="4" t="inlineStr">
        <is>
          <t xml:space="preserve"> </t>
        </is>
      </c>
      <c r="C56" s="5" t="n">
        <v>6.6</v>
      </c>
      <c r="D56" s="8" t="n">
        <v>6.6</v>
      </c>
      <c r="E56" s="4" t="inlineStr">
        <is>
          <t xml:space="preserve"> </t>
        </is>
      </c>
      <c r="F56" s="4" t="inlineStr">
        <is>
          <t xml:space="preserve"> </t>
        </is>
      </c>
    </row>
    <row r="57">
      <c r="A57" s="4" t="inlineStr">
        <is>
          <t>Weighted average life</t>
        </is>
      </c>
      <c r="B57" s="4" t="inlineStr">
        <is>
          <t xml:space="preserve"> </t>
        </is>
      </c>
      <c r="C57" s="4" t="inlineStr">
        <is>
          <t>2 years 2 months 12 days</t>
        </is>
      </c>
      <c r="D57" s="4" t="inlineStr">
        <is>
          <t xml:space="preserve"> </t>
        </is>
      </c>
      <c r="E57" s="4" t="inlineStr">
        <is>
          <t xml:space="preserve"> </t>
        </is>
      </c>
      <c r="F57" s="4" t="inlineStr">
        <is>
          <t xml:space="preserve"> </t>
        </is>
      </c>
    </row>
    <row r="58">
      <c r="A58" s="4" t="inlineStr">
        <is>
          <t>Ascensus Acquired Entities | Strategic partner relationship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es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angible assets</t>
        </is>
      </c>
      <c r="B60" s="4" t="inlineStr">
        <is>
          <t xml:space="preserve"> </t>
        </is>
      </c>
      <c r="C60" s="7" t="n">
        <v>14</v>
      </c>
      <c r="D60" s="6" t="n">
        <v>14</v>
      </c>
      <c r="E60" s="4" t="inlineStr">
        <is>
          <t xml:space="preserve"> </t>
        </is>
      </c>
      <c r="F60" s="4" t="inlineStr">
        <is>
          <t xml:space="preserve"> </t>
        </is>
      </c>
    </row>
    <row r="61">
      <c r="A61" s="4" t="inlineStr">
        <is>
          <t>Weighted average life</t>
        </is>
      </c>
      <c r="B61" s="4" t="inlineStr">
        <is>
          <t xml:space="preserve"> </t>
        </is>
      </c>
      <c r="C61" s="4" t="inlineStr">
        <is>
          <t>1 year 2 months 12 days</t>
        </is>
      </c>
      <c r="D61" s="4" t="inlineStr">
        <is>
          <t xml:space="preserve"> </t>
        </is>
      </c>
      <c r="E61" s="4" t="inlineStr">
        <is>
          <t xml:space="preserve"> </t>
        </is>
      </c>
      <c r="F61" s="4" t="inlineStr">
        <is>
          <t xml:space="preserve"> </t>
        </is>
      </c>
    </row>
    <row r="62">
      <c r="A62" s="4" t="inlineStr">
        <is>
          <t>Ascensus Acquired Entities | Custodial Righ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es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angible assets</t>
        </is>
      </c>
      <c r="B64" s="4" t="inlineStr">
        <is>
          <t xml:space="preserve"> </t>
        </is>
      </c>
      <c r="C64" s="5" t="n">
        <v>23.2</v>
      </c>
      <c r="D64" s="5" t="n">
        <v>23.2</v>
      </c>
      <c r="E64" s="4" t="inlineStr">
        <is>
          <t xml:space="preserve"> </t>
        </is>
      </c>
      <c r="F64" s="4" t="inlineStr">
        <is>
          <t xml:space="preserve"> </t>
        </is>
      </c>
    </row>
    <row r="65">
      <c r="A65" s="4" t="inlineStr">
        <is>
          <t>Weighted average life</t>
        </is>
      </c>
      <c r="B65" s="4" t="inlineStr">
        <is>
          <t xml:space="preserve"> </t>
        </is>
      </c>
      <c r="C65" s="4" t="inlineStr">
        <is>
          <t>4 years 10 months 24 days</t>
        </is>
      </c>
      <c r="D65" s="4" t="inlineStr">
        <is>
          <t xml:space="preserve"> </t>
        </is>
      </c>
      <c r="E65" s="4" t="inlineStr">
        <is>
          <t xml:space="preserve"> </t>
        </is>
      </c>
      <c r="F65"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urchases of Common Stock (Details) - USD ($) shares in Millions, $ in Million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Treasury stock purchased (in shares)</t>
        </is>
      </c>
      <c r="B4" s="8" t="n">
        <v>1.7</v>
      </c>
      <c r="C4" s="8" t="n">
        <v>1.9</v>
      </c>
    </row>
    <row r="5">
      <c r="A5" s="4" t="inlineStr">
        <is>
          <t>Purchase of shares of treasury stock</t>
        </is>
      </c>
      <c r="B5" s="5" t="n">
        <v>297.6</v>
      </c>
      <c r="C5" s="5" t="n">
        <v>29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Accounts Receivable - Changes in Reserves for Credit Losses Related to Accounts Receivable (Details) - USD ($) $ in Millions</t>
        </is>
      </c>
      <c r="B1" s="2" t="inlineStr">
        <is>
          <t>12 Months Ended</t>
        </is>
      </c>
    </row>
    <row r="2">
      <c r="B2" s="2" t="inlineStr">
        <is>
          <t>Dec. 31, 2023</t>
        </is>
      </c>
      <c r="C2" s="2" t="inlineStr">
        <is>
          <t>Dec. 31, 2022</t>
        </is>
      </c>
      <c r="D2" s="2" t="inlineStr">
        <is>
          <t>Dec. 31, 2021</t>
        </is>
      </c>
    </row>
    <row r="3">
      <c r="A3" s="3" t="inlineStr">
        <is>
          <t>Accounts Receivable And Other Assets, Allowance for Credit Loss</t>
        </is>
      </c>
      <c r="B3" s="4" t="inlineStr">
        <is>
          <t xml:space="preserve"> </t>
        </is>
      </c>
      <c r="C3" s="4" t="inlineStr">
        <is>
          <t xml:space="preserve"> </t>
        </is>
      </c>
      <c r="D3" s="4" t="inlineStr">
        <is>
          <t xml:space="preserve"> </t>
        </is>
      </c>
    </row>
    <row r="4">
      <c r="A4" s="4" t="inlineStr">
        <is>
          <t>Balance, beginning of year</t>
        </is>
      </c>
      <c r="B4" s="5" t="n">
        <v>90.09999999999999</v>
      </c>
      <c r="C4" s="5" t="n">
        <v>109.9</v>
      </c>
      <c r="D4" s="5" t="n">
        <v>66.3</v>
      </c>
    </row>
    <row r="5">
      <c r="A5" s="4" t="inlineStr">
        <is>
          <t>Provision for credit losses</t>
        </is>
      </c>
      <c r="B5" s="8" t="n">
        <v>89.8</v>
      </c>
      <c r="C5" s="8" t="n">
        <v>179.9</v>
      </c>
      <c r="D5" s="4" t="inlineStr">
        <is>
          <t xml:space="preserve"> </t>
        </is>
      </c>
    </row>
    <row r="6">
      <c r="A6" s="4" t="inlineStr">
        <is>
          <t>Other</t>
        </is>
      </c>
      <c r="B6" s="8" t="n">
        <v>27.6</v>
      </c>
      <c r="C6" s="8" t="n">
        <v>37.7</v>
      </c>
      <c r="D6" s="4" t="inlineStr">
        <is>
          <t xml:space="preserve"> </t>
        </is>
      </c>
    </row>
    <row r="7">
      <c r="A7" s="4" t="inlineStr">
        <is>
          <t>Charge-offs</t>
        </is>
      </c>
      <c r="B7" s="8" t="n">
        <v>-157.7</v>
      </c>
      <c r="C7" s="8" t="n">
        <v>-185.4</v>
      </c>
      <c r="D7" s="4" t="inlineStr">
        <is>
          <t xml:space="preserve"> </t>
        </is>
      </c>
    </row>
    <row r="8">
      <c r="A8" s="4" t="inlineStr">
        <is>
          <t>Recoveries of amounts previously charged-off</t>
        </is>
      </c>
      <c r="B8" s="8" t="n">
        <v>20.2</v>
      </c>
      <c r="C8" s="8" t="n">
        <v>12.8</v>
      </c>
      <c r="D8" s="4" t="inlineStr">
        <is>
          <t xml:space="preserve"> </t>
        </is>
      </c>
    </row>
    <row r="9">
      <c r="A9" s="4" t="inlineStr">
        <is>
          <t>Currency translation</t>
        </is>
      </c>
      <c r="B9" s="8" t="n">
        <v>0.4</v>
      </c>
      <c r="C9" s="8" t="n">
        <v>-1.4</v>
      </c>
      <c r="D9" s="4" t="inlineStr">
        <is>
          <t xml:space="preserve"> </t>
        </is>
      </c>
    </row>
    <row r="10">
      <c r="A10" s="4" t="inlineStr">
        <is>
          <t>Balance, end of year</t>
        </is>
      </c>
      <c r="B10" s="8" t="n">
        <v>90.09999999999999</v>
      </c>
      <c r="C10" s="8" t="n">
        <v>109.9</v>
      </c>
      <c r="D10" s="4" t="inlineStr">
        <is>
          <t xml:space="preserve"> </t>
        </is>
      </c>
    </row>
    <row r="11">
      <c r="A11" s="4" t="inlineStr">
        <is>
          <t>Mobility</t>
        </is>
      </c>
      <c r="B11" s="4" t="inlineStr">
        <is>
          <t xml:space="preserve"> </t>
        </is>
      </c>
      <c r="C11" s="4" t="inlineStr">
        <is>
          <t xml:space="preserve"> </t>
        </is>
      </c>
      <c r="D11" s="4" t="inlineStr">
        <is>
          <t xml:space="preserve"> </t>
        </is>
      </c>
    </row>
    <row r="12">
      <c r="A12" s="3" t="inlineStr">
        <is>
          <t>Accounts Receivable And Other Assets, Allowance for Credit Loss</t>
        </is>
      </c>
      <c r="B12" s="4" t="inlineStr">
        <is>
          <t xml:space="preserve"> </t>
        </is>
      </c>
      <c r="C12" s="4" t="inlineStr">
        <is>
          <t xml:space="preserve"> </t>
        </is>
      </c>
      <c r="D12" s="4" t="inlineStr">
        <is>
          <t xml:space="preserve"> </t>
        </is>
      </c>
    </row>
    <row r="13">
      <c r="A13" s="4" t="inlineStr">
        <is>
          <t>Balance, beginning of year</t>
        </is>
      </c>
      <c r="B13" s="8" t="n">
        <v>72.8</v>
      </c>
      <c r="C13" s="8" t="n">
        <v>94.59999999999999</v>
      </c>
      <c r="D13" s="8" t="n">
        <v>55.8</v>
      </c>
    </row>
    <row r="14">
      <c r="A14" s="4" t="inlineStr">
        <is>
          <t>Provision for credit losses</t>
        </is>
      </c>
      <c r="B14" s="8" t="n">
        <v>87.09999999999999</v>
      </c>
      <c r="C14" s="8" t="n">
        <v>172.7</v>
      </c>
      <c r="D14" s="4" t="inlineStr">
        <is>
          <t xml:space="preserve"> </t>
        </is>
      </c>
    </row>
    <row r="15">
      <c r="A15" s="4" t="inlineStr">
        <is>
          <t>Other</t>
        </is>
      </c>
      <c r="B15" s="8" t="n">
        <v>27.6</v>
      </c>
      <c r="C15" s="8" t="n">
        <v>37.6</v>
      </c>
      <c r="D15" s="4" t="inlineStr">
        <is>
          <t xml:space="preserve"> </t>
        </is>
      </c>
    </row>
    <row r="16">
      <c r="A16" s="4" t="inlineStr">
        <is>
          <t>Charge-offs</t>
        </is>
      </c>
      <c r="B16" s="6" t="n">
        <v>-155</v>
      </c>
      <c r="C16" s="8" t="n">
        <v>-183.5</v>
      </c>
      <c r="D16" s="4" t="inlineStr">
        <is>
          <t xml:space="preserve"> </t>
        </is>
      </c>
    </row>
    <row r="17">
      <c r="A17" s="4" t="inlineStr">
        <is>
          <t>Recoveries of amounts previously charged-off</t>
        </is>
      </c>
      <c r="B17" s="8" t="n">
        <v>18.3</v>
      </c>
      <c r="C17" s="8" t="n">
        <v>12.8</v>
      </c>
      <c r="D17" s="4" t="inlineStr">
        <is>
          <t xml:space="preserve"> </t>
        </is>
      </c>
    </row>
    <row r="18">
      <c r="A18" s="4" t="inlineStr">
        <is>
          <t>Currency translation</t>
        </is>
      </c>
      <c r="B18" s="8" t="n">
        <v>0.2</v>
      </c>
      <c r="C18" s="8" t="n">
        <v>-0.7</v>
      </c>
      <c r="D18" s="4" t="inlineStr">
        <is>
          <t xml:space="preserve"> </t>
        </is>
      </c>
    </row>
    <row r="19">
      <c r="A19" s="4" t="inlineStr">
        <is>
          <t>Balance, end of year</t>
        </is>
      </c>
      <c r="B19" s="8" t="n">
        <v>72.8</v>
      </c>
      <c r="C19" s="8" t="n">
        <v>94.59999999999999</v>
      </c>
      <c r="D19" s="4" t="inlineStr">
        <is>
          <t xml:space="preserve"> </t>
        </is>
      </c>
    </row>
    <row r="20">
      <c r="A20" s="4" t="inlineStr">
        <is>
          <t>Corporate Payments</t>
        </is>
      </c>
      <c r="B20" s="4" t="inlineStr">
        <is>
          <t xml:space="preserve"> </t>
        </is>
      </c>
      <c r="C20" s="4" t="inlineStr">
        <is>
          <t xml:space="preserve"> </t>
        </is>
      </c>
      <c r="D20" s="4" t="inlineStr">
        <is>
          <t xml:space="preserve"> </t>
        </is>
      </c>
    </row>
    <row r="21">
      <c r="A21" s="3" t="inlineStr">
        <is>
          <t>Accounts Receivable And Other Assets, Allowance for Credit Loss</t>
        </is>
      </c>
      <c r="B21" s="4" t="inlineStr">
        <is>
          <t xml:space="preserve"> </t>
        </is>
      </c>
      <c r="C21" s="4" t="inlineStr">
        <is>
          <t xml:space="preserve"> </t>
        </is>
      </c>
      <c r="D21" s="4" t="inlineStr">
        <is>
          <t xml:space="preserve"> </t>
        </is>
      </c>
    </row>
    <row r="22">
      <c r="A22" s="4" t="inlineStr">
        <is>
          <t>Balance, beginning of year</t>
        </is>
      </c>
      <c r="B22" s="8" t="n">
        <v>9.199999999999999</v>
      </c>
      <c r="C22" s="8" t="n">
        <v>14.4</v>
      </c>
      <c r="D22" s="8" t="n">
        <v>9.9</v>
      </c>
    </row>
    <row r="23">
      <c r="A23" s="4" t="inlineStr">
        <is>
          <t>Provision for credit losses</t>
        </is>
      </c>
      <c r="B23" s="8" t="n">
        <v>-4.7</v>
      </c>
      <c r="C23" s="8" t="n">
        <v>6.5</v>
      </c>
      <c r="D23" s="4" t="inlineStr">
        <is>
          <t xml:space="preserve"> </t>
        </is>
      </c>
    </row>
    <row r="24">
      <c r="A24" s="4" t="inlineStr">
        <is>
          <t>Other</t>
        </is>
      </c>
      <c r="B24" s="6" t="n">
        <v>0</v>
      </c>
      <c r="C24" s="8" t="n">
        <v>0.2</v>
      </c>
      <c r="D24" s="4" t="inlineStr">
        <is>
          <t xml:space="preserve"> </t>
        </is>
      </c>
    </row>
    <row r="25">
      <c r="A25" s="4" t="inlineStr">
        <is>
          <t>Charge-offs</t>
        </is>
      </c>
      <c r="B25" s="8" t="n">
        <v>-2.6</v>
      </c>
      <c r="C25" s="8" t="n">
        <v>-1.4</v>
      </c>
      <c r="D25" s="4" t="inlineStr">
        <is>
          <t xml:space="preserve"> </t>
        </is>
      </c>
    </row>
    <row r="26">
      <c r="A26" s="4" t="inlineStr">
        <is>
          <t>Recoveries of amounts previously charged-off</t>
        </is>
      </c>
      <c r="B26" s="8" t="n">
        <v>1.9</v>
      </c>
      <c r="C26" s="6" t="n">
        <v>0</v>
      </c>
      <c r="D26" s="4" t="inlineStr">
        <is>
          <t xml:space="preserve"> </t>
        </is>
      </c>
    </row>
    <row r="27">
      <c r="A27" s="4" t="inlineStr">
        <is>
          <t>Currency translation</t>
        </is>
      </c>
      <c r="B27" s="8" t="n">
        <v>0.2</v>
      </c>
      <c r="C27" s="8" t="n">
        <v>-0.7</v>
      </c>
      <c r="D27" s="4" t="inlineStr">
        <is>
          <t xml:space="preserve"> </t>
        </is>
      </c>
    </row>
    <row r="28">
      <c r="A28" s="4" t="inlineStr">
        <is>
          <t>Balance, end of year</t>
        </is>
      </c>
      <c r="B28" s="8" t="n">
        <v>9.199999999999999</v>
      </c>
      <c r="C28" s="8" t="n">
        <v>14.4</v>
      </c>
      <c r="D28" s="4" t="inlineStr">
        <is>
          <t xml:space="preserve"> </t>
        </is>
      </c>
    </row>
    <row r="29">
      <c r="A29" s="4" t="inlineStr">
        <is>
          <t>Benefits</t>
        </is>
      </c>
      <c r="B29" s="4" t="inlineStr">
        <is>
          <t xml:space="preserve"> </t>
        </is>
      </c>
      <c r="C29" s="4" t="inlineStr">
        <is>
          <t xml:space="preserve"> </t>
        </is>
      </c>
      <c r="D29" s="4" t="inlineStr">
        <is>
          <t xml:space="preserve"> </t>
        </is>
      </c>
    </row>
    <row r="30">
      <c r="A30" s="3" t="inlineStr">
        <is>
          <t>Accounts Receivable And Other Assets, Allowance for Credit Loss</t>
        </is>
      </c>
      <c r="B30" s="4" t="inlineStr">
        <is>
          <t xml:space="preserve"> </t>
        </is>
      </c>
      <c r="C30" s="4" t="inlineStr">
        <is>
          <t xml:space="preserve"> </t>
        </is>
      </c>
      <c r="D30" s="4" t="inlineStr">
        <is>
          <t xml:space="preserve"> </t>
        </is>
      </c>
    </row>
    <row r="31">
      <c r="A31" s="4" t="inlineStr">
        <is>
          <t>Balance, beginning of year</t>
        </is>
      </c>
      <c r="B31" s="8" t="n">
        <v>8.1</v>
      </c>
      <c r="C31" s="8" t="n">
        <v>0.8</v>
      </c>
      <c r="D31" s="5" t="n">
        <v>0.6</v>
      </c>
    </row>
    <row r="32">
      <c r="A32" s="4" t="inlineStr">
        <is>
          <t>Provision for credit losses</t>
        </is>
      </c>
      <c r="B32" s="8" t="n">
        <v>7.4</v>
      </c>
      <c r="C32" s="8" t="n">
        <v>0.8</v>
      </c>
      <c r="D32" s="4" t="inlineStr">
        <is>
          <t xml:space="preserve"> </t>
        </is>
      </c>
    </row>
    <row r="33">
      <c r="A33" s="4" t="inlineStr">
        <is>
          <t>Other</t>
        </is>
      </c>
      <c r="B33" s="6" t="n">
        <v>0</v>
      </c>
      <c r="C33" s="8" t="n">
        <v>-0.1</v>
      </c>
      <c r="D33" s="4" t="inlineStr">
        <is>
          <t xml:space="preserve"> </t>
        </is>
      </c>
    </row>
    <row r="34">
      <c r="A34" s="4" t="inlineStr">
        <is>
          <t>Charge-offs</t>
        </is>
      </c>
      <c r="B34" s="8" t="n">
        <v>-0.1</v>
      </c>
      <c r="C34" s="8" t="n">
        <v>-0.4</v>
      </c>
      <c r="D34" s="4" t="inlineStr">
        <is>
          <t xml:space="preserve"> </t>
        </is>
      </c>
    </row>
    <row r="35">
      <c r="A35" s="4" t="inlineStr">
        <is>
          <t>Recoveries of amounts previously charged-off</t>
        </is>
      </c>
      <c r="B35" s="6" t="n">
        <v>0</v>
      </c>
      <c r="C35" s="6" t="n">
        <v>0</v>
      </c>
      <c r="D35" s="4" t="inlineStr">
        <is>
          <t xml:space="preserve"> </t>
        </is>
      </c>
    </row>
    <row r="36">
      <c r="A36" s="4" t="inlineStr">
        <is>
          <t>Currency translation</t>
        </is>
      </c>
      <c r="B36" s="6" t="n">
        <v>0</v>
      </c>
      <c r="C36" s="6" t="n">
        <v>0</v>
      </c>
      <c r="D36" s="4" t="inlineStr">
        <is>
          <t xml:space="preserve"> </t>
        </is>
      </c>
    </row>
    <row r="37">
      <c r="A37" s="4" t="inlineStr">
        <is>
          <t>Balance, end of year</t>
        </is>
      </c>
      <c r="B37" s="5" t="n">
        <v>8.1</v>
      </c>
      <c r="C37" s="5" t="n">
        <v>0.8</v>
      </c>
      <c r="D3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Accounts Receivable - Concentration of Credit Risk (Details) - Accounts receivable, net - Credit Concentration Risk</t>
        </is>
      </c>
      <c r="B1" s="2" t="inlineStr">
        <is>
          <t>12 Months Ended</t>
        </is>
      </c>
    </row>
    <row r="2">
      <c r="B2" s="2" t="inlineStr">
        <is>
          <t>Dec. 31, 2023</t>
        </is>
      </c>
      <c r="C2" s="2" t="inlineStr">
        <is>
          <t>Dec. 31, 2022</t>
        </is>
      </c>
    </row>
    <row r="3">
      <c r="A3" s="4" t="inlineStr">
        <is>
          <t>Less than 30 days past d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outstanding receivables</t>
        </is>
      </c>
      <c r="B5" s="11" t="n">
        <v>0.98</v>
      </c>
      <c r="C5" s="11" t="n">
        <v>0.98</v>
      </c>
    </row>
    <row r="6">
      <c r="A6" s="4" t="inlineStr">
        <is>
          <t>Less than 60 days past du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outstanding receivables</t>
        </is>
      </c>
      <c r="B8" s="11" t="n">
        <v>0.99</v>
      </c>
      <c r="C8" s="11" t="n">
        <v>0.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current</t>
        </is>
      </c>
      <c r="B3" s="5" t="n">
        <v>3101.8</v>
      </c>
      <c r="C3" s="5" t="n">
        <v>1536.1</v>
      </c>
    </row>
    <row r="4">
      <c r="A4" s="4" t="inlineStr">
        <is>
          <t>Accumulated gross unrealized gain, current</t>
        </is>
      </c>
      <c r="B4" s="8" t="n">
        <v>23.8</v>
      </c>
      <c r="C4" s="8" t="n">
        <v>0.2</v>
      </c>
    </row>
    <row r="5">
      <c r="A5" s="4" t="inlineStr">
        <is>
          <t>Accumulated gross unrealized loss, current</t>
        </is>
      </c>
      <c r="B5" s="8" t="n">
        <v>103.5</v>
      </c>
      <c r="C5" s="8" t="n">
        <v>141.1</v>
      </c>
    </row>
    <row r="6">
      <c r="A6" s="4" t="inlineStr">
        <is>
          <t>Debt securities, current</t>
        </is>
      </c>
      <c r="B6" s="8" t="n">
        <v>3022.1</v>
      </c>
      <c r="C6" s="8" t="n">
        <v>1395.3</v>
      </c>
    </row>
    <row r="7">
      <c r="A7" s="4" t="inlineStr">
        <is>
          <t>Amortized cost, non-current</t>
        </is>
      </c>
      <c r="B7" s="8" t="n">
        <v>70.59999999999999</v>
      </c>
      <c r="C7" s="8" t="n">
        <v>52.6</v>
      </c>
    </row>
    <row r="8">
      <c r="A8" s="4" t="inlineStr">
        <is>
          <t>Accumulated gross unrealized gain, non-current</t>
        </is>
      </c>
      <c r="B8" s="8" t="n">
        <v>0.6</v>
      </c>
      <c r="C8" s="8" t="n">
        <v>0.1</v>
      </c>
    </row>
    <row r="9">
      <c r="A9" s="4" t="inlineStr">
        <is>
          <t>Accumulated gross unrealized loss, non-current</t>
        </is>
      </c>
      <c r="B9" s="8" t="n">
        <v>4.4</v>
      </c>
      <c r="C9" s="8" t="n">
        <v>4.7</v>
      </c>
    </row>
    <row r="10">
      <c r="A10" s="4" t="inlineStr">
        <is>
          <t>Fair value</t>
        </is>
      </c>
      <c r="B10" s="8" t="n">
        <v>66.8</v>
      </c>
      <c r="C10" s="6" t="n">
        <v>48</v>
      </c>
    </row>
    <row r="11">
      <c r="A11" s="4" t="inlineStr">
        <is>
          <t>Amortized cost</t>
        </is>
      </c>
      <c r="B11" s="8" t="n">
        <v>3172.4</v>
      </c>
      <c r="C11" s="8" t="n">
        <v>1588.7</v>
      </c>
    </row>
    <row r="12">
      <c r="A12" s="4" t="inlineStr">
        <is>
          <t>Total unrealized gains</t>
        </is>
      </c>
      <c r="B12" s="8" t="n">
        <v>24.4</v>
      </c>
      <c r="C12" s="8" t="n">
        <v>0.3</v>
      </c>
    </row>
    <row r="13">
      <c r="A13" s="4" t="inlineStr">
        <is>
          <t>Total unrealized losses</t>
        </is>
      </c>
      <c r="B13" s="8" t="n">
        <v>107.9</v>
      </c>
      <c r="C13" s="8" t="n">
        <v>145.8</v>
      </c>
    </row>
    <row r="14">
      <c r="A14" s="4" t="inlineStr">
        <is>
          <t>Fair value</t>
        </is>
      </c>
      <c r="B14" s="8" t="n">
        <v>3088.9</v>
      </c>
      <c r="C14" s="8" t="n">
        <v>1443.3</v>
      </c>
    </row>
    <row r="15">
      <c r="A15" s="4" t="inlineStr">
        <is>
          <t>Executive deferred compensation plan trust</t>
        </is>
      </c>
      <c r="B15" s="8" t="n">
        <v>13.7</v>
      </c>
      <c r="C15" s="8" t="n">
        <v>11.1</v>
      </c>
    </row>
    <row r="16">
      <c r="A16" s="4" t="inlineStr">
        <is>
          <t>Asset Pledged as Collateral</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Debt securities, available-for-sale, excluding accrued interest</t>
        </is>
      </c>
      <c r="B18" s="8" t="n">
        <v>83.59999999999999</v>
      </c>
      <c r="C18" s="4" t="inlineStr">
        <is>
          <t xml:space="preserve"> </t>
        </is>
      </c>
    </row>
    <row r="19">
      <c r="A19" s="4" t="inlineStr">
        <is>
          <t>Asset Pledged as Collateral | Borrowed federal funds | Federal Reserve Bank Advanc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excluding accrued interest</t>
        </is>
      </c>
      <c r="B21" s="8" t="n">
        <v>704.1</v>
      </c>
      <c r="C21" s="4" t="inlineStr">
        <is>
          <t xml:space="preserve"> </t>
        </is>
      </c>
    </row>
    <row r="22">
      <c r="A22" s="4" t="inlineStr">
        <is>
          <t>Debt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 non-current</t>
        </is>
      </c>
      <c r="B24" s="8" t="n">
        <v>28.6</v>
      </c>
      <c r="C24" s="8" t="n">
        <v>15.2</v>
      </c>
    </row>
    <row r="25">
      <c r="A25" s="4" t="inlineStr">
        <is>
          <t>Accumulated gross unrealized gain, non-current</t>
        </is>
      </c>
      <c r="B25" s="8" t="n">
        <v>0.6</v>
      </c>
      <c r="C25" s="8" t="n">
        <v>0.1</v>
      </c>
    </row>
    <row r="26">
      <c r="A26" s="4" t="inlineStr">
        <is>
          <t>Accumulated gross unrealized loss, non-current</t>
        </is>
      </c>
      <c r="B26" s="8" t="n">
        <v>0.8</v>
      </c>
      <c r="C26" s="8" t="n">
        <v>0.7</v>
      </c>
    </row>
    <row r="27">
      <c r="A27" s="4" t="inlineStr">
        <is>
          <t>Debt securities</t>
        </is>
      </c>
      <c r="B27" s="8" t="n">
        <v>28.4</v>
      </c>
      <c r="C27" s="8" t="n">
        <v>14.5</v>
      </c>
    </row>
    <row r="28">
      <c r="A28" s="4" t="inlineStr">
        <is>
          <t>U.S. treasury not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 current</t>
        </is>
      </c>
      <c r="B30" s="8" t="n">
        <v>410.1</v>
      </c>
      <c r="C30" s="8" t="n">
        <v>405.7</v>
      </c>
    </row>
    <row r="31">
      <c r="A31" s="4" t="inlineStr">
        <is>
          <t>Accumulated gross unrealized gain, current</t>
        </is>
      </c>
      <c r="B31" s="8" t="n">
        <v>0.8</v>
      </c>
      <c r="C31" s="6" t="n">
        <v>0</v>
      </c>
    </row>
    <row r="32">
      <c r="A32" s="4" t="inlineStr">
        <is>
          <t>Accumulated gross unrealized loss, current</t>
        </is>
      </c>
      <c r="B32" s="8" t="n">
        <v>32.3</v>
      </c>
      <c r="C32" s="8" t="n">
        <v>41.7</v>
      </c>
    </row>
    <row r="33">
      <c r="A33" s="4" t="inlineStr">
        <is>
          <t>Debt securities, current</t>
        </is>
      </c>
      <c r="B33" s="8" t="n">
        <v>378.6</v>
      </c>
      <c r="C33" s="8" t="n">
        <v>364.1</v>
      </c>
    </row>
    <row r="34">
      <c r="A34" s="4" t="inlineStr">
        <is>
          <t>Corporate and sovereign debt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 current</t>
        </is>
      </c>
      <c r="B36" s="8" t="n">
        <v>1086.8</v>
      </c>
      <c r="C36" s="4" t="inlineStr">
        <is>
          <t xml:space="preserve"> </t>
        </is>
      </c>
    </row>
    <row r="37">
      <c r="A37" s="4" t="inlineStr">
        <is>
          <t>Accumulated gross unrealized gain, current</t>
        </is>
      </c>
      <c r="B37" s="8" t="n">
        <v>13.6</v>
      </c>
      <c r="C37" s="4" t="inlineStr">
        <is>
          <t xml:space="preserve"> </t>
        </is>
      </c>
    </row>
    <row r="38">
      <c r="A38" s="4" t="inlineStr">
        <is>
          <t>Accumulated gross unrealized loss, current</t>
        </is>
      </c>
      <c r="B38" s="8" t="n">
        <v>31.6</v>
      </c>
      <c r="C38" s="4" t="inlineStr">
        <is>
          <t xml:space="preserve"> </t>
        </is>
      </c>
    </row>
    <row r="39">
      <c r="A39" s="4" t="inlineStr">
        <is>
          <t>Debt securities, current</t>
        </is>
      </c>
      <c r="B39" s="8" t="n">
        <v>1068.8</v>
      </c>
      <c r="C39" s="4" t="inlineStr">
        <is>
          <t xml:space="preserve"> </t>
        </is>
      </c>
    </row>
    <row r="40">
      <c r="A40" s="4" t="inlineStr">
        <is>
          <t>Corporate debt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 current</t>
        </is>
      </c>
      <c r="B42" s="4" t="inlineStr">
        <is>
          <t xml:space="preserve"> </t>
        </is>
      </c>
      <c r="C42" s="8" t="n">
        <v>547.2</v>
      </c>
    </row>
    <row r="43">
      <c r="A43" s="4" t="inlineStr">
        <is>
          <t>Accumulated gross unrealized gain, current</t>
        </is>
      </c>
      <c r="B43" s="4" t="inlineStr">
        <is>
          <t xml:space="preserve"> </t>
        </is>
      </c>
      <c r="C43" s="8" t="n">
        <v>0.2</v>
      </c>
    </row>
    <row r="44">
      <c r="A44" s="4" t="inlineStr">
        <is>
          <t>Accumulated gross unrealized loss, current</t>
        </is>
      </c>
      <c r="B44" s="4" t="inlineStr">
        <is>
          <t xml:space="preserve"> </t>
        </is>
      </c>
      <c r="C44" s="8" t="n">
        <v>49.5</v>
      </c>
    </row>
    <row r="45">
      <c r="A45" s="4" t="inlineStr">
        <is>
          <t>Debt securities, current</t>
        </is>
      </c>
      <c r="B45" s="4" t="inlineStr">
        <is>
          <t xml:space="preserve"> </t>
        </is>
      </c>
      <c r="C45" s="8" t="n">
        <v>497.8</v>
      </c>
    </row>
    <row r="46">
      <c r="A46" s="4" t="inlineStr">
        <is>
          <t>Municipal bond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 current</t>
        </is>
      </c>
      <c r="B48" s="8" t="n">
        <v>70.8</v>
      </c>
      <c r="C48" s="6" t="n">
        <v>53</v>
      </c>
    </row>
    <row r="49">
      <c r="A49" s="4" t="inlineStr">
        <is>
          <t>Accumulated gross unrealized gain, current</t>
        </is>
      </c>
      <c r="B49" s="8" t="n">
        <v>0.3</v>
      </c>
      <c r="C49" s="6" t="n">
        <v>0</v>
      </c>
    </row>
    <row r="50">
      <c r="A50" s="4" t="inlineStr">
        <is>
          <t>Accumulated gross unrealized loss, current</t>
        </is>
      </c>
      <c r="B50" s="8" t="n">
        <v>5.4</v>
      </c>
      <c r="C50" s="6" t="n">
        <v>8</v>
      </c>
    </row>
    <row r="51">
      <c r="A51" s="4" t="inlineStr">
        <is>
          <t>Debt securities, current</t>
        </is>
      </c>
      <c r="B51" s="8" t="n">
        <v>65.7</v>
      </c>
      <c r="C51" s="6" t="n">
        <v>45</v>
      </c>
    </row>
    <row r="52">
      <c r="A52" s="4" t="inlineStr">
        <is>
          <t>Asset-backed securitie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mortized cost, current</t>
        </is>
      </c>
      <c r="B54" s="8" t="n">
        <v>582.6</v>
      </c>
      <c r="C54" s="8" t="n">
        <v>199.8</v>
      </c>
    </row>
    <row r="55">
      <c r="A55" s="4" t="inlineStr">
        <is>
          <t>Accumulated gross unrealized gain, current</t>
        </is>
      </c>
      <c r="B55" s="8" t="n">
        <v>3.2</v>
      </c>
      <c r="C55" s="6" t="n">
        <v>0</v>
      </c>
    </row>
    <row r="56">
      <c r="A56" s="4" t="inlineStr">
        <is>
          <t>Accumulated gross unrealized loss, current</t>
        </is>
      </c>
      <c r="B56" s="8" t="n">
        <v>4.2</v>
      </c>
      <c r="C56" s="8" t="n">
        <v>9.1</v>
      </c>
    </row>
    <row r="57">
      <c r="A57" s="4" t="inlineStr">
        <is>
          <t>Debt securities, current</t>
        </is>
      </c>
      <c r="B57" s="8" t="n">
        <v>581.6</v>
      </c>
      <c r="C57" s="8" t="n">
        <v>190.7</v>
      </c>
    </row>
    <row r="58">
      <c r="A58" s="4" t="inlineStr">
        <is>
          <t>Mortgage-backed securitie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Amortized cost, current</t>
        </is>
      </c>
      <c r="B60" s="8" t="n">
        <v>951.5</v>
      </c>
      <c r="C60" s="8" t="n">
        <v>330.4</v>
      </c>
    </row>
    <row r="61">
      <c r="A61" s="4" t="inlineStr">
        <is>
          <t>Accumulated gross unrealized gain, current</t>
        </is>
      </c>
      <c r="B61" s="8" t="n">
        <v>5.9</v>
      </c>
      <c r="C61" s="6" t="n">
        <v>0</v>
      </c>
    </row>
    <row r="62">
      <c r="A62" s="4" t="inlineStr">
        <is>
          <t>Accumulated gross unrealized loss, current</t>
        </is>
      </c>
      <c r="B62" s="6" t="n">
        <v>30</v>
      </c>
      <c r="C62" s="8" t="n">
        <v>32.7</v>
      </c>
    </row>
    <row r="63">
      <c r="A63" s="4" t="inlineStr">
        <is>
          <t>Debt securities, current</t>
        </is>
      </c>
      <c r="B63" s="8" t="n">
        <v>927.4</v>
      </c>
      <c r="C63" s="8" t="n">
        <v>297.7</v>
      </c>
    </row>
    <row r="64">
      <c r="A64" s="4" t="inlineStr">
        <is>
          <t>Mutual fund</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Equity securities FV-NI cost, non-current</t>
        </is>
      </c>
      <c r="B66" s="8" t="n">
        <v>29.1</v>
      </c>
      <c r="C66" s="8" t="n">
        <v>28.4</v>
      </c>
    </row>
    <row r="67">
      <c r="A67" s="4" t="inlineStr">
        <is>
          <t>Accumulated gross unrealized gain, non-current</t>
        </is>
      </c>
      <c r="B67" s="6" t="n">
        <v>0</v>
      </c>
      <c r="C67" s="6" t="n">
        <v>0</v>
      </c>
    </row>
    <row r="68">
      <c r="A68" s="4" t="inlineStr">
        <is>
          <t>Accumulated gross unrealized loss, non-current</t>
        </is>
      </c>
      <c r="B68" s="8" t="n">
        <v>3.6</v>
      </c>
      <c r="C68" s="8" t="n">
        <v>3.9</v>
      </c>
    </row>
    <row r="69">
      <c r="A69" s="4" t="inlineStr">
        <is>
          <t>Fixed-income mutual fund</t>
        </is>
      </c>
      <c r="B69" s="8" t="n">
        <v>25.5</v>
      </c>
      <c r="C69" s="8" t="n">
        <v>24.5</v>
      </c>
    </row>
    <row r="70">
      <c r="A70" s="4" t="inlineStr">
        <is>
          <t>Pooled investment fund</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Equity securities FV-NI cost, non-current</t>
        </is>
      </c>
      <c r="B72" s="8" t="n">
        <v>12.9</v>
      </c>
      <c r="C72" s="6" t="n">
        <v>9</v>
      </c>
    </row>
    <row r="73">
      <c r="A73" s="4" t="inlineStr">
        <is>
          <t>Accumulated gross unrealized gain, non-current</t>
        </is>
      </c>
      <c r="B73" s="6" t="n">
        <v>0</v>
      </c>
      <c r="C73" s="6" t="n">
        <v>0</v>
      </c>
    </row>
    <row r="74">
      <c r="A74" s="4" t="inlineStr">
        <is>
          <t>Accumulated gross unrealized loss, non-current</t>
        </is>
      </c>
      <c r="B74" s="6" t="n">
        <v>0</v>
      </c>
      <c r="C74" s="6" t="n">
        <v>0</v>
      </c>
    </row>
    <row r="75">
      <c r="A75" s="4" t="inlineStr">
        <is>
          <t>Fixed-income mutual fund</t>
        </is>
      </c>
      <c r="B75" s="5" t="n">
        <v>12.9</v>
      </c>
      <c r="C75" s="7" t="n">
        <v>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Debt Securitie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5" t="n">
        <v>587.5</v>
      </c>
      <c r="C3" s="5" t="n">
        <v>664.4</v>
      </c>
    </row>
    <row r="4">
      <c r="A4" s="4" t="inlineStr">
        <is>
          <t>Debt Securities, available-for-sale, continuous unrealized loss position, less than 12 months, accumulated loss</t>
        </is>
      </c>
      <c r="B4" s="8" t="n">
        <v>7.4</v>
      </c>
      <c r="C4" s="8" t="n">
        <v>52.2</v>
      </c>
    </row>
    <row r="5">
      <c r="A5" s="4" t="inlineStr">
        <is>
          <t>Debt securities, available-for-sale, continuous unrealized loss position, 12 months or longer</t>
        </is>
      </c>
      <c r="B5" s="8" t="n">
        <v>1277.5</v>
      </c>
      <c r="C5" s="8" t="n">
        <v>716.1</v>
      </c>
    </row>
    <row r="6">
      <c r="A6" s="4" t="inlineStr">
        <is>
          <t>Debt Securities, available-for-sale, continuous unrealized loss position, 12 months or longer, accumulated loss</t>
        </is>
      </c>
      <c r="B6" s="8" t="n">
        <v>96.90000000000001</v>
      </c>
      <c r="C6" s="8" t="n">
        <v>89.7</v>
      </c>
    </row>
    <row r="7">
      <c r="A7" s="4" t="inlineStr">
        <is>
          <t>Debt securities, available-for-sale, unrealized loss position</t>
        </is>
      </c>
      <c r="B7" s="6" t="n">
        <v>1865</v>
      </c>
      <c r="C7" s="8" t="n">
        <v>1380.5</v>
      </c>
    </row>
    <row r="8">
      <c r="A8" s="4" t="inlineStr">
        <is>
          <t>Debt securities, available-for-sale, unrealized loss position, accumulated loss</t>
        </is>
      </c>
      <c r="B8" s="8" t="n">
        <v>104.3</v>
      </c>
      <c r="C8" s="8" t="n">
        <v>141.8</v>
      </c>
    </row>
    <row r="9">
      <c r="A9" s="4" t="inlineStr">
        <is>
          <t>U.S. treasury not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6" t="n">
        <v>0</v>
      </c>
      <c r="C11" s="8" t="n">
        <v>123.7</v>
      </c>
    </row>
    <row r="12">
      <c r="A12" s="4" t="inlineStr">
        <is>
          <t>Debt Securities, available-for-sale, continuous unrealized loss position, less than 12 months, accumulated loss</t>
        </is>
      </c>
      <c r="B12" s="6" t="n">
        <v>0</v>
      </c>
      <c r="C12" s="8" t="n">
        <v>12.5</v>
      </c>
    </row>
    <row r="13">
      <c r="A13" s="4" t="inlineStr">
        <is>
          <t>Debt securities, available-for-sale, continuous unrealized loss position, 12 months or longer</t>
        </is>
      </c>
      <c r="B13" s="8" t="n">
        <v>358.6</v>
      </c>
      <c r="C13" s="8" t="n">
        <v>240.4</v>
      </c>
    </row>
    <row r="14">
      <c r="A14" s="4" t="inlineStr">
        <is>
          <t>Debt Securities, available-for-sale, continuous unrealized loss position, 12 months or longer, accumulated loss</t>
        </is>
      </c>
      <c r="B14" s="8" t="n">
        <v>32.3</v>
      </c>
      <c r="C14" s="8" t="n">
        <v>29.2</v>
      </c>
    </row>
    <row r="15">
      <c r="A15" s="4" t="inlineStr">
        <is>
          <t>Debt securities, available-for-sale, unrealized loss position</t>
        </is>
      </c>
      <c r="B15" s="8" t="n">
        <v>358.6</v>
      </c>
      <c r="C15" s="8" t="n">
        <v>364.1</v>
      </c>
    </row>
    <row r="16">
      <c r="A16" s="4" t="inlineStr">
        <is>
          <t>Debt securities, available-for-sale, unrealized loss position, accumulated loss</t>
        </is>
      </c>
      <c r="B16" s="8" t="n">
        <v>32.3</v>
      </c>
      <c r="C16" s="8" t="n">
        <v>41.7</v>
      </c>
    </row>
    <row r="17">
      <c r="A17" s="4" t="inlineStr">
        <is>
          <t>Corporate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8" t="n">
        <v>132.7</v>
      </c>
      <c r="C19" s="8" t="n">
        <v>196.9</v>
      </c>
    </row>
    <row r="20">
      <c r="A20" s="4" t="inlineStr">
        <is>
          <t>Debt Securities, available-for-sale, continuous unrealized loss position, less than 12 months, accumulated loss</t>
        </is>
      </c>
      <c r="B20" s="8" t="n">
        <v>2.3</v>
      </c>
      <c r="C20" s="8" t="n">
        <v>15.1</v>
      </c>
    </row>
    <row r="21">
      <c r="A21" s="4" t="inlineStr">
        <is>
          <t>Debt securities, available-for-sale, continuous unrealized loss position, 12 months or longer</t>
        </is>
      </c>
      <c r="B21" s="8" t="n">
        <v>482.9</v>
      </c>
      <c r="C21" s="8" t="n">
        <v>289.9</v>
      </c>
    </row>
    <row r="22">
      <c r="A22" s="4" t="inlineStr">
        <is>
          <t>Debt Securities, available-for-sale, continuous unrealized loss position, 12 months or longer, accumulated loss</t>
        </is>
      </c>
      <c r="B22" s="8" t="n">
        <v>29.3</v>
      </c>
      <c r="C22" s="8" t="n">
        <v>34.4</v>
      </c>
    </row>
    <row r="23">
      <c r="A23" s="4" t="inlineStr">
        <is>
          <t>Debt securities, available-for-sale, unrealized loss position</t>
        </is>
      </c>
      <c r="B23" s="8" t="n">
        <v>615.6</v>
      </c>
      <c r="C23" s="8" t="n">
        <v>486.8</v>
      </c>
    </row>
    <row r="24">
      <c r="A24" s="4" t="inlineStr">
        <is>
          <t>Debt securities, available-for-sale, unrealized loss position, accumulated loss</t>
        </is>
      </c>
      <c r="B24" s="8" t="n">
        <v>31.6</v>
      </c>
      <c r="C24" s="8" t="n">
        <v>49.5</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8" t="n">
        <v>25.3</v>
      </c>
      <c r="C27" s="8" t="n">
        <v>28.1</v>
      </c>
    </row>
    <row r="28">
      <c r="A28" s="4" t="inlineStr">
        <is>
          <t>Debt Securities, available-for-sale, continuous unrealized loss position, less than 12 months, accumulated loss</t>
        </is>
      </c>
      <c r="B28" s="8" t="n">
        <v>0.2</v>
      </c>
      <c r="C28" s="8" t="n">
        <v>3.8</v>
      </c>
    </row>
    <row r="29">
      <c r="A29" s="4" t="inlineStr">
        <is>
          <t>Debt securities, available-for-sale, continuous unrealized loss position, 12 months or longer</t>
        </is>
      </c>
      <c r="B29" s="8" t="n">
        <v>42.5</v>
      </c>
      <c r="C29" s="8" t="n">
        <v>19.1</v>
      </c>
    </row>
    <row r="30">
      <c r="A30" s="4" t="inlineStr">
        <is>
          <t>Debt Securities, available-for-sale, continuous unrealized loss position, 12 months or longer, accumulated loss</t>
        </is>
      </c>
      <c r="B30" s="6" t="n">
        <v>6</v>
      </c>
      <c r="C30" s="6" t="n">
        <v>5</v>
      </c>
    </row>
    <row r="31">
      <c r="A31" s="4" t="inlineStr">
        <is>
          <t>Debt securities, available-for-sale, unrealized loss position</t>
        </is>
      </c>
      <c r="B31" s="8" t="n">
        <v>67.8</v>
      </c>
      <c r="C31" s="8" t="n">
        <v>47.2</v>
      </c>
    </row>
    <row r="32">
      <c r="A32" s="4" t="inlineStr">
        <is>
          <t>Debt securities, available-for-sale, unrealized loss position, accumulated loss</t>
        </is>
      </c>
      <c r="B32" s="8" t="n">
        <v>6.2</v>
      </c>
      <c r="C32" s="8" t="n">
        <v>8.800000000000001</v>
      </c>
    </row>
    <row r="33">
      <c r="A33" s="4" t="inlineStr">
        <is>
          <t>Asset-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6" t="n">
        <v>55</v>
      </c>
      <c r="C35" s="8" t="n">
        <v>117.7</v>
      </c>
    </row>
    <row r="36">
      <c r="A36" s="4" t="inlineStr">
        <is>
          <t>Debt Securities, available-for-sale, continuous unrealized loss position, less than 12 months, accumulated loss</t>
        </is>
      </c>
      <c r="B36" s="8" t="n">
        <v>0.2</v>
      </c>
      <c r="C36" s="8" t="n">
        <v>4.3</v>
      </c>
    </row>
    <row r="37">
      <c r="A37" s="4" t="inlineStr">
        <is>
          <t>Debt securities, available-for-sale, continuous unrealized loss position, 12 months or longer</t>
        </is>
      </c>
      <c r="B37" s="8" t="n">
        <v>131.1</v>
      </c>
      <c r="C37" s="8" t="n">
        <v>70.2</v>
      </c>
    </row>
    <row r="38">
      <c r="A38" s="4" t="inlineStr">
        <is>
          <t>Debt Securities, available-for-sale, continuous unrealized loss position, 12 months or longer, accumulated loss</t>
        </is>
      </c>
      <c r="B38" s="6" t="n">
        <v>4</v>
      </c>
      <c r="C38" s="8" t="n">
        <v>4.8</v>
      </c>
    </row>
    <row r="39">
      <c r="A39" s="4" t="inlineStr">
        <is>
          <t>Debt securities, available-for-sale, unrealized loss position</t>
        </is>
      </c>
      <c r="B39" s="8" t="n">
        <v>186.1</v>
      </c>
      <c r="C39" s="8" t="n">
        <v>187.9</v>
      </c>
    </row>
    <row r="40">
      <c r="A40" s="4" t="inlineStr">
        <is>
          <t>Debt securities, available-for-sale, unrealized loss position, accumulated loss</t>
        </is>
      </c>
      <c r="B40" s="8" t="n">
        <v>4.2</v>
      </c>
      <c r="C40" s="8" t="n">
        <v>9.1</v>
      </c>
    </row>
    <row r="41">
      <c r="A41" s="4" t="inlineStr">
        <is>
          <t>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t>
        </is>
      </c>
      <c r="B43" s="8" t="n">
        <v>374.5</v>
      </c>
      <c r="C43" s="8" t="n">
        <v>198.1</v>
      </c>
    </row>
    <row r="44">
      <c r="A44" s="4" t="inlineStr">
        <is>
          <t>Debt Securities, available-for-sale, continuous unrealized loss position, less than 12 months, accumulated loss</t>
        </is>
      </c>
      <c r="B44" s="8" t="n">
        <v>4.7</v>
      </c>
      <c r="C44" s="8" t="n">
        <v>16.4</v>
      </c>
    </row>
    <row r="45">
      <c r="A45" s="4" t="inlineStr">
        <is>
          <t>Debt securities, available-for-sale, continuous unrealized loss position, 12 months or longer</t>
        </is>
      </c>
      <c r="B45" s="8" t="n">
        <v>262.4</v>
      </c>
      <c r="C45" s="8" t="n">
        <v>96.5</v>
      </c>
    </row>
    <row r="46">
      <c r="A46" s="4" t="inlineStr">
        <is>
          <t>Debt Securities, available-for-sale, continuous unrealized loss position, 12 months or longer, accumulated loss</t>
        </is>
      </c>
      <c r="B46" s="8" t="n">
        <v>25.3</v>
      </c>
      <c r="C46" s="8" t="n">
        <v>16.3</v>
      </c>
    </row>
    <row r="47">
      <c r="A47" s="4" t="inlineStr">
        <is>
          <t>Debt securities, available-for-sale, unrealized loss position</t>
        </is>
      </c>
      <c r="B47" s="8" t="n">
        <v>636.9</v>
      </c>
      <c r="C47" s="8" t="n">
        <v>294.6</v>
      </c>
    </row>
    <row r="48">
      <c r="A48" s="4" t="inlineStr">
        <is>
          <t>Debt securities, available-for-sale, unrealized loss position, accumulated loss</t>
        </is>
      </c>
      <c r="B48" s="7" t="n">
        <v>30</v>
      </c>
      <c r="C48" s="5" t="n">
        <v>3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s>
  <sheetData>
    <row r="1">
      <c r="A1" s="1" t="inlineStr">
        <is>
          <t>Investment Securities - Narrative (Details) $ in Millions</t>
        </is>
      </c>
      <c r="B1" s="2" t="inlineStr">
        <is>
          <t>12 Months Ended</t>
        </is>
      </c>
    </row>
    <row r="2">
      <c r="B2" s="2" t="inlineStr">
        <is>
          <t>Dec. 31, 2023 USD ($) security</t>
        </is>
      </c>
      <c r="C2" s="2" t="inlineStr">
        <is>
          <t>Dec. 31, 2022 USD ($)</t>
        </is>
      </c>
      <c r="D2" s="2" t="inlineStr">
        <is>
          <t>Dec. 31, 2021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unrealized loss position, number of positions | security</t>
        </is>
      </c>
      <c r="B4" s="6" t="n">
        <v>429</v>
      </c>
      <c r="C4" s="4" t="inlineStr">
        <is>
          <t xml:space="preserve"> </t>
        </is>
      </c>
      <c r="D4" s="4" t="inlineStr">
        <is>
          <t xml:space="preserve"> </t>
        </is>
      </c>
    </row>
    <row r="5">
      <c r="A5" s="4" t="inlineStr">
        <is>
          <t>Unrealized losses related to equity securities | $</t>
        </is>
      </c>
      <c r="B5" s="7" t="n">
        <v>0</v>
      </c>
      <c r="C5" s="5" t="n">
        <v>3.2</v>
      </c>
      <c r="D5"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Maturity Dates Of Available-For-Sale Securities (Details) $ in Millions</t>
        </is>
      </c>
      <c r="B1" s="2" t="inlineStr">
        <is>
          <t>Dec. 31, 2023 USD ($)</t>
        </is>
      </c>
    </row>
    <row r="2">
      <c r="A2" s="3" t="inlineStr">
        <is>
          <t>Amortized Cost</t>
        </is>
      </c>
      <c r="B2" s="4" t="inlineStr">
        <is>
          <t xml:space="preserve"> </t>
        </is>
      </c>
    </row>
    <row r="3">
      <c r="A3" s="4" t="inlineStr">
        <is>
          <t>Due within one year</t>
        </is>
      </c>
      <c r="B3" s="7" t="n">
        <v>104</v>
      </c>
    </row>
    <row r="4">
      <c r="A4" s="4" t="inlineStr">
        <is>
          <t>Due after 1 year through year 5</t>
        </is>
      </c>
      <c r="B4" s="8" t="n">
        <v>670.9</v>
      </c>
    </row>
    <row r="5">
      <c r="A5" s="4" t="inlineStr">
        <is>
          <t>Due after 5 years through year 10</t>
        </is>
      </c>
      <c r="B5" s="8" t="n">
        <v>875.7</v>
      </c>
    </row>
    <row r="6">
      <c r="A6" s="4" t="inlineStr">
        <is>
          <t>Due after 10 years</t>
        </is>
      </c>
      <c r="B6" s="8" t="n">
        <v>1479.8</v>
      </c>
    </row>
    <row r="7">
      <c r="A7" s="4" t="inlineStr">
        <is>
          <t>Amortized Cost</t>
        </is>
      </c>
      <c r="B7" s="8" t="n">
        <v>3130.4</v>
      </c>
    </row>
    <row r="8">
      <c r="A8" s="3" t="inlineStr">
        <is>
          <t>Fair Value</t>
        </is>
      </c>
      <c r="B8" s="4" t="inlineStr">
        <is>
          <t xml:space="preserve"> </t>
        </is>
      </c>
    </row>
    <row r="9">
      <c r="A9" s="4" t="inlineStr">
        <is>
          <t>Due within one year</t>
        </is>
      </c>
      <c r="B9" s="8" t="n">
        <v>101.9</v>
      </c>
    </row>
    <row r="10">
      <c r="A10" s="4" t="inlineStr">
        <is>
          <t>Due after 1 year through year 5</t>
        </is>
      </c>
      <c r="B10" s="8" t="n">
        <v>637.1</v>
      </c>
    </row>
    <row r="11">
      <c r="A11" s="4" t="inlineStr">
        <is>
          <t>Due after 5 years through year 10</t>
        </is>
      </c>
      <c r="B11" s="6" t="n">
        <v>853</v>
      </c>
    </row>
    <row r="12">
      <c r="A12" s="4" t="inlineStr">
        <is>
          <t>Due after 10 years</t>
        </is>
      </c>
      <c r="B12" s="8" t="n">
        <v>1458.5</v>
      </c>
    </row>
    <row r="13">
      <c r="A13" s="4" t="inlineStr">
        <is>
          <t>Fair Value</t>
        </is>
      </c>
      <c r="B13" s="5" t="n">
        <v>305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STOCKHOLDERS' EQUITY (Parenthetical) - USD ($)</t>
        </is>
      </c>
      <c r="B1" s="2" t="inlineStr">
        <is>
          <t>12 Months Ended</t>
        </is>
      </c>
    </row>
    <row r="2">
      <c r="B2" s="2" t="inlineStr">
        <is>
          <t>Dec. 31, 2023</t>
        </is>
      </c>
      <c r="C2" s="2" t="inlineStr">
        <is>
          <t>Dec. 31, 2022</t>
        </is>
      </c>
      <c r="D2" s="2" t="inlineStr">
        <is>
          <t>Dec. 31, 2021</t>
        </is>
      </c>
    </row>
    <row r="3">
      <c r="A3" s="4" t="inlineStr">
        <is>
          <t>Expenses related to acquisitions</t>
        </is>
      </c>
      <c r="B3" s="7" t="n">
        <v>4600000</v>
      </c>
      <c r="C3" s="7" t="n">
        <v>0</v>
      </c>
      <c r="D3" s="7" t="n">
        <v>2400000</v>
      </c>
    </row>
    <row r="4">
      <c r="A4" s="4" t="inlineStr">
        <is>
          <t>WEX Europe Services</t>
        </is>
      </c>
      <c r="B4" s="4" t="inlineStr">
        <is>
          <t xml:space="preserve"> </t>
        </is>
      </c>
      <c r="C4" s="4" t="inlineStr">
        <is>
          <t xml:space="preserve"> </t>
        </is>
      </c>
      <c r="D4" s="4" t="inlineStr">
        <is>
          <t xml:space="preserve"> </t>
        </is>
      </c>
    </row>
    <row r="5">
      <c r="A5" s="4" t="inlineStr">
        <is>
          <t>Expenses related to acquisitions</t>
        </is>
      </c>
      <c r="B5" s="4" t="inlineStr">
        <is>
          <t xml:space="preserve"> </t>
        </is>
      </c>
      <c r="C5" s="4" t="inlineStr">
        <is>
          <t xml:space="preserve"> </t>
        </is>
      </c>
      <c r="D5" s="7" t="n">
        <v>5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Capitalized Software, Net - Schedule Of Property, Equipment And Capitalized Software, Net (Details) - USD ($) $ in Million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equipment and capitalized software, gross</t>
        </is>
      </c>
      <c r="B3" s="5" t="n">
        <v>787.1</v>
      </c>
      <c r="C3" s="5" t="n">
        <v>732.2</v>
      </c>
      <c r="D3" s="4" t="inlineStr">
        <is>
          <t xml:space="preserve"> </t>
        </is>
      </c>
    </row>
    <row r="4">
      <c r="A4" s="4" t="inlineStr">
        <is>
          <t>Less: accumulated depreciation</t>
        </is>
      </c>
      <c r="B4" s="8" t="n">
        <v>-544.2</v>
      </c>
      <c r="C4" s="8" t="n">
        <v>-529.9</v>
      </c>
      <c r="D4" s="4" t="inlineStr">
        <is>
          <t xml:space="preserve"> </t>
        </is>
      </c>
    </row>
    <row r="5">
      <c r="A5" s="4" t="inlineStr">
        <is>
          <t>Total property, equipment and capitalized software, net</t>
        </is>
      </c>
      <c r="B5" s="8" t="n">
        <v>242.9</v>
      </c>
      <c r="C5" s="8" t="n">
        <v>202.2</v>
      </c>
      <c r="D5" s="5" t="n">
        <v>179.5</v>
      </c>
    </row>
    <row r="6">
      <c r="A6" s="4" t="inlineStr">
        <is>
          <t>Furniture, fixtures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equipment and capitalized software, gross</t>
        </is>
      </c>
      <c r="B8" s="8" t="n">
        <v>51.9</v>
      </c>
      <c r="C8" s="8" t="n">
        <v>83.2</v>
      </c>
      <c r="D8" s="4" t="inlineStr">
        <is>
          <t xml:space="preserve"> </t>
        </is>
      </c>
    </row>
    <row r="9">
      <c r="A9" s="4" t="inlineStr">
        <is>
          <t>Computer software, including internal-use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equipment and capitalized software, gross</t>
        </is>
      </c>
      <c r="B11" s="8" t="n">
        <v>714.4</v>
      </c>
      <c r="C11" s="8" t="n">
        <v>624.9</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equipment and capitalized software, gross</t>
        </is>
      </c>
      <c r="B14" s="5" t="n">
        <v>20.8</v>
      </c>
      <c r="C14" s="5" t="n">
        <v>24.1</v>
      </c>
      <c r="D1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Capitalized Software,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92.2</v>
      </c>
      <c r="C4" s="5" t="n">
        <v>93.40000000000001</v>
      </c>
      <c r="D4" s="5" t="n">
        <v>90.900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ross goodwill, beginning of period</t>
        </is>
      </c>
      <c r="B4" s="5" t="n">
        <v>2929.5</v>
      </c>
      <c r="C4" s="5" t="n">
        <v>2972.2</v>
      </c>
    </row>
    <row r="5">
      <c r="A5" s="4" t="inlineStr">
        <is>
          <t>Goodwill acquired during the year</t>
        </is>
      </c>
      <c r="B5" s="8" t="n">
        <v>278.9</v>
      </c>
      <c r="C5" s="4" t="inlineStr">
        <is>
          <t xml:space="preserve"> </t>
        </is>
      </c>
    </row>
    <row r="6">
      <c r="A6" s="4" t="inlineStr">
        <is>
          <t>Impairment charges</t>
        </is>
      </c>
      <c r="B6" s="4" t="inlineStr">
        <is>
          <t xml:space="preserve"> </t>
        </is>
      </c>
      <c r="C6" s="8" t="n">
        <v>-136.5</v>
      </c>
    </row>
    <row r="7">
      <c r="A7" s="4" t="inlineStr">
        <is>
          <t>Foreign currency translation</t>
        </is>
      </c>
      <c r="B7" s="8" t="n">
        <v>7.9</v>
      </c>
      <c r="C7" s="8" t="n">
        <v>-42.7</v>
      </c>
    </row>
    <row r="8">
      <c r="A8" s="4" t="inlineStr">
        <is>
          <t>Gross goodwill, end of period</t>
        </is>
      </c>
      <c r="B8" s="8" t="n">
        <v>3216.3</v>
      </c>
      <c r="C8" s="8" t="n">
        <v>2929.5</v>
      </c>
    </row>
    <row r="9">
      <c r="A9" s="3" t="inlineStr">
        <is>
          <t>Accumulated Impairment [Roll Forward]</t>
        </is>
      </c>
      <c r="B9" s="4" t="inlineStr">
        <is>
          <t xml:space="preserve"> </t>
        </is>
      </c>
      <c r="C9" s="4" t="inlineStr">
        <is>
          <t xml:space="preserve"> </t>
        </is>
      </c>
    </row>
    <row r="10">
      <c r="A10" s="4" t="inlineStr">
        <is>
          <t>Accumulated impairment, beginning of period</t>
        </is>
      </c>
      <c r="B10" s="8" t="n">
        <v>-200.6</v>
      </c>
      <c r="C10" s="8" t="n">
        <v>-64.2</v>
      </c>
    </row>
    <row r="11">
      <c r="A11" s="4" t="inlineStr">
        <is>
          <t>Accumulated impairment, end of period</t>
        </is>
      </c>
      <c r="B11" s="8" t="n">
        <v>-200.6</v>
      </c>
      <c r="C11" s="8" t="n">
        <v>-200.6</v>
      </c>
    </row>
    <row r="12">
      <c r="A12" s="4" t="inlineStr">
        <is>
          <t>Net goodwill, beginning of period</t>
        </is>
      </c>
      <c r="B12" s="8" t="n">
        <v>2728.9</v>
      </c>
      <c r="C12" s="8" t="n">
        <v>2908.1</v>
      </c>
    </row>
    <row r="13">
      <c r="A13" s="4" t="inlineStr">
        <is>
          <t>Net goodwill, end of period</t>
        </is>
      </c>
      <c r="B13" s="8" t="n">
        <v>3015.7</v>
      </c>
      <c r="C13" s="8" t="n">
        <v>2728.9</v>
      </c>
    </row>
    <row r="14">
      <c r="A14" s="4" t="inlineStr">
        <is>
          <t>Mobility</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ross goodwill, beginning of period</t>
        </is>
      </c>
      <c r="B16" s="8" t="n">
        <v>1363.8</v>
      </c>
      <c r="C16" s="8" t="n">
        <v>1380.6</v>
      </c>
    </row>
    <row r="17">
      <c r="A17" s="4" t="inlineStr">
        <is>
          <t>Goodwill acquired during the year</t>
        </is>
      </c>
      <c r="B17" s="6" t="n">
        <v>193</v>
      </c>
      <c r="C17" s="4" t="inlineStr">
        <is>
          <t xml:space="preserve"> </t>
        </is>
      </c>
    </row>
    <row r="18">
      <c r="A18" s="4" t="inlineStr">
        <is>
          <t>Impairment charges</t>
        </is>
      </c>
      <c r="B18" s="4" t="inlineStr">
        <is>
          <t xml:space="preserve"> </t>
        </is>
      </c>
      <c r="C18" s="8" t="n">
        <v>-136.5</v>
      </c>
    </row>
    <row r="19">
      <c r="A19" s="4" t="inlineStr">
        <is>
          <t>Foreign currency translation</t>
        </is>
      </c>
      <c r="B19" s="8" t="n">
        <v>-0.2</v>
      </c>
      <c r="C19" s="8" t="n">
        <v>-16.7</v>
      </c>
    </row>
    <row r="20">
      <c r="A20" s="4" t="inlineStr">
        <is>
          <t>Gross goodwill, end of period</t>
        </is>
      </c>
      <c r="B20" s="8" t="n">
        <v>1556.6</v>
      </c>
      <c r="C20" s="8" t="n">
        <v>1363.8</v>
      </c>
    </row>
    <row r="21">
      <c r="A21" s="3" t="inlineStr">
        <is>
          <t>Accumulated Impairment [Roll Forward]</t>
        </is>
      </c>
      <c r="B21" s="4" t="inlineStr">
        <is>
          <t xml:space="preserve"> </t>
        </is>
      </c>
      <c r="C21" s="4" t="inlineStr">
        <is>
          <t xml:space="preserve"> </t>
        </is>
      </c>
    </row>
    <row r="22">
      <c r="A22" s="4" t="inlineStr">
        <is>
          <t>Accumulated impairment, beginning of period</t>
        </is>
      </c>
      <c r="B22" s="8" t="n">
        <v>-190.7</v>
      </c>
      <c r="C22" s="8" t="n">
        <v>-54.2</v>
      </c>
    </row>
    <row r="23">
      <c r="A23" s="4" t="inlineStr">
        <is>
          <t>Accumulated impairment, end of period</t>
        </is>
      </c>
      <c r="B23" s="8" t="n">
        <v>-190.7</v>
      </c>
      <c r="C23" s="8" t="n">
        <v>-190.7</v>
      </c>
    </row>
    <row r="24">
      <c r="A24" s="4" t="inlineStr">
        <is>
          <t>Net goodwill, beginning of period</t>
        </is>
      </c>
      <c r="B24" s="8" t="n">
        <v>1173.1</v>
      </c>
      <c r="C24" s="8" t="n">
        <v>1326.3</v>
      </c>
    </row>
    <row r="25">
      <c r="A25" s="4" t="inlineStr">
        <is>
          <t>Net goodwill, end of period</t>
        </is>
      </c>
      <c r="B25" s="8" t="n">
        <v>1365.9</v>
      </c>
      <c r="C25" s="8" t="n">
        <v>1173.1</v>
      </c>
    </row>
    <row r="26">
      <c r="A26" s="4" t="inlineStr">
        <is>
          <t>Corporate Payment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ross goodwill, beginning of period</t>
        </is>
      </c>
      <c r="B28" s="8" t="n">
        <v>789.1</v>
      </c>
      <c r="C28" s="6" t="n">
        <v>815</v>
      </c>
    </row>
    <row r="29">
      <c r="A29" s="4" t="inlineStr">
        <is>
          <t>Goodwill acquired during the year</t>
        </is>
      </c>
      <c r="B29" s="6" t="n">
        <v>0</v>
      </c>
      <c r="C29" s="4" t="inlineStr">
        <is>
          <t xml:space="preserve"> </t>
        </is>
      </c>
    </row>
    <row r="30">
      <c r="A30" s="4" t="inlineStr">
        <is>
          <t>Impairment charges</t>
        </is>
      </c>
      <c r="B30" s="4" t="inlineStr">
        <is>
          <t xml:space="preserve"> </t>
        </is>
      </c>
      <c r="C30" s="6" t="n">
        <v>0</v>
      </c>
    </row>
    <row r="31">
      <c r="A31" s="4" t="inlineStr">
        <is>
          <t>Foreign currency translation</t>
        </is>
      </c>
      <c r="B31" s="8" t="n">
        <v>8.1</v>
      </c>
      <c r="C31" s="8" t="n">
        <v>-25.9</v>
      </c>
    </row>
    <row r="32">
      <c r="A32" s="4" t="inlineStr">
        <is>
          <t>Gross goodwill, end of period</t>
        </is>
      </c>
      <c r="B32" s="8" t="n">
        <v>797.2</v>
      </c>
      <c r="C32" s="8" t="n">
        <v>789.1</v>
      </c>
    </row>
    <row r="33">
      <c r="A33" s="3" t="inlineStr">
        <is>
          <t>Accumulated Impairment [Roll Forward]</t>
        </is>
      </c>
      <c r="B33" s="4" t="inlineStr">
        <is>
          <t xml:space="preserve"> </t>
        </is>
      </c>
      <c r="C33" s="4" t="inlineStr">
        <is>
          <t xml:space="preserve"> </t>
        </is>
      </c>
    </row>
    <row r="34">
      <c r="A34" s="4" t="inlineStr">
        <is>
          <t>Accumulated impairment, beginning of period</t>
        </is>
      </c>
      <c r="B34" s="8" t="n">
        <v>-9.9</v>
      </c>
      <c r="C34" s="8" t="n">
        <v>-9.9</v>
      </c>
    </row>
    <row r="35">
      <c r="A35" s="4" t="inlineStr">
        <is>
          <t>Accumulated impairment, end of period</t>
        </is>
      </c>
      <c r="B35" s="8" t="n">
        <v>-9.9</v>
      </c>
      <c r="C35" s="8" t="n">
        <v>-9.9</v>
      </c>
    </row>
    <row r="36">
      <c r="A36" s="4" t="inlineStr">
        <is>
          <t>Net goodwill, beginning of period</t>
        </is>
      </c>
      <c r="B36" s="8" t="n">
        <v>779.2</v>
      </c>
      <c r="C36" s="8" t="n">
        <v>805.1</v>
      </c>
    </row>
    <row r="37">
      <c r="A37" s="4" t="inlineStr">
        <is>
          <t>Net goodwill, end of period</t>
        </is>
      </c>
      <c r="B37" s="8" t="n">
        <v>787.3</v>
      </c>
      <c r="C37" s="8" t="n">
        <v>779.2</v>
      </c>
    </row>
    <row r="38">
      <c r="A38" s="4" t="inlineStr">
        <is>
          <t>Benefits</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ross goodwill, beginning of period</t>
        </is>
      </c>
      <c r="B40" s="8" t="n">
        <v>776.6</v>
      </c>
      <c r="C40" s="8" t="n">
        <v>776.6</v>
      </c>
    </row>
    <row r="41">
      <c r="A41" s="4" t="inlineStr">
        <is>
          <t>Goodwill acquired during the year</t>
        </is>
      </c>
      <c r="B41" s="8" t="n">
        <v>85.90000000000001</v>
      </c>
      <c r="C41" s="4" t="inlineStr">
        <is>
          <t xml:space="preserve"> </t>
        </is>
      </c>
    </row>
    <row r="42">
      <c r="A42" s="4" t="inlineStr">
        <is>
          <t>Impairment charges</t>
        </is>
      </c>
      <c r="B42" s="4" t="inlineStr">
        <is>
          <t xml:space="preserve"> </t>
        </is>
      </c>
      <c r="C42" s="6" t="n">
        <v>0</v>
      </c>
    </row>
    <row r="43">
      <c r="A43" s="4" t="inlineStr">
        <is>
          <t>Foreign currency translation</t>
        </is>
      </c>
      <c r="B43" s="6" t="n">
        <v>0</v>
      </c>
      <c r="C43" s="6" t="n">
        <v>0</v>
      </c>
    </row>
    <row r="44">
      <c r="A44" s="4" t="inlineStr">
        <is>
          <t>Gross goodwill, end of period</t>
        </is>
      </c>
      <c r="B44" s="8" t="n">
        <v>862.5</v>
      </c>
      <c r="C44" s="8" t="n">
        <v>776.6</v>
      </c>
    </row>
    <row r="45">
      <c r="A45" s="3" t="inlineStr">
        <is>
          <t>Accumulated Impairment [Roll Forward]</t>
        </is>
      </c>
      <c r="B45" s="4" t="inlineStr">
        <is>
          <t xml:space="preserve"> </t>
        </is>
      </c>
      <c r="C45" s="4" t="inlineStr">
        <is>
          <t xml:space="preserve"> </t>
        </is>
      </c>
    </row>
    <row r="46">
      <c r="A46" s="4" t="inlineStr">
        <is>
          <t>Accumulated impairment, beginning of period</t>
        </is>
      </c>
      <c r="B46" s="6" t="n">
        <v>0</v>
      </c>
      <c r="C46" s="6" t="n">
        <v>0</v>
      </c>
    </row>
    <row r="47">
      <c r="A47" s="4" t="inlineStr">
        <is>
          <t>Accumulated impairment, end of period</t>
        </is>
      </c>
      <c r="B47" s="6" t="n">
        <v>0</v>
      </c>
      <c r="C47" s="6" t="n">
        <v>0</v>
      </c>
    </row>
    <row r="48">
      <c r="A48" s="4" t="inlineStr">
        <is>
          <t>Net goodwill, beginning of period</t>
        </is>
      </c>
      <c r="B48" s="8" t="n">
        <v>776.6</v>
      </c>
      <c r="C48" s="8" t="n">
        <v>776.6</v>
      </c>
    </row>
    <row r="49">
      <c r="A49" s="4" t="inlineStr">
        <is>
          <t>Net goodwill, end of period</t>
        </is>
      </c>
      <c r="B49" s="5" t="n">
        <v>862.5</v>
      </c>
      <c r="C49" s="5" t="n">
        <v>776.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36" customWidth="1" min="2" max="2"/>
    <col width="22" customWidth="1" min="3" max="3"/>
    <col width="22" customWidth="1" min="4" max="4"/>
    <col width="22" customWidth="1" min="5" max="5"/>
  </cols>
  <sheetData>
    <row r="1">
      <c r="A1" s="1" t="inlineStr">
        <is>
          <t>Goodwill and Other Intangible Assets - Narrative (Details) $ in Millions</t>
        </is>
      </c>
      <c r="B1" s="2" t="inlineStr">
        <is>
          <t>3 Months Ended</t>
        </is>
      </c>
      <c r="C1" s="2" t="inlineStr">
        <is>
          <t>12 Months Ended</t>
        </is>
      </c>
    </row>
    <row r="2">
      <c r="B2" s="2" t="inlineStr">
        <is>
          <t>Sep. 30, 2022 USD ($) reportingUnit</t>
        </is>
      </c>
      <c r="C2" s="2" t="inlineStr">
        <is>
          <t>Dec. 31, 2023 USD ($)</t>
        </is>
      </c>
      <c r="D2" s="2" t="inlineStr">
        <is>
          <t>Dec. 31, 2022 USD ($)</t>
        </is>
      </c>
      <c r="E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Reporting unit, negative carrying amount, number | reportingUnit</t>
        </is>
      </c>
      <c r="B4" s="6" t="n">
        <v>2</v>
      </c>
      <c r="C4" s="4" t="inlineStr">
        <is>
          <t xml:space="preserve"> </t>
        </is>
      </c>
      <c r="D4" s="4" t="inlineStr">
        <is>
          <t xml:space="preserve"> </t>
        </is>
      </c>
      <c r="E4" s="4" t="inlineStr">
        <is>
          <t xml:space="preserve"> </t>
        </is>
      </c>
    </row>
    <row r="5">
      <c r="A5" s="4" t="inlineStr">
        <is>
          <t>Impairment charges</t>
        </is>
      </c>
      <c r="B5" s="4" t="inlineStr">
        <is>
          <t xml:space="preserve"> </t>
        </is>
      </c>
      <c r="C5" s="7" t="n">
        <v>0</v>
      </c>
      <c r="D5" s="5" t="n">
        <v>136.5</v>
      </c>
      <c r="E5" s="7" t="n">
        <v>0</v>
      </c>
    </row>
    <row r="6">
      <c r="A6" s="4" t="inlineStr">
        <is>
          <t>Amortization expense</t>
        </is>
      </c>
      <c r="B6" s="4" t="inlineStr">
        <is>
          <t xml:space="preserve"> </t>
        </is>
      </c>
      <c r="C6" s="7" t="n">
        <v>184</v>
      </c>
      <c r="D6" s="5" t="n">
        <v>170.5</v>
      </c>
      <c r="E6" s="5" t="n">
        <v>181.7</v>
      </c>
    </row>
    <row r="7">
      <c r="A7" s="4" t="inlineStr">
        <is>
          <t>Mobility</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Impairment charges</t>
        </is>
      </c>
      <c r="B9" s="5" t="n">
        <v>136.5</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2817.8</v>
      </c>
      <c r="C3" s="5" t="n">
        <v>2646.8</v>
      </c>
    </row>
    <row r="4">
      <c r="A4" s="4" t="inlineStr">
        <is>
          <t>Accumulated Amortization</t>
        </is>
      </c>
      <c r="B4" s="8" t="n">
        <v>-1359.1</v>
      </c>
      <c r="C4" s="8" t="n">
        <v>-1173.2</v>
      </c>
    </row>
    <row r="5">
      <c r="A5" s="4" t="inlineStr">
        <is>
          <t>Net Carrying Amount</t>
        </is>
      </c>
      <c r="B5" s="8" t="n">
        <v>1458.7</v>
      </c>
      <c r="C5" s="8" t="n">
        <v>1473.6</v>
      </c>
    </row>
    <row r="6">
      <c r="A6" s="4" t="inlineStr">
        <is>
          <t>Acquired software and 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8" t="n">
        <v>312.1</v>
      </c>
      <c r="C8" s="6" t="n">
        <v>288</v>
      </c>
    </row>
    <row r="9">
      <c r="A9" s="4" t="inlineStr">
        <is>
          <t>Accumulated Amortization</t>
        </is>
      </c>
      <c r="B9" s="8" t="n">
        <v>-232.1</v>
      </c>
      <c r="C9" s="8" t="n">
        <v>-212.5</v>
      </c>
    </row>
    <row r="10">
      <c r="A10" s="4" t="inlineStr">
        <is>
          <t>Net Carrying Amount</t>
        </is>
      </c>
      <c r="B10" s="6" t="n">
        <v>80</v>
      </c>
      <c r="C10" s="8" t="n">
        <v>75.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8" t="n">
        <v>1980.8</v>
      </c>
      <c r="C13" s="8" t="n">
        <v>1886.1</v>
      </c>
    </row>
    <row r="14">
      <c r="A14" s="4" t="inlineStr">
        <is>
          <t>Accumulated Amortization</t>
        </is>
      </c>
      <c r="B14" s="8" t="n">
        <v>-968.8</v>
      </c>
      <c r="C14" s="8" t="n">
        <v>-850.9</v>
      </c>
    </row>
    <row r="15">
      <c r="A15" s="4" t="inlineStr">
        <is>
          <t>Net Carrying Amount</t>
        </is>
      </c>
      <c r="B15" s="6" t="n">
        <v>1012</v>
      </c>
      <c r="C15" s="8" t="n">
        <v>1035.3</v>
      </c>
    </row>
    <row r="16">
      <c r="A16" s="4" t="inlineStr">
        <is>
          <t>Contractual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8" t="n">
        <v>286.6</v>
      </c>
      <c r="C18" s="8" t="n">
        <v>263.4</v>
      </c>
    </row>
    <row r="19">
      <c r="A19" s="4" t="inlineStr">
        <is>
          <t>Accumulated Amortization</t>
        </is>
      </c>
      <c r="B19" s="8" t="n">
        <v>-52.4</v>
      </c>
      <c r="C19" s="8" t="n">
        <v>-23.2</v>
      </c>
    </row>
    <row r="20">
      <c r="A20" s="4" t="inlineStr">
        <is>
          <t>Net Carrying Amount</t>
        </is>
      </c>
      <c r="B20" s="8" t="n">
        <v>234.2</v>
      </c>
      <c r="C20" s="8" t="n">
        <v>240.3</v>
      </c>
    </row>
    <row r="21">
      <c r="A21" s="4" t="inlineStr">
        <is>
          <t>Merchant networks and other partn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63</v>
      </c>
      <c r="C23" s="8" t="n">
        <v>143.4</v>
      </c>
    </row>
    <row r="24">
      <c r="A24" s="4" t="inlineStr">
        <is>
          <t>Accumulated Amortization</t>
        </is>
      </c>
      <c r="B24" s="6" t="n">
        <v>-59</v>
      </c>
      <c r="C24" s="8" t="n">
        <v>-47.4</v>
      </c>
    </row>
    <row r="25">
      <c r="A25" s="4" t="inlineStr">
        <is>
          <t>Net Carrying Amount</t>
        </is>
      </c>
      <c r="B25" s="6" t="n">
        <v>104</v>
      </c>
      <c r="C25" s="8" t="n">
        <v>96.09999999999999</v>
      </c>
    </row>
    <row r="26">
      <c r="A26" s="4" t="inlineStr">
        <is>
          <t>Trade names and brand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8" t="n">
        <v>62.8</v>
      </c>
      <c r="C28" s="8" t="n">
        <v>61.3</v>
      </c>
    </row>
    <row r="29">
      <c r="A29" s="4" t="inlineStr">
        <is>
          <t>Accumulated Amortization</t>
        </is>
      </c>
      <c r="B29" s="8" t="n">
        <v>-41.4</v>
      </c>
      <c r="C29" s="8" t="n">
        <v>-36.3</v>
      </c>
    </row>
    <row r="30">
      <c r="A30" s="4" t="inlineStr">
        <is>
          <t>Net Carrying Amount</t>
        </is>
      </c>
      <c r="B30" s="8" t="n">
        <v>21.4</v>
      </c>
      <c r="C30" s="6" t="n">
        <v>25</v>
      </c>
    </row>
    <row r="31">
      <c r="A31" s="4" t="inlineStr">
        <is>
          <t>Other intangible asse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8" t="n">
        <v>12.5</v>
      </c>
      <c r="C33" s="8" t="n">
        <v>4.4</v>
      </c>
    </row>
    <row r="34">
      <c r="A34" s="4" t="inlineStr">
        <is>
          <t>Accumulated Amortization</t>
        </is>
      </c>
      <c r="B34" s="8" t="n">
        <v>-5.4</v>
      </c>
      <c r="C34" s="8" t="n">
        <v>-2.9</v>
      </c>
    </row>
    <row r="35">
      <c r="A35" s="4" t="inlineStr">
        <is>
          <t>Net Carrying Amount</t>
        </is>
      </c>
      <c r="B35" s="5" t="n">
        <v>7.1</v>
      </c>
      <c r="C35" s="5" t="n">
        <v>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5" t="n">
        <v>201.2</v>
      </c>
    </row>
    <row r="4">
      <c r="A4" s="4" t="inlineStr">
        <is>
          <t>2025</t>
        </is>
      </c>
      <c r="B4" s="8" t="n">
        <v>188.1</v>
      </c>
    </row>
    <row r="5">
      <c r="A5" s="4" t="inlineStr">
        <is>
          <t>2026</t>
        </is>
      </c>
      <c r="B5" s="8" t="n">
        <v>174.2</v>
      </c>
    </row>
    <row r="6">
      <c r="A6" s="4" t="inlineStr">
        <is>
          <t>2027</t>
        </is>
      </c>
      <c r="B6" s="8" t="n">
        <v>159.4</v>
      </c>
    </row>
    <row r="7">
      <c r="A7" s="4" t="inlineStr">
        <is>
          <t>2028</t>
        </is>
      </c>
      <c r="B7" s="5" t="n">
        <v>14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Payable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Merchant payables</t>
        </is>
      </c>
      <c r="B3" s="5" t="n">
        <v>1323.6</v>
      </c>
      <c r="C3" s="7" t="n">
        <v>1225</v>
      </c>
    </row>
    <row r="4">
      <c r="A4" s="4" t="inlineStr">
        <is>
          <t>Other payables</t>
        </is>
      </c>
      <c r="B4" s="8" t="n">
        <v>155.5</v>
      </c>
      <c r="C4" s="8" t="n">
        <v>140.7</v>
      </c>
    </row>
    <row r="5">
      <c r="A5" s="4" t="inlineStr">
        <is>
          <t>Accounts payable</t>
        </is>
      </c>
      <c r="B5" s="5" t="n">
        <v>1479.1</v>
      </c>
      <c r="C5" s="5" t="n">
        <v>136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s (Details) - USD ($) $ in Thousands</t>
        </is>
      </c>
      <c r="B1" s="2" t="inlineStr">
        <is>
          <t>Dec. 31, 2023</t>
        </is>
      </c>
      <c r="C1" s="2" t="inlineStr">
        <is>
          <t>Dec. 31, 2022</t>
        </is>
      </c>
    </row>
    <row r="2">
      <c r="A2" s="3" t="inlineStr">
        <is>
          <t>Banking and Thrift, Interest [Abstract]</t>
        </is>
      </c>
      <c r="B2" s="4" t="inlineStr">
        <is>
          <t xml:space="preserve"> </t>
        </is>
      </c>
      <c r="C2" s="4" t="inlineStr">
        <is>
          <t xml:space="preserve"> </t>
        </is>
      </c>
    </row>
    <row r="3">
      <c r="A3" s="4" t="inlineStr">
        <is>
          <t>Interest-bearing money market deposits</t>
        </is>
      </c>
      <c r="B3" s="7" t="n">
        <v>226000</v>
      </c>
      <c r="C3" s="7" t="n">
        <v>157200</v>
      </c>
    </row>
    <row r="4">
      <c r="A4" s="4" t="inlineStr">
        <is>
          <t>Customer deposits</t>
        </is>
      </c>
      <c r="B4" s="6" t="n">
        <v>195900</v>
      </c>
      <c r="C4" s="6" t="n">
        <v>146700</v>
      </c>
    </row>
    <row r="5">
      <c r="A5" s="4" t="inlineStr">
        <is>
          <t>Contractual deposits with maturities within 1 year</t>
        </is>
      </c>
      <c r="B5" s="6" t="n">
        <v>500800</v>
      </c>
      <c r="C5" s="6" t="n">
        <v>770700</v>
      </c>
    </row>
    <row r="6">
      <c r="A6" s="4" t="inlineStr">
        <is>
          <t>HSA deposits</t>
        </is>
      </c>
      <c r="B6" s="6" t="n">
        <v>3020000</v>
      </c>
      <c r="C6" s="6" t="n">
        <v>2070000</v>
      </c>
    </row>
    <row r="7">
      <c r="A7" s="4" t="inlineStr">
        <is>
          <t>Short-term deposits</t>
        </is>
      </c>
      <c r="B7" s="6" t="n">
        <v>3942800</v>
      </c>
      <c r="C7" s="6" t="n">
        <v>3144600</v>
      </c>
    </row>
    <row r="8">
      <c r="A8" s="4" t="inlineStr">
        <is>
          <t>Contractual deposits with maturities greater than 1 year</t>
        </is>
      </c>
      <c r="B8" s="6" t="n">
        <v>129800</v>
      </c>
      <c r="C8" s="6" t="n">
        <v>334200</v>
      </c>
    </row>
    <row r="9">
      <c r="A9" s="4" t="inlineStr">
        <is>
          <t>Total deposits</t>
        </is>
      </c>
      <c r="B9" s="7" t="n">
        <v>4072600</v>
      </c>
      <c r="C9" s="7" t="n">
        <v>3478800</v>
      </c>
    </row>
    <row r="10">
      <c r="A10" s="4" t="inlineStr">
        <is>
          <t>Weighted average cost of HSA deposits outstanding (as a percent)</t>
        </is>
      </c>
      <c r="B10" s="10" t="n">
        <v>0.0011</v>
      </c>
      <c r="C10" s="10" t="n">
        <v>0.0004</v>
      </c>
    </row>
    <row r="11">
      <c r="A11" s="4" t="inlineStr">
        <is>
          <t>Weighted average cost of funds on contractual deposits outstanding (as a percent)</t>
        </is>
      </c>
      <c r="B11" s="10" t="n">
        <v>0.0353</v>
      </c>
      <c r="C11" s="10" t="n">
        <v>0.0148</v>
      </c>
    </row>
    <row r="12">
      <c r="A12" s="4" t="inlineStr">
        <is>
          <t>Weighted average cost of interest-bearing money market deposits outstanding (as a percent)</t>
        </is>
      </c>
      <c r="B12" s="10" t="n">
        <v>0.0547</v>
      </c>
      <c r="C12" s="10" t="n">
        <v>0.0445</v>
      </c>
    </row>
    <row r="13">
      <c r="A13" s="4" t="inlineStr">
        <is>
          <t>Certificates of deposit, denominations ($250 thousand or less)</t>
        </is>
      </c>
      <c r="B13" s="7" t="n">
        <v>250</v>
      </c>
      <c r="C13" s="7" t="n">
        <v>2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posits - Scheduled Maturities For Contractual Deposits (Details) $ in Millions</t>
        </is>
      </c>
      <c r="B1" s="2" t="inlineStr">
        <is>
          <t>Dec. 31, 2023 USD ($)</t>
        </is>
      </c>
    </row>
    <row r="2">
      <c r="A2" s="3" t="inlineStr">
        <is>
          <t>Banking and Thrift, Interest [Abstract]</t>
        </is>
      </c>
      <c r="B2" s="4" t="inlineStr">
        <is>
          <t xml:space="preserve"> </t>
        </is>
      </c>
    </row>
    <row r="3">
      <c r="A3" s="4" t="inlineStr">
        <is>
          <t>2024</t>
        </is>
      </c>
      <c r="B3" s="5" t="n">
        <v>500.8</v>
      </c>
    </row>
    <row r="4">
      <c r="A4" s="4" t="inlineStr">
        <is>
          <t>2025</t>
        </is>
      </c>
      <c r="B4" s="8" t="n">
        <v>129.8</v>
      </c>
    </row>
    <row r="5">
      <c r="A5" s="4" t="inlineStr">
        <is>
          <t>Total</t>
        </is>
      </c>
      <c r="B5" s="5" t="n">
        <v>63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Narrative (Details) - Derivatives not designated as hedging instruments $ in Millions</t>
        </is>
      </c>
      <c r="B1" s="2" t="inlineStr">
        <is>
          <t>Dec. 12, 2023 USD ($)</t>
        </is>
      </c>
    </row>
    <row r="2">
      <c r="A2" s="3" t="inlineStr">
        <is>
          <t>Derivative Instruments, Gain (Loss) [Line Items]</t>
        </is>
      </c>
      <c r="B2" s="4" t="inlineStr">
        <is>
          <t xml:space="preserve"> </t>
        </is>
      </c>
    </row>
    <row r="3">
      <c r="A3" s="4" t="inlineStr">
        <is>
          <t>Proceeds from derivative instrument, financing activities</t>
        </is>
      </c>
      <c r="B3" s="7" t="n">
        <v>50</v>
      </c>
    </row>
    <row r="4">
      <c r="A4" s="4" t="inlineStr">
        <is>
          <t>Interest rate swaps</t>
        </is>
      </c>
      <c r="B4" s="4" t="inlineStr">
        <is>
          <t xml:space="preserve"> </t>
        </is>
      </c>
    </row>
    <row r="5">
      <c r="A5" s="3" t="inlineStr">
        <is>
          <t>Derivative Instruments, Gain (Loss) [Line Items]</t>
        </is>
      </c>
      <c r="B5" s="4" t="inlineStr">
        <is>
          <t xml:space="preserve"> </t>
        </is>
      </c>
    </row>
    <row r="6">
      <c r="A6" s="4" t="inlineStr">
        <is>
          <t>Derivative terminated</t>
        </is>
      </c>
      <c r="B6" s="7" t="n">
        <v>1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266.6</v>
      </c>
      <c r="D4" s="5" t="n">
        <v>167.5</v>
      </c>
      <c r="E4" s="5" t="n">
        <v>136.1</v>
      </c>
    </row>
    <row r="5">
      <c r="A5" s="3" t="inlineStr">
        <is>
          <t>Adjustments to reconcile net income to net cash provided by (used for) operating activities:</t>
        </is>
      </c>
      <c r="C5" s="4" t="inlineStr">
        <is>
          <t xml:space="preserve"> </t>
        </is>
      </c>
      <c r="D5" s="4" t="inlineStr">
        <is>
          <t xml:space="preserve"> </t>
        </is>
      </c>
      <c r="E5" s="4" t="inlineStr">
        <is>
          <t xml:space="preserve"> </t>
        </is>
      </c>
    </row>
    <row r="6">
      <c r="A6" s="4" t="inlineStr">
        <is>
          <t>Change in fair value of contingent consideration</t>
        </is>
      </c>
      <c r="C6" s="8" t="n">
        <v>8.5</v>
      </c>
      <c r="D6" s="8" t="n">
        <v>139.1</v>
      </c>
      <c r="E6" s="8" t="n">
        <v>40.1</v>
      </c>
    </row>
    <row r="7">
      <c r="A7" s="4" t="inlineStr">
        <is>
          <t>Stock-based compensation</t>
        </is>
      </c>
      <c r="C7" s="6" t="n">
        <v>127</v>
      </c>
      <c r="D7" s="8" t="n">
        <v>97.90000000000001</v>
      </c>
      <c r="E7" s="8" t="n">
        <v>74.8</v>
      </c>
    </row>
    <row r="8">
      <c r="A8" s="4" t="inlineStr">
        <is>
          <t>Depreciation and amortization</t>
        </is>
      </c>
      <c r="C8" s="8" t="n">
        <v>276.2</v>
      </c>
      <c r="D8" s="8" t="n">
        <v>263.9</v>
      </c>
      <c r="E8" s="8" t="n">
        <v>272.6</v>
      </c>
    </row>
    <row r="9">
      <c r="A9" s="4" t="inlineStr">
        <is>
          <t>Debt restructuring and debt issuance cost amortization and accretion expense</t>
        </is>
      </c>
      <c r="C9" s="8" t="n">
        <v>18.7</v>
      </c>
      <c r="D9" s="8" t="n">
        <v>17.2</v>
      </c>
      <c r="E9" s="8" t="n">
        <v>15.5</v>
      </c>
    </row>
    <row r="10">
      <c r="A10" s="4" t="inlineStr">
        <is>
          <t>Deferred tax (benefit) provision</t>
        </is>
      </c>
      <c r="C10" s="8" t="n">
        <v>-21.3</v>
      </c>
      <c r="D10" s="8" t="n">
        <v>-60.2</v>
      </c>
      <c r="E10" s="8" t="n">
        <v>12.9</v>
      </c>
    </row>
    <row r="11">
      <c r="A11" s="4" t="inlineStr">
        <is>
          <t>Provision for credit losses</t>
        </is>
      </c>
      <c r="C11" s="8" t="n">
        <v>89.8</v>
      </c>
      <c r="D11" s="8" t="n">
        <v>179.9</v>
      </c>
      <c r="E11" s="8" t="n">
        <v>45.1</v>
      </c>
    </row>
    <row r="12">
      <c r="A12" s="4" t="inlineStr">
        <is>
          <t>Impairment charges</t>
        </is>
      </c>
      <c r="C12" s="6" t="n">
        <v>0</v>
      </c>
      <c r="D12" s="8" t="n">
        <v>136.5</v>
      </c>
      <c r="E12" s="6" t="n">
        <v>0</v>
      </c>
    </row>
    <row r="13">
      <c r="A13" s="4" t="inlineStr">
        <is>
          <t>Loss on extinguishment of Convertible Notes</t>
        </is>
      </c>
      <c r="C13" s="8" t="n">
        <v>70.09999999999999</v>
      </c>
      <c r="D13" s="6" t="n">
        <v>0</v>
      </c>
      <c r="E13" s="6" t="n">
        <v>0</v>
      </c>
    </row>
    <row r="14">
      <c r="A14" s="4" t="inlineStr">
        <is>
          <t>Unrealized loss (gain) on interest rate swaps</t>
        </is>
      </c>
      <c r="C14" s="8" t="n">
        <v>80.8</v>
      </c>
      <c r="D14" s="8" t="n">
        <v>-86.40000000000001</v>
      </c>
      <c r="E14" s="6" t="n">
        <v>-40</v>
      </c>
    </row>
    <row r="15">
      <c r="A15" s="4" t="inlineStr">
        <is>
          <t>Other non-cash adjustments</t>
        </is>
      </c>
      <c r="C15" s="8" t="n">
        <v>-3.1</v>
      </c>
      <c r="D15" s="8" t="n">
        <v>19.6</v>
      </c>
      <c r="E15" s="8" t="n">
        <v>12.2</v>
      </c>
    </row>
    <row r="16">
      <c r="A16" s="3" t="inlineStr">
        <is>
          <t>Changes in operating assets and liabilities, net of effects of business acquisitions:</t>
        </is>
      </c>
      <c r="C16" s="4" t="inlineStr">
        <is>
          <t xml:space="preserve"> </t>
        </is>
      </c>
      <c r="D16" s="4" t="inlineStr">
        <is>
          <t xml:space="preserve"> </t>
        </is>
      </c>
      <c r="E16" s="4" t="inlineStr">
        <is>
          <t xml:space="preserve"> </t>
        </is>
      </c>
    </row>
    <row r="17">
      <c r="A17" s="4" t="inlineStr">
        <is>
          <t>Accounts receivable and securitized accounts receivable</t>
        </is>
      </c>
      <c r="C17" s="8" t="n">
        <v>-195.1</v>
      </c>
      <c r="D17" s="8" t="n">
        <v>-602.7</v>
      </c>
      <c r="E17" s="8" t="n">
        <v>-959.1</v>
      </c>
    </row>
    <row r="18">
      <c r="A18" s="4" t="inlineStr">
        <is>
          <t>Prepaid expenses and other current and other long-term assets</t>
        </is>
      </c>
      <c r="C18" s="8" t="n">
        <v>44.3</v>
      </c>
      <c r="D18" s="8" t="n">
        <v>-29.4</v>
      </c>
      <c r="E18" s="8" t="n">
        <v>29.8</v>
      </c>
    </row>
    <row r="19">
      <c r="A19" s="4" t="inlineStr">
        <is>
          <t>Accounts payable</t>
        </is>
      </c>
      <c r="C19" s="8" t="n">
        <v>115.4</v>
      </c>
      <c r="D19" s="8" t="n">
        <v>348.7</v>
      </c>
      <c r="E19" s="6" t="n">
        <v>253</v>
      </c>
    </row>
    <row r="20">
      <c r="A20" s="4" t="inlineStr">
        <is>
          <t>Accrued expenses and other current and long-term liabilities</t>
        </is>
      </c>
      <c r="C20" s="8" t="n">
        <v>38.2</v>
      </c>
      <c r="D20" s="8" t="n">
        <v>79.3</v>
      </c>
      <c r="E20" s="8" t="n">
        <v>60.2</v>
      </c>
    </row>
    <row r="21">
      <c r="A21" s="4" t="inlineStr">
        <is>
          <t>Income taxes</t>
        </is>
      </c>
      <c r="C21" s="8" t="n">
        <v>-8.199999999999999</v>
      </c>
      <c r="D21" s="8" t="n">
        <v>8.6</v>
      </c>
      <c r="E21" s="8" t="n">
        <v>4.1</v>
      </c>
    </row>
    <row r="22">
      <c r="A22" s="4" t="inlineStr">
        <is>
          <t>Net cash provided by (used for) operating activities</t>
        </is>
      </c>
      <c r="C22" s="8" t="n">
        <v>907.9</v>
      </c>
      <c r="D22" s="8" t="n">
        <v>679.4</v>
      </c>
      <c r="E22" s="8" t="n">
        <v>-42.6</v>
      </c>
    </row>
    <row r="23">
      <c r="A23" s="3" t="inlineStr">
        <is>
          <t>Cash flows from investing activities</t>
        </is>
      </c>
      <c r="C23" s="4" t="inlineStr">
        <is>
          <t xml:space="preserve"> </t>
        </is>
      </c>
      <c r="D23" s="4" t="inlineStr">
        <is>
          <t xml:space="preserve"> </t>
        </is>
      </c>
      <c r="E23" s="4" t="inlineStr">
        <is>
          <t xml:space="preserve"> </t>
        </is>
      </c>
    </row>
    <row r="24">
      <c r="A24" s="4" t="inlineStr">
        <is>
          <t>Purchases of property, equipment and capitalized software</t>
        </is>
      </c>
      <c r="C24" s="8" t="n">
        <v>-143.6</v>
      </c>
      <c r="D24" s="8" t="n">
        <v>-112.9</v>
      </c>
      <c r="E24" s="6" t="n">
        <v>-86</v>
      </c>
    </row>
    <row r="25">
      <c r="A25" s="4" t="inlineStr">
        <is>
          <t>Cash proceeds from sale, redemption or distribution of other investments</t>
        </is>
      </c>
      <c r="C25" s="8" t="n">
        <v>4.1</v>
      </c>
      <c r="D25" s="6" t="n">
        <v>0</v>
      </c>
      <c r="E25" s="8" t="n">
        <v>3.1</v>
      </c>
    </row>
    <row r="26">
      <c r="A26" s="4" t="inlineStr">
        <is>
          <t>Purchases of equity securities and other investments</t>
        </is>
      </c>
      <c r="C26" s="8" t="n">
        <v>-17.8</v>
      </c>
      <c r="D26" s="8" t="n">
        <v>-2.9</v>
      </c>
      <c r="E26" s="8" t="n">
        <v>-0.3</v>
      </c>
    </row>
    <row r="27">
      <c r="A27" s="4" t="inlineStr">
        <is>
          <t>Purchases of available-for-sale debt securities</t>
        </is>
      </c>
      <c r="C27" s="8" t="n">
        <v>-1768.1</v>
      </c>
      <c r="D27" s="8" t="n">
        <v>-658.4</v>
      </c>
      <c r="E27" s="6" t="n">
        <v>-994</v>
      </c>
    </row>
    <row r="28">
      <c r="A28" s="4" t="inlineStr">
        <is>
          <t>Sales and maturities of available-for-sale debt securities</t>
        </is>
      </c>
      <c r="C28" s="8" t="n">
        <v>193.6</v>
      </c>
      <c r="D28" s="8" t="n">
        <v>60.9</v>
      </c>
      <c r="E28" s="6" t="n">
        <v>35</v>
      </c>
    </row>
    <row r="29">
      <c r="A29" s="4" t="inlineStr">
        <is>
          <t>Acquisition of intangible assets</t>
        </is>
      </c>
      <c r="C29" s="8" t="n">
        <v>-4.5</v>
      </c>
      <c r="D29" s="8" t="n">
        <v>-3.3</v>
      </c>
      <c r="E29" s="6" t="n">
        <v>0</v>
      </c>
    </row>
    <row r="30">
      <c r="A30" s="4" t="inlineStr">
        <is>
          <t>Acquisitions, net of cash and restricted cash acquired</t>
        </is>
      </c>
      <c r="C30" s="6" t="n">
        <v>-402</v>
      </c>
      <c r="D30" s="6" t="n">
        <v>0</v>
      </c>
      <c r="E30" s="8" t="n">
        <v>-558.8</v>
      </c>
    </row>
    <row r="31">
      <c r="A31" s="4" t="inlineStr">
        <is>
          <t>Net cash used for investing activities</t>
        </is>
      </c>
      <c r="C31" s="8" t="n">
        <v>-2138.3</v>
      </c>
      <c r="D31" s="8" t="n">
        <v>-716.7</v>
      </c>
      <c r="E31" s="8" t="n">
        <v>-1601.1</v>
      </c>
    </row>
    <row r="32">
      <c r="A32" s="3" t="inlineStr">
        <is>
          <t>Cash flows from financing activities</t>
        </is>
      </c>
      <c r="C32" s="4" t="inlineStr">
        <is>
          <t xml:space="preserve"> </t>
        </is>
      </c>
      <c r="D32" s="4" t="inlineStr">
        <is>
          <t xml:space="preserve"> </t>
        </is>
      </c>
      <c r="E32" s="4" t="inlineStr">
        <is>
          <t xml:space="preserve"> </t>
        </is>
      </c>
    </row>
    <row r="33">
      <c r="A33" s="4" t="inlineStr">
        <is>
          <t>Repurchase of share-based awards to satisfy tax withholdings</t>
        </is>
      </c>
      <c r="C33" s="8" t="n">
        <v>-18.1</v>
      </c>
      <c r="D33" s="8" t="n">
        <v>-18.9</v>
      </c>
      <c r="E33" s="8" t="n">
        <v>-23.5</v>
      </c>
    </row>
    <row r="34">
      <c r="A34" s="4" t="inlineStr">
        <is>
          <t>Purchase of treasury shares</t>
        </is>
      </c>
      <c r="C34" s="8" t="n">
        <v>-303.4</v>
      </c>
      <c r="D34" s="8" t="n">
        <v>-282.8</v>
      </c>
      <c r="E34" s="6" t="n">
        <v>0</v>
      </c>
    </row>
    <row r="35">
      <c r="A35" s="4" t="inlineStr">
        <is>
          <t>Proceeds from stock option exercises</t>
        </is>
      </c>
      <c r="C35" s="8" t="n">
        <v>16.1</v>
      </c>
      <c r="D35" s="6" t="n">
        <v>5</v>
      </c>
      <c r="E35" s="8" t="n">
        <v>44.2</v>
      </c>
    </row>
    <row r="36">
      <c r="A36" s="4" t="inlineStr">
        <is>
          <t>Net change in restricted cash payable</t>
        </is>
      </c>
      <c r="C36" s="8" t="n">
        <v>276.2</v>
      </c>
      <c r="D36" s="8" t="n">
        <v>305.4</v>
      </c>
      <c r="E36" s="6" t="n">
        <v>193</v>
      </c>
    </row>
    <row r="37">
      <c r="A37" s="4" t="inlineStr">
        <is>
          <t>Net change in deposits</t>
        </is>
      </c>
      <c r="C37" s="8" t="n">
        <v>593.1</v>
      </c>
      <c r="D37" s="8" t="n">
        <v>801.6</v>
      </c>
      <c r="E37" s="8" t="n">
        <v>1620.3</v>
      </c>
    </row>
    <row r="38">
      <c r="A38" s="4" t="inlineStr">
        <is>
          <t>Net activity on other short-term debt</t>
        </is>
      </c>
      <c r="C38" s="8" t="n">
        <v>58.9</v>
      </c>
      <c r="D38" s="8" t="n">
        <v>54.1</v>
      </c>
      <c r="E38" s="8" t="n">
        <v>2.2</v>
      </c>
    </row>
    <row r="39">
      <c r="A39" s="4" t="inlineStr">
        <is>
          <t>Borrowings on revolving credit facility</t>
        </is>
      </c>
      <c r="C39" s="8" t="n">
        <v>3449.3</v>
      </c>
      <c r="D39" s="8" t="n">
        <v>2388.5</v>
      </c>
      <c r="E39" s="6" t="n">
        <v>1647</v>
      </c>
    </row>
    <row r="40">
      <c r="A40" s="4" t="inlineStr">
        <is>
          <t>Repayments on revolving credit facility</t>
        </is>
      </c>
      <c r="C40" s="8" t="n">
        <v>-2787.3</v>
      </c>
      <c r="D40" s="8" t="n">
        <v>-2508.3</v>
      </c>
      <c r="E40" s="8" t="n">
        <v>-1527.2</v>
      </c>
    </row>
    <row r="41">
      <c r="A41" s="4" t="inlineStr">
        <is>
          <t>Borrowings on term loans</t>
        </is>
      </c>
      <c r="C41" s="6" t="n">
        <v>0</v>
      </c>
      <c r="D41" s="6" t="n">
        <v>0</v>
      </c>
      <c r="E41" s="8" t="n">
        <v>112.8</v>
      </c>
    </row>
    <row r="42">
      <c r="A42" s="4" t="inlineStr">
        <is>
          <t>Repayments on term loans</t>
        </is>
      </c>
      <c r="C42" s="8" t="n">
        <v>-63.3</v>
      </c>
      <c r="D42" s="8" t="n">
        <v>-63.3</v>
      </c>
      <c r="E42" s="8" t="n">
        <v>-63.7</v>
      </c>
    </row>
    <row r="43">
      <c r="A43" s="4" t="inlineStr">
        <is>
          <t>Borrowings on BTFP</t>
        </is>
      </c>
      <c r="C43" s="6" t="n">
        <v>5975</v>
      </c>
      <c r="D43" s="6" t="n">
        <v>0</v>
      </c>
      <c r="E43" s="6" t="n">
        <v>0</v>
      </c>
    </row>
    <row r="44">
      <c r="A44" s="4" t="inlineStr">
        <is>
          <t>Repayments on BTFP</t>
        </is>
      </c>
      <c r="C44" s="6" t="n">
        <v>-5200</v>
      </c>
      <c r="D44" s="6" t="n">
        <v>0</v>
      </c>
      <c r="E44" s="6" t="n">
        <v>0</v>
      </c>
    </row>
    <row r="45">
      <c r="A45" s="4" t="inlineStr">
        <is>
          <t>Repurchase of Convertible Notes</t>
        </is>
      </c>
      <c r="C45" s="8" t="n">
        <v>-368.9</v>
      </c>
      <c r="D45" s="6" t="n">
        <v>0</v>
      </c>
      <c r="E45" s="6" t="n">
        <v>0</v>
      </c>
    </row>
    <row r="46">
      <c r="A46" s="4" t="inlineStr">
        <is>
          <t>Redemption of Notes</t>
        </is>
      </c>
      <c r="C46" s="6" t="n">
        <v>0</v>
      </c>
      <c r="D46" s="6" t="n">
        <v>0</v>
      </c>
      <c r="E46" s="6" t="n">
        <v>-400</v>
      </c>
    </row>
    <row r="47">
      <c r="A47" s="4" t="inlineStr">
        <is>
          <t>Payments of deferred and contingent consideration</t>
        </is>
      </c>
      <c r="C47" s="8" t="n">
        <v>-52.2</v>
      </c>
      <c r="D47" s="6" t="n">
        <v>0</v>
      </c>
      <c r="E47" s="6" t="n">
        <v>0</v>
      </c>
    </row>
    <row r="48">
      <c r="A48" s="4" t="inlineStr">
        <is>
          <t>Debt issuance costs</t>
        </is>
      </c>
      <c r="C48" s="8" t="n">
        <v>-2.1</v>
      </c>
      <c r="D48" s="6" t="n">
        <v>0</v>
      </c>
      <c r="E48" s="8" t="n">
        <v>-8.9</v>
      </c>
    </row>
    <row r="49">
      <c r="A49" s="4" t="inlineStr">
        <is>
          <t>Net cash provided by financing activities</t>
        </is>
      </c>
      <c r="C49" s="8" t="n">
        <v>1573.3</v>
      </c>
      <c r="D49" s="8" t="n">
        <v>681.3</v>
      </c>
      <c r="E49" s="8" t="n">
        <v>1596.2</v>
      </c>
    </row>
    <row r="50">
      <c r="A50" s="4" t="inlineStr">
        <is>
          <t>Effect of exchange rates on cash, cash equivalents and restricted cash</t>
        </is>
      </c>
      <c r="C50" s="8" t="n">
        <v>27.4</v>
      </c>
      <c r="D50" s="8" t="n">
        <v>-41.1</v>
      </c>
      <c r="E50" s="8" t="n">
        <v>-25.4</v>
      </c>
    </row>
    <row r="51">
      <c r="A51" s="4" t="inlineStr">
        <is>
          <t>Net change in cash, cash equivalents and restricted cash</t>
        </is>
      </c>
      <c r="C51" s="8" t="n">
        <v>370.3</v>
      </c>
      <c r="D51" s="8" t="n">
        <v>602.9</v>
      </c>
      <c r="E51" s="8" t="n">
        <v>-72.8</v>
      </c>
    </row>
    <row r="52">
      <c r="A52" s="4" t="inlineStr">
        <is>
          <t>Cash, cash equivalents and restricted cash at beginning of year</t>
        </is>
      </c>
      <c r="B52" s="4" t="inlineStr">
        <is>
          <t>[1]</t>
        </is>
      </c>
      <c r="C52" s="8" t="n">
        <v>1859.7</v>
      </c>
      <c r="D52" s="8" t="n">
        <v>1256.8</v>
      </c>
      <c r="E52" s="8" t="n">
        <v>1329.7</v>
      </c>
    </row>
    <row r="53">
      <c r="A53" s="4" t="inlineStr">
        <is>
          <t>Cash, cash equivalents and restricted cash at end of year</t>
        </is>
      </c>
      <c r="B53" s="4" t="inlineStr">
        <is>
          <t>[1]</t>
        </is>
      </c>
      <c r="C53" s="6" t="n">
        <v>2230</v>
      </c>
      <c r="D53" s="8" t="n">
        <v>1859.7</v>
      </c>
      <c r="E53" s="8" t="n">
        <v>1256.8</v>
      </c>
    </row>
    <row r="54">
      <c r="A54" s="3" t="inlineStr">
        <is>
          <t>Supplemental cash flow information</t>
        </is>
      </c>
      <c r="C54" s="4" t="inlineStr">
        <is>
          <t xml:space="preserve"> </t>
        </is>
      </c>
      <c r="D54" s="4" t="inlineStr">
        <is>
          <t xml:space="preserve"> </t>
        </is>
      </c>
      <c r="E54" s="4" t="inlineStr">
        <is>
          <t xml:space="preserve"> </t>
        </is>
      </c>
    </row>
    <row r="55">
      <c r="A55" s="4" t="inlineStr">
        <is>
          <t>Interest Paid</t>
        </is>
      </c>
      <c r="B55" s="4" t="inlineStr">
        <is>
          <t>[2]</t>
        </is>
      </c>
      <c r="C55" s="8" t="n">
        <v>247.9</v>
      </c>
      <c r="D55" s="8" t="n">
        <v>129.4</v>
      </c>
      <c r="E55" s="8" t="n">
        <v>132.2</v>
      </c>
    </row>
    <row r="56">
      <c r="A56" s="4" t="inlineStr">
        <is>
          <t>Income taxes paid</t>
        </is>
      </c>
      <c r="C56" s="8" t="n">
        <v>130.3</v>
      </c>
      <c r="D56" s="8" t="n">
        <v>142.8</v>
      </c>
      <c r="E56" s="8" t="n">
        <v>50.6</v>
      </c>
    </row>
    <row r="57">
      <c r="A57" s="3" t="inlineStr">
        <is>
          <t>Supplemental disclosure of non-cash investing and financing activities</t>
        </is>
      </c>
      <c r="C57" s="4" t="inlineStr">
        <is>
          <t xml:space="preserve"> </t>
        </is>
      </c>
      <c r="D57" s="4" t="inlineStr">
        <is>
          <t xml:space="preserve"> </t>
        </is>
      </c>
      <c r="E57" s="4" t="inlineStr">
        <is>
          <t xml:space="preserve"> </t>
        </is>
      </c>
    </row>
    <row r="58">
      <c r="A58" s="4" t="inlineStr">
        <is>
          <t>Capital expenditures incurred but not paid</t>
        </is>
      </c>
      <c r="C58" s="8" t="n">
        <v>9.6</v>
      </c>
      <c r="D58" s="8" t="n">
        <v>8.1</v>
      </c>
      <c r="E58" s="8" t="n">
        <v>5.1</v>
      </c>
    </row>
    <row r="59">
      <c r="A59" s="4" t="inlineStr">
        <is>
          <t>Initial deferred liability from acquisition of remaining interest in PO Holding</t>
        </is>
      </c>
      <c r="C59" s="6" t="n">
        <v>0</v>
      </c>
      <c r="D59" s="8" t="n">
        <v>216.6</v>
      </c>
      <c r="E59" s="6" t="n">
        <v>0</v>
      </c>
    </row>
    <row r="60">
      <c r="A60" s="4" t="inlineStr">
        <is>
          <t>Purchase of treasury shares, unsettled as of period-end</t>
        </is>
      </c>
      <c r="C60" s="6" t="n">
        <v>0</v>
      </c>
      <c r="D60" s="8" t="n">
        <v>8.1</v>
      </c>
      <c r="E60" s="6" t="n">
        <v>0</v>
      </c>
    </row>
    <row r="61">
      <c r="A61" s="4" t="inlineStr">
        <is>
          <t>Non-cash contribution from non-controlling interest</t>
        </is>
      </c>
      <c r="C61" s="6" t="n">
        <v>0</v>
      </c>
      <c r="D61" s="6" t="n">
        <v>0</v>
      </c>
      <c r="E61" s="8" t="n">
        <v>12.5</v>
      </c>
    </row>
    <row r="62">
      <c r="A62" s="4" t="inlineStr">
        <is>
          <t>Deferred cash consideration as part of asset acquisition</t>
        </is>
      </c>
      <c r="C62" s="6" t="n">
        <v>0</v>
      </c>
      <c r="D62" s="6" t="n">
        <v>0</v>
      </c>
      <c r="E62" s="8" t="n">
        <v>47.4</v>
      </c>
    </row>
    <row r="63">
      <c r="A63" s="4" t="inlineStr">
        <is>
          <t>Contingent/deferred consideration resulting from a business combination or asset acquisition</t>
        </is>
      </c>
      <c r="C63" s="8" t="n">
        <v>8.6</v>
      </c>
      <c r="D63" s="6" t="n">
        <v>0</v>
      </c>
      <c r="E63" s="8" t="n">
        <v>27.2</v>
      </c>
    </row>
    <row r="64">
      <c r="A64" s="4" t="inlineStr">
        <is>
          <t>Proceeds from sale of interest rate swap</t>
        </is>
      </c>
      <c r="C64" s="6" t="n">
        <v>50</v>
      </c>
      <c r="D64" s="4" t="inlineStr">
        <is>
          <t xml:space="preserve"> </t>
        </is>
      </c>
      <c r="E64" s="4" t="inlineStr">
        <is>
          <t xml:space="preserve"> </t>
        </is>
      </c>
    </row>
    <row r="65">
      <c r="A65" s="3" t="inlineStr">
        <is>
          <t>Reconciliation of cash, cash equivalents and restricted cash</t>
        </is>
      </c>
      <c r="C65" s="4" t="inlineStr">
        <is>
          <t xml:space="preserve"> </t>
        </is>
      </c>
      <c r="D65" s="4" t="inlineStr">
        <is>
          <t xml:space="preserve"> </t>
        </is>
      </c>
      <c r="E65" s="4" t="inlineStr">
        <is>
          <t xml:space="preserve"> </t>
        </is>
      </c>
    </row>
    <row r="66">
      <c r="A66" s="4" t="inlineStr">
        <is>
          <t>Cash and cash equivalents at beginning of year</t>
        </is>
      </c>
      <c r="C66" s="6" t="n">
        <v>922</v>
      </c>
      <c r="D66" s="8" t="n">
        <v>588.9</v>
      </c>
      <c r="E66" s="6" t="n">
        <v>852</v>
      </c>
    </row>
    <row r="67">
      <c r="A67" s="4" t="inlineStr">
        <is>
          <t>Restricted cash at beginning of year</t>
        </is>
      </c>
      <c r="C67" s="8" t="n">
        <v>937.8</v>
      </c>
      <c r="D67" s="8" t="n">
        <v>667.9</v>
      </c>
      <c r="E67" s="8" t="n">
        <v>477.6</v>
      </c>
    </row>
    <row r="68">
      <c r="A68" s="4" t="inlineStr">
        <is>
          <t>Cash, cash equivalents and restricted cash at beginning of year</t>
        </is>
      </c>
      <c r="B68" s="4" t="inlineStr">
        <is>
          <t>[1]</t>
        </is>
      </c>
      <c r="C68" s="8" t="n">
        <v>1859.7</v>
      </c>
      <c r="D68" s="8" t="n">
        <v>1256.8</v>
      </c>
      <c r="E68" s="8" t="n">
        <v>1329.7</v>
      </c>
    </row>
    <row r="69">
      <c r="A69" s="4" t="inlineStr">
        <is>
          <t>Cash and cash equivalents at end of year</t>
        </is>
      </c>
      <c r="C69" s="8" t="n">
        <v>975.8</v>
      </c>
      <c r="D69" s="6" t="n">
        <v>922</v>
      </c>
      <c r="E69" s="8" t="n">
        <v>588.9</v>
      </c>
    </row>
    <row r="70">
      <c r="A70" s="4" t="inlineStr">
        <is>
          <t>Restricted cash at end of year</t>
        </is>
      </c>
      <c r="C70" s="8" t="n">
        <v>1254.2</v>
      </c>
      <c r="D70" s="8" t="n">
        <v>937.8</v>
      </c>
      <c r="E70" s="8" t="n">
        <v>667.9</v>
      </c>
    </row>
    <row r="71">
      <c r="A71" s="4" t="inlineStr">
        <is>
          <t>Cash, cash equivalents and restricted cash at end of year</t>
        </is>
      </c>
      <c r="B71" s="4" t="inlineStr">
        <is>
          <t>[1]</t>
        </is>
      </c>
      <c r="C71" s="7" t="n">
        <v>2230</v>
      </c>
      <c r="D71" s="5" t="n">
        <v>1859.7</v>
      </c>
      <c r="E71" s="5" t="n">
        <v>1256.8</v>
      </c>
    </row>
    <row r="72"/>
    <row r="73">
      <c r="A73" s="4" t="inlineStr">
        <is>
          <t>[1] The following table provides a reconciliation of cash, cash equivalents and restricted cash reported within our consolidated balance sheets to amounts within our consolidated statements of cash flows for the years ended December 31, 2023, 2022, and 2021: December 31, 2023 2022 2021 Cash and cash equivalents at beginning of year $ 922.0 $ 588.9 $ 852.0 Restricted cash at beginning of year 937.8 667.9 477.6 Cash, cash equivalents and restricted cash at beginning of year $ 1,859.7 $ 1,256.8 $ 1,329.7 Cash and cash equivalents at end of year $ 975.8 $ 922.0 $ 588.9 Restricted cash at end of year 1,254.2 937.8 667.9 Cash, cash equivalents and restricted cash at end of year $ 2,230.0 $ 1,859.7 $ 1,256.8 The 2023 amount reported excludes the impact from $50.0 million of proceeds received on termination of our interest rate swap agreements.</t>
        </is>
      </c>
    </row>
  </sheetData>
  <mergeCells count="4">
    <mergeCell ref="A1:B2"/>
    <mergeCell ref="C1:E1"/>
    <mergeCell ref="A72:D72"/>
    <mergeCell ref="A73:D7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Location and Amounts of Derivative Gains and Losses in Condensed Consolidated Statements of Income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Financing interest expense</t>
        </is>
      </c>
      <c r="B4" s="5" t="n">
        <v>217.8</v>
      </c>
      <c r="C4" s="5" t="n">
        <v>139.1</v>
      </c>
      <c r="D4" s="5" t="n">
        <v>103.5</v>
      </c>
    </row>
    <row r="5">
      <c r="A5" s="4" t="inlineStr">
        <is>
          <t>Financing interest expense, net of financial instruments</t>
        </is>
      </c>
      <c r="B5" s="8" t="n">
        <v>204.6</v>
      </c>
      <c r="C5" s="8" t="n">
        <v>47.5</v>
      </c>
      <c r="D5" s="8" t="n">
        <v>89.2</v>
      </c>
    </row>
    <row r="6">
      <c r="A6" s="4" t="inlineStr">
        <is>
          <t>Derivatives not designated as hedging instruments | Interest rate swaps | Financing interest expens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et unrealized (loss) gain on financial instruments</t>
        </is>
      </c>
      <c r="B8" s="8" t="n">
        <v>80.8</v>
      </c>
      <c r="C8" s="8" t="n">
        <v>-86.40000000000001</v>
      </c>
      <c r="D8" s="6" t="n">
        <v>-40</v>
      </c>
    </row>
    <row r="9">
      <c r="A9" s="4" t="inlineStr">
        <is>
          <t>Derivatives not designated as hedging instruments | Interest rate swaps | Financing interest expens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Net unrealized (loss) gain on financial instruments</t>
        </is>
      </c>
      <c r="B11" s="7" t="n">
        <v>-94</v>
      </c>
      <c r="C11" s="5" t="n">
        <v>-5.2</v>
      </c>
      <c r="D11" s="5" t="n">
        <v>2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ff-Balance Sheet Arrangements (Details) - USD ($) $ in Millions</t>
        </is>
      </c>
      <c r="B1" s="2" t="inlineStr">
        <is>
          <t>1 Months Ended</t>
        </is>
      </c>
      <c r="C1" s="2" t="inlineStr">
        <is>
          <t>12 Months Ended</t>
        </is>
      </c>
    </row>
    <row r="2">
      <c r="B2" s="2" t="inlineStr">
        <is>
          <t>Apr. 30, 2023</t>
        </is>
      </c>
      <c r="C2" s="2" t="inlineStr">
        <is>
          <t>Dec. 31, 2023</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HSA assets amount serving as custodian</t>
        </is>
      </c>
      <c r="B4" s="4" t="inlineStr">
        <is>
          <t xml:space="preserve"> </t>
        </is>
      </c>
      <c r="C4" s="7" t="n">
        <v>3900</v>
      </c>
      <c r="D4" s="4" t="inlineStr">
        <is>
          <t xml:space="preserve"> </t>
        </is>
      </c>
      <c r="E4" s="4" t="inlineStr">
        <is>
          <t xml:space="preserve"> </t>
        </is>
      </c>
    </row>
    <row r="5">
      <c r="A5" s="4" t="inlineStr">
        <is>
          <t>HSA assets deposited and managed by third party depository partners</t>
        </is>
      </c>
      <c r="B5" s="4" t="inlineStr">
        <is>
          <t xml:space="preserve"> </t>
        </is>
      </c>
      <c r="C5" s="6" t="n">
        <v>900</v>
      </c>
      <c r="D5" s="4" t="inlineStr">
        <is>
          <t xml:space="preserve"> </t>
        </is>
      </c>
      <c r="E5" s="4" t="inlineStr">
        <is>
          <t xml:space="preserve"> </t>
        </is>
      </c>
    </row>
    <row r="6">
      <c r="A6" s="4" t="inlineStr">
        <is>
          <t>HSA deposits</t>
        </is>
      </c>
      <c r="B6" s="4" t="inlineStr">
        <is>
          <t xml:space="preserve"> </t>
        </is>
      </c>
      <c r="C6" s="6" t="n">
        <v>3020</v>
      </c>
      <c r="D6" s="7" t="n">
        <v>2070</v>
      </c>
      <c r="E6" s="4" t="inlineStr">
        <is>
          <t xml:space="preserve"> </t>
        </is>
      </c>
    </row>
    <row r="7">
      <c r="A7" s="4" t="inlineStr">
        <is>
          <t>WEX Europe Service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sses on factoring</t>
        </is>
      </c>
      <c r="B9" s="4" t="inlineStr">
        <is>
          <t xml:space="preserve"> </t>
        </is>
      </c>
      <c r="C9" s="8" t="n">
        <v>10.5</v>
      </c>
      <c r="D9" s="8" t="n">
        <v>4.8</v>
      </c>
      <c r="E9" s="5" t="n">
        <v>3.4</v>
      </c>
    </row>
    <row r="10">
      <c r="A10" s="4" t="inlineStr">
        <is>
          <t>Proceeds from sale of factoring receivables</t>
        </is>
      </c>
      <c r="B10" s="4" t="inlineStr">
        <is>
          <t xml:space="preserve"> </t>
        </is>
      </c>
      <c r="C10" s="8" t="n">
        <v>565.3</v>
      </c>
      <c r="D10" s="8" t="n">
        <v>599.1</v>
      </c>
      <c r="E10" s="8" t="n">
        <v>566.4</v>
      </c>
    </row>
    <row r="11">
      <c r="A11" s="4" t="inlineStr">
        <is>
          <t>Wex Bank</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Proceeds from sale of factoring receivables</t>
        </is>
      </c>
      <c r="B13" s="4" t="inlineStr">
        <is>
          <t xml:space="preserve"> </t>
        </is>
      </c>
      <c r="C13" s="6" t="n">
        <v>12900</v>
      </c>
      <c r="D13" s="7" t="n">
        <v>6300</v>
      </c>
      <c r="E13" s="7" t="n">
        <v>2900</v>
      </c>
    </row>
    <row r="14">
      <c r="A14" s="4" t="inlineStr">
        <is>
          <t>WEX Health</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Proceeds from sale of factoring receivables</t>
        </is>
      </c>
      <c r="B16" s="4" t="inlineStr">
        <is>
          <t xml:space="preserve"> </t>
        </is>
      </c>
      <c r="C16" s="5" t="n">
        <v>140.7</v>
      </c>
      <c r="D16" s="4" t="inlineStr">
        <is>
          <t xml:space="preserve"> </t>
        </is>
      </c>
      <c r="E16" s="4" t="inlineStr">
        <is>
          <t xml:space="preserve"> </t>
        </is>
      </c>
    </row>
    <row r="17">
      <c r="A17" s="4" t="inlineStr">
        <is>
          <t>WEX Health | Revolving line-of-credit facility under Amended and Restated Credit Agreement | Secured debt</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Receivable securitization facility, maximum borrowing capacity</t>
        </is>
      </c>
      <c r="B19" s="7" t="n">
        <v>35</v>
      </c>
      <c r="C19" s="4" t="inlineStr">
        <is>
          <t xml:space="preserve"> </t>
        </is>
      </c>
      <c r="D19" s="4" t="inlineStr">
        <is>
          <t xml:space="preserve"> </t>
        </is>
      </c>
      <c r="E19" s="4" t="inlineStr">
        <is>
          <t xml:space="preserve"> </t>
        </is>
      </c>
    </row>
    <row r="20">
      <c r="A20" s="4" t="inlineStr">
        <is>
          <t>Receivable securitization facility, additional extension period</t>
        </is>
      </c>
      <c r="B20" s="4" t="inlineStr">
        <is>
          <t>3 years</t>
        </is>
      </c>
      <c r="C20" s="4" t="inlineStr">
        <is>
          <t xml:space="preserve"> </t>
        </is>
      </c>
      <c r="D20" s="4" t="inlineStr">
        <is>
          <t xml:space="preserve"> </t>
        </is>
      </c>
      <c r="E20" s="4" t="inlineStr">
        <is>
          <t xml:space="preserve"> </t>
        </is>
      </c>
    </row>
    <row r="21">
      <c r="A21" s="4" t="inlineStr">
        <is>
          <t>Termination notice period</t>
        </is>
      </c>
      <c r="B21" s="4" t="inlineStr">
        <is>
          <t>30 days</t>
        </is>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25.8</v>
      </c>
      <c r="C4" s="5" t="n">
        <v>254.8</v>
      </c>
      <c r="D4" s="5" t="n">
        <v>194.4</v>
      </c>
    </row>
    <row r="5">
      <c r="A5" s="4" t="inlineStr">
        <is>
          <t>Foreign</t>
        </is>
      </c>
      <c r="B5" s="6" t="n">
        <v>143</v>
      </c>
      <c r="C5" s="8" t="n">
        <v>5.7</v>
      </c>
      <c r="D5" s="8" t="n">
        <v>9.6</v>
      </c>
    </row>
    <row r="6">
      <c r="A6" s="4" t="inlineStr">
        <is>
          <t>Income before income taxes</t>
        </is>
      </c>
      <c r="B6" s="5" t="n">
        <v>368.8</v>
      </c>
      <c r="C6" s="5" t="n">
        <v>260.5</v>
      </c>
      <c r="D6" s="5" t="n">
        <v>203.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nited States</t>
        </is>
      </c>
      <c r="B4" s="7" t="n">
        <v>77</v>
      </c>
      <c r="C4" s="5" t="n">
        <v>115.3</v>
      </c>
      <c r="D4" s="7" t="n">
        <v>37</v>
      </c>
    </row>
    <row r="5">
      <c r="A5" s="4" t="inlineStr">
        <is>
          <t>State and Local</t>
        </is>
      </c>
      <c r="B5" s="8" t="n">
        <v>13.3</v>
      </c>
      <c r="C5" s="8" t="n">
        <v>23.9</v>
      </c>
      <c r="D5" s="8" t="n">
        <v>7.1</v>
      </c>
    </row>
    <row r="6">
      <c r="A6" s="4" t="inlineStr">
        <is>
          <t>Foreign</t>
        </is>
      </c>
      <c r="B6" s="8" t="n">
        <v>33.2</v>
      </c>
      <c r="C6" s="6" t="n">
        <v>14</v>
      </c>
      <c r="D6" s="8" t="n">
        <v>10.8</v>
      </c>
    </row>
    <row r="7">
      <c r="A7" s="4" t="inlineStr">
        <is>
          <t>Total</t>
        </is>
      </c>
      <c r="B7" s="8" t="n">
        <v>123.5</v>
      </c>
      <c r="C7" s="8" t="n">
        <v>153.2</v>
      </c>
      <c r="D7" s="8" t="n">
        <v>54.9</v>
      </c>
    </row>
    <row r="8">
      <c r="A8" s="3" t="inlineStr">
        <is>
          <t>Deferred</t>
        </is>
      </c>
      <c r="B8" s="4" t="inlineStr">
        <is>
          <t xml:space="preserve"> </t>
        </is>
      </c>
      <c r="C8" s="4" t="inlineStr">
        <is>
          <t xml:space="preserve"> </t>
        </is>
      </c>
      <c r="D8" s="4" t="inlineStr">
        <is>
          <t xml:space="preserve"> </t>
        </is>
      </c>
    </row>
    <row r="9">
      <c r="A9" s="4" t="inlineStr">
        <is>
          <t>United States</t>
        </is>
      </c>
      <c r="B9" s="8" t="n">
        <v>-16.7</v>
      </c>
      <c r="C9" s="8" t="n">
        <v>-44.6</v>
      </c>
      <c r="D9" s="8" t="n">
        <v>-7.4</v>
      </c>
    </row>
    <row r="10">
      <c r="A10" s="4" t="inlineStr">
        <is>
          <t>State and Local</t>
        </is>
      </c>
      <c r="B10" s="6" t="n">
        <v>0</v>
      </c>
      <c r="C10" s="8" t="n">
        <v>-9.199999999999999</v>
      </c>
      <c r="D10" s="8" t="n">
        <v>6.4</v>
      </c>
    </row>
    <row r="11">
      <c r="A11" s="4" t="inlineStr">
        <is>
          <t>Foreign</t>
        </is>
      </c>
      <c r="B11" s="8" t="n">
        <v>-4.6</v>
      </c>
      <c r="C11" s="8" t="n">
        <v>-6.4</v>
      </c>
      <c r="D11" s="8" t="n">
        <v>13.8</v>
      </c>
    </row>
    <row r="12">
      <c r="A12" s="4" t="inlineStr">
        <is>
          <t>Total</t>
        </is>
      </c>
      <c r="B12" s="8" t="n">
        <v>-21.3</v>
      </c>
      <c r="C12" s="8" t="n">
        <v>-60.2</v>
      </c>
      <c r="D12" s="8" t="n">
        <v>12.9</v>
      </c>
    </row>
    <row r="13">
      <c r="A13" s="4" t="inlineStr">
        <is>
          <t>Income taxes</t>
        </is>
      </c>
      <c r="B13" s="5" t="n">
        <v>102.2</v>
      </c>
      <c r="C13" s="5" t="n">
        <v>93.09999999999999</v>
      </c>
      <c r="D13" s="5" t="n">
        <v>6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 Narrative (Details) - USD ($)</t>
        </is>
      </c>
      <c r="C1" s="2" t="inlineStr">
        <is>
          <t>12 Months Ended</t>
        </is>
      </c>
    </row>
    <row r="2">
      <c r="B2" s="2" t="inlineStr">
        <is>
          <t>Aug. 11, 2023</t>
        </is>
      </c>
      <c r="C2" s="2" t="inlineStr">
        <is>
          <t>Dec. 31, 2023</t>
        </is>
      </c>
      <c r="D2" s="2" t="inlineStr">
        <is>
          <t>Dec. 31, 2022</t>
        </is>
      </c>
      <c r="E2" s="2" t="inlineStr">
        <is>
          <t>Dec. 31, 2021</t>
        </is>
      </c>
      <c r="F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istributed earnings of certain foreign subsidiaries</t>
        </is>
      </c>
      <c r="B4" s="4" t="inlineStr">
        <is>
          <t xml:space="preserve"> </t>
        </is>
      </c>
      <c r="C4" s="7" t="n">
        <v>231600000</v>
      </c>
      <c r="D4" s="4" t="inlineStr">
        <is>
          <t xml:space="preserve"> </t>
        </is>
      </c>
      <c r="E4" s="4" t="inlineStr">
        <is>
          <t xml:space="preserve"> </t>
        </is>
      </c>
      <c r="F4" s="4" t="inlineStr">
        <is>
          <t xml:space="preserve"> </t>
        </is>
      </c>
    </row>
    <row r="5">
      <c r="A5" s="4" t="inlineStr">
        <is>
          <t>Undistributed earnings of certain foreign subsidiaries with indefinite reinvestment</t>
        </is>
      </c>
      <c r="B5" s="4" t="inlineStr">
        <is>
          <t xml:space="preserve"> </t>
        </is>
      </c>
      <c r="C5" s="6" t="n">
        <v>203500000</v>
      </c>
      <c r="D5" s="4" t="inlineStr">
        <is>
          <t xml:space="preserve"> </t>
        </is>
      </c>
      <c r="E5" s="4" t="inlineStr">
        <is>
          <t xml:space="preserve"> </t>
        </is>
      </c>
      <c r="F5" s="4" t="inlineStr">
        <is>
          <t xml:space="preserve"> </t>
        </is>
      </c>
    </row>
    <row r="6">
      <c r="A6" s="4" t="inlineStr">
        <is>
          <t>Loss on extinguishment of Convertible Notes</t>
        </is>
      </c>
      <c r="B6" s="4" t="inlineStr">
        <is>
          <t xml:space="preserve"> </t>
        </is>
      </c>
      <c r="C6" s="6" t="n">
        <v>70100000</v>
      </c>
      <c r="D6" s="7" t="n">
        <v>0</v>
      </c>
      <c r="E6" s="7" t="n">
        <v>0</v>
      </c>
      <c r="F6" s="4" t="inlineStr">
        <is>
          <t xml:space="preserve"> </t>
        </is>
      </c>
    </row>
    <row r="7">
      <c r="A7" s="4" t="inlineStr">
        <is>
          <t>Discrete tax adjustments amount</t>
        </is>
      </c>
      <c r="B7" s="4" t="inlineStr">
        <is>
          <t xml:space="preserve"> </t>
        </is>
      </c>
      <c r="C7" s="4" t="inlineStr">
        <is>
          <t xml:space="preserve"> </t>
        </is>
      </c>
      <c r="D7" s="6" t="n">
        <v>12700000</v>
      </c>
      <c r="E7" s="4" t="inlineStr">
        <is>
          <t xml:space="preserve"> </t>
        </is>
      </c>
      <c r="F7" s="4" t="inlineStr">
        <is>
          <t xml:space="preserve"> </t>
        </is>
      </c>
    </row>
    <row r="8">
      <c r="A8" s="4" t="inlineStr">
        <is>
          <t>Discrete item associated with uncertain tax position</t>
        </is>
      </c>
      <c r="B8" s="4" t="inlineStr">
        <is>
          <t xml:space="preserve"> </t>
        </is>
      </c>
      <c r="C8" s="4" t="inlineStr">
        <is>
          <t xml:space="preserve"> </t>
        </is>
      </c>
      <c r="D8" s="6" t="n">
        <v>7500000</v>
      </c>
      <c r="E8" s="4" t="inlineStr">
        <is>
          <t xml:space="preserve"> </t>
        </is>
      </c>
      <c r="F8" s="4" t="inlineStr">
        <is>
          <t xml:space="preserve"> </t>
        </is>
      </c>
    </row>
    <row r="9">
      <c r="A9" s="4" t="inlineStr">
        <is>
          <t>Tax expense related to valuation allowance</t>
        </is>
      </c>
      <c r="B9" s="4" t="inlineStr">
        <is>
          <t xml:space="preserve"> </t>
        </is>
      </c>
      <c r="C9" s="6" t="n">
        <v>17100000</v>
      </c>
      <c r="D9" s="6" t="n">
        <v>7000000</v>
      </c>
      <c r="E9" s="6" t="n">
        <v>32700000</v>
      </c>
      <c r="F9" s="4" t="inlineStr">
        <is>
          <t xml:space="preserve"> </t>
        </is>
      </c>
    </row>
    <row r="10">
      <c r="A10" s="4" t="inlineStr">
        <is>
          <t>Income tax interest and penalties expense</t>
        </is>
      </c>
      <c r="B10" s="4" t="inlineStr">
        <is>
          <t xml:space="preserve"> </t>
        </is>
      </c>
      <c r="C10" s="6" t="n">
        <v>1200000</v>
      </c>
      <c r="D10" s="6" t="n">
        <v>1500000</v>
      </c>
      <c r="E10" s="4" t="inlineStr">
        <is>
          <t xml:space="preserve"> </t>
        </is>
      </c>
      <c r="F10" s="4" t="inlineStr">
        <is>
          <t xml:space="preserve"> </t>
        </is>
      </c>
    </row>
    <row r="11">
      <c r="A11" s="4" t="inlineStr">
        <is>
          <t>Gross unrecognized tax benefits</t>
        </is>
      </c>
      <c r="B11" s="4" t="inlineStr">
        <is>
          <t xml:space="preserve"> </t>
        </is>
      </c>
      <c r="C11" s="6" t="n">
        <v>10100000</v>
      </c>
      <c r="D11" s="6" t="n">
        <v>7500000</v>
      </c>
      <c r="E11" s="7" t="n">
        <v>5000000</v>
      </c>
      <c r="F11" s="7" t="n">
        <v>4100000</v>
      </c>
    </row>
    <row r="12">
      <c r="A12" s="4" t="inlineStr">
        <is>
          <t>Convertible Senior Notes Due 2027 | 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on extinguishment of Convertible Notes</t>
        </is>
      </c>
      <c r="B14" s="7" t="n">
        <v>70100000</v>
      </c>
      <c r="C14" s="6" t="n">
        <v>70100000</v>
      </c>
      <c r="D14" s="4" t="inlineStr">
        <is>
          <t xml:space="preserve"> </t>
        </is>
      </c>
      <c r="E14" s="4" t="inlineStr">
        <is>
          <t xml:space="preserve"> </t>
        </is>
      </c>
      <c r="F14" s="4" t="inlineStr">
        <is>
          <t xml:space="preserve"> </t>
        </is>
      </c>
    </row>
    <row r="15">
      <c r="A15" s="4" t="inlineStr">
        <is>
          <t>Operating Loss Carry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expense related to valuation allowance</t>
        </is>
      </c>
      <c r="B17" s="4" t="inlineStr">
        <is>
          <t xml:space="preserve"> </t>
        </is>
      </c>
      <c r="C17" s="4" t="inlineStr">
        <is>
          <t xml:space="preserve"> </t>
        </is>
      </c>
      <c r="D17" s="6" t="n">
        <v>-9100000</v>
      </c>
      <c r="E17" s="4" t="inlineStr">
        <is>
          <t xml:space="preserve"> </t>
        </is>
      </c>
      <c r="F17" s="4" t="inlineStr">
        <is>
          <t xml:space="preserve"> </t>
        </is>
      </c>
    </row>
    <row r="18">
      <c r="A18" s="4" t="inlineStr">
        <is>
          <t>State and Local Jurisdi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oss carry forwards</t>
        </is>
      </c>
      <c r="B20" s="4" t="inlineStr">
        <is>
          <t xml:space="preserve"> </t>
        </is>
      </c>
      <c r="C20" s="6" t="n">
        <v>552500000</v>
      </c>
      <c r="D20" s="6" t="n">
        <v>473300000</v>
      </c>
      <c r="E20" s="4" t="inlineStr">
        <is>
          <t xml:space="preserve"> </t>
        </is>
      </c>
      <c r="F20" s="4" t="inlineStr">
        <is>
          <t xml:space="preserve"> </t>
        </is>
      </c>
    </row>
    <row r="21">
      <c r="A21" s="4" t="inlineStr">
        <is>
          <t>Domestic Tax Author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oss carry forwards</t>
        </is>
      </c>
      <c r="B23" s="4" t="inlineStr">
        <is>
          <t xml:space="preserve"> </t>
        </is>
      </c>
      <c r="C23" s="6" t="n">
        <v>29100000</v>
      </c>
      <c r="D23" s="6" t="n">
        <v>0</v>
      </c>
      <c r="E23" s="4" t="inlineStr">
        <is>
          <t xml:space="preserve"> </t>
        </is>
      </c>
      <c r="F23" s="4" t="inlineStr">
        <is>
          <t xml:space="preserve"> </t>
        </is>
      </c>
    </row>
    <row r="24">
      <c r="A24" s="4" t="inlineStr">
        <is>
          <t>Foreign Tax Author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oss carry forwards</t>
        </is>
      </c>
      <c r="B26" s="4" t="inlineStr">
        <is>
          <t xml:space="preserve"> </t>
        </is>
      </c>
      <c r="C26" s="7" t="n">
        <v>32700000</v>
      </c>
      <c r="D26" s="7" t="n">
        <v>62700000</v>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Reconciliation Of Provision Of Income Taxe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State income taxes (net of federal income tax benefit)</t>
        </is>
      </c>
      <c r="B5" s="10" t="n">
        <v>0.028</v>
      </c>
      <c r="C5" s="10" t="n">
        <v>0.043</v>
      </c>
      <c r="D5" s="10" t="n">
        <v>0.029</v>
      </c>
    </row>
    <row r="6">
      <c r="A6" s="4" t="inlineStr">
        <is>
          <t>Foreign income tax rate differential</t>
        </is>
      </c>
      <c r="B6" s="10" t="n">
        <v>0.023</v>
      </c>
      <c r="C6" s="10" t="n">
        <v>0.004</v>
      </c>
      <c r="D6" s="10" t="n">
        <v>0.013</v>
      </c>
    </row>
    <row r="7">
      <c r="A7" s="4" t="inlineStr">
        <is>
          <t>Revaluation of deferred tax assets for foreign and state tax rate changes, net</t>
        </is>
      </c>
      <c r="B7" s="10" t="n">
        <v>0.004</v>
      </c>
      <c r="C7" s="4" t="inlineStr">
        <is>
          <t>(0.70%)</t>
        </is>
      </c>
      <c r="D7" s="10" t="n">
        <v>0.003</v>
      </c>
    </row>
    <row r="8">
      <c r="A8" s="4" t="inlineStr">
        <is>
          <t>Tax credits</t>
        </is>
      </c>
      <c r="B8" s="4" t="inlineStr">
        <is>
          <t>(0.30%)</t>
        </is>
      </c>
      <c r="C8" s="4" t="inlineStr">
        <is>
          <t>(0.40%)</t>
        </is>
      </c>
      <c r="D8" s="4" t="inlineStr">
        <is>
          <t>(6.20%)</t>
        </is>
      </c>
    </row>
    <row r="9">
      <c r="A9" s="4" t="inlineStr">
        <is>
          <t>Tax reserves</t>
        </is>
      </c>
      <c r="B9" s="11" t="n">
        <v>0.01</v>
      </c>
      <c r="C9" s="10" t="n">
        <v>0.035</v>
      </c>
      <c r="D9" s="10" t="n">
        <v>0.005</v>
      </c>
    </row>
    <row r="10">
      <c r="A10" s="4" t="inlineStr">
        <is>
          <t>Change in valuation allowance</t>
        </is>
      </c>
      <c r="B10" s="4" t="inlineStr">
        <is>
          <t>(4.70%)</t>
        </is>
      </c>
      <c r="C10" s="10" t="n">
        <v>0.027</v>
      </c>
      <c r="D10" s="10" t="n">
        <v>0.161</v>
      </c>
    </row>
    <row r="11">
      <c r="A11" s="4" t="inlineStr">
        <is>
          <t>Nondeductible expenses</t>
        </is>
      </c>
      <c r="B11" s="10" t="n">
        <v>0.041</v>
      </c>
      <c r="C11" s="10" t="n">
        <v>0.033</v>
      </c>
      <c r="D11" s="10" t="n">
        <v>0.032</v>
      </c>
    </row>
    <row r="12">
      <c r="A12" s="4" t="inlineStr">
        <is>
          <t>Incremental tax benefit from share-based compensation awards</t>
        </is>
      </c>
      <c r="B12" s="11" t="n">
        <v>0.02</v>
      </c>
      <c r="C12" s="10" t="n">
        <v>0.003</v>
      </c>
      <c r="D12" s="4" t="inlineStr">
        <is>
          <t>(5.70%)</t>
        </is>
      </c>
    </row>
    <row r="13">
      <c r="A13" s="4" t="inlineStr">
        <is>
          <t>GILTI</t>
        </is>
      </c>
      <c r="B13" s="10" t="n">
        <v>0.005</v>
      </c>
      <c r="C13" s="10" t="n">
        <v>0.005</v>
      </c>
      <c r="D13" s="11" t="n">
        <v>0</v>
      </c>
    </row>
    <row r="14">
      <c r="A14" s="4" t="inlineStr">
        <is>
          <t>Other</t>
        </is>
      </c>
      <c r="B14" s="4" t="inlineStr">
        <is>
          <t>(1.40%)</t>
        </is>
      </c>
      <c r="C14" s="10" t="n">
        <v>0.008</v>
      </c>
      <c r="D14" s="4" t="inlineStr">
        <is>
          <t>(0.20%)</t>
        </is>
      </c>
    </row>
    <row r="15">
      <c r="A15" s="4" t="inlineStr">
        <is>
          <t>Effective tax rate</t>
        </is>
      </c>
      <c r="B15" s="10" t="n">
        <v>0.277</v>
      </c>
      <c r="C15" s="10" t="n">
        <v>0.357</v>
      </c>
      <c r="D15" s="10" t="n">
        <v>0.33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 related to:</t>
        </is>
      </c>
      <c r="B2" s="4" t="inlineStr">
        <is>
          <t xml:space="preserve"> </t>
        </is>
      </c>
      <c r="C2" s="4" t="inlineStr">
        <is>
          <t xml:space="preserve"> </t>
        </is>
      </c>
    </row>
    <row r="3">
      <c r="A3" s="4" t="inlineStr">
        <is>
          <t>Reserve for credit losses</t>
        </is>
      </c>
      <c r="B3" s="7" t="n">
        <v>22200</v>
      </c>
      <c r="C3" s="7" t="n">
        <v>23800</v>
      </c>
    </row>
    <row r="4">
      <c r="A4" s="4" t="inlineStr">
        <is>
          <t>Tax credit carryforwards</t>
        </is>
      </c>
      <c r="B4" s="6" t="n">
        <v>15700</v>
      </c>
      <c r="C4" s="6" t="n">
        <v>13100</v>
      </c>
    </row>
    <row r="5">
      <c r="A5" s="4" t="inlineStr">
        <is>
          <t>Stock-based compensation, net</t>
        </is>
      </c>
      <c r="B5" s="6" t="n">
        <v>30300</v>
      </c>
      <c r="C5" s="6" t="n">
        <v>25900</v>
      </c>
    </row>
    <row r="6">
      <c r="A6" s="4" t="inlineStr">
        <is>
          <t>Net operating loss carry forwards</t>
        </is>
      </c>
      <c r="B6" s="6" t="n">
        <v>42700</v>
      </c>
      <c r="C6" s="6" t="n">
        <v>40300</v>
      </c>
    </row>
    <row r="7">
      <c r="A7" s="4" t="inlineStr">
        <is>
          <t>Capital loss carry forwards</t>
        </is>
      </c>
      <c r="B7" s="6" t="n">
        <v>23400</v>
      </c>
      <c r="C7" s="6" t="n">
        <v>23900</v>
      </c>
    </row>
    <row r="8">
      <c r="A8" s="4" t="inlineStr">
        <is>
          <t>Accruals</t>
        </is>
      </c>
      <c r="B8" s="6" t="n">
        <v>49900</v>
      </c>
      <c r="C8" s="6" t="n">
        <v>48500</v>
      </c>
    </row>
    <row r="9">
      <c r="A9" s="4" t="inlineStr">
        <is>
          <t>Operating lease liabilities</t>
        </is>
      </c>
      <c r="B9" s="6" t="n">
        <v>17800</v>
      </c>
      <c r="C9" s="6" t="n">
        <v>20000</v>
      </c>
    </row>
    <row r="10">
      <c r="A10" s="4" t="inlineStr">
        <is>
          <t>Deferred financing costs</t>
        </is>
      </c>
      <c r="B10" s="6" t="n">
        <v>0</v>
      </c>
      <c r="C10" s="6" t="n">
        <v>9300</v>
      </c>
    </row>
    <row r="11">
      <c r="A11" s="4" t="inlineStr">
        <is>
          <t>Contractual obligations</t>
        </is>
      </c>
      <c r="B11" s="6" t="n">
        <v>46200</v>
      </c>
      <c r="C11" s="6" t="n">
        <v>51500</v>
      </c>
    </row>
    <row r="12">
      <c r="A12" s="4" t="inlineStr">
        <is>
          <t>Unrealized losses on debt securities</t>
        </is>
      </c>
      <c r="B12" s="6" t="n">
        <v>19400</v>
      </c>
      <c r="C12" s="6" t="n">
        <v>34900</v>
      </c>
    </row>
    <row r="13">
      <c r="A13" s="4" t="inlineStr">
        <is>
          <t>Other</t>
        </is>
      </c>
      <c r="B13" s="6" t="n">
        <v>5000</v>
      </c>
      <c r="C13" s="6" t="n">
        <v>3300</v>
      </c>
    </row>
    <row r="14">
      <c r="A14" s="4" t="inlineStr">
        <is>
          <t>Total</t>
        </is>
      </c>
      <c r="B14" s="6" t="n">
        <v>272600</v>
      </c>
      <c r="C14" s="6" t="n">
        <v>294600</v>
      </c>
    </row>
    <row r="15">
      <c r="A15" s="3" t="inlineStr">
        <is>
          <t>Deferred tax liabilities related to:</t>
        </is>
      </c>
      <c r="B15" s="4" t="inlineStr">
        <is>
          <t xml:space="preserve"> </t>
        </is>
      </c>
      <c r="C15" s="4" t="inlineStr">
        <is>
          <t xml:space="preserve"> </t>
        </is>
      </c>
    </row>
    <row r="16">
      <c r="A16" s="4" t="inlineStr">
        <is>
          <t>Property, equipment and capitalized software</t>
        </is>
      </c>
      <c r="B16" s="6" t="n">
        <v>-9400</v>
      </c>
      <c r="C16" s="6" t="n">
        <v>-17100</v>
      </c>
    </row>
    <row r="17">
      <c r="A17" s="4" t="inlineStr">
        <is>
          <t>Intangibles</t>
        </is>
      </c>
      <c r="B17" s="6" t="n">
        <v>-263900</v>
      </c>
      <c r="C17" s="6" t="n">
        <v>-238400</v>
      </c>
    </row>
    <row r="18">
      <c r="A18" s="4" t="inlineStr">
        <is>
          <t>Interest rate swaps</t>
        </is>
      </c>
      <c r="B18" s="6" t="n">
        <v>0</v>
      </c>
      <c r="C18" s="6" t="n">
        <v>-20300</v>
      </c>
    </row>
    <row r="19">
      <c r="A19" s="4" t="inlineStr">
        <is>
          <t>Operating lease assets</t>
        </is>
      </c>
      <c r="B19" s="6" t="n">
        <v>-13800</v>
      </c>
      <c r="C19" s="6" t="n">
        <v>-16200</v>
      </c>
    </row>
    <row r="20">
      <c r="A20" s="4" t="inlineStr">
        <is>
          <t>Deferred financing costs</t>
        </is>
      </c>
      <c r="B20" s="6" t="n">
        <v>-600</v>
      </c>
      <c r="C20" s="6" t="n">
        <v>0</v>
      </c>
    </row>
    <row r="21">
      <c r="A21" s="4" t="inlineStr">
        <is>
          <t>Total</t>
        </is>
      </c>
      <c r="B21" s="6" t="n">
        <v>-287700</v>
      </c>
      <c r="C21" s="6" t="n">
        <v>-292000</v>
      </c>
    </row>
    <row r="22">
      <c r="A22" s="4" t="inlineStr">
        <is>
          <t>Valuation allowance</t>
        </is>
      </c>
      <c r="B22" s="6" t="n">
        <v>-100700</v>
      </c>
      <c r="C22" s="6" t="n">
        <v>-131400</v>
      </c>
    </row>
    <row r="23">
      <c r="A23" s="4" t="inlineStr">
        <is>
          <t>Deferred income taxes, net</t>
        </is>
      </c>
      <c r="B23" s="7" t="n">
        <v>-115800</v>
      </c>
      <c r="C23" s="7" t="n">
        <v>-1288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Liabilities) Assets By Jurisdiction (Details) - USD ($) $ in Millions</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Deferred tax liabilities</t>
        </is>
      </c>
      <c r="B3" s="5" t="n">
        <v>-115.8</v>
      </c>
      <c r="C3" s="5" t="n">
        <v>-128.8</v>
      </c>
    </row>
    <row r="4">
      <c r="A4" s="4" t="inlineStr">
        <is>
          <t>United States</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Deferred tax liabilities</t>
        </is>
      </c>
      <c r="B6" s="8" t="n">
        <v>-127.4</v>
      </c>
      <c r="C6" s="8" t="n">
        <v>-137.8</v>
      </c>
    </row>
    <row r="7">
      <c r="A7" s="4" t="inlineStr">
        <is>
          <t>Australia</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Deferred tax assets</t>
        </is>
      </c>
      <c r="B9" s="8" t="n">
        <v>3.5</v>
      </c>
      <c r="C9" s="8" t="n">
        <v>3.2</v>
      </c>
    </row>
    <row r="10">
      <c r="A10" s="4" t="inlineStr">
        <is>
          <t>Europe</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Deferred tax assets</t>
        </is>
      </c>
      <c r="B12" s="8" t="n">
        <v>5.5</v>
      </c>
      <c r="C12" s="8" t="n">
        <v>9.300000000000001</v>
      </c>
    </row>
    <row r="13">
      <c r="A13" s="4" t="inlineStr">
        <is>
          <t>Singapore</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Deferred tax liabilities</t>
        </is>
      </c>
      <c r="B15" s="4" t="inlineStr">
        <is>
          <t xml:space="preserve"> </t>
        </is>
      </c>
      <c r="C15" s="8" t="n">
        <v>-4.2</v>
      </c>
    </row>
    <row r="16">
      <c r="A16" s="4" t="inlineStr">
        <is>
          <t>Deferred tax assets</t>
        </is>
      </c>
      <c r="B16" s="5" t="n">
        <v>2.7</v>
      </c>
      <c r="C16" s="4" t="inlineStr">
        <is>
          <t xml:space="preserve"> </t>
        </is>
      </c>
    </row>
    <row r="17">
      <c r="A17" s="4" t="inlineStr">
        <is>
          <t>Other</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Deferred tax liabilities</t>
        </is>
      </c>
      <c r="B19" s="4" t="inlineStr">
        <is>
          <t xml:space="preserve"> </t>
        </is>
      </c>
      <c r="C19" s="8" t="n">
        <v>-0.1</v>
      </c>
    </row>
    <row r="20">
      <c r="A20" s="4" t="inlineStr">
        <is>
          <t>Deferred tax assets</t>
        </is>
      </c>
      <c r="B20" s="4" t="inlineStr">
        <is>
          <t xml:space="preserve"> </t>
        </is>
      </c>
      <c r="C20" s="5" t="n">
        <v>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Details) - SEC Schedule, 12-09, Valuation Allowance, Deferred Tax Asset - USD ($) $ in Million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Year</t>
        </is>
      </c>
      <c r="B4" s="5" t="n">
        <v>-131.4</v>
      </c>
      <c r="C4" s="7" t="n">
        <v>-95</v>
      </c>
    </row>
    <row r="5">
      <c r="A5" s="4" t="inlineStr">
        <is>
          <t>Charges to Expense</t>
        </is>
      </c>
      <c r="B5" s="8" t="n">
        <v>-2.5</v>
      </c>
      <c r="C5" s="8" t="n">
        <v>-16.1</v>
      </c>
    </row>
    <row r="6">
      <c r="A6" s="4" t="inlineStr">
        <is>
          <t>Releases</t>
        </is>
      </c>
      <c r="B6" s="8" t="n">
        <v>19.6</v>
      </c>
      <c r="C6" s="8" t="n">
        <v>9.1</v>
      </c>
    </row>
    <row r="7">
      <c r="A7" s="4" t="inlineStr">
        <is>
          <t>(Charges to)/ Releases from Accumulated Other Comprehensive Loss</t>
        </is>
      </c>
      <c r="B7" s="8" t="n">
        <v>14.9</v>
      </c>
      <c r="C7" s="8" t="n">
        <v>-33.4</v>
      </c>
    </row>
    <row r="8">
      <c r="A8" s="4" t="inlineStr">
        <is>
          <t>Foreign Currency Translation</t>
        </is>
      </c>
      <c r="B8" s="8" t="n">
        <v>-1.3</v>
      </c>
      <c r="C8" s="6" t="n">
        <v>4</v>
      </c>
    </row>
    <row r="9">
      <c r="A9" s="4" t="inlineStr">
        <is>
          <t>Balance at End of Year</t>
        </is>
      </c>
      <c r="B9" s="5" t="n">
        <v>-100.7</v>
      </c>
      <c r="C9" s="5" t="n">
        <v>-131.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7.5</v>
      </c>
      <c r="C4" s="7" t="n">
        <v>5</v>
      </c>
      <c r="D4" s="5" t="n">
        <v>4.1</v>
      </c>
    </row>
    <row r="5">
      <c r="A5" s="4" t="inlineStr">
        <is>
          <t>Increases related to prior year tax positions</t>
        </is>
      </c>
      <c r="B5" s="8" t="n">
        <v>3.7</v>
      </c>
      <c r="C5" s="8" t="n">
        <v>1.1</v>
      </c>
      <c r="D5" s="8" t="n">
        <v>0.8</v>
      </c>
    </row>
    <row r="6">
      <c r="A6" s="4" t="inlineStr">
        <is>
          <t>Increases related to current year tax positions</t>
        </is>
      </c>
      <c r="B6" s="8" t="n">
        <v>1.5</v>
      </c>
      <c r="C6" s="8" t="n">
        <v>7.5</v>
      </c>
      <c r="D6" s="6" t="n">
        <v>0</v>
      </c>
    </row>
    <row r="7">
      <c r="A7" s="4" t="inlineStr">
        <is>
          <t>Decreases related to prior year tax positions</t>
        </is>
      </c>
      <c r="B7" s="8" t="n">
        <v>-2.6</v>
      </c>
      <c r="C7" s="8" t="n">
        <v>-0.5</v>
      </c>
      <c r="D7" s="6" t="n">
        <v>0</v>
      </c>
    </row>
    <row r="8">
      <c r="A8" s="4" t="inlineStr">
        <is>
          <t>Settlements</t>
        </is>
      </c>
      <c r="B8" s="6" t="n">
        <v>0</v>
      </c>
      <c r="C8" s="8" t="n">
        <v>-5.5</v>
      </c>
      <c r="D8" s="6" t="n">
        <v>0</v>
      </c>
    </row>
    <row r="9">
      <c r="A9" s="4" t="inlineStr">
        <is>
          <t>Ending balance</t>
        </is>
      </c>
      <c r="B9" s="5" t="n">
        <v>10.1</v>
      </c>
      <c r="C9" s="5" t="n">
        <v>7.5</v>
      </c>
      <c r="D9" s="7" t="n">
        <v>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7:49:49Z</dcterms:created>
  <dcterms:modified xmlns:dcterms="http://purl.org/dc/terms/" xmlns:xsi="http://www.w3.org/2001/XMLSchema-instance" xsi:type="dcterms:W3CDTF">2024-02-23T17:49:49Z</dcterms:modified>
</cp:coreProperties>
</file>